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sheetId="10" state="visible" r:id="rId10"/>
    <sheet xmlns:r="http://schemas.openxmlformats.org/officeDocument/2006/relationships" name="Basis of Presentation and Summa" sheetId="11" state="visible" r:id="rId11"/>
    <sheet xmlns:r="http://schemas.openxmlformats.org/officeDocument/2006/relationships" name="Cash and Cash Equivalents" sheetId="12" state="visible" r:id="rId12"/>
    <sheet xmlns:r="http://schemas.openxmlformats.org/officeDocument/2006/relationships" name="Accounts Receivable" sheetId="13" state="visible" r:id="rId13"/>
    <sheet xmlns:r="http://schemas.openxmlformats.org/officeDocument/2006/relationships" name="Concentration of Credit Risk" sheetId="14" state="visible" r:id="rId14"/>
    <sheet xmlns:r="http://schemas.openxmlformats.org/officeDocument/2006/relationships" name="Revenues" sheetId="15" state="visible" r:id="rId15"/>
    <sheet xmlns:r="http://schemas.openxmlformats.org/officeDocument/2006/relationships" name="Fair Value Measurements" sheetId="16" state="visible" r:id="rId16"/>
    <sheet xmlns:r="http://schemas.openxmlformats.org/officeDocument/2006/relationships" name="Leases" sheetId="17" state="visible" r:id="rId17"/>
    <sheet xmlns:r="http://schemas.openxmlformats.org/officeDocument/2006/relationships" name="Fixed Assets" sheetId="18" state="visible" r:id="rId18"/>
    <sheet xmlns:r="http://schemas.openxmlformats.org/officeDocument/2006/relationships" name="Acquisitions" sheetId="19" state="visible" r:id="rId19"/>
    <sheet xmlns:r="http://schemas.openxmlformats.org/officeDocument/2006/relationships" name="Businesses Held for Sale and Di" sheetId="20" state="visible" r:id="rId20"/>
    <sheet xmlns:r="http://schemas.openxmlformats.org/officeDocument/2006/relationships" name="Goodwill and Intangible Assets" sheetId="21" state="visible" r:id="rId21"/>
    <sheet xmlns:r="http://schemas.openxmlformats.org/officeDocument/2006/relationships" name="Income Taxes" sheetId="22" state="visible" r:id="rId22"/>
    <sheet xmlns:r="http://schemas.openxmlformats.org/officeDocument/2006/relationships" name="Composition of Certain Financia" sheetId="23" state="visible" r:id="rId23"/>
    <sheet xmlns:r="http://schemas.openxmlformats.org/officeDocument/2006/relationships" name="Debt" sheetId="24" state="visible" r:id="rId24"/>
    <sheet xmlns:r="http://schemas.openxmlformats.org/officeDocument/2006/relationships" name="Stockholders' Equity" sheetId="25" state="visible" r:id="rId25"/>
    <sheet xmlns:r="http://schemas.openxmlformats.org/officeDocument/2006/relationships" name="Compensation Plans" sheetId="26" state="visible" r:id="rId26"/>
    <sheet xmlns:r="http://schemas.openxmlformats.org/officeDocument/2006/relationships" name="Pension and Postretirement Bene" sheetId="27" state="visible" r:id="rId27"/>
    <sheet xmlns:r="http://schemas.openxmlformats.org/officeDocument/2006/relationships" name="Segment Reporting" sheetId="28" state="visible" r:id="rId28"/>
    <sheet xmlns:r="http://schemas.openxmlformats.org/officeDocument/2006/relationships" name="Related Parties" sheetId="29" state="visible" r:id="rId29"/>
    <sheet xmlns:r="http://schemas.openxmlformats.org/officeDocument/2006/relationships" name="Commitments and Contingencies" sheetId="30" state="visible" r:id="rId30"/>
    <sheet xmlns:r="http://schemas.openxmlformats.org/officeDocument/2006/relationships" name="Subsequent Events" sheetId="31" state="visible" r:id="rId31"/>
    <sheet xmlns:r="http://schemas.openxmlformats.org/officeDocument/2006/relationships" name="Schedule II - Valuation and Qua" sheetId="32" state="visible" r:id="rId32"/>
    <sheet xmlns:r="http://schemas.openxmlformats.org/officeDocument/2006/relationships" name="Basis of Presentation and Sum_2" sheetId="33" state="visible" r:id="rId33"/>
    <sheet xmlns:r="http://schemas.openxmlformats.org/officeDocument/2006/relationships" name="Accounts Receivable (Tables)" sheetId="34" state="visible" r:id="rId34"/>
    <sheet xmlns:r="http://schemas.openxmlformats.org/officeDocument/2006/relationships" name="Revenues (Tables)" sheetId="35" state="visible" r:id="rId35"/>
    <sheet xmlns:r="http://schemas.openxmlformats.org/officeDocument/2006/relationships" name="Fair Value Measurements (Tables" sheetId="36" state="visible" r:id="rId36"/>
    <sheet xmlns:r="http://schemas.openxmlformats.org/officeDocument/2006/relationships" name="Leases (Tables)" sheetId="37" state="visible" r:id="rId37"/>
    <sheet xmlns:r="http://schemas.openxmlformats.org/officeDocument/2006/relationships" name="Fixed Assets (Tables)" sheetId="38" state="visible" r:id="rId38"/>
    <sheet xmlns:r="http://schemas.openxmlformats.org/officeDocument/2006/relationships" name="Acquisitions (Tables)" sheetId="39" state="visible" r:id="rId39"/>
    <sheet xmlns:r="http://schemas.openxmlformats.org/officeDocument/2006/relationships" name="Businesses Held for Sale and _2" sheetId="40" state="visible" r:id="rId40"/>
    <sheet xmlns:r="http://schemas.openxmlformats.org/officeDocument/2006/relationships" name="Goodwill and Intangible Assets " sheetId="41" state="visible" r:id="rId41"/>
    <sheet xmlns:r="http://schemas.openxmlformats.org/officeDocument/2006/relationships" name="Income Taxes (Tables)" sheetId="42" state="visible" r:id="rId42"/>
    <sheet xmlns:r="http://schemas.openxmlformats.org/officeDocument/2006/relationships" name="Composition of Certain Financ_2" sheetId="43" state="visible" r:id="rId43"/>
    <sheet xmlns:r="http://schemas.openxmlformats.org/officeDocument/2006/relationships" name="Debt (Tables)" sheetId="44" state="visible" r:id="rId44"/>
    <sheet xmlns:r="http://schemas.openxmlformats.org/officeDocument/2006/relationships" name="Stockholders' Equity (Tables)" sheetId="45" state="visible" r:id="rId45"/>
    <sheet xmlns:r="http://schemas.openxmlformats.org/officeDocument/2006/relationships" name="Compensation Plans (Tables)" sheetId="46" state="visible" r:id="rId46"/>
    <sheet xmlns:r="http://schemas.openxmlformats.org/officeDocument/2006/relationships" name="Pension and Postretirement Be_2" sheetId="47" state="visible" r:id="rId47"/>
    <sheet xmlns:r="http://schemas.openxmlformats.org/officeDocument/2006/relationships" name="Segment Reporting (Tables)" sheetId="48" state="visible" r:id="rId48"/>
    <sheet xmlns:r="http://schemas.openxmlformats.org/officeDocument/2006/relationships" name="Basis of Presentation and Sum_3" sheetId="49" state="visible" r:id="rId49"/>
    <sheet xmlns:r="http://schemas.openxmlformats.org/officeDocument/2006/relationships" name="Cash and Cash Equivalents (Deta" sheetId="50" state="visible" r:id="rId50"/>
    <sheet xmlns:r="http://schemas.openxmlformats.org/officeDocument/2006/relationships" name="Accounts Receivable - Summary o" sheetId="51" state="visible" r:id="rId51"/>
    <sheet xmlns:r="http://schemas.openxmlformats.org/officeDocument/2006/relationships" name="Concentration of Credit Risk - " sheetId="52" state="visible" r:id="rId52"/>
    <sheet xmlns:r="http://schemas.openxmlformats.org/officeDocument/2006/relationships" name="Revenues - Cumulative Effect (D" sheetId="53" state="visible" r:id="rId53"/>
    <sheet xmlns:r="http://schemas.openxmlformats.org/officeDocument/2006/relationships" name="Revenues - Disaggregated Revenu" sheetId="54" state="visible" r:id="rId54"/>
    <sheet xmlns:r="http://schemas.openxmlformats.org/officeDocument/2006/relationships" name="Revenues - (Details)" sheetId="55" state="visible" r:id="rId55"/>
    <sheet xmlns:r="http://schemas.openxmlformats.org/officeDocument/2006/relationships" name="Fair Value Measurements - Addit" sheetId="56" state="visible" r:id="rId56"/>
    <sheet xmlns:r="http://schemas.openxmlformats.org/officeDocument/2006/relationships" name="Fair Value Measurements - Long-" sheetId="57" state="visible" r:id="rId57"/>
    <sheet xmlns:r="http://schemas.openxmlformats.org/officeDocument/2006/relationships" name="Leases - Cumulative Effect (Det" sheetId="58" state="visible" r:id="rId58"/>
    <sheet xmlns:r="http://schemas.openxmlformats.org/officeDocument/2006/relationships" name="Leases - Lease Cost and Other I" sheetId="59" state="visible" r:id="rId59"/>
    <sheet xmlns:r="http://schemas.openxmlformats.org/officeDocument/2006/relationships" name="Leases (Details)" sheetId="60" state="visible" r:id="rId60"/>
    <sheet xmlns:r="http://schemas.openxmlformats.org/officeDocument/2006/relationships" name="Leases - Maturities (Details)" sheetId="61" state="visible" r:id="rId61"/>
    <sheet xmlns:r="http://schemas.openxmlformats.org/officeDocument/2006/relationships" name="Leases - Non Cancellable Leases" sheetId="62" state="visible" r:id="rId62"/>
    <sheet xmlns:r="http://schemas.openxmlformats.org/officeDocument/2006/relationships" name="Fixed Assets - Summary of Fixed" sheetId="63" state="visible" r:id="rId63"/>
    <sheet xmlns:r="http://schemas.openxmlformats.org/officeDocument/2006/relationships" name="Fixed Assets - Additional Infor" sheetId="64" state="visible" r:id="rId64"/>
    <sheet xmlns:r="http://schemas.openxmlformats.org/officeDocument/2006/relationships" name="Acquisitions - Additional Infor" sheetId="65" state="visible" r:id="rId65"/>
    <sheet xmlns:r="http://schemas.openxmlformats.org/officeDocument/2006/relationships" name="Acquisitions - Purchase Price A" sheetId="66" state="visible" r:id="rId66"/>
    <sheet xmlns:r="http://schemas.openxmlformats.org/officeDocument/2006/relationships" name="Acquisitions - Amounts Assigned" sheetId="67" state="visible" r:id="rId67"/>
    <sheet xmlns:r="http://schemas.openxmlformats.org/officeDocument/2006/relationships" name="Businesses Held for Sale and _3" sheetId="68" state="visible" r:id="rId68"/>
    <sheet xmlns:r="http://schemas.openxmlformats.org/officeDocument/2006/relationships" name="Businesses Held for Sale and _4" sheetId="69" state="visible" r:id="rId69"/>
    <sheet xmlns:r="http://schemas.openxmlformats.org/officeDocument/2006/relationships" name="Goodwill and Intangible Asset_2" sheetId="70" state="visible" r:id="rId70"/>
    <sheet xmlns:r="http://schemas.openxmlformats.org/officeDocument/2006/relationships" name="Goodwill and Intangible Asset_3" sheetId="71" state="visible" r:id="rId71"/>
    <sheet xmlns:r="http://schemas.openxmlformats.org/officeDocument/2006/relationships" name="Goodwill and Intangible Asset_4" sheetId="72" state="visible" r:id="rId72"/>
    <sheet xmlns:r="http://schemas.openxmlformats.org/officeDocument/2006/relationships" name="Goodwill and Intangible Asset_5" sheetId="73" state="visible" r:id="rId73"/>
    <sheet xmlns:r="http://schemas.openxmlformats.org/officeDocument/2006/relationships" name="Income Taxes - Domestic and For" sheetId="74" state="visible" r:id="rId74"/>
    <sheet xmlns:r="http://schemas.openxmlformats.org/officeDocument/2006/relationships" name="Income Taxes - Provision for In" sheetId="75" state="visible" r:id="rId75"/>
    <sheet xmlns:r="http://schemas.openxmlformats.org/officeDocument/2006/relationships" name="Income Taxes - Effective Tax Ra" sheetId="76" state="visible" r:id="rId76"/>
    <sheet xmlns:r="http://schemas.openxmlformats.org/officeDocument/2006/relationships" name="Income Taxes - Summary of Defer" sheetId="77" state="visible" r:id="rId77"/>
    <sheet xmlns:r="http://schemas.openxmlformats.org/officeDocument/2006/relationships" name="Income Taxes - Additional Infor" sheetId="78" state="visible" r:id="rId78"/>
    <sheet xmlns:r="http://schemas.openxmlformats.org/officeDocument/2006/relationships" name="Income Taxes - Summary of Compa" sheetId="79" state="visible" r:id="rId79"/>
    <sheet xmlns:r="http://schemas.openxmlformats.org/officeDocument/2006/relationships" name="Income Taxes - Reconciliation o" sheetId="80" state="visible" r:id="rId80"/>
    <sheet xmlns:r="http://schemas.openxmlformats.org/officeDocument/2006/relationships" name="Composition of Certain Financ_3" sheetId="81" state="visible" r:id="rId81"/>
    <sheet xmlns:r="http://schemas.openxmlformats.org/officeDocument/2006/relationships" name="Debt - Short-Term and Long-Term" sheetId="82" state="visible" r:id="rId82"/>
    <sheet xmlns:r="http://schemas.openxmlformats.org/officeDocument/2006/relationships" name="Debt - Additional Information (" sheetId="83" state="visible" r:id="rId83"/>
    <sheet xmlns:r="http://schemas.openxmlformats.org/officeDocument/2006/relationships" name="Debt - Summary of Long Term Deb" sheetId="84" state="visible" r:id="rId84"/>
    <sheet xmlns:r="http://schemas.openxmlformats.org/officeDocument/2006/relationships" name="Stockholders' Equity - Addition" sheetId="85" state="visible" r:id="rId85"/>
    <sheet xmlns:r="http://schemas.openxmlformats.org/officeDocument/2006/relationships" name="Stockholders' Equity - Computat" sheetId="86" state="visible" r:id="rId86"/>
    <sheet xmlns:r="http://schemas.openxmlformats.org/officeDocument/2006/relationships" name="Stockholders' Equity - Summary " sheetId="87" state="visible" r:id="rId87"/>
    <sheet xmlns:r="http://schemas.openxmlformats.org/officeDocument/2006/relationships" name="Stockholders' Equity - Other Co" sheetId="88" state="visible" r:id="rId88"/>
    <sheet xmlns:r="http://schemas.openxmlformats.org/officeDocument/2006/relationships" name="Compensation Plans - Additional" sheetId="89" state="visible" r:id="rId89"/>
    <sheet xmlns:r="http://schemas.openxmlformats.org/officeDocument/2006/relationships" name="Compensation Plans - Summary of" sheetId="90" state="visible" r:id="rId90"/>
    <sheet xmlns:r="http://schemas.openxmlformats.org/officeDocument/2006/relationships" name="Compensation Plans - Fair Value" sheetId="91" state="visible" r:id="rId91"/>
    <sheet xmlns:r="http://schemas.openxmlformats.org/officeDocument/2006/relationships" name="Compensation Plans - Summary _2" sheetId="92" state="visible" r:id="rId92"/>
    <sheet xmlns:r="http://schemas.openxmlformats.org/officeDocument/2006/relationships" name="Pension and Postretirement Be_3" sheetId="93" state="visible" r:id="rId93"/>
    <sheet xmlns:r="http://schemas.openxmlformats.org/officeDocument/2006/relationships" name="Pension and Postretirement Be_4" sheetId="94" state="visible" r:id="rId94"/>
    <sheet xmlns:r="http://schemas.openxmlformats.org/officeDocument/2006/relationships" name="Pension and Postretirement Be_5" sheetId="95" state="visible" r:id="rId95"/>
    <sheet xmlns:r="http://schemas.openxmlformats.org/officeDocument/2006/relationships" name="Pension and Postretirement Be_6" sheetId="96" state="visible" r:id="rId96"/>
    <sheet xmlns:r="http://schemas.openxmlformats.org/officeDocument/2006/relationships" name="Pension and Postretirement Be_7" sheetId="97" state="visible" r:id="rId97"/>
    <sheet xmlns:r="http://schemas.openxmlformats.org/officeDocument/2006/relationships" name="Pension and Postretirement Be_8" sheetId="98" state="visible" r:id="rId98"/>
    <sheet xmlns:r="http://schemas.openxmlformats.org/officeDocument/2006/relationships" name="Pension and Postretirement Be_9" sheetId="99" state="visible" r:id="rId99"/>
    <sheet xmlns:r="http://schemas.openxmlformats.org/officeDocument/2006/relationships" name="Pension and Postretirement B_10" sheetId="100" state="visible" r:id="rId100"/>
    <sheet xmlns:r="http://schemas.openxmlformats.org/officeDocument/2006/relationships" name="Pension and Postretirement B_11" sheetId="101" state="visible" r:id="rId101"/>
    <sheet xmlns:r="http://schemas.openxmlformats.org/officeDocument/2006/relationships" name="Segment Reporting - Additional " sheetId="102" state="visible" r:id="rId102"/>
    <sheet xmlns:r="http://schemas.openxmlformats.org/officeDocument/2006/relationships" name="Segment Reporting - Reconciliat" sheetId="103" state="visible" r:id="rId103"/>
    <sheet xmlns:r="http://schemas.openxmlformats.org/officeDocument/2006/relationships" name="Segment Reporting - Long-lived " sheetId="104" state="visible" r:id="rId104"/>
    <sheet xmlns:r="http://schemas.openxmlformats.org/officeDocument/2006/relationships" name="Related Parties - Additional In" sheetId="105" state="visible" r:id="rId105"/>
    <sheet xmlns:r="http://schemas.openxmlformats.org/officeDocument/2006/relationships" name="Commitments and Contingencies -" sheetId="106" state="visible" r:id="rId106"/>
    <sheet xmlns:r="http://schemas.openxmlformats.org/officeDocument/2006/relationships" name="Subsequent Events (Details)" sheetId="107" state="visible" r:id="rId107"/>
    <sheet xmlns:r="http://schemas.openxmlformats.org/officeDocument/2006/relationships" name="Schedule II - Valuation and Q_2" sheetId="108" state="visible" r:id="rId108"/>
    <sheet xmlns:r="http://schemas.openxmlformats.org/officeDocument/2006/relationships" name="Uncategorized Items - vrsk10k12" sheetId="109" state="visible" r:id="rId109"/>
  </sheets>
  <definedNames/>
  <calcPr calcId="124519" fullCalcOnLoad="1"/>
</workbook>
</file>

<file path=xl/sharedStrings.xml><?xml version="1.0" encoding="utf-8"?>
<sst xmlns="http://schemas.openxmlformats.org/spreadsheetml/2006/main" uniqueCount="1254">
  <si>
    <t>Document and Entity Information - USD ($)</t>
  </si>
  <si>
    <t>12 Months Ended</t>
  </si>
  <si>
    <t>Dec. 31, 2019</t>
  </si>
  <si>
    <t>Feb. 14, 2020</t>
  </si>
  <si>
    <t>Jun. 30, 2019</t>
  </si>
  <si>
    <t>Cover page.</t>
  </si>
  <si>
    <t>Document Type</t>
  </si>
  <si>
    <t>10-K</t>
  </si>
  <si>
    <t>Document Annual Report</t>
  </si>
  <si>
    <t>true</t>
  </si>
  <si>
    <t>Document Period End Date</t>
  </si>
  <si>
    <t>Dec. 31,
		2019</t>
  </si>
  <si>
    <t>Document Transition Report</t>
  </si>
  <si>
    <t>false</t>
  </si>
  <si>
    <t>Entity File Number</t>
  </si>
  <si>
    <t>001-34480</t>
  </si>
  <si>
    <t>Entity Registrant Name</t>
  </si>
  <si>
    <t>VERISK ANALYTICS, INC.</t>
  </si>
  <si>
    <t>Entity Incorporation, State or Country Code</t>
  </si>
  <si>
    <t>DE</t>
  </si>
  <si>
    <t>Entity Tax Identification Number</t>
  </si>
  <si>
    <t>26-2994223</t>
  </si>
  <si>
    <t>Entity Address, Address Line One</t>
  </si>
  <si>
    <t>545 Washington Boulevard</t>
  </si>
  <si>
    <t>Entity Address, City or Town</t>
  </si>
  <si>
    <t>Jersey City</t>
  </si>
  <si>
    <t>Entity Address, State or Province</t>
  </si>
  <si>
    <t>NJ</t>
  </si>
  <si>
    <t>Entity Address, Postal Zip Code</t>
  </si>
  <si>
    <t>07310-1686</t>
  </si>
  <si>
    <t>City Area Code</t>
  </si>
  <si>
    <t>201</t>
  </si>
  <si>
    <t>Local Phone Number</t>
  </si>
  <si>
    <t>469-3000</t>
  </si>
  <si>
    <t>Title of 12(b) Security</t>
  </si>
  <si>
    <t>Common Stock $.001 par value</t>
  </si>
  <si>
    <t>Trading Symbol</t>
  </si>
  <si>
    <t>VRSK</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 (in shares)</t>
  </si>
  <si>
    <t>Documents Incorporated by Reference</t>
  </si>
  <si>
    <t>DOCUMENTS INCORPORATED BY REFERENCE Certain information required by Part III of this annual report on Form 10-K is incorporated by reference to our definitive Proxy Statement for our 2020 Annual Meeting of Stockholders, which will be filed with the Securities and Exchange Commission not later than 120 days after December 31, 2019 .</t>
  </si>
  <si>
    <t>Entity Central Index Key</t>
  </si>
  <si>
    <t>0001442145</t>
  </si>
  <si>
    <t>Current Fiscal Year End Date</t>
  </si>
  <si>
    <t>--12-31</t>
  </si>
  <si>
    <t>Document Fiscal Year Focus</t>
  </si>
  <si>
    <t>2019</t>
  </si>
  <si>
    <t>Document Fiscal Period Focus</t>
  </si>
  <si>
    <t>FY</t>
  </si>
  <si>
    <t>Amendment Flag</t>
  </si>
  <si>
    <t>CONSOLIDATED BALANCE SHEETS - USD ($) $ in Millions</t>
  </si>
  <si>
    <t>Dec. 31, 2018</t>
  </si>
  <si>
    <t>Current assets:</t>
  </si>
  <si>
    <t>Cash and cash equivalents</t>
  </si>
  <si>
    <t>Accounts receivable, net</t>
  </si>
  <si>
    <t>Prepaid expenses</t>
  </si>
  <si>
    <t>Income taxes receivable</t>
  </si>
  <si>
    <t>Other current assets</t>
  </si>
  <si>
    <t>Current assets held for sale</t>
  </si>
  <si>
    <t>Total current assets</t>
  </si>
  <si>
    <t>Noncurrent assets:</t>
  </si>
  <si>
    <t>Fixed assets, net</t>
  </si>
  <si>
    <t>Operating lease right-of-use assets, net</t>
  </si>
  <si>
    <t>Intangible assets, net</t>
  </si>
  <si>
    <t>Goodwill</t>
  </si>
  <si>
    <t>Deferred income tax assets</t>
  </si>
  <si>
    <t>Other noncurrent assets</t>
  </si>
  <si>
    <t>Noncurrent assets held for sale</t>
  </si>
  <si>
    <t>Total assets</t>
  </si>
  <si>
    <t>Current liabilities:</t>
  </si>
  <si>
    <t>Accounts payable and accrued liabilities</t>
  </si>
  <si>
    <t>Acquisition-related liabilities</t>
  </si>
  <si>
    <t>Short-term debt and current portion of long-term debt</t>
  </si>
  <si>
    <t>Deferred revenues</t>
  </si>
  <si>
    <t>Operating lease liabilities</t>
  </si>
  <si>
    <t>Income taxes payable</t>
  </si>
  <si>
    <t>Current liabilities held for sale</t>
  </si>
  <si>
    <t>Total current liabilities</t>
  </si>
  <si>
    <t>Noncurrent liabilities:</t>
  </si>
  <si>
    <t>Long-term debt</t>
  </si>
  <si>
    <t>Deferred income tax liabilities</t>
  </si>
  <si>
    <t>Other noncurrent liabilities</t>
  </si>
  <si>
    <t>Noncurrent liabilities held for sale</t>
  </si>
  <si>
    <t>Total liabilities</t>
  </si>
  <si>
    <t>Commitments and contingencies</t>
  </si>
  <si>
    <t xml:space="preserve"> </t>
  </si>
  <si>
    <t>Stockholders’ equity:</t>
  </si>
  <si>
    <t>Common stock, $.001 par value; 2,000,000,000 shares authorized; 544,003,038 shares issued; 163,161,564 and 163,970,410 shares outstanding, respectively</t>
  </si>
  <si>
    <t>Additional paid-in capital</t>
  </si>
  <si>
    <t>Treasury stock, at cost, 380,841,474 and 380,032,628 shares, respectively</t>
  </si>
  <si>
    <t>Retained earnings</t>
  </si>
  <si>
    <t>Accumulated other comprehensive loss</t>
  </si>
  <si>
    <t>Total stockholders’ equity</t>
  </si>
  <si>
    <t>Total liabilities and stockholders’ equity</t>
  </si>
  <si>
    <t>CONSOLIDATED BALANCE SHEETS (Parenthetical) - $ / shares</t>
  </si>
  <si>
    <t>Statement of Financial Position [Abstract]</t>
  </si>
  <si>
    <t>Common stock, par value (in dollars per share)</t>
  </si>
  <si>
    <t>Common stock authorized (in shares)</t>
  </si>
  <si>
    <t>Common stock issued (in shares)</t>
  </si>
  <si>
    <t>Common stock outstanding (in shares)</t>
  </si>
  <si>
    <t>Treasury stock (in shares)</t>
  </si>
  <si>
    <t>CONSOLIDATED STATEMENTS OF OPERATIONS - USD ($) $ in Millions</t>
  </si>
  <si>
    <t>Dec. 31, 2017</t>
  </si>
  <si>
    <t>Income Statement [Abstract]</t>
  </si>
  <si>
    <t>Revenues</t>
  </si>
  <si>
    <t>Operating expenses:</t>
  </si>
  <si>
    <t>Cost of revenues (exclusive of items shown separately below)</t>
  </si>
  <si>
    <t>Selling, general and administrative</t>
  </si>
  <si>
    <t>Depreciation and amortization of fixed assets</t>
  </si>
  <si>
    <t>Amortization of intangible assets</t>
  </si>
  <si>
    <t>Other operating expenses</t>
  </si>
  <si>
    <t>Total operating expenses</t>
  </si>
  <si>
    <t>Operating income</t>
  </si>
  <si>
    <t>Other income (expense):</t>
  </si>
  <si>
    <t>Investment (loss) income and others, net</t>
  </si>
  <si>
    <t>Interest expense</t>
  </si>
  <si>
    <t>Total other expense, net</t>
  </si>
  <si>
    <t>Income before income taxes</t>
  </si>
  <si>
    <t>Provision for income taxes</t>
  </si>
  <si>
    <t>Net income</t>
  </si>
  <si>
    <t>Basic net income per share (in dollars per share)</t>
  </si>
  <si>
    <t>Diluted net income per share (in dollars per share)</t>
  </si>
  <si>
    <t>Weighted average shares outstanding:</t>
  </si>
  <si>
    <t>Basic (in shares)</t>
  </si>
  <si>
    <t>Diluted (in shares)</t>
  </si>
  <si>
    <t>CONSOLIDATED STATEMENTS OF COMPREHENSIVE INCOME (LOSS) - USD ($) $ in Millions</t>
  </si>
  <si>
    <t>Statement of Comprehensive Income [Abstract]</t>
  </si>
  <si>
    <t>Other comprehensive income (loss), net of tax:</t>
  </si>
  <si>
    <t>Foreign currency translation adjustment</t>
  </si>
  <si>
    <t>Unrealized holding gain on available-for-sale securities</t>
  </si>
  <si>
    <t>Pension and postretirement adjustment</t>
  </si>
  <si>
    <t>Total other comprehensive income (loss)</t>
  </si>
  <si>
    <t>Comprehensive income</t>
  </si>
  <si>
    <t>CONSOLIDATED STATEMENTS OF CHANGES IN STOCKHOLDERS' EQUITY - USD ($) $ in Millions</t>
  </si>
  <si>
    <t>Total</t>
  </si>
  <si>
    <t>Par Value [Member]</t>
  </si>
  <si>
    <t>Additional Paid-in Capital [Member]</t>
  </si>
  <si>
    <t>Treasury Stock [Member]</t>
  </si>
  <si>
    <t>Retained Earnings [Member]</t>
  </si>
  <si>
    <t>Accumulated Other Comprehensive Losses [Member]</t>
  </si>
  <si>
    <t>Verisk Class A [Member]</t>
  </si>
  <si>
    <t>Balance (in shares) at Dec. 31, 2016</t>
  </si>
  <si>
    <t>Balance at Dec. 31, 2016</t>
  </si>
  <si>
    <t>Increase (Decrease) in Stockholders' Equity [Roll Forward]</t>
  </si>
  <si>
    <t>Other comprehensive income/loss</t>
  </si>
  <si>
    <t>Treasury stock acquired</t>
  </si>
  <si>
    <t>Stock options exercised, including tax benefit</t>
  </si>
  <si>
    <t>Restricted stock lapsed, including tax benefit</t>
  </si>
  <si>
    <t>Stock based compensation</t>
  </si>
  <si>
    <t>Net share settlement from restricted stock awards</t>
  </si>
  <si>
    <t>Other stock issuances</t>
  </si>
  <si>
    <t>Balance (in shares) at Dec. 31, 2017</t>
  </si>
  <si>
    <t>Balance at Dec. 31, 2017</t>
  </si>
  <si>
    <t>Balance (in shares) at Dec. 31, 2018</t>
  </si>
  <si>
    <t>Balance at Dec. 31, 2018</t>
  </si>
  <si>
    <t>Common stock dividend</t>
  </si>
  <si>
    <t>[1]</t>
  </si>
  <si>
    <t>Balance (in shares) at Dec. 31, 2019</t>
  </si>
  <si>
    <t>Balance at Dec. 31, 2019</t>
  </si>
  <si>
    <t>Refer to Note 16. Stockholders' Equity for discussion related to quarterly cash dividends declared per share</t>
  </si>
  <si>
    <t>CONSOLIDATED STATEMENTS OF CHANGES IN STOCKHOLDERS' EQUITY (Parenthetical) - shares</t>
  </si>
  <si>
    <t>Other stock issuances (in shares)</t>
  </si>
  <si>
    <t>Number of stock issued during period shares stock options exercised net of taxes (in shares)</t>
  </si>
  <si>
    <t>Restricted Stock [Member]</t>
  </si>
  <si>
    <t>Employee Stock Purchase Plan [Member]</t>
  </si>
  <si>
    <t>Treasury stock acquired (in shares)</t>
  </si>
  <si>
    <t>CONSOLIDATED STATEMENTS OF CASH FLOWS - USD ($) $ in Millions</t>
  </si>
  <si>
    <t>Cash flows from operating activities:</t>
  </si>
  <si>
    <t>Adjustments to reconcile net income to net cash provided by operating activities:</t>
  </si>
  <si>
    <t>Amortization of debt issuance costs and original issue discount, net of original issue premium</t>
  </si>
  <si>
    <t>Provision for doubtful accounts</t>
  </si>
  <si>
    <t>Realized gain on subordinated promissory note</t>
  </si>
  <si>
    <t>Stock-based compensation expense</t>
  </si>
  <si>
    <t>Realized (gain) loss on available-for-sale securities, net</t>
  </si>
  <si>
    <t>Deferred income taxes</t>
  </si>
  <si>
    <t>Loss on disposal of fixed assets, net</t>
  </si>
  <si>
    <t>Changes in assets and liabilities, net of effects from acquisitions:</t>
  </si>
  <si>
    <t>Accounts receivable</t>
  </si>
  <si>
    <t>Prepaid expenses and other assets</t>
  </si>
  <si>
    <t>Income taxes</t>
  </si>
  <si>
    <t>Other liabilities</t>
  </si>
  <si>
    <t>Net cash provided by operating activities</t>
  </si>
  <si>
    <t>Cash flows from investing activities:</t>
  </si>
  <si>
    <t>Acquisitions, net of cash acquired of $10.4 million, $3.1 million and $29.9 million, respectively</t>
  </si>
  <si>
    <t>Escrow funding associated with acquisitions</t>
  </si>
  <si>
    <t>Proceeds from subordinated promissory note</t>
  </si>
  <si>
    <t>Capital expenditures</t>
  </si>
  <si>
    <t>Other investing activities, net</t>
  </si>
  <si>
    <t>Net cash used in investing activities</t>
  </si>
  <si>
    <t>Cash flows from financing activities:</t>
  </si>
  <si>
    <t>Proceeds (repayment) of short-term debt, net</t>
  </si>
  <si>
    <t>Repayments of current portion of long-term debt</t>
  </si>
  <si>
    <t>Proceeds from issuance of long-term debt, inclusive of original issue premium and net of original issue discount</t>
  </si>
  <si>
    <t>Proceeds from issuance of short-term debt with original maturities greater than three months</t>
  </si>
  <si>
    <t>Payment of debt issuance costs</t>
  </si>
  <si>
    <t>Repurchases of common stock</t>
  </si>
  <si>
    <t>Net share settlement of taxes from restricted stock awards</t>
  </si>
  <si>
    <t>Proceeds from stock options exercised</t>
  </si>
  <si>
    <t>Dividends paid</t>
  </si>
  <si>
    <t>Other financing activities, net</t>
  </si>
  <si>
    <t>Net cash provided by (used in) financing activities</t>
  </si>
  <si>
    <t>Effect of exchange rate changes</t>
  </si>
  <si>
    <t>Net increase (decrease) in cash and cash equivalents, including cash classified within current assets held for sale</t>
  </si>
  <si>
    <t>Less: Decrease in cash classified within current assets held for sale</t>
  </si>
  <si>
    <t>Increase (decrease) in cash and cash equivalents</t>
  </si>
  <si>
    <t>Cash and cash equivalents, beginning of period</t>
  </si>
  <si>
    <t>Cash and cash equivalents, end of period</t>
  </si>
  <si>
    <t>Supplemental disclosures:</t>
  </si>
  <si>
    <t>Income taxes paid</t>
  </si>
  <si>
    <t>Interest paid</t>
  </si>
  <si>
    <t>Noncash investing and financing activities:</t>
  </si>
  <si>
    <t>Deferred tax liability established on date of acquisitions</t>
  </si>
  <si>
    <t>Right-of-use assets obtained in exchange for new operating lease liabilities</t>
  </si>
  <si>
    <t>Finance lease additions</t>
  </si>
  <si>
    <t>Operating lease additions, net of terminations</t>
  </si>
  <si>
    <t>Tenant improvement</t>
  </si>
  <si>
    <t>Fixed assets included in accounts payable and accrued liabilities</t>
  </si>
  <si>
    <t>Dividend payable included in other liabilities</t>
  </si>
  <si>
    <t>CONSOLIDATED STATEMENTS OF CASH FLOWS (Parenthetical) - USD ($) $ in Millions</t>
  </si>
  <si>
    <t>Statement of Cash Flows [Abstract]</t>
  </si>
  <si>
    <t>Net of cash acquired from acquisitions</t>
  </si>
  <si>
    <t>Organization</t>
  </si>
  <si>
    <t>Organization, Consolidation and Presentation of Financial Statements [Abstract]</t>
  </si>
  <si>
    <t>Organization: Verisk Analytics, Inc. and its consolidated subsidiaries (“Verisk” or the “Company”) is a data analytics provider serving customers in insurance, energy and specialized markets, and financial services. Using various technologies to collect and analyze billions of records, Verisk draws on numerous data assets and domain expertise to provide first-to-market innovations that are integrated into customer workflows. Verisk offers predictive analytics and decision support solutions to customers in rating, underwriting, claims, catastrophe and weather risk, global risk analytics, natural resources intelligence, economic forecasting, and many other fields. Around the world, Verisk helps customers protect people, property, and financial assets. Verisk was established to serve as the parent holding company of Insurance Services Office, Inc. (“ISO”) upon completion of the initial public offering (“IPO”), which occurred on October 9, 2009. ISO was formed in 1971 as an advisory and rating organization for the property and casualty ("P&amp;C") insurance industry to provide statistical and actuarial services, to develop insurance programs and to assist insurance companies in meeting state regulatory requirements. Over the past decade, the Company broadened its data assets, entered new markets, placed a greater emphasis on analytics, and pursued strategic acquisitions. Verisk trades under the ticker symbol “VRSK” on the Nasdaq Global Select Market.</t>
  </si>
  <si>
    <t>Basis of Presentation and Summary of Significant Accounting Policies</t>
  </si>
  <si>
    <t>Accounting Policies [Abstract]</t>
  </si>
  <si>
    <t>Basis of Presentation and Summary of Significant Accounting Policies: The accompanying consolidated financial statements have been prepared on the basis of accounting principles generally accepted in the United States of America (“U.S. GAAP”). The preparation of financial statements in conformity with these accounting principles requires management to make estimates and assumptions that affect the reported amounts of assets, liabilities and disclosure of contingent assets and liabilities at the date of the financial statements, and the reported amounts of revenues and expenses during the reporting periods. Significant estimates include acquisition purchase price allocations, the fair value of goodwill, the realization of deferred tax assets and liabilities, acquisition-related liabilities, fair value of stock-based compensation for equity awards granted, and assets and liabilities for pension and postretirement benefits. Actual results may ultimately differ from those estimates. Effective the first quarter of 2018, the operating segments of the Company are Insurance, Energy and Specialized Markets, and Financial Services. Previously, its operating segments were Decision Analytics and Risk Assessment. (See Note 19.). Certain reclassifications, including reflecting acquisition-related liabilities as a separate line item in 2019, have been made within the consolidated balance sheets, consolidated statements of cash flows and in the notes to conform to the respective 2019 presentation. Significant accounting policies include the following: (a) Intercompany Accounts and Transactions The consolidated financial statements include the accounts of Verisk. All intercompany accounts and transactions have been eliminated. (b) Revenue Recognition The following describes the Company’s primary types of revenues and the applicable revenue recognition policies. The Company recognizes revenues through recurring and non-recurring long-term agreements (generally one to five years ) for hosted subscriptions, advisory/consulting services, and for transactional solutions. Each of our reportable segments, Insurance, Energy and Specialized Markets, and Financial Services, has a portion of its revenue from more than one of these revenue types. The Company’s revenues are primarily derived from the sale of services where revenue is recognized when control of the promised services is transferred to customers in an amount that reflects the consideration that the Company expects to be entitled to in exchange for those services. Fees for services provided by the Company are non-refundable. Revenue is recognized net of applicable sales tax withholdings. Hosted Subscriptions The Company offers two forms of hosted subscriptions. The first and most prevalent form of hosted subscription is where customers access content only through the online portal (the "Hosted Subscription"). The Company grants a license to the customer to enter the online portal. The license is a contractual mechanism that allows the customer to access the online portal for a defined period of time. As the license alone does not provide utility to the customer, the customer has no contractual right to take possession of the online portal at any time, and the customer cannot engage another party to host the online portal and related content, it is not considered a functional license under Topic 606. The Company's promise to the customer is to provide continuous access to the online portal and to update the content throughout the subscription period. Hosted Subscription is a single performance obligation that represents a series of distinct services (daily access to the online portal and related content) that are substantially the same and that have the same pattern of transfer to the customer. The Company recognizes revenue for Hosted Subscriptions ratably over the subscription period on a straight-line basis as services are performed and continuous access to information in the online portal is provided over the entire term of the agreements. The second form of hosted subscription is where customers have access to the Company's online portals combined with software content that is delivered via disk drive/download to the customer (“Hosted Subscription with Disk Drive/Download”) and is offered only on a limited basis. For this form of hosted subscription, the Company also grants the customer a license to enter the online portal as well as access the software content as needed and acts as the same contractual mechanism as described for Hosted Subscriptions. The Hosted Subscription with Disk Drive/Download works in such a manner that the customer gains significant benefit, functionality and overall utility only when the online portal and the software content are used together. The disk drive/download contains the models while the online portal contains the latest data and research which is updated throughout the subscription period. The models within the disk drive/download depend on the data and research contained within the online portal. The data and research within the online portal is only useful when the customer can utilize it within the models (e.g., queries, projections, etc.) so that they may use the most current information and alerts to forecast potential future losses. The software content is only sold together with the online portal to provide a highly interdependent and interrelated promise and therefore represents a single performance obligation. As the customer has no contractual right to take possession of the online portal at any time, and the customer cannot engage another party to host the online portal and related software content, it is not considered a functional license under Topic 606. The Company's promise to the customer is to deliver the disk drive/download, to provide continuous access to the online portal, and to update the software content throughout the subscription period. The Company recognizes revenue for Hosted Subscriptions with Disk Drive/Download ratably over the subscription period on a straight-line basis as services are performed and continuous access to information is provided over the entire term of the agreements. Subscriptions are generally paid in advance of rendering services either quarterly or annually upon commencement of the subscription period, which is usually for one year and in most instances automatically renewed each year. Advisory/Consulting Services The Company provides certain discrete project based advisory/consulting services, which are recognized over time by measuring the progress toward complete satisfaction of the performance obligation, based on the input method of consulting hours worked; this aligns with the results achieved and value transferred to the customer. The hours consumed are most reflective of the measure of progress towards satisfying the performance obligation, as the resources hours worked directly tie to the progress of the services to be provided. In general, they are billed over the course of the project. Transactional Solutions Certain solutions are also paid for by customers on a transactional basis. The Company recognizes these revenues as the solutions are delivered or services performed at a point in time. In general, the customers are billed monthly at the end of each month. (c) Deferred Revenues The Company invoices its customers in annual, quarterly, monthly, or milestone installments. Amounts billed and/or collected in advance of services being provided are recorded as “Deferred revenues” and “Other noncurrent liabilities” in the accompanying consolidated balance sheets and are recognized as the services are performed, control is transferred to customers, and the applicable revenue recognition criteria is met. (d) Accounts Receivable and Allowance for Doubtful Accounts Accounts receivable are generally recorded at the invoiced amount. The allowance for doubtful accounts is estimated based on an analysis of the aging of the accounts receivable, historical write-offs, customer payment patterns, individual customer credit worthiness, current economic trends, and/or establishment of specific reserves for customers in adverse financial condition. The Company assesses the adequacy of the allowance for doubtful accounts on a quarterly basis. (e) Deferred Commissions The Company recognizes an asset for the incremental costs of obtaining a contract with a customer if it expects the benefit of those costs to be longer than one year. The Company has determined that certain sales incentive programs meet the requirements to be capitalized. The incremental costs of obtaining a contract with a customer, which primarily consist of sales commissions, are deferred and amortized over a useful life of five years that is consistent with the transfer to the customer the services to which the asset relates. The Company classifies deferred commissions as current or noncurrent based on the timing of expense recognition. The current and noncurrent portions of deferred commissions are included in prepaid expenses and other assets, respectively, in the consolidated balance sheets as of December 31, 2019 . Amortization expense related to deferred commissions is computed on a straight-line basis over its estimated useful lives and included in "Selling, general and administrative" within the accompanying consolidated statements of operations. (f) Fixed Assets and Finite-lived Intangible Assets Fixed assets and finite-lived intangibles are stated at cost less accumulated depreciation and amortization, which are computed on a straight-line basis over their estimated useful lives. Leasehold improvements are amortized over the shorter of the useful life of the asset or the lease term. The Company’s internal software development costs primarily relate to internal-use software. Such costs are capitalized in the application development stage in accordance with ASC 350-40, Internal-use Software ("ASC 350-40"). The Company also capitalizes software development costs upon the establishment of technological feasibility for a product in accordance with ASC 985-20, Software to be Sold, Leased, or Marketed (“ASC 985-20”). Software development costs are amortized on a straight-line basis. In accordance with ASC 360, Property, Plant &amp; Equipment , whenever events or changes in circumstances indicate that the carrying amount of long-lived assets and finite-lived intangible assets may not be recoverable, the Company reviews its long-lived assets and finite-lived intangible assets for impairment by first comparing the carrying value of the assets to the sum of the undiscounted cash flows expected to result from the use and eventual disposition of the assets. If the carrying value exceeds the sum of the assets’ undiscounted cash flows, the Company estimates and recognizes an impairment loss by taking the difference between the carrying value and fair value of the assets. (g) Leases The Company has operating and finance leases for corporate offices, data centers, and certain equipment that are accounted for under ASC 842. The leases have remaining lease terms ranging from one year to fourteen years , some of which include the options to extend the leases for up to twenty years , and some of which include the options to terminate the leases within one year. Extension and termination options are considered in the calculation of the right-of-use (“ROU”) assets and lease liabilities when the Company determines it is reasonably certain that it will exercise those options. The Company determines if an arrangement is a lease at inception. The Company considers any contract where there is an identified asset and that it has the right to control the use of such asset in determining whether the contract contains a lease. A ROU asset represents the Company’s right to use an underlying asset for the lease term and the lease liabilities represent its obligation to make lease payments arising from the lease. Operating lease ROU assets and lease liabilities are recognized at commencement date based on the present value of lease payments over the lease term. As the Company’s operating leases do not provide an implicit rate, the Company uses an incremental borrowing rate based on the information available on the adoption date in determining the present value of lease payments. The incremental borrowing rate was calculated by using the Company's credit rating on its publicly-traded U.S. unsecured bonds and estimating an appropriate credit rating for similar secured debt instruments. The Company's calculated credit rating on secured debt instruments determined the yield curve used. The Company calculated an implied spread and applied the spreads to the risk-free interest rates based on the yield of the U.S. Treasury zero coupon securities with a maturity equal to the remaining lease term in determining the borrowing rates for all operating leases. The operating lease ROU assets include any lease payments made prior to the rent commencement date and exclude lease incentives. Lease expense for lease payments are recognized on a straight-line basis over the lease term. Operating lease transactions are included in "Operating lease right-of-use assets, net", and "Operating lease liabilities", current and noncurrent, within the accompanying consolidated balance sheets. Finance leases are included in property and equipment under "Fixed assets, net", "Short-term debt and current portion of long-term debt", and "Long-term debt" within the accompanying consolidated balance sheets. (h) Fair Value of Financial and Non-financial Instruments The Company follows the provisions of ASC 820-10, Fair Value Measurements (“ASC 820-10”), which defines fair value, establishes a framework for measuring fair value under U.S. GAAP and expands fair value measurement disclosures. The Company follows the provisions of ASC 820-10 for its financial assets and liabilities recognized or disclosed at fair value on a recurring basis. The Company follows the provisions of ASC 820-10 for its non-financial assets and liabilities recognized or disclosed at fair value. (i) Foreign Currency The Company has determined local currencies are the functional currencies of the foreign operations. The assets and liabilities of foreign subsidiaries are translated at the period-end rate of exchange and statement of operations items are translated at the average rates prevailing during the year. The resulting translation adjustment is recorded as a component of “Accumulated other comprehensive losses” in the accompanying consolidated statements of changes in stockholders’ equity. (j) Stock Based Compensation The Company follows ASC 718, Stock Compensation (“ASC 718”). Under ASC 718, stock based compensation cost is measured at the grant date, based on the fair value of the awards granted, and is recognized as expense over the requisite service period. The nonqualified stock options have an exercise price equal to the closing price of the Company’s common stock on the grant date, with a ten -year contractual term. The expected term for the stock options granted for a majority of the awards granted was estimated based on studies of historical experience and projected exercise behavior. However, for certain awards granted, for which no historical exercise pattern exists, the expected term was estimated using the simplified method. The risk-free interest rate is based on the yield of U.S. Treasury zero coupon securities with a maturity equal to the expected term of the equity award. The volatility factor is calculated using the Company's historical daily closing prices over the most recent period that is commensurate with the expected term of the stock option awards. The expected dividend yield was based on the Company’s expected annual dividend rate on the date of grant. The fair value of the restricted stock is determined using the closing price of the Company's common stock on the grant date. The restricted stock is not assignable or transferable until it becomes vested. Restricted stock generally has a service vesting period of four years and the Company recognizes the expense ratably over this service vesting period. Performance share units (“PSU”) vest at the end of a three -year performance period, subject to the recipient’s continued service. Each PSU represents the right to receive one share of Verisk common stock and the ultimate realization is based on the Company’s achievement of certain market performance criteria. The Company determined the grant date fair value of PSUs with the assistance of a third-party valuation specialist and based on estimates provided by the Company. The valuation of the PSUs employed the Monte Carlo simulation model, which includes certain key assumptions that were applied to the Company and its peer group. Those key assumptions included valuation date stock price, expected volatility, correlation coefficients, risk-free rate of return, and expected dividend yield. The valuation date stock price is based on the dividend-adjusted closing price on the grant date. Expected volatility is calculated using historical daily closing prices over a period that is commensurate with the length of the performance period. The correlation coefficients are based on the price data used to calculate the historical volatilities. The risk-free rate of return is based on the yield of U.S. Treasury zero coupon securities with a maturity equal to the length of the performance period. The expected dividend yield was based on the Company and its peer group’s expected dividend rate over the performance period. The Company estimates expected forfeitures of equity awards at the date of grant and recognizes compensation expense only for those awards expected to vest. The forfeiture assumption is ultimately adjusted to the actual forfeiture rate. Estimated forfeiture is ultimately adjusted to actual forfeiture. Changes in the forfeiture assumptions may impact the total amount of expense ultimately recognized, as well as the timing of expense recognized over the requisite service period. Excess tax benefit from exercised stock options, lapsing of restricted stock and PSUs is recorded as an income tax benefit in the accompanying consolidated statements of operations. This tax benefit is calculated as the excess of the intrinsic value of options exercised and of the market value of restricted stock lapsed over the compensation recognized for financial reporting purposes. (k) Research and Development Costs Research and development costs, which are primarily related to personnel and related overhead costs incurred in developing new services for customers, are expensed as incurred. Such costs were $65.6 million , $47.6 million and $37.4 million for the years ended December 31, 2019 , 2018 and 2017 , respectively, and were included in the accompanying consolidated statements of operations. (l) Advertising Costs Advertising costs, which are primarily associated with promoting the Company’s brand, names and solutions provided, are expensed as incurred. Such costs were $10.7 million , $9.0 million and $6.9 million for the years ended December 31, 2019 , 2018 and 2017 , respectively. (m) Income Taxes The Company accounts for income taxes under the asset and liability method under ASC 740, Income Taxes (“ASC 740”),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Deferred tax assets are recorded to the extent these assets are more likely than not to be realized. In making such determination, the Company considers all available positive and negative evidence, including future reversals of existing taxable temporary differences, projected future taxable income, tax planning strategies, and recent financial operations. Valuation allowances are recognized to reduce deferred tax assets if it is determined to be more likely than not that all or some of the potential deferred tax assets will not be realized. The Company follows ASC 740-10, Income Taxes (“ASC 740-10”) , which clarifies the accounting for uncertainty in income taxes recognized in the financial statements. ASC 740-10 provides that a tax benefit from an uncertain tax position may be recognized based on the technical merits when it is more likely than not that the position will be sustained upon examination, including resolutions of any related appeals or litigation processes. Income tax positions must meet a more likely than not recognition threshold in accordance with ASC 740-10. This standard also provides guidance on measurement, derecognition, classification, interest and penalties, accounting in interim periods, disclosure, and transition. The Company recognizes interest and penalties related to unrecognized tax benefits within the income tax expense line in the accompanying consolidated statements of operations. Accrued interest and penalties are included within “Other liabilities” on the accompanying consolidated balance sheets. (n) Earnings Per Share Basic and diluted earnings per share (“EPS”) are determined in accordance with ASC 260, Earnings per Share , which specifies the computation, presentation and disclosure requirements for EPS. Basic EPS excludes all dilutive common stock equivalents. It is based upon the weighted average number of common shares outstanding during the period. Diluted EPS, as calculated using the treasury stock method, reflects the potential dilution that would occur if the Company’s dilutive outstanding stock options and stock awards were issued. (o) Pension and Postretirement Benefits The Company accounts for its pension and postretirement benefits under ASC 715, Compensation — Retirement Benefits (“ASC 715”). ASC 715 requires the recognition of the funded status of a benefit plan in the balance sheet, the recognition in other comprehensive income (loss) of gains or losses and prior service costs arising during the period, but which are not included as components of periodic benefit cost or credit, and the measurement of defined benefit plan assets and obligations as of the balance sheet date. The Company utilizes a valuation date of December 31. (p) Product Warranty Obligations The Company provides warranty coverage for certain of its solutions. The Company recognizes a product warranty obligation when claims are probable and can be reasonably estimated. As of December 31, 2019 and 2018 , product warranty obligations were not material. In the ordinary course of business, the Company enters into numerous agreements that contain standard indemnities whereby the Company indemnifies another party for breaches of confidentiality, infringement of intellectual property or gross negligence. Such indemnifications are primarily granted under licensing of computer software. Most agreements contain provisions to limit the maximum potential amount of future payments that the Company could be required to make under these indemnifications; however, the Company is not able to develop an estimate of the maximum potential amount of future payments to be made under these indemnifications as the triggering events are not subject to predictability. (q) Loss Contingencies The Company accrues for costs relating to litigation, claims and other contingent matters when such liabilities become probable and reasonably estimable. Such estimates are based on management’s judgment. Actual amounts paid may differ from amounts estimated, and such differences will be charged to operations in the period in which the final determination of the liability is made. (r) Goodwill Goodwill represents the excess of acquisition costs over the fair value of tangible net assets and identifiable intangible assets of the businesses acquired. Goodwill and intangible assets deemed to have indefinite lives are not amortized. Intangible assets determined to have finite lives are amortized over their useful lives. Goodwill and intangible assets with indefinite lives are subject to impairment testing annually as of June 30 or whenever events or changes in circumstances indicate that the carrying amount may not be fully recoverable. The Company completed the required annual impairment test as of June 30, 2019 , which resulted in no impairment of goodwill in 2019 . This test compares the carrying value of each reporting unit to its fair value. If the fair value of the reporting unit exceeds the carrying value of the net assets, including goodwill assigned to that reporting unit, goodwill is not impaired. If the carrying value of the reporting unit’s net assets, including goodwill, exceeds the fair value of the reporting unit, then the Company will determine the implied fair value of the reporting unit’s goodwill. If the carrying value of a reporting unit’s goodwill exceeds its implied fair value, then an impairment loss is recorded for the difference between the carrying amount and the implied fair value of the goodwill. (s) Recent Accounting Pronouncements Accounting Standard Description Effective Date Effect on Consolidated Financial Statements or Other Significant Matters Revenue from Contracts with Customers ("Topic 606") In May 2014, Financial Accounting Standards Board ('FASB") issued Accounting Standards Update ("ASU") 2014-09, "Revenue from Contracts with Customers (Topic 606)" Refer to Note 6. Revenue Fiscal years beginning after December 15, 2017 with early adoption permitted. The Company adopted on January 1, 2018. Refer to Note 6. Revenue Financial Instruments—Overall (Subtopic 825-10) In January 2016, FASB issued ASU No. 2016-01, "Recognition and Measurement of Financial Assets and Financial Liabilities" ("ASU 2016-01") The amendments in this update require all equity investments to be measured at fair value with changes in the fair value recognized through net income (other than those accounted for under equity method of accounting or those that result in consolidation of the investee). The amendments allow equity investments that do not have readily determinable fair values to be remeasured at fair value either upon occurrence of an observable price change or upon identification of an impairment. Fiscal years beginning after December 15, 2017. The Company adopted on January 1, 2018. The impact of adoption associated with ASU No. 2016-01 was immaterial to the Company's consolidated financial statements. Income Statement—Reporting Comprehensive Income (Topic 220) In February 2018, the FASB issued ASU 2018-02, Income Statement - Reporting Comprehensive Income (Topic 220): Reclassification of Certain Tax Effects from Accumulated Other Comprehensive Income (“ASU 2018-02”). The guidance in ASU 2018-02 allows an entity to elect to reclassify the stranded tax effects related to the Tax Cuts and Jobs Act of 2017 (the “Act”) from accumulated other comprehensive income into retained earnings. Fiscal years beginning after December 15, 2018 with early adoption permitted. The Company adopted on January 1, 2019. The Company elected not to reclassify any amounts recognized in other comprehensive income into retained earnings. Leases ("Topic 842") In July 2018, FASB issued ASU No. 2018-10, "Codification Improvements to Topic 842, Lease" Refer to Note 8. Leases Fiscal years beginning after December 15, 2018 with early adoption permitted. The Company adopted on January 1, 2019. Refer to Note 8. Leases Financial Instruments—Credit Losses (Topic 326), Derivatives and Hedging (Topic 815), and Financial Instruments (Topic 825) In April 2019, FASB issued ASU No. ASU No. 2019-04, "Codification Improvements to Topic 326, Financial Instruments—Credit Losses, Topic 815, Derivatives and Hedging, and Topic 825, Financial Instruments" Topics addressed by the updates include recoveries in estimating expected credit losses, accrued interest accounting policy elections and practical expedients, transfers between loan classifications and debt security categories, contractual term extensions and renewal options, vintage disclosures for revolving line-of credit arrangements, reinsurance recoverables, expected prepayments in determining the discount rate used to estimate credit losses, and interest rate projections for variable-rate instruments. In May 2019, the FASB issued ASU No. 2019-05, Financial Instruments—Credit Losses (Topic 326): Targeted Transition Relief ("ASU No. 2019-05"). ASU No. 2019-05 amends the transition guidance in the new credit losses standard, ASC 326, Financial Instruments—Credit Losses . In November 2019, the FASB issued 1) ASU No. 2019-10, Financial Instruments - Credit Losses (Topic 326, Derivative and Hedging (Topic 815) and Leases (Topic 842): Effective Dates ("ASU No. 2019-10"), which clarified various effective dates for these topics; and 2) ASU No. 2019-11, Codification Improvements to Topic 326, Financial Instruments - Credit Losses ("ASU No. 2019-11"), which addressed stakeholders’ specific issues about certain aspects of the amendments in Update 2016-13. Fiscal years beginning after December 15, 2019 with early adoption permitted. The Company has decided not to early adopt the amendments. The adoption of this guidance is not expected to have a material impact on the Company's consolidated financial statements. Income Tax (Topic 740) In December 2019, FASB issued ASU No. 2019-12, "Simplifying the Accounting for Income Taxes" ("ASU No. 2019-12") The amendments in this guidance reflect the FASB’s effort to reduce the complexity of accounting standards while maintaining or enhancing the helpfulness of information provided to financial statement users. Changes include treatment of Hybrid tax regimes, tax basis step-up in goodwill obtained in a transaction that is not a business combination, separate financial statements of legal entities not subject to tax, intraperiod tax allocation, ownership changes in investments, interim-period accounting for enacted changes in tax law, year-to-date loss limitation in interim-period tax accounting, income statement presentation of tax benefits of tax-deductible dividends, and impairment of investment in qualified affordable housing projects accounted for under the equity method. Fiscal years beginning after December 15, 2020 with early adoption permitted. The Company has decided not to early adopt the amendments. The Company is currently evaluating ASU No. 2019-12 and has not yet determined the impact of these amendments may have on its consolidated financial statements.</t>
  </si>
  <si>
    <t>Cash and Cash Equivalents</t>
  </si>
  <si>
    <t>Cash and Cash Equivalents [Abstract]</t>
  </si>
  <si>
    <t>Cash and Cash Equivalents: Cash and cash equivalents consist of cash in banks, commercial paper, money-market funds, and other liquid instruments with original maturities of 90 days or less at the time of purchase.</t>
  </si>
  <si>
    <t>Accounts Receivable</t>
  </si>
  <si>
    <t>Receivables [Abstract]</t>
  </si>
  <si>
    <t>Accounts Receivable: Accounts receivable, net consisted of the following at December 31: 2019 2018 Billed receivables $ 372.7 $ 299.7 Unbilled receivables 80.6 62.4 Total receivables 453.3 362.1 Less allowance for doubtful accounts (11.7 ) (5.7 ) Accounts receivable, net $ 441.6 $ 356.4</t>
  </si>
  <si>
    <t>Concentration of Credit Risk</t>
  </si>
  <si>
    <t>Risks and Uncertainties [Abstract]</t>
  </si>
  <si>
    <t>Concentration of Credit Risk: Financial instruments that potentially expose the Company to credit risk consist primarily of cash and cash equivalents as well as accounts receivable, net which are generally not collateralized. The Company maintains its cash and cash equivalents in higher credit quality financial institutions in order to limit the amount of credit exposure. The total domestic cash balances are insured by the Federal Deposit Insurance Corporation (“FDIC”) to a maximum amount of $250.0 thousand per bank as of December 31, 2019 and 2018 . As of December 31, 2019 and 2018 , the Company had cash balances on deposit with ten and eight banks that exceeded the balance insured by the FDIC limit by approximately $36.4 million and $16.8 million , respectively. As of December 31, 2019 and 2018 , the Company also had cash on deposit with foreign banks of approximately $145.7 million and $121.1 million , respectively. The Company considers the concentration of credit risk associated with its accounts receivable to be commercially reasonable and believes that such concentration does not result in the significant risk of near-term severe adverse impacts. The Company’s top fifty customers represent approximately 33% of revenues for 2019 and 34% for 2018 as well as for 2017 , respectively, with no individual customer accounting for more than approximately 3% of revenues for the years ended December 31, 2019 , 2018 , and 2017 . No individual customer comprised more than approximately 3% of accounts receivable as of December 31, 2019 and 2018 .</t>
  </si>
  <si>
    <t>Revenue from Contract with Customer [Abstract]</t>
  </si>
  <si>
    <t>Revenues: In May 2014, the FASB issued Topic 606, which replaces numerous requirements under Topic 605, Revenue Recognition ("Topic 605"), in U.S. GAAP, including industry-specific requirements, and provides companies with a single revenue recognition model for recognizing revenue from contracts with customers. The core principle of the new standard is that a company should recognize revenue to depict the transfer of promised goods or services to customers in an amount that reflects the consideration to which the company expects to be entitled in exchange for those goods or services. Revenue is recognized in a five-step model: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Effective January 1, 2018, the Company adopted the requirements of Topic 606 using the modified retrospective method in which case the cumulative effect of applying the standard would be recognized at the date of initial application. The results of operations for reporting periods beginning after January 1, 2018 are presented under Topic 606, while prior period amounts are not adjusted and continue to be reported in accordance with the historic accounting under Topic 605. The accounting policies related to Topic 605 were presented in the Form 10-K for the year ended December 31, 2017, for which the Company recognized revenue when the following four criteria were met: persuasive evidence of an arrangement existed, delivery had occurred or services had been rendered, fees and/or price was fixed or determinable, and collectability was reasonably assured. In accordance with Topic 606, the disclosure of the impact of adoption on the accompanying consolidated statement of operations and the accompanying consolidated balance sheet for and as of the year ended December 31, 2018 are as follows: For the year ended December 31, 2018 under Topic 605 Adjustments due to ASU 2014-09 For the year ended December 31, 2018 under Topic 606 Revenues $ 2,394.4 $ 0.7 $ 2,395.1 Selling, general and administrative (3) $ 384.0 $ (5.3 ) $ 378.7 Provision for income taxes $ (119.5 ) $ (1.5 ) $ (121.0 ) Net income $ 594.2 $ 4.5 $ 598.7 _______________ (3) Includes deferred commission amortization under Topic 606 As of December 31, 2018 under Topic 605 Adjustments due to ASU 2014-09 As of December 31, 2018 under Topic 606 Accounts receivable $ 351.7 $ 4.7 $ 356.4 Prepaid expenses $ 47.0 $ 16.9 $ 63.9 Other assets $ 66.9 $ 32.6 $ 99.5 Accounts payable and accrued liabilities $ 248.6 $ 2.3 $ 250.9 Deferred revenues $ 383.6 $ (0.5 ) $ 383.1 Deferred income tax liabilities $ 337.9 $ 12.7 $ 350.6 Retained earnings $ 3,902.9 $ 39.7 $ 3,942.6 Disaggregated revenues by type of service and by country are provided below for the years ended December 31, 2019 , 2018 and 2017 . No individual country outside of the U.S. accounted for more than 10.0% of the Company's consolidated revenues for the years ended December 31, 2019 , 2018 or 2017 . 2019 2018 2017 Insurance: Underwriting &amp; rating $ 1,244.6 $ 1,144.5 $ 1,046.9 Claims 610.9 561.4 503.7 Total Insurance 1,855.5 1,705.9 1,550.6 Energy and Specialized Markets 573.6 513.3 444.6 Financial Services 178.0 175.9 150.0 Total revenues $ 2,607.1 $ 2,395.1 $ 2,145.2 2019 2018 2017 Revenues: United States ("U.S.") $ 2,005.6 $ 1,849.4 $ 1,679.4 United Kingdom ("U.K.") 177.3 148.2 111.3 Other countries 424.2 397.5 354.5 Total revenues $ 2,607.1 $ 2,395.1 $ 2,145.2 Contract assets are defined as an entity's right to consideration in exchange for goods or services that the entity has transferred to a customer when that right is conditioned on something other than the passage of time. As of December 31, 2019 and 2018 , the Company had no contract assets. Contract liabilities are defined as an entity's obligation to transfer goods or services to a customer for which the entity has received consideration (an amount of consideration is due) from the customer. As of December 31, 2019 and 2018 , the Company had contract liabilities that primarily related to unsatisfied performance obligations to provide customers with the right to use and update the online content over the remaining contract term of $443.2 million and $385.1 million , respectively. The $58.1 million increase in contract liabilities from December 31, 2018 to December 31, 2019 was primarily due to billings of $357.8 million that were paid in advance, partially offset by $299.7 million of revenue recognized for the year ended December 31, 2019 . Contract liabilities, which are current and noncurrent, are included in "Deferred revenues" and "Other liabilities" in the consolidated balance sheets, respectively, as of December 31, 2019 and 2018 . The Company’s most significant remaining performance obligations relate to providing customers with the right to use and update the online content over the remaining contract term. Revenues expected to be recognized in the future related to performance obligations, included within our deferred revenue and other liabilities, that are unsatisfied were $443.2 million and $385.1 million as of December 31, 2019 and 2018 , respectively. Our disclosure of the timing for satisfying the performance obligation is based on the requirements of contracts with customers. However, from time to time, these contracts may be subject to modifications, impacting the timing of satisfying the performance obligations. These performance obligations, which are expected to be satisfied within one year, comprised approximately 99% of the balance as of December 31, 2019 and 2018 . The Company recognizes an asset for incremental costs of obtaining a contract with a customer if it expects the benefits of those costs to be longer than one year. As of December 31, 2019 and 2018 , the Company had deferred commissions of $63.7 million and $49.5 million , respectively, which have been included in "Prepaid expenses" and "Other assets" in the accompanying consolidated balance sheets.</t>
  </si>
  <si>
    <t>Fair Value Measurements</t>
  </si>
  <si>
    <t>Fair Value Disclosures [Abstract]</t>
  </si>
  <si>
    <t xml:space="preserve"> Fair Value Measurements: Certain assets and liabilities of the Company are reported at fair value in the accompanying consolidated balance sheets. Such assets and liabilities include amounts for both financial and non-financial instruments. To increase consistency and comparability of assets and liabilities recorded at fair value, ASC 820-10 established a three-level fair value hierarchy to prioritize the inputs to valuation techniques used to measure fair value. ASC 820-10 requires disclosures detailing the extent to which companies' measure assets and liabilities at fair value, the methods and assumptions used to measure fair value, and the effect of fair value measurements on earnings. In accordance with ASC 820-10, the Company applied the following fair value hierarchy: Level 1 — Assets or liabilities for which the identical item is traded on an active exchange, such as publicly-traded instruments. Level 2 — Assets and liabilities valued based on observable market data for similar instruments. Level 3 — Assets or liabilities for which significant valuation assumptions are not readily observable in the market; instruments valued based on the best available data, some of which is internally-developed, and considers risk premiums that a market participant would require. The fair value of cash and cash equivalents, accounts receivable, accounts payable and accrued liabilities, and short-term debt approximate their carrying amounts because of the short-term nature of these instruments. The investments in registered investment companies, which are Level 1 assets measured at fair value on a recurring basis using quoted prices in active markets multiplied by the number of shares owned, were $3.6 million and $3.3 million as of December 31, 2019 and 2018 , respectively. The investments in registered investment companies have been included in "Other current assets" in the consolidated balance sheets as of December 31, 2019 and 2018 . The Company elected not to carry its long-term debt at fair value. The carrying value of the long-term debt represents the amortized cost, inclusive of unamortized premium, and net of unamortized discount and debt issuance costs. The Company assesses the fair value of these financial instruments based on an estimate of interest rates available to the Company for financial instruments with similar features, the Company’s current credit rating, and spreads applicable to the Company. The following table summarizes the carrying value and estimated fair value of these financial instruments as of December 31, 2019 and 2018 respectively: Fair Value Hierarchy 2019 2018 Carrying Estimated Carrying Estimated Financial instrument not carried at fair value: Long-term debt excluding finance lease liabilities and syndicated revolving credit facility debt issuance costs Level 2 $ 2,650.4 $ 2,902.2 $ 2,033.9 $ 2,347.4 As of December 31, 2019 and 2018 , the Company had securities of $14.0 million and $11.5 million , which were accounted for as cost-based investments under ASC 323-10-25, The Equity Method of Accounting for Investments in Common Stock ("ASC 323-10-25"). The Company does not have the ability to exercise significant influence over the investees’ operating and financial policies. As of December 31, 2019 and 2018 , the Company also had an investment in a limited partnership of $13.1 million and $5.9 million , respectively, accounted for in accordance with ASC 323-10-25 as an equity method investment. These investments were included in "Other assets" in the accompanying consolidated balance sheet.</t>
  </si>
  <si>
    <t>Leases</t>
  </si>
  <si>
    <t>Leases [Abstract]</t>
  </si>
  <si>
    <t xml:space="preserve"> Leases: In February 2016, the FASB established ASC 842, which focused on increasing transparency and comparability related to leases among organizations by requiring the recognition of ROU assets and lease liabilities on the balance sheet. The core principle of ASC 842 is that a lessee should recognize the assets and liabilities that arise from leases. This concept requires a lessee to recognize on the balance sheet a ROU asset representing the lessee’s right to use the underlying asset over the duration of the lease term and a liability to make lease payments. Most prominent among the changes in the standard is the recognition of ROU assets and lease liabilities by lessees for those leases classified as operating leases. Under the standard, disclosures are required to meet the objective of enabling users of financial statements to assess the amount, timing, and uncertainty of cash flows arising from leases. The Company is also required to recognize and measure leases existing at, or entered into after the adoption date using a modified retrospective approach, with certain practical expedients available. The Company adopted ASC 842 on January 1, 2019 using the modified retrospective approach and elected the transition relief package of practical expedients by applying previous accounting conclusions under ASC 840 to all leases that existed prior to the transition date. As a result, the Company did not reassess 1) whether existing or expired contracts contain leases, 2) lease classification for any existing or expired leases, and 3) whether lease origination costs qualified as initial direct costs. The Company did not elect the practical expedient to use hindsight in determining a lease term and impairment of the ROU assets at the adoption date. The Company did not separate lease components from non-lease components for leased corporate offices and data centers. The election applies to all operating leases where fixed rent payments incorporate common area maintenance. For leases where the election does not apply, the common area maintenance is billed by the landlord separately. Additionally, the Company did not capitalize any short-term leases, generally defined as a lease term of less than one year, in accordance with ASC 842. The following table presents the cumulative effect of the changes made to the accompanying consolidated balance sheets as of January 1, 2019 as a result of the adoption of ASC 842: December 31, 2018 Adjustments due to ASC 842 January 1, 2019 Prepaid expenses $ 63.9 $ (0.2 ) $ 63.7 Operating lease right-of-use assets, net $ — $ 247.8 $ 247.8 Accounts payable and accrued liabilities $ 250.9 $ (2.0 ) $ 248.9 Current operating lease liabilities $ — $ 39.5 $ 39.5 Noncurrent operating lease liabilities $ — $ 236.4 $ 236.4 Other liabilities $ 75.7 $ (26.3 ) $ 49.4 The following table presents the lease cost, cash paid for amounts included in the measurement of lease liabilities, ROU assets obtained, weighted-average remaining lease terms, and weighted-average discount rates for finance and operating leases for the year ended December 31, 2019 . 2019 Lease cost: Operating lease cost (1) $ 48.4 Finance lease cost Depreciation of finance lease assets (2) 13.2 Interest on finance lease liabilities (3) 1.8 Total lease cost $ 63.4 Other information: Cash paid for amounts included in the measurement of lease liabilities Operating cash outflows from operating leases $ (48.4 ) Operating cash outflows from finance leases $ (1.8 ) Financing cash outflows from finance leases $ (15.1 ) Weighted-average remaining lease term - operating leases 9.4 years Weighted-average remaining lease term - finance leases 2.6 years Weighted-average discount rate - operating leases 4.0 % Weighted-average discount rate - finance leases 4.4 % _______________ (1) Included in "Cost of revenues" and "Selling, general and, administrative" expenses in the accompanying consolidated statements of operations (2) Included in "Depreciation and amortization of fixed assets" in the accompanying consolidated statements of operations (3) Included in "Interest expense" in the accompanying consolidated statements of operations The ROU assets and lease liabilities for finance leases were $9.9 million and $7.7 million , respectively, as of December 31, 2019 . The ROU assets for finance leases were included in "Fixed assets, net" in the accompanying consolidated balance sheets. The lease liabilities for finance leases were included in the "Short-term debt and current portion of long-term debt" and "Long-term debt" in the accompanying consolidated balance sheets (see Note 15. Debt). Maturities of lease liabilities for the years through 2025 and thereafter are as follows: Years Ending Operating Leases Finance Leases 2020 $ 48.7 $ 5.2 2021 39.2 2.5 2022 35.6 0.3 2023 31.0 0.1 2024 21.4 — 2025 and thereafter 128.8 — Total lease payments 304.7 8.1 Less: Amount representing interest (56.0 ) (0.4 ) Present value of total lease payments $ 248.7 $ 7.7 The following table summarizes the minimum rentals under long-term noncancelable leases for all leased premises, computer equipment and automobiles under ASC 840, Leases , as of December 31, 2018: Years Ending Operating Leases Capital Leases 2019 $ 46.0 $ 8.3 2020 46.3 9.5 2021 37.2 8.6 2022 33.8 2.8 2023 28.9 — 2024 and thereafter 147.6 — Net minimum lease payments $ 339.8 29.2 Less: Amount representing interest (1.9 ) Present value of net minimum lease capital payments $ 27.3 Rent expense on operating leases approximated $44.9 million , and $39.0 million for the years ended December 31, 2018 and 2017 , respectively.</t>
  </si>
  <si>
    <t>Leases: In February 2016, the FASB established ASC 842, which focused on increasing transparency and comparability related to leases among organizations by requiring the recognition of ROU assets and lease liabilities on the balance sheet. The core principle of ASC 842 is that a lessee should recognize the assets and liabilities that arise from leases. This concept requires a lessee to recognize on the balance sheet a ROU asset representing the lessee’s right to use the underlying asset over the duration of the lease term and a liability to make lease payments. Most prominent among the changes in the standard is the recognition of ROU assets and lease liabilities by lessees for those leases classified as operating leases. Under the standard, disclosures are required to meet the objective of enabling users of financial statements to assess the amount, timing, and uncertainty of cash flows arising from leases. The Company is also required to recognize and measure leases existing at, or entered into after the adoption date using a modified retrospective approach, with certain practical expedients available. The Company adopted ASC 842 on January 1, 2019 using the modified retrospective approach and elected the transition relief package of practical expedients by applying previous accounting conclusions under ASC 840 to all leases that existed prior to the transition date. As a result, the Company did not reassess 1) whether existing or expired contracts contain leases, 2) lease classification for any existing or expired leases, and 3) whether lease origination costs qualified as initial direct costs. The Company did not elect the practical expedient to use hindsight in determining a lease term and impairment of the ROU assets at the adoption date. The Company did not separate lease components from non-lease components for leased corporate offices and data centers. The election applies to all operating leases where fixed rent payments incorporate common area maintenance. For leases where the election does not apply, the common area maintenance is billed by the landlord separately. Additionally, the Company did not capitalize any short-term leases, generally defined as a lease term of less than one year, in accordance with ASC 842. The following table presents the cumulative effect of the changes made to the accompanying consolidated balance sheets as of January 1, 2019 as a result of the adoption of ASC 842: December 31, 2018 Adjustments due to ASC 842 January 1, 2019 Prepaid expenses $ 63.9 $ (0.2 ) $ 63.7 Operating lease right-of-use assets, net $ — $ 247.8 $ 247.8 Accounts payable and accrued liabilities $ 250.9 $ (2.0 ) $ 248.9 Current operating lease liabilities $ — $ 39.5 $ 39.5 Noncurrent operating lease liabilities $ — $ 236.4 $ 236.4 Other liabilities $ 75.7 $ (26.3 ) $ 49.4 The following table presents the lease cost, cash paid for amounts included in the measurement of lease liabilities, ROU assets obtained, weighted-average remaining lease terms, and weighted-average discount rates for finance and operating leases for the year ended December 31, 2019 . 2019 Lease cost: Operating lease cost (1) $ 48.4 Finance lease cost Depreciation of finance lease assets (2) 13.2 Interest on finance lease liabilities (3) 1.8 Total lease cost $ 63.4 Other information: Cash paid for amounts included in the measurement of lease liabilities Operating cash outflows from operating leases $ (48.4 ) Operating cash outflows from finance leases $ (1.8 ) Financing cash outflows from finance leases $ (15.1 ) Weighted-average remaining lease term - operating leases 9.4 years Weighted-average remaining lease term - finance leases 2.6 years Weighted-average discount rate - operating leases 4.0 % Weighted-average discount rate - finance leases 4.4 % _______________ (1) Included in "Cost of revenues" and "Selling, general and, administrative" expenses in the accompanying consolidated statements of operations (2) Included in "Depreciation and amortization of fixed assets" in the accompanying consolidated statements of operations (3) Included in "Interest expense" in the accompanying consolidated statements of operations The ROU assets and lease liabilities for finance leases were $9.9 million and $7.7 million , respectively, as of December 31, 2019 . The ROU assets for finance leases were included in "Fixed assets, net" in the accompanying consolidated balance sheets. The lease liabilities for finance leases were included in the "Short-term debt and current portion of long-term debt" and "Long-term debt" in the accompanying consolidated balance sheets (see Note 15. Debt). Maturities of lease liabilities for the years through 2025 and thereafter are as follows: Years Ending Operating Leases Finance Leases 2020 $ 48.7 $ 5.2 2021 39.2 2.5 2022 35.6 0.3 2023 31.0 0.1 2024 21.4 — 2025 and thereafter 128.8 — Total lease payments 304.7 8.1 Less: Amount representing interest (56.0 ) (0.4 ) Present value of total lease payments $ 248.7 $ 7.7 The following table summarizes the minimum rentals under long-term noncancelable leases for all leased premises, computer equipment and automobiles under ASC 840, Leases , as of December 31, 2018: Years Ending Operating Leases Capital Leases 2019 $ 46.0 $ 8.3 2020 46.3 9.5 2021 37.2 8.6 2022 33.8 2.8 2023 28.9 — 2024 and thereafter 147.6 — Net minimum lease payments $ 339.8 29.2 Less: Amount representing interest (1.9 ) Present value of net minimum lease capital payments $ 27.3 Rent expense on operating leases approximated $44.9 million , and $39.0 million for the years ended December 31, 2018 and 2017 , respectively.</t>
  </si>
  <si>
    <t>Fixed Assets</t>
  </si>
  <si>
    <t>Property, Plant and Equipment [Abstract]</t>
  </si>
  <si>
    <t>Fixed Assets The following is a summary of fixed assets: Useful Life Cost Accumulated Net December 31, 2019 Furniture and office equipment 3-10 years $ 268.9 $ (210.1 ) $ 58.8 Leasehold improvements Lease term 103.9 (41.7 ) 62.2 Purchased software 3 years 89.8 (77.7 ) 12.1 Software development costs 3-7 years 773.7 (373.7 ) 400.0 Leased equipment 3-4 years 38.5 (28.6 ) 9.9 Aircraft equipment 2-10 years 5.2 (0.1 ) 5.1 Total fixed assets $ 1,280.0 $ (731.9 ) $ 548.1 December 31, 2018 Furniture and office equipment 3-10 years $ 260.1 $ (198.8 ) $ 61.3 Leasehold improvements Lease term 111.9 (46.6 ) 65.3 Purchased software 3 years 122.6 (104.4 ) 18.2 Software development costs 3-7 years 654.6 (316.6 ) 338.0 Leased equipment 3-4 years 36.2 (31.7 ) 4.5 Aircraft equipment 2-10 years 81.1 (12.5 ) 68.6 Total fixed assets $ 1,266.5 $ (710.6 ) $ 555.9 Depreciation and amortization of fixed assets for the years ended December 31, 2019 , 2018 and 2017 were $185.7 million, $165.3 million and $135.6 million, of which $100.2 million , $85.4 million and $58.0 million related to amortization of internal-use software development costs, respectively. Amortization expense related to development of software for sale in accordance with ASC 985-20 was $12.8 million , $9.7 million and $9.5 million for the years ended December 31, 2019 , 2018 and 2017 , respectively. The Company had unamortized software development costs that had been capitalized in accordance with ASC 350-40 of $353.3 million and $295.3 million as of December 31, 2019 and 2018 , respectively. The Company had unamortized software development costs that had been capitalized in accordance with ASC 985-20 of $46.7 million and $42.7 million as of December 31, 2019 and 2018 , respectively. Leased assets include amounts held under capital leases for automobiles, computer software, computer equipment and aircraft equipment.</t>
  </si>
  <si>
    <t>Acquisitions</t>
  </si>
  <si>
    <t>Business Combinations [Abstract]</t>
  </si>
  <si>
    <t>Acquisitions 2019 Acquisitions On December 23, 2019, the Company acquired 100 percent of the stock of Flexible Architecture and Simplified Technology, LLC ("FAST"), a software company for the life insurance and annuity industry, for a net cash purchase price of $192.4 million , of which $1.9 million represents indemnity escrows. FAST offers a flexible policy administration system that helps insurers accelerate underwriting and claims to enhance the customer experience and support profitable growth. FAST has become part of the underwriting &amp; rating category within the Company's Insurance segment, and expanded and enhanced the suite of solutions the Company is developing across the enterprise for life insurers looking to transform the customer experience throughout the life of the policy, from quote to claims. The preliminary purchase price allocation of the acquisition is presented in the table below. On December 19, 2019, the Company acquired selected assets of Commerce Signals, Inc. ("Commerce Signals"), a software company that offers a data sharing platform for retail, restaurant and entertainment marketers, for a net cash purchase price of $3.8 million , which consists of a holdback of $1.1 million as security for the indemnification obligations of the seller. Commerce Signals has become part of the Company's Financial Services segment, and enhanced the existing solutions the Company currently offer. The preliminary purchase price allocation of the acquisition is presented as part of "Others' in the table below. On November 5, 2019, the Company acquired 100 percent of the stock of Genscape, Inc. (“Genscape”), a global provider of real-time data and intelligence for commodity and energy markets, for a net cash purchase price of $353.2 million . Genscape has become part of the Energy and Specialized Markets segment, and enhanced the Company’s existing sector intelligence in energy data and analytics. The preliminary purchase price allocation of the acquisition is presented in the table below. On October 10, 2019, the Company acquired 100 percent of the stock of BuildFax, Inc. ("BuildFax") for a net cash purchase price of $40.4 million , which consists a holdback of $1.0 million . BuildFax uses building permit, contractor, and inspection data to provide information about the condition of properties to insurance and financial institutions. The data from BuildFax enhances property analytics under the underwriting &amp; rating category within the Company's Insurance segment while helping underwriters gain insight into changes in the property insured. The preliminary purchase price allocation of the acquisition is presented in the table below. On August 28, 2019, the Company acquired substantially all of the assets of Property Pres Wizard, LLC. ("PPW"), for a net cash purchase price of $15.0 million , of which $1.5 million represents indemnity escrows. PPW is a web and mobile application that manages work order details and property status in the field services industry throughout the supply chain. PPW has become part of the claims category within the Company's Insurance segment, and added a service order and project management application to the Company’s PropTech suite of solutions. The preliminary purchase price allocation of the acquisition is presented as part of "Others" in the table below. On July 31, 2019, the Company acquired 100 percent of the stock of Keystone Aerial Surveys, Inc. ("Keystone"), for a net cash purchase price of $29.8 million , of which $3.0 million represents indemnity escrows, to expand its remote imagery business. Keystone sourced imagery by providing customers geospatial solutions and had become part of the claims category within the Company's Insurance segment. Keystone was a component within the aerial imagery sourcing group, which was qualified as assets held for sale on December 2, 2019. On February 1, 2020, the sale of the aerial imagery sourcing group was closed. See Note 10. Businesses Held for Sale and Disposition for further discussion. The final purchase price allocation of the acquisition is presented as part of "Others" in the table below. On March 29, 2019, the Company entered into an agreement with an enterprise application software provider to acquire their Content as a Service (“CaaS”) business, which included the Environmental Health and Safety Regulatory Content and Environmental Health and Safety Regulatory Documentation teams and data assets, for a net cash purchase price of $69.1 million . The CaaS business has become part of the Company's Energy and Specialized Markets segment. This transaction strengthened the Company’s environmental health and safety services business and extended its global customer footprint and European operations. The preliminary purchase price allocation of the acquisition is presented in the table below. The preliminary purchase price allocation of the 2019 acquisitions resulted in the following: FAST Genscape BuildFax CaaS Others Total Cash and cash equivalents $ 3.0 $ 0.2 $ 0.4 $ 3.7 $ 3.1 $ 10.4 Accounts receivable 7.8 13.4 1.8 — 3.9 26.9 Other current assets 0.4 7.4 0.2 3.1 0.9 12.0 Fixed assets 2.6 22.3 0.9 — 6.4 32.2 Operating lease right-of-use assets, net 1.4 7.4 0.4 — 0.6 9.8 Intangible assets 69.0 152.9 21.9 34.4 13.8 292.0 Goodwill 116.9 245.6 19.7 42.9 28.4 453.5 Other assets — — — — 5.2 5.2 Total assets acquired 201.1 449.2 45.3 84.1 62.3 842.0 Current liabilities 1.1 18.9 0.8 1.3 1.4 23.5 Deferred revenues 2.2 30.2 1.9 10.0 0.1 44.4 Operating lease liabilities 1.4 7.4 0.4 — 0.4 9.6 Deferred income tax, net 1.0 39.3 0.5 — 2.9 43.7 Other liabilities — — 0.9 — 5.8 6.7 Total liabilities assumed 5.7 95.8 4.5 11.3 10.6 127.9 Net assets acquired 195.4 353.4 40.8 72.8 51.7 714.1 Cash acquired (3.0 ) (0.2 ) (0.4 ) (3.7 ) (3.1 ) (10.4 ) Net cash purchase price $ 192.4 $ 353.2 $ 40.4 $ 69.1 $ 48.6 $ 703.7 The preliminary amounts assigned to intangible assets by type for the 2019 acquisitions are summarized in the table below: Weighted Average Useful Life Total Technology 6 years $ 81.9 Marketing 4 years 3.9 Customer 12 years 185.5 Database 10 years 20.7 Total intangible assets $ 292.0 The preliminary allocations of the purchase price for the 2019 acquisitions with less than a year ownership are subject to revisions as additional information is obtained about the facts and circumstances that existed as of each acquisition date. The revisions may have a significant impact on the accompanying consolidated financial statements. The allocations of the purchase price will be finalized once all information is obtained and assessed, but not to exceed one year from the acquisition date. The primary areas of the purchase price allocation that are not yet finalized relate to operating leases, income and non-income taxes, deferred revenues, the valuation of intangible assets acquired, and residual goodwill. The goodwill associated with the Company’s acquisitions include the acquired assembled work force, the value associated with the opportunity to leverage the work force to continue to develop the technology and content assets, as well as the ability to grow the Company through adding additional customer relationships or new solutions in the future. Goodwill of $307.1 million associated with the 2019 acquisitions is not deductible for tax purposes. The preliminary amounts assigned to intangible assets by type for these acquisitions were based upon the Company's valuation model and historical experiences with entities with similar business characteristics. For the year ended December 31, 2019 , the Company incurred transaction costs of $3.0 million which were included within "Selling, general and administrative" expenses in the accompanying consolidated statements of operations. Refer to Note 12. Goodwill and Intangible Assets for further discussion. The 2019 acquisitions were not significant, both individually and in the aggregate, to the Company's consolidated financial statements for the years ended December 31, 2019 , 2018 and 2017 , and therefore, supplemental information disclosure on an unaudited pro forma basis is not presented. 2018 Acquisitions On December 14, 2018, the Company acquired Rulebook for a net cash purchase price of $86.5 million , of which $8.6 million represents contingent escrows. Rulebook’s proprietary pricing engine can be used for internal pricing and underwriting as well as external distribution for the insurance market through its platform. Rulebook furthers the Company's goal of providing solutions to the global insurance market, including a comprehensive chain of solutions to specialty insurers for mitigating risk and optimizing total cost of operations. Rulebook is part of the underwriting and ratings category within the Insurance segment. The final purchase price allocation of the acquisition is presented in the table below. On June 20, 2018, the Company acquired 100 percent of the stock of Validus-IVC Limited ("Validus"), a provider of claims management solutions and developer of the subrogation portal in the UK, verify TM , for a net cash purchase price of $46.1 million , of which $5.9 million represents contingent escrows. Validus has become part of the claims category within the Company's Insurance segment. The integration of Validus' verify TM platform with the Company's global claims analytic services allows insurers to take advantage of enhanced analytic and technology tools to help improve and automate the claims settlement process. The final purchase price allocation of the acquisition is presented in the table below. On February 21, 2018, the Company acquired 100 percent of the stock of Business Insight Limited (“Business Insight”), a provider of predictive analytics for insurers in the U.K. and Ireland, for a net cash purchase price of $18.0 million . Business Insight has become part of the underwriting and ratings category within the Insurance segment. Business Insight offers a comprehensive set of peril models to support underwriting and rating for the commercial property and homeowners insurance market. The final purchase price allocation of the acquisition is presented as part of "Others" in the table below. On January 5, 2018, the Company acquired 100 percent of the stock of Marketview Limited ("Marketview") for a net cash purchase price of $4.0 million , of which $0.4 million represents indemnity escrows. Marketview is a provider of consumer spending analysis and insights across the retail, hospitality, property, and government sectors in New Zealand. Marketview has become part of the Financial Services segment. The acquisition helps expand the Company's solutions related to consumer spending analytics across the Australasia and Oceania regions by combining its domain expertise and proprietary data assets with those of Marketview. The final purchase price allocation of the acquisition is presented as part of "Others" in the table below. The final purchase price allocations of the 2018 acquisitions resulted in the following: Rulebook Validus Others Total Cash and cash equivalents $ — $ 0.9 $ 2.2 $ 3.1 Accounts receivable 2.0 1.5 1.0 4.5 Current assets 0.1 6.3 0.2 6.6 Fixed assets 1.5 0.4 0.2 2.1 Intangible assets 25.1 20.9 8.4 54.4 Goodwill 58.9 24.8 15.8 99.5 Other assets 8.6 — — 8.6 Total assets acquired 96.2 54.8 27.8 178.8 Current liabilities 0.6 3.9 1.0 5.5 Deferred revenues 0.4 0.1 1.1 1.6 Deferred income taxes, net 0.1 3.6 1.5 5.2 Other liabilities 8.6 0.2 — 8.8 Total liabilities assumed 9.7 7.8 3.6 21.1 Net assets acquired 86.5 47.0 24.2 157.7 Less: Cash acquired — (0.9 ) (2.2 ) (3.1 ) Net cash purchase price $ 86.5 $ 46.1 $ 22.0 $ 154.6 The final amounts assigned to intangible assets by type for the 2018 acquisitions are summarized in the table below: Weighted Average Useful Life Total Technology 6 years $ 30.3 Marketing 9 years 4.0 Customer 10 years 20.1 Total intangible assets $ 54.4 For the year ended December 31, 2019 , the Company finalized the purchase accounting for the 2018 acquisitions during the measurement periods in accordance with ASC 805, Business Combinations . The impact of finalization of the purchase accounting associated with these acquisitions was not material to the accompanying consolidated statements of operations for the years ended December 31, 2018 and 2017 . The goodwill of $99.5 million associated with the purchases of Rulebook, Validus, Business Insight and Marketview is not deductible for tax purposes. For the year ended December 31, 2018 , the Company incurred transaction costs related to acquisitions of $1.5 million , which are included within "Selling, general and administrative" expenses in the accompanying consolidated statements of operations. Refer to Note 12. Goodwill and Intangible Assets for further discussion. The 2018 acquisitions were immaterial, both individually and in the aggregate, to the Company's consolidated financial statements for the years ended December 31, 2018 and 2017 and therefore, supplemental information disclosure on an unaudited pro forma basis is not presented. 2017 Acquisitions On December 29, 2017, the Company acquired 100 percent of the stock of PowerAdvocate, Inc. ("PowerAdvocate"), a provider of market, cost intelligence, and supply chain solutions serving the energy sector, for a net cash purchase price of $200.4 million , of which $10.0 million represents indemnity escrows. Within the Energy and Specialized Markets segment, PowerAdvocate expands the Company's offerings to the energy sector by adding proprietary spend data and cost models and providing insight into customers' cost savings opportunities. The final purchase price allocation of the acquisition is presented in the table below. On December 22, 2017, the Company acquired the net assets of Service Software, LLC. ("Service Software"), a provider of business management software for the construction industry, for a net cash purchase price of $6.8 million , of which $0.5 million represents indemnity escrows. Within the Insurance segment, Service Software expands the Company's offerings to the insurance sector by integrating with the existing loss quantification solutions, which makes it possible for restoration professionals to save time by sharing job information, reducing duplicate data entry, and increasing productivity. The final purchase price allocation of the acquisition is presented as part of "Others" in the table below. On November 9, 2017, the Company acquired 100 percent of the stock of Rebmark Legal Solutions Limited. ("Rebmark"), a provider of injury claims solutions, for a net cash purchase price of $2.5 million , of which $0.2 million represents indemnity escrows. Rebmark has become part of the insurance vertical within the Insurance segment. Rebmark’s solutions aid claimant and defendant lawyers, barristers, and claims handlers with the preparation of schedules of loss, which is useful in complex, high-value injury claims where calculations can be time-consuming and there is greater potential for error. The final purchase price allocation of the acquisition is presented as part of "Others" in the table below. On August 31, 2017, the Company acquired 100 percent of the stock of Lundquist Consulting, Inc. ("LCI"), a provider of risk insight, prediction, and management solutions for banks and creditors, for a net cash purchase price of $150.6 million , of which $12.8 million represents indemnity escrows. LCI has become part of the Financial Services segment. This acquisition brings together the Company's proprietary data assets and LCI's proprietary time-series data, including consumer and commercial bankruptcies, consumer behavior, and legal and technical terms associated with debtor settlements. The final purchase price allocation of the acquisition is presented in the table below. On August 23, 2017, the Company acquired 100 percent of the stock of Sequel Business Solutions Limited. ("Sequel"), a provider of commercial and specialty insurance and reinsurance software based in the U.K., for a net cash purchase price of $320.3 million . Sequel has become part of the Insurance segment. The acquisition of Sequel further enhances the Company's comprehensive offerings to the global complex commercial and specialty insurance industry, enabling integrated global data analytics through a specialized end-to-end workflow solution. The final purchase price allocation of the acquisition is presented in the table below. On August 3, 2017, the Company acquired 100 percent of the stock of G2 Web Services, LLC ("G2"), a provider of merchant risk intelligence solutions for acquirers, commercial banks, and other payment system providers, for a net cash purchase price of $112.0 million , of which $5.6 million represents indemnity escrows. G2 has become part of the Financial Services segment. The acquisition of G2 positions the Company to further enhance its offerings to clients and partners, by providing solutions that help fight fraud, transaction laundering, and reputational risk within the global payments and e-commerce ecosystem. The final purchase price allocation of the acquisition is presented in the table below. During the three months ended June 30, 2017, the Company acquired the net assets of Blue Skies Consulting, LLC, ControlCam, LLC, Krawietz Aerial Photography, LLC, Richard Crouse &amp; Associates, Inc., Rocky Mountain Aerial Surveys, Inc., Skyview Aerial Photo, Inc., and Valley Air Photos, LLC (collectively referred to as "Aerial Imagery acquisitions"), a group of similar but unrelated companies, which gives the Company broad geographic coverage of the United States for aerial image capture purposes. The Aerial Imagery acquisitions provide multi-spectral aerial photographic services with expertise in offering digital photogrammetric and remote sensing data for mapping and surveying applications. The purchase consideration consists of an aggregate net cash purchase price of $28.1 million and a holdback of $3.1 million . Within the Company's Insurance segment, the Aerial Imagery acquisitions enable the Company to enhance and maintain its database of images with the required frequency, resolution, and coverage across the U.S. to support the Company's objective as the leading provider of loss quantification data, analytics, and decision-support solutions to the insurance industry, and the photogrammetry, surveying, mapping and other related markets. The final purchase price allocation of the acquisition is presented as part of "Others" in the table below. On May 19, 2017, the Comp any acquired 100 percent of the stock o f MAKE Consulting A/S ("MAKE"), a research and advisory business specializing in wind power, for a net cash purchase price of $16.9 million , of which $2.7 million represents indemnity escrows. MAKE has become part of the Energy and Specialized Markets segment. MAKE enhances the Company's offering to existing customers and forms a market analysis and advisory consortium on renewables and the transformation of the global electricity industry. With detailed coverage of power market fundamentals, solar, wind, energy storage, and grid edge technologies, the Energy and Specialized Markets segment is positioned to bring customers market analysis and insight on the evolution of the energy landscape and provide a comprehensive platform for the future. The final purchase price allocation of the acquisition is presented in the table below. On March 31, 2017, the Company acquired 100 percent of the stock of Fintellix Solutions Private Limited ("Fintellix"), a Bangalore-based data solutions company specializing in the development of data management platforms and regulatory reporting solutions for financial institutions, for a net cash purchase price of $16.9 million , of which $1.8 million represents indemnity escrows. Fintellix has become part of the Financial Services segment. The acquisition of Fintellix positions the Company to expand the data hosting and regulatory platforms and better address the increasingly complex needs of its customers. The final purchase price allocation of the acquisition is presented in the table below. On February 24, 2017, the Company acquired 100 percent of the stock of Emergent Network Intelligence Limited (“ENI”), a developer in insurance claims efficiency and fraud detection solutions based in the U.K., for a net cash purchase price of $6.1 million , of which $0.5 million represents indemnity escrows. With the acquisition of ENI within the Insurance segment, the Company's customers in the U.K. can take advantage of technologically advanced tools that allow them to improve motor vehicle claims workflow and reduce their costs and exposure to fraud. The final purchase price allocation of the acquisition is presented as part of "Others" in the table below. On February 16, 2017, the Company acquired 100 percent of the stock of Healix International Holdings Limited (“Healix”), a software analytics provider in automated medical risk assessment for the travel insurance industry, for a net cash purchase price of $52.4 million , of which $7.5 million represents indemnity escrows. Healix is within the Company's Insurance segment. The acquisition further expands the Company's offerings for the global insurance industry, providing solutions that are embedded with customer workflows and can help underwrite medical coverage for travelers with greater speed, accuracy, and efficiency. The final purchase price allocation of the acquisition is presented in the table below. On January 21, 2017, the Company acquired 100 percent of the stock of Arium Limited ("Arium") for a net cash purchase price of $1.9 million . Arium specializes in liability risk modeling and decision support. Arium has become part of the Insurance segment, and enables the Company to provide its customers with additional modeling solutions and analytics for the casualty market. The final purchase price allocation of the acquisition is presented as part of "Others" in the table below. The final purchase price allocations, inclusive of closing adjustments, of the 2017 acquisitions resulted in the following: Power LCI Sequel G2 MAKE Fintellix Healix Others Total Cash and cash equivalents $ 7.7 $ 1.1 $ 16.0 $ 0.9 $ 1.5 $ 1.1 $ 0.9 $ 0.7 $ 29.9 Accounts receivable 8.3 2.9 7.5 2.5 0.9 2.1 0.9 2.0 27.1 Current assets 1.2 0.1 1.4 3.2 2.7 0.3 — 0.7 9.6 Fixed assets 0.3 5.1 7.6 6.4 0.1 0.1 — 11.4 31.0 Intangible assets 109.6 59.0 102.4 45.3 6.9 6.6 24.1 9.6 363.5 Goodwill 150.1 99.5 233.9 72.0 12.9 12.0 32.2 27.3 639.9 Other assets 10.0 — — 2.8 — 2.0 — 0.2 15.0 Total assets acquired 287.2 167.7 368.8 133.1 25.0 24.2 58.1 51.9 1,116.0 Current liabilities 6.4 1.1 9.9 3.4 3.5 1.9 1.1 1.5 28.8 Deferred revenues 14.7 0.3 4.0 0.4 1.5 0.8 0.1 0.6 22.4 Deferred income taxes, net 18.6 14.6 18.6 13.6 1.6 1.7 3.6 0.6 72.9 Other liabilities 39.9 — — 2.8 — 1.8 — 0.2 44.7 Total liabilities assumed 79.6 16.0 32.5 20.2 6.6 6.2 4.8 2.9 168.8 Net assets acquired 207.6 151.7 336.3 112.9 18.4 18.0 53.3 49.0 947.2 Cash acquired (7.7 ) (1.1 ) (16.0 ) (0.9 ) (1.5 ) (1.1 ) (0.9 ) (0.7 ) (29.9 ) Net cash purchase price $ 199.9 $ 150.6 $ 320.3 $ 112.0 $ 16.9 $ 16.9 $ 52.4 $ 48.3 $ 917.3 The final amounts assigned to intangible assets by type for the 2017 acquisitions are summarized in the table below: Weighted Average Useful Life Total Technology 9 years $ 96.3 Marketing 5 years 22.0 Customer 13 years 202.3 Database 14 years 42.9 Total intangible assets $ 363.5 For the year ended December 31, 2018 , the Company finalized the purchase accounting for the 2017 acquisitions during the measurement periods in accordance with ASC 805, Business Combinations . The impact of finalization of the purchase accounting associated with these acquisitions was not material to the accompanying consolidated statements of operations for the year ended December 31, 2017 . The goodwill of $628.2 million associated with the stock purchases of PowerAdvocate, Rebmark, LCI, Sequel, G2, MAKE, Fintellix, ENI, Healix and Arium is not deductible for tax purposes, with the exception of $20.2 million of goodwill attributable to G2. The goodwill of $18.3 million associated with the purchases of Service Software and Aerial Imagery acquisitions is deductible for tax purposes. For the year ended December 31, 2017 , the Company incurred transaction costs related to these acquisitions of $6.8 million , which are included within "Selling, general and administrative" expenses in the accompanying consolidated statements of operations. Refer to Note 12. Goodwill and Intangible Assets for further discussion. The 2017 acquisitions were immaterial, both individually and in the aggregate, to the Company's consolidated financial statements for the year ended December 31, 2017 , and therefore, supplemental information disclosure on an unaudited pro forma basis is not presented. Acquisition Escrows and Related Liabilities Pursuant to the related acquisition agreements, the Company has funded various escrow accounts to satisfy pre-acquisition indemnity and tax claims arising subsequent to the acquisition dates, as well as a portion of the contingent payments. During the years ended December 31, 2019 and 2018 , the Company released $25.2 million and $23.8 million of indemnity escrows related to various acquisitions. During the year ended December 31, 2017 , the Company released $3.8 million of indemnity escrows, of which $3.2 million related to a 2015 acquisition of The PCI Group. At December 31, 2019 and 2018 , the current portion of the escrows amounted to $0.5 million and $31.2 million , and the noncurrent portion of the escrows amounted to $10.5 million and $8.7 million , respectively. The current and noncurrent portions of the escrows have been included in “Other current assets” and "Other noncurrent assets" in the accompanying consolidated balance sheets, respectively. The acquisitions of Validus, PowerAdvocate, Rebmark, Healix and ENI include acquisition related contingencies, for which the sellers of these acquisitions could receive additional payments by achieving the specific predetermined revenue, EBITDA, and EBITDA margin earn-out targets for exceptional performance. The Company believes that the liabilities recorded as of December 31, 2019 reflect the best estimate of acquisition contingent payments. The associated current acquisition-related liabilities were $111.2 million and $12.6 million as of December 31, 2019 and December 31, 2018 , respectively. The associated noncurrent acquisition-related liabilities were $0.2 million and $28.3 million as of December 31, 2019 and December 31, 2018 , respectively.</t>
  </si>
  <si>
    <t>Businesses Held for Sale and Dispositions</t>
  </si>
  <si>
    <t>Discontinued Operations and Disposal Groups [Abstract]</t>
  </si>
  <si>
    <t>Businesses Held for Sale and Disposition: On July 15, 2019, the Company sold its retail analytics solution business for $2.0 million excluding contingent and indemnity escrows of $0.4 million . The sale resulted in a loss of $6.2 million that was included within "Other operating expenses" in the accompanying consolidated statements of operations for the year ended December 31, 2019 . In the fourth quarter of 2019, the Company’s compliance background screening business and the aerial imagery sourcing group within the remote imagery business qualified as assets held for sale, respectively. These assets held for sale were part of the claims category within the Company’s Insurance segment as of December 31, 2019. The Company’s board of directors approved the actions to make these assets held for sale available for immediate sale at their current fair value in the fourth quarter of 2019. Management had an active program in place to locate buyers and believed that the sales were probable. The following table summarizes the held for sale assets and the held for sale liabilities for the compliance background screening business and the aerial imagery sourcing operation as of December 31: Amount Cash and cash equivalents $ 0.3 Accounts receivable, net of allowance for doubtful accounts of $0.1 8.6 Prepaid expenses 4.9 Other current assets 0.3 Total current assets held for sale $ 14.1 Fixed assets, net $ 85.3 Operating lease right-of-use assets, net 2.0 Intangible assets, net 9.0 Goodwill 7.9 Other assets 6.6 Total noncurrent assets held for sale $ 110.8 Accounts payable and accrued liabilities $ 7.8 Short-term debt and current portion of long-term debt 10.0 Deferred revenues 0.2 Operating lease liabilities 0.7 Income taxes receivable — Total current liabilities held for sale $ 18.7 Long-term debt $ 15.0 Deferred income taxes, net 18.5 Other liabilities 4.6 Total noncurrent liabilities held for sale $ 38.1</t>
  </si>
  <si>
    <t>Goodwill and Intangible Assets</t>
  </si>
  <si>
    <t>Goodwill and Intangible Assets Disclosure [Abstract]</t>
  </si>
  <si>
    <t>Goodwill and Intangible Assets: The Company completed the required annual impairment test as of June 30, 2019 , 2018 and 2017 , which resulted in no impairment of goodwill. Based on the results of the impairment assessment as of June 30, 2019 , the Company determined that the fair value of its reporting units exceeded their respective carrying value. There were no goodwill impairment indicators after the date of the last annual impairment test. The following is a summary of the change in goodwill from December 31, 2017 through December 31, 2019 , both in total and as allocated to the Company’s operating segments: Insurance Energy and specialized markets Financial services Total Goodwill at December 31, 2017 $ 749.4 $ 2,149.6 $ 469.7 $ 3,368.7 Acquisitions 97.9 — 3.3 101.2 Purchase accounting reclassifications 5.1 (12.5 ) 1.4 (6.0 ) Foreign currency translation adjustment (18.6 ) (82.4 ) (1.4 ) (102.4 ) Goodwill at December 31, 2018 833.8 2,054.7 473.0 3,361.5 Acquisitions 161.0 288.5 4.0 453.5 Businesses held for sale and disposition (7.9 ) — (0.7 ) (8.6 ) Purchase accounting reclassifications (1.4 ) — (0.1 ) (1.5 ) Foreign currency translation adjustment 13.3 46.3 (0.2 ) 59.4 Goodwill at December 31, 2019 $ 998.8 $ 2,389.5 $ 476.0 $ 3,864.3 The Company’s intangible assets and related accumulated amortization consisted of the following: Weighted Cost Accumulated Net December 31, 2019 Technology-based 7 years $ 519.2 $ (291.9 ) $ 227.3 Marketing-related 16 years 265.3 (94.3 ) 171.0 Contract-based 6 years 5.0 (5.0 ) — Customer-related 13 years 901.2 (278.0 ) 623.2 Database-based 19 years 484.6 (107.2 ) 377.4 Total intangible assets $ 2,175.3 $ (776.4 ) $ 1,398.9 December 31, 2018 Technology-based 8 years $ 438.8 $ (255.5 ) $ 183.3 Marketing-related 16 years 255.8 (77.2 ) 178.6 Contract-based 6 years 5.0 (5.0 ) — Customer-related 14 years 718.2 (223.9 ) 494.3 Database-based 19 years 450.5 (78.9 ) 371.6 Total intangible assets $ 1,868.3 $ (640.5 ) $ 1,227.8 Amortization expense related to intangible assets for the years ended December 31, 2019 , 2018 and 2017 , was $138.0 million, $130.8 million, and $101.8 million, respectively. Estimated amortization expense in future periods through 2025 and thereafter for intangible assets subject to amortization is as follows: Years Ending Amount 2020 $ 165.5 2021 154.1 2022 142.3 2023 130.1 2024 125.6 2025 and thereafter 681.3 Total $ 1,398.9</t>
  </si>
  <si>
    <t>Income Taxes</t>
  </si>
  <si>
    <t>Income Tax Disclosure [Abstract]</t>
  </si>
  <si>
    <t>Income Taxes: Domestic and foreign income before income taxes was as follows: 2019 2018 2017 U.S. $ 553.9 $ 700.2 $ 669.9 Foreign 14.5 19.5 21.1 Total income before income taxes $ 568.4 $ 719.7 $ 691.0 The components of the provision for income taxes for the years ended December 31 were as follows: 2019 2018 2017 Current: Federal $ 109.9 $ 69.0 $ 176.6 State and local 21.4 22.1 23.4 Foreign 14.6 11.1 9.5 Total current provision for income taxes 145.9 102.2 209.5 Deferred: Federal (14.3 ) 27.6 (66.3 ) State and local (0.2 ) 2.8 5.7 Foreign (12.9 ) (11.6 ) (13.0 ) Total deferred provision for income taxes (27.4 ) 18.8 (73.6 ) Provision for income taxes $ 118.5 $ 121.0 $ 135.9 The reconciliation between the Company’s effective tax rate and the statutory tax rate is as follows for the years ended December 31: 2019 2018 2017 Federal statutory rate 21.0 % 21.0 % 35.0 % State and local taxes, net of federal tax benefit 2.8 % 2.8 % 2.6 % Foreign tax differentials (0.8 )% (0.8 )% (1.8 )% Federal Tax Reform - deferred rate change — % 0.1 % (12.9 )% Foreign Derived Intangible Income (FDII) (1.2 )% (0.9 )% — % Stock-based compensation (3.0 )% (5.5 )% (2.5 )% Earn-outs 2.0 % 0.1 % — % Other 0.1 % — % (0.7 )% Effective tax rate 20.9 % 16.8 % 19.7 % The increase in the effective tax rate in 2019 compared to 2018 was primarily due to the impact of lower tax benefits from equity compensation in the current period versus the prior period as well as nondeductible earn-out expenses in the current period. The tax effects of significant items comprising the Company’s deferred tax assets as of December 31 are as follows: 2019 2018 Deferred tax assets: Employee wages, pension, and other benefits $ 13.0 $ 20.9 ASC 842/Deferred rent 7.3 4.6 Net operating loss carryover 28.8 30.2 Litigation accrual 31.2 — Capital and other unrealized losses 1.7 2.4 Interest expense 33.4 21.2 Other 16.4 11.5 Total 131.8 90.8 Less valuation allowance (46.5 ) (34.5 ) Deferred tax assets 85.3 56.3 Deferred tax liabilities: Fixed assets and intangible assets (411.0 ) (376.1 ) Commissions (14.3 ) (11.8 ) Other (6.2 ) (7.9 ) Deferred tax liabilities (431.5 ) (395.8 ) Deferred tax liabilities, net $ (346.2 ) $ (339.5 ) The net deferred tax liabilities of $346.2 million consist primarily of timing differences involving depreciation and amortization. The ultimate realization of the deferred tax assets depends on the Company’s ability to generate sufficient taxable income in the future. The Company has provided a valuation allowance against the deferred tax assets associated with the interest expense deduction limitation in the U.K. The Company has also provided for a valuation allowance against the deferred tax assets associated with the net operating losses of certain subsidiaries. The Company’s net operating loss carryforwards expire as follows: Years Ending Amount 2020 - 2027 $ 24.9 2028 - 2032 14.6 2033 - 2039 189.6 Total $ 229.1 A valuation allowance has been established based on the Company’s evaluation of the likelihood of utilizing these benefits before they expire. The Company has determined that the generation of future taxable income from certain subsidiaries to fully realize the deferred tax assets is uncertain. Other than these items, the Company has determined, based on the Company’s historical operating performance, that taxable income of the Company will more likely than not be sufficient to fully realize the deferred tax assets. As of December 31, 2019 , the Company has not made a provision for U.S. or additional foreign withholdings taxes for any additional outside basis difference inherent in its foreign subsidiaries, as these amounts continue to be indefinitely reinvested in foreign operations. Determining the amount of unrecognized deferred tax liability related to any additional outside basis difference in these entities is not practicable. The Company does not rely on these unremitted earnings as a source of funds for its domestic business as it expects to have sufficient cash flow in the U.S. to fund its U.S. operational and strategic needs. The Company follows ASC No. 740-10 which prescribes a comprehensive model for the financial statement recognition, measurement, presentation, and disclosure of uncertain tax positions taken or expected to be taken in income tax returns. For each tax position, the Company must determine whether it is more likely than not that the position will be sustained upon examination based on the technical merits of the position, including resolution of any related appeals or litigation. A tax position that meets the more likely than not recognition threshold is then measured to determine the amount of benefit to recognize within the financial statements. No benefits may be recognized for tax positions that do not meet the more likely than not threshold. A reconciliation of the beginning and ending amount of unrecognized tax benefit is as follows: 2019 2018 2017 Unrecognized tax benefit as of January 1 $ 17.4 $ 16.3 $ 16.8 Gross increase in tax positions in prior period 0.6 2.0 1.7 Gross decrease in tax positions in prior period (3.3 ) (0.1 ) (1.2 ) Settlements (2.4 ) (0.3 ) — Lapse of statute of limitations (0.8 ) (0.5 ) (1.0 ) Unrecognized tax benefit as of December 31 $ 11.5 $ 17.4 $ 16.3 Of the total unrecognized tax benefits as of December 31, 2019 , 2018 , and 2017 , $8.6 million , $14.4 million , and $13.2 million , respectively, represent the amounts that, if recognized, would have a favorable effect on the Company’s effective tax rate in any future periods. The total gross amount of accrued interest and penalties for the years ended December 31, 2019 , 2018 , and 2017 was $4.6 million , $5.7 million , and $4.5 million , respectively. The Company’s practice is to recognize interest and penalties associated with income taxes as a component of “Provision for income taxes” in the accompanying consolidated statements of operations. The Company does not expect a significant increase in unrecognized benefits related to federal, state, or foreign tax exposures within the coming year. In addition, the Company believes that it is reasonably possible that approximately $1.1 million of its currently remaining unrecognized tax positions, each of which is individually insignificant, may be recognized by the end of 2020 as a result of a combination of audit settlements and lapses of statute of limitations, net of additional uncertain tax positions. The Company is subject to tax in the U.S., various state, and foreign jurisdictions. The Company joined by its domestic subsidiaries, files a consolidated income tax return for Federal income tax purposes. With a few exceptions, none of which are material to the Company’s consolidated financial statements as of December 31, 2019 , the Company is no longer subject to U.S. federal, state and local, or non-US income tax examinations by tax authorities for tax years before 2015. In New Jersey, the Company is being audited for the years ended December 31, 2013 through 2018 with a statute extension until October 31, 2020. In Massachusetts, the Company is being audited for the years ended December 31, 2014 through 2015 with a statute extension until June 30, 2020. The Company is also under audit in New York for the years ended December 31, 2015 through 2017 with a statute extension until October 2, 2020. The Company does not expect that the results of these examinations will have a material effect on its financial position, results of operations, or cash flow.</t>
  </si>
  <si>
    <t>Composition of Certain Financial Statement Caption</t>
  </si>
  <si>
    <t>Balance Sheet Related Disclosures [Abstract]</t>
  </si>
  <si>
    <t>Composition of Certain Financial Statement Caption: The following table presents the components of “Accounts payable and accrued liabilities” as of December 31: 2019 2018 Accounts payable and accrued liabilities: Accrued salaries, benefits and other related costs $ 147.4 $ 131.1 Legal accrual (1) 128.4 2.5 Escrow liabilities 0.2 25.4 Accrued interest 19.0 17.2 Trade accounts payable and other accrued expenses 80.0 74.7 Total accounts payable and accrued liabilities $ 375.0 $ 250.9 _______________ (1) Included a litigation reserve for Xactware Solutions, Inc. Patent Litigation of $125.0 million .</t>
  </si>
  <si>
    <t>Debt</t>
  </si>
  <si>
    <t>Debt Disclosure [Abstract]</t>
  </si>
  <si>
    <t>Debt: The following table presents short-term and long-term debt by issuance as of December 31: Issuance Date Maturity Date 2019 2018 Short-term debt and current portion of long-term debt: Syndicated revolving credit facility Various Various $ 495.0 $ 415.0 Senior notes: 4.875% senior notes 12/08/2011 01/15/2019 — 250.0 Finance lease liabilities (1) Various Various 4.4 7.8 Short-term debt and current portion of long-term debt 499.4 672.8 Long-term debt: Senior notes: 4.125% senior notes (2) , inclusive of unamortized premium, and net of unamortized discount and debt issuance costs of $13.9 03/06/2019 03/15/2029 613.9 — 4.000% senior notes, less unamortized discount and debt issuance costs of $(6.7) and $(7.9), respectively 05/15/2015 06/15/2025 893.3 892.1 5.500% senior notes, less unamortized discount and debt issuance costs of $(4.5) and $(4.7), respectively 05/15/2015 06/15/2045 345.5 345.3 4.125% senior notes, less unamortized discount and debt issuance costs of $(1.6) and $(2.3), respectively 09/12/2012 09/12/2022 348.4 347.7 5.800% senior notes, less unamortized discount and debt issuance costs of $(0.7) and $(1.2), respectively 04/06/2011 05/01/2021 449.3 448.8 Finance lease liabilities Various Various 3.3 19.5 Syndicated revolving credit facility debt issuance costs (2.1 ) (2.9 ) Long-term debt 2,651.6 2,050.5 Total debt $ 3,151.0 $ 2,723.3 _______________ (1) Refer to Note 8. Leases (2) The Company offered an additional issuance of these notes on September 6, 2019. Accrued interest associated with the Company’s outstanding debt obligations was $19.0 million and $17.2 million as of December 31, 2019 and 2018 , respectively, and included in “Accounts payable and accrued liabilities” within the accompanying consolidated balance sheets. Interest expense associated with the Company’s finance lease and outstanding debt obligations, including amortization of debt issuance costs and original discounts, was $125.7 million , $128.2 million and $119.4 million for the years ended December 31, 2019 , 2018 and 2017 , respectively. Senior Notes On January 15, 2019, the Company utilized borrowings from its the Credit Facility and cash from operations to repay the 4.875% senior notes in full in an amount of $250.0 million . On March 6, 2019, the Company completed an issuance of $400.0 million aggregate principal amount of 4.125% senior notes due 2029 (the "2029 notes"), which were issued at a discount of $2.1 million and the Company incurred debt issuance costs of $3.7 million . On September 6, 2019, the Company completed an additional issuance of $200.0 million aggregate principal amount of the 2029 notes that were issued at a premium of $21.8 million and the Company incurred debt issuance costs of $1.9 million . The 2029 notes mature on March 15, 2029 and accrue interest at a fixed rate of 4.125% per annum. Interest is payable semiannually on the 2029 notes on March 15th and September 15th of each year, beginning on March 15, 2020. The original issue discount, original issue premium and debt issuance costs were recorded in "Long-term debt" in the accompanying consolidated balance sheets and these costs will be amortized to "Interest expense" in the accompanying consolidated statements of operations over the life of the 2029 notes. The net proceeds from the issuance of the 2029 notes were utilized to support the acquisition of Genscape (See Note 10. Acquisitions), partially repay the Credit Facility and for general corporate purposes. The indenture governing the 2029 notes restricts the Company's ability to, among other things, create certain liens, enter into sale/leaseback transactions and consolidate with, sell, lease, convey or otherwise transfer all or substantially all of the Company's assets, or merge with or into, any other person or entity. As of December 31, 2019 and December 31, 2018 , the Company had senior notes with an aggregate principal amount of $2,650.0 million and $2,300.0 million outstanding, respectively, and was in compliance with their financial and other debt covenants. Syndicated Revolving Credit Facility On August 15, 2019, the Company entered into the Fourth Amendment (the "Amendment") to the Credit Facility with Bank of America N.A., HSBC Bank USA, N.A., JP Morgan Chase Bank, N.A., Wells Fargo Bank, National Association, Citibank, N.A., Credit Suisse AG, Cayman Islands Branch, Morgan Stanley Bank, N.A., TD Bank, N.A., and the Northern Trust Company, which reduced the borrowing capacity from $1,500.0 million to $1,000.0 million , extended the maturity date to August 15, 2024, and amended the pricing grid. The Amendment is considered as a modification of existing debt under U.S. GAAP. Interest on borrowings under the Amendment is payable at an interest rate of LIBOR plus 1.0% to 1.625% , depending upon the public debt rating. A commitment fee on any unused balance is payable periodically and may range from 8.0 to 20.0 basis points based upon the public debt rating. The Amendment also contains certain financial and other covenants that, among other things, impose certain restrictions on indebtedness, liens, investments, and capital expenditures. These covenants place restrictions on mergers, asset sales, sale/leaseback transactions, and certain transactions with affiliates. The financial covenants require that, at the end of any fiscal quarter, the Company has a consolidated funded debt leverage ratio of less than 3.5 to 1.0 . At the election of the Company, the maximum consolidated funded debt leverage ratio could be permitted to increase one time each to 4.0 to 1.0 and 4.25 to 1.0 . The Credit Facility may be used for general corporate purposes, including working capital needs and capital expenditures, acquisitions, dividends and the share repurchase program (the "Repurchase Program"). As of December 31, 2019 , the Company was in compliance with all financial and other debt covenants under the Credit Facility. As of December 31, 2019 and 2018 , the available capacity under the Credit Facility was $500.2 million and $1,078.9 million , net of the letters of credit of $4.8 million and $6.1 million , respectively. In connection with the Amendment, the Company incurred additional debt issuance costs of $0.7 million , which will be amortized to "Interest expense" within the accompanying consolidated statements of operations over the remaining life of the Credit Facility. In addition, due to the reduction in the available capacity as part of the Amendment, previously capitalized debt issuance costs of $0.8 million were written off and recorded to "Interest expense" in the consolidated statements of operations for the year ended December 31, 2019 . Subsequent to December 31, 2019 , the Company had borrowings of $40.0 million and repayments of $130.0 million under the Credit Facility. Debt Maturities The following table reflects the Company’s debt maturities: Years Ending Amount 2020 $ 499.9 2021 452.5 2022 350.3 2023 — 2024 — 2025 and thereafter 1,850.0 Total $ 3,152.7</t>
  </si>
  <si>
    <t>Stockholders' Equity</t>
  </si>
  <si>
    <t>Equity [Abstract]</t>
  </si>
  <si>
    <t>Stockholders’ Equity: The Company has 2,000,000,000 shares of authorized common stock as of December 31, 2019 and 2018 . The common shares have rights to any dividend declared by the board of directors, subject to any preferential or other rights of any outstanding preferred stock, and voting rights to elect all eleven members of the board of directors. The Company has 80,000,000 shares of authorized preferred stock, par value $0.001 per share. The preferred shares have preferential rights over the common shares with respect to dividends and net distribution upon liquidation. The Company did not issue any preferred shares as of December 31, 2019 . At December 31, 2019 , 2018 and 2017 , the adjusted closing price of Verisk common stock was $149.34 , $108.28 , and $95.33 per share, respectively. On February 13, 2019, April 29, 2019, July 24, 2019, and October 23, 2019, the Company’s Board approved a cash dividend of $0.25 per share of common stock issued and outstanding to the holders of record as of March 15, 2019, June 14, 2019, September 13, 2019, and December 13, 2019 respectively. The cash dividend of $40.9 million , $41.0 million , and $40.8 million , and $40.8 million was paid on March 29, 2019, June 28, 2019, September 30, 2019, and December 31, 2019 and recorded as a reduction to retained earnings, respectively. Share Repurchase Program Since May 2010, the Company has authorized repurchases of up to $3,800.0 million of its common stock through its Repurchase Program, inclusive of the $500.0 million authorization approved by the board on February 12, 2020. Since the introduction of share repurchase as a feature of the Company's capital management strategies in 2010, the Company has repurchased shares with an aggregate value of $3,172.4 million . As of December 31, 2019 , the Company had $127.6 million available to repurchase shares. The Company has no obligation to repurchase stock under this program and intends to use this authorization as a means of offsetting dilution from the issuance of shares under the Verisk 2013 Equity Incentive Plan (the "2013 Incentive Plan"), the Verisk 2009 Equity Incentive Plan (the “2009 Incentive Plan”), the Company's sharesave plan (“UK Sharesave Plan”), and the employee stock purchase plan ("ESPP") while providing flexibility to repurchase additional shares if warranted. This authorization has no expiration date and may be increased, reduced, suspended, or terminated at any time. Shares that are repurchased under the Repurchase Program will be recorded as treasury stock and will be available for future issuance. In December 2018, March 2019, June 2019, and September 2019 the Company entered into Accelerated Share Repurchase ("ASR") agreements to repurchase shares of its common stock for an aggregate purchase price of $75.0 million , $50.0 million , $75.0 million , and $50.0 million , respectively, with Morgan Stanley &amp; Co. LLC and HSBC Bank USA, N.A. The ASR agreements are each accounted for as a treasury stock transaction and a forward stock purchase agreement indexed to the Company's common stock. The forward stock purchase agreements are each classified as an equity instrument under ASC 815-40, Contracts in Entity's Own Equity ("ASC 815-40") and were deemed to have a fair value of zero at the respective effective date. Upon payments of the aggregate purchase price on January 2, 2019, April 1, 2019, July 1, 2019, and October 1, 2019, the Company received an aggregate delivery of 550,257 , 300,752 , 409,668 , and 252,940 shares of its common stock at a price of $109.04 , $133.00 , $146.46 , and $158.14 respectively. Upon the final settlement of the ASR agreements in March 2019, June 2019, September 2019, and November 2019, the Company received additional shares of 86,333 , 60,721 , 81,048 , and 81,862 respectively, as determined by the volume weighted average share price of Verisk's common stock during the term of the ASR agreements. The aggregate purchase price was recorded as a reduction to stockholders' equity in the Company's consolidated statements of changes in stockholders' equity for the year ended December 31, 2019 . These repurchases of 1,823,581 shares for the year ended December 31, 2019 resulted in a reduction of outstanding shares used to calculate the weighted average common shares outstanding for basic and diluted earnings per share ("EPS"). During the years ended December 31, 2019 and 2018 , the Company repurchased 2,178,151 and 3,882,467 shares of common stock as part of the Repurchase Program, inclusive of the ASRs, at a weighted average price of $137.73 and $112.97 per share, respectively. The Company utilized cash from operations and borrowings from its Credit Facility to fund these repurchases. Treasury Stock As of December 31, 2019 , the Company’s treasury stock consisted of 380,841,474 shares of common stock. During the years ended December 31, 2019 , 2018 and 2017 , the Company transferred 1,369,305 , 2,973,947 and 1,319,518 shares of common stock, under the 2013 Incentive Plan, and 2009 Incentive Plan, from the treasury shares at a weighted average price of $9.72 , $8.71 and $8.13 per share, respectively. Earnings Per Share The following is a reconciliation of the numerators and denominators of the basic and diluted EPS computations for the years ended December 31: 2019 2018 2017 (In millions, except for share and per share data) Numerator used in basic and diluted EPS: Net income $ 449.9 $ 598.7 $ 555.1 Denominator: Weighted average number of common shares used in basic EPS 163,535,438 164,808,110 165,168,224 Effect of dilutive shares: Potential common stock issuable from stock options and stock awards 3,024,677 3,489,726 3,520,644 Weighted average number of common shares and dilutive potential common shares used in diluted EPS 166,560,115 168,297,836 168,688,868 The potential shares of common stock that were excluded from diluted EPS were 674,983 , 496,446 and 1,967,409 at December 31, 2019 , 2018 and 2017 , respectively, because the effect of including those potential shares was anti-dilutive. Accumulated Other Comprehensive Losses The following is a summary of accumulated other comprehensive losses as of December 31: 2019 2018 Foreign currency translation adjustment $ (400.1 ) $ (488.5 ) Pension and postretirement adjustment, net of tax (86.8 ) (103.4 ) Accumulated other comprehensive losses $ (486.9 ) $ (591.9 ) The before tax and after tax amounts of other comprehensive income (loss) for the years ended December 31, 2019 , 2018 and 2017 are summarized below: Before Tax Tax Benefit After Tax December 31, 2019 Foreign currency translation adjustment $ 88.4 $ — $ 88.4 Pension and postretirement adjustment before reclassifications 26.7 (6.4 ) 20.3 Amortization of net actuarial loss and prior service benefit reclassified from accumulated other comprehensive losses (1) (4.9 ) 1.2 (3.7 ) Pension and postretirement adjustment 21.8 (5.2 ) 16.6 Total other comprehensive income $ 110.2 $ (5.2 ) $ 105.0 December 31, 2018 Foreign currency translation adjustment $ (154.1 ) $ — $ (154.1 ) Pension and postretirement adjustment before reclassifications (36.7 ) 9.1 (27.6 ) Amortization of net actuarial loss and prior service benefit reclassified from accumulated other comprehensive losses (1) 3.7 (0.9 ) 2.8 Pension and postretirement adjustment (33.0 ) 8.2 (24.8 ) Total other comprehensive loss $ (187.1 ) $ 8.2 $ (178.9 ) December 31, 2017 Foreign currency translation adjustment $ 227.0 $ — $ 227.0 Unrealized holding gain on available-for-sale securities before reclassifications 0.5 (0.1 ) 0.4 Unrealized holding gain on available-for-sale securities 0.5 (0.1 ) 0.4 Pension and postretirement adjustment before reclassifications 19.7 (4.9 ) 14.8 Amortization of net actuarial loss and prior service benefit reclassified from accumulated other comprehensive losses (1) (4.9 ) 1.2 (3.7 ) Pension and postretirement adjustment 14.8 (3.7 ) 11.1 Total other comprehensive income $ 242.3 $ (3.8 ) $ 238.5 _______________ (1) These accumulated other comprehensive loss components, before tax, are included under “Cost of revenues” and “Selling, general and administrative” in the accompanying consolidated statements of operations. These components are also included in the computation of net periodic (benefit) cost (see Note 18. Pension and Postretirement Benefits for additional details).</t>
  </si>
  <si>
    <t>Compensation Plans</t>
  </si>
  <si>
    <t>Share-based Payment Arrangement [Abstract]</t>
  </si>
  <si>
    <t>Compensation Plans: KSOP The Company has established the KSOP for the benefit of eligible employees in the U.S. and Puerto Rico. The KSOP includes both an employee savings component and an employee stock ownership component. The purpose of the combined plan is to enable the Company’s employees to participate in a tax-deferred savings arrangement under Internal Revenue Service Code Sections 401(a) and 401(k) (the “Code”), and to provide employee equity participation in the Company through the employee stock ownership plan (“ESOP”) accounts. Under the KSOP, eligible employees may make pre-tax and after-tax cash contributions as a percentage of their compensation, subject to certain limitations under the applicable provisions of the Code. The maximum pre-tax contribution that can be made to the 401(k) account as determined under the provisions of Code Section 401(g) is $19.0 thousand for 2019 , $18.5 thousand for 2018 and $18.0 thousand for 2017 . Certain eligible participants (age 50 and older) may contribute an additional $6.0 thousand on a pre-tax basis for 2019 , 2018 and 2017 . After-tax contributions are limited to 10.0% of a participant’s compensation. The matching contributions prior to April 1, 2018 were primarily equal to 75.0% of the first 6.0% of the participant’s contribution. Effective April 1, 2018, the Company amended the KSOP to increase the matching contributions to 87.5% of the first 6.0% of the participant’s contribution. Effective January 1, 2019, the Company increased the matching contributions to 100.0% of the first 6.0% of the participant’s contribution. The 401(k) matching contributions under the KSOP for the years ended December 31, 2019 , 2018 and 2017 , were $31.0 million , $22.0 million , $15.6 million , respectively; which, at the option of the Company, were funded in cash or in common stock issued from treasury shares. In 2005, the Company established the ISO Profit Sharing Plan (the “Profit Sharing Plan”), a defined contribution plan, to replace the qualified pension plan for all eligible employees hired on or after March 1, 2005. The Profit Sharing Plan is a component of the KSOP. Eligible employees participated in the Profit Sharing Plan if they completed 1,000 hours of service each plan year and were employed on December 31 of that year. The Company can make a discretionary contribution to the Profit Sharing Plan based on the annual performance of the Company. Participants vest once they have completed four years and 1,000 hours of service. For the years ended December 31, 2019 , 2018 and 2017 , there were no profit sharing contributions. Equity Compensation Plans All of the Company’s outstanding stock options, restricted stock and PSUs are covered under the 2013 Incentive Plan or 2009 Incentive Plan. Awards under the 2013 Incentive Plan may include one or more of the following types: (i) stock options (both nonqualified and incentive stock options), (ii) stock appreciation rights, (iii) restricted stock, (iv) restricted stock units, (v) performance awards, (vi) other share-based awards, and (vii) cash. Employees, directors and consultants are eligible for awards under the 2013 Incentive Plan. The Company issued common stock under these plans from the Company's treasury shares. The number of shares of common stock available for issuance under the 2013 Incentive Plan is 15,700,000 and such amount shall be reduced on a 1 -for-1 basis for every share issued that is subject to an option or stock appreciation right and on a 2.5 -for-1 basis for every share issued that is subject to an award other than an option or stock appreciation right. Shares that were subject to an award under the 2013 Incentive Plan that become forfeited, expired or otherwise terminated shall again be available for issuance under the 2013 Incentive Plan on a 1 -for-1 basis if the shares were subject to options or stock appreciation rights, and on an 2.5 -for-1 basis if the shares were subject to awards other than options or stock appreciation rights. The Company has granted equity awards to key employees and directors. The ultimate realization of the PSUs may range from 0% to 200% of the recipient’s target levels established on the grant date. As of December 31, 2019 , there were 4,391,470 shares of common stock reserved and available for future issuance. A summary of the status of the stock options, restricted stock and PSUs awarded under the 2013 Incentive Plan as of December 31, 2019 , 2018 and 2017 and changes during the years is presented below. Stock Option Restricted Stock PSU Number Weighted Aggregate Number of Shares Weighted Average Grant Date Fair Value Per Share Number of Shares Weighted Average Grant Date Fair Value Per Share (in millions) Outstanding at January 1, 2017 8,770,917 $ 46.67 $ 302.6 537,667 $ 73.34 — $ — Granted 1,440,270 $ 81.33 296,850 $ 82.02 — $ — Exercised or lapsed (1,125,004) $ 33.66 $ 57.2 (197,403) $ 70.72 — $ — Canceled, expired or forfeited (179,074) $ 76.70 (32,650) $ 77.13 — $ — Outstanding at December 31, 2017 8,907,109 $ 53.31 $ 380.2 604,464 $ 78.28 — $ — Granted 958,332 $ 104.23 207,041 $ 104.34 46,705 $ 140.70 Exercised or lapsed (2,752,735) $ 33.00 $ 213.0 (225,205) $ 76.88 — $ — Canceled, expired or forfeited (292,660) $ 79.16 (52,965) $ 82.64 (4,655) $ 140.70 Outstanding at December 31, 2018 6,820,046 $ 67.27 $ 284.9 533,335 $ 88.55 42,050 $ 140.70 Granted 920,398 $ 135.64 167,231 $ 135.82 51,792 $ 173.59 Dividend reinvestment — $ — — $ — 550 Not applicable Exercised or lapsed (1,131,970) $ 51.20 $ 101.0 (242,815) $ 84.60 — $ — Canceled, expired or forfeited (175,660) $ 92.27 (29,022) $ 109.72 (432 ) $ 134.24 Outstanding at December 31, 2019 6,432,814 $ 79.51 $ 449.2 428,729 $ 107.96 93,960 $ 158.50 Exercisable at December 31, 2019 4,175,855 $ 65.05 $ 352.0 Exercisable at December 31, 2018 4,360,117 $ 55.94 $ 231.5 Nonvested at December 31, 2019 2,256,959 428,729 93,960 Expected to vest at December 31, 2019 1,947,840 366,529 150,400 (1 ) _______________ (1) Includes estimated performance achievement The fair value of the stock options granted was estimated on the date of grant using a Black-Scholes option valuation model that uses the weighted-average assumptions noted in the following table during the years ended December 31: 2019 2018 2017 Expected volatility 18.76 % 18.51 % 18.72 % Risk-free interest rate 2.25 % 2.53 % 1.82 % Expected term in years 4.4 4.4 4.5 Dividend yield 0.80 % — % — % Weighted average grant date fair value per stock option $ 24.13 $ 21.48 $ 15.71 A summary of the status of the Company’s nonvested options and changes are presented below: Number Weighted Average Grant-Date Fair Value Per Share Nonvested balance at January 1, 2017 2,622,568 $ 14.12 Granted 1,440,270 $ 15.71 Vested (971,994 ) $ 14.19 Cancelled or expired (179,074 ) $ 14.53 Nonvested balance at December 31, 2017 2,911,770 $ 14.86 Granted 958,332 $ 21.48 Vested (1,117,513 ) $ 14.79 Cancelled or expired (292,660 ) $ 15.33 Nonvested balance at December 31, 2018 2,459,929 $ 17.41 Granted 920,398 $ 24.13 Vested (947,708 ) $ 17.29 Cancelled or expired (175,660 ) $ 17.77 Nonvested balance at December 31, 2019 2,256,959 $ 20.17 Intrinsic value for stock options is calculated based on the exercise price of the underlying awards and the quoted price of Verisk’s common stock as of the reporting date. Excess tax benefits of $23.2 million , $48.9 million and $19.0 million from exercised stock options were recorded as income tax benefit in the accompanying consolidated statements of operations for the years ended December 31, 2019 , 2018 and 2017 , respectively. Stock based compensation expense for the years ended December 31, 2019 , 2018 and 2017 was $42.7 million , $38.5 million and $31.8 million , respectively. Cash received from stock option exercises for the years ended December 31, 2019 , 2018 and 2017 was $52.4 million , $87.3 million and $35.0 million , respectively. As of December 31, 2019 , the weighted average remaining contractual terms were 5.76 years and 4.57 years for outstanding and exercisable stock options, respectively. As of December 31, 2018 , the weighted average remaining contractual terms were 5.87 years and 4.55 years for outstanding and exercisable stock options, respectively. For the year ended December 31, 2019 and 2018 , certain employees had restricted stock vesting and covered the aggregate statutory minimum tax withholding of $5.5 million and $3.7 million through a net settlement of 40,578 shares and 35,637 shares, respectively. As of December 31, 2019 , there was $92.0 million of total unrecognized compensation cost, exclusive of the impact of vesting upon retirement eligibility, related to nonvested share-based compensation arrangements granted under the 2013 Incentive Plan. That cost is expected to be recognized over a weighted-average period of 2.51 years. The total grant date fair value of options vested during the years ended December 31, 2019 , 2018 , and 2017 was $17.4 million , $16.8 million and $16.6 million , respectively. The total grant date fair value of restricted stock vested during the years ended December 31, 2019 , 2018 and 2017 was $20.2 million , $18.6 million and $17.6 million , respectively. The total grant date fair value of PSUs vested during the years ended December 31, 2019 and 2018 was $4.2 million and $1.5 million , respectively. The Company’s UK Sharesave Plan offers qualifying employees in the United Kingdom the opportunity to own shares of the Company’s common stock. Employees who elect to participate are granted stock options, of which the exercise price is equal to the adjusted closing price of the Company’s common stock on the grant date discounted by 5% , and enter into a savings contract, the proceeds of which are then used to exercise the options upon the three-year maturity of the savings contract. During the years ended December 31, 2019 and 2018, the Company granted 18,713 and 19,247 stock options under the UK Sharesave Plan at a discounted exercise price of $136.35 and $101.27 , respectively. As of December 31, 2019, there were 462,040 shares of common stock reserved and available for future issuance under the UK Sharesave Plan. The Company also offers eligible employees the opportunity to participate in an ESPP. Under the ESPP, participating employees may authorize payroll deductions of up to 20.0% of their regular base salary and up to 50.0% of their short-term incentive compensation, both of which in total may not exceed $25.0 thousand in any calendar year, to purchase shares of the Company’s common stock at a 5.0% discount of its fair market value at the time of purchase. In accordance with ASC 718, the ESPP is noncompensatory as the purchase discount is 5.0% or less from the fair market value, substantially all employees that meet limited employment qualifications may participate, and it incorporates no option features. During the years ended December 31, 2019 , 2018 and 2017 , the Company issued 30,705 , 30,550 and 29,605 shares of common stock at a weighted average discounted price of $141.17 , $104.71 and $81.38 , respectively. As of December 31, 2019 , there were 1,292,768 shares of common stock reserved and available for future issuance under the ESPP.</t>
  </si>
  <si>
    <t>Pension and Postretirement Benefits</t>
  </si>
  <si>
    <t>Retirement Benefits [Abstract]</t>
  </si>
  <si>
    <t>Pension and Postretirement Benefits: The Company has a frozen qualified defined benefit pension plan for certain of its employees through membership in the Pension Plan for Insurance Organizations (the “Pension Plan”), a multiple-employer trust. Prior to the freeze, the Company applied a cash balance formula to determine future benefits. Under the cash balance formula, each participant has an account, which was credited annually based on salary rates determined by years of service, as well as the interest earned on the previous year-end cash balance. The Company also has a non-qualified frozen supplemental cash balance plan (“SERP”) for certain employees. The SERP is funded from the general assets of the Company. The Pension Plan’s funding policy is to contribute annually at an amount between the minimum funding requirements set forth in the Employee Retirement Income Security Act of 1974 and the maximum amount that can be deducted for federal income tax purposes. The minimum contribution requirement was and is expected to be $0 in 2019 and 2020 , respectively. The Company contributed $0.7 million and $1.0 million to the SERP in 2019 and 2018 , respectively, and expects to contribute $0.9 million in 2020 . The Company also provides certain healthcare and life insurance benefits for both active and retired employees. The Postretirement Health and Life Insurance Plan (the “Postretirement Plan”), which has been frozen, is contributory, requiring participants to pay a stated percentage of the premium for coverage. The Company does not expect to contribute to the Postretirement Plan in 2020 . The following table sets forth the changes in the benefit obligations and the plan assets, the (funded) unfunded status of the Pension Plan, SERP and Postretirement Plan, and the amounts recognized in the Company’s consolidated balance sheets at December 31: Pension Plan and SERP Postretirement Plan 2019 2018 2019 2018 Change in benefit obligation: Benefit obligation at January 1 $ 407.8 $ 452.9 $ 9.7 $ 11.8 Interest cost 15.6 15.2 0.3 0.3 Actuarial loss (gain) 48.2 (30.0 ) (0.4 ) (0.4 ) Plan participants’ contributions — — 2.1 2.0 Benefits paid (28.0 ) (30.3 ) (3.6 ) (4.1 ) Federal subsidy on benefits paid — — 0.1 0.1 Benefit obligation at December 31 $ 443.6 $ 407.8 $ 8.2 $ 9.7 Accumulated benefit obligation at December 31 $ 443.6 $ 407.8 Change in plan assets: Fair value of plan assets at January 1 $ 421.3 $ 484.7 $ 9.7 $ 10.1 Actual return on plan assets, net of expenses 94.9 (34.1 ) 0.6 0.1 Employer contributions, net 0.7 1.0 1.4 1.5 Plan participants’ contributions — — 2.1 2.0 Benefits paid (28.0 ) (30.3 ) (3.6 ) (4.1 ) Federal subsidies received — — 0.1 0.1 Fair value of plan assets at December 31 $ 488.9 $ 421.3 $ 10.3 $ 9.7 Funded status at December 31 $ (45.3 ) $ (13.5 ) $ (2.1 ) $ — Amounts recognized in the consolidated balance sheets consist of: Pension assets, noncurrent (1) $ (58.2 ) $ (25.3 ) $ (2.1 ) $ — Pension, SERP and postretirement benefits, current (2) 0.8 1.0 — — Pension, SERP and postretirement benefits, noncurrent (3) 12.1 10.8 — — Total Pension, SERP and Postretirement benefits $ (45.3 ) $ (13.5 ) $ (2.1 ) $ — _______________ (1) Included in "Other assets" in the accompanying consolidated balance sheets (2) Included in "Accounts payable and accrued liabilities" in the accompanying consolidated balance sheets (3) Included in "Other liabilities" in the accompanying consolidated balance sheets The pre-tax components included within accumulated other comprehensive losses as of December 31 are summarized below: Pension Plan and SERP Postretirement Plan 2019 2018 2019 2018 Prior service benefit cost (credit) $ 3.2 $ 3.3 $ (0.3 ) $ (0.4 ) Actuarial losses 137.1 158.1 3.8 4.9 Accumulated other comprehensive losses, pretax $ 140.3 $ 161.4 $ 3.5 $ 4.5 The pre-tax components of net periodic benefit (credit) cost and the amounts recognized in other comprehensive loss are summarized below for the years ended December 31: Pension Plan and SERP Postretirement Plan 2019 2018 2017 2019 2018 2017 Interest cost $ 15.6 $ 15.2 $ 17.1 $ 0.3 $ 0.3 $ 0.4 Expected return on plan assets (30.3 ) (32.9 ) (31.1 ) (0.2 ) (0.2 ) (0.3 ) Amortization of prior service cost (credit) reclassified from accumulated other comprehensive losses 0.2 0.2 0.2 (0.1 ) (0.1 ) (0.2 ) Amortization of net actuarial loss reclassified from accumulated other comprehensive losses 4.5 3.2 4.5 0.3 0.4 0.4 Net periodic benefit (credit) cost (10.0 ) (14.3 ) (9.3 ) 0.3 0.4 0.3 Amortization of prior service (cost) credit reclassified from accumulated other comprehensive losses (0.2 ) (0.2 ) (0.2 ) 0.1 0.1 0.2 Amortization of actuarial loss reclassified from accumulated other comprehensive losses (0.1 ) (0.1 ) (0.1 ) — — — Net loss recognized reclassified from accumulated other comprehensive losses (4.4 ) (3.1 ) (4.4 ) (0.3 ) (0.4 ) (0.4 ) Actuarial (gain) loss (16.4 ) 37.0 (10.8 ) (0.8 ) (0.3 ) 0.9 Total recognized in other comprehensive (income) loss (21.1 ) 33.6 (15.5 ) (1.0 ) (0.6 ) 0.7 Total recognized in net periodic benefit (credit) cost and other comprehensive (income) loss $ (31.1 ) $ 19.3 $ (24.8 ) $ (0.7 ) $ (0.2 ) $ 1.0 The estimated amounts in accumulated other comprehensive losses that are expected to be recognized as components of net periodic benefit (credit) cost during 2020 are summarized below: Pension Plan Postretirement Total Amortization of prior service benefit cost (credit) $ 0.2 $ (0.1 ) $ 0.1 Amortization of net actuarial loss 4.0 0.3 4.3 Total $ 4.2 $ 0.2 $ 4.4 The weighted-average assumptions used to determine benefit obligations as of December 31, 2019 and 2018 and net periodic benefit (credit) cost for the years 2019 , 2018 and 2017 are provided below: Pension Plan and SERP Postretirement Plan Weighted-average assumptions used to determine benefit obligations: 2019 2018 2019 2018 Discount rate 3.24 % 4.24 % 2.50 % 3.75 % Expected return on plan assets 6.75 % 7.00 % 2.00 % 2.00 % Weighted-average assumptions used to determine net periodic benefit (credit) loss: 2019 2018 2017 2019 2018 2017 Discount rate 3.82 % 3.50 % 3.99 % 3.75 % 3.00 % 3.25 % Expected return on plan assets 7.00 % 7.00 % 7.25 % 2.00 % 2.00 % 3.00 % The following table presents the estimated future benefit payments for the respective plans. The future benefit payments for the Postretirement Plan are net of the federal Medicare subsidy. Pension Plan Postretirement Gross Benefit Gross Benefit Medicare Subsidy Net Benefit 2020 $ 30.8 $ 1.4 $ (0.2 ) $ 1.2 2021 $ 30.4 $ 1.2 $ (0.2 ) $ 1.0 2022 $ 29.9 $ 1.1 $ (0.2 ) $ 0.9 2023 $ 29.9 $ 1.0 $ (0.1 ) $ 0.9 2024 $ 29.6 $ 0.8 $ — $ 0.8 2025-2029 $ 138.8 $ 2.8 $ (0.1 ) $ 2.7 The healthcare cost trend rate for 2020 was 8.25% gradually decreasing to 4.50% in 2035. Assumed healthcare cost trend rates have a significant effect on the amounts reported for the healthcare plan. However, a 1.00% change in assumed healthcare cost trend rates would have an immaterial effect to our postretirement benefit obligation. The subsidy benefit from the Medicare Prescription Drug, Improvement and Modernization Act of 2003 reduced the Company’s accumulated postretirement benefit assets by approximately $0.8 million and $0.9 million as of December 31, 2019 and 2018, respectively. The subsidy cost increased the net periodic benefit cost by approximately $48.5 thousand and $51.0 thousand in fiscal 2019 and 2018 , respectively, and reduced the net periodic benefit cost by approximately $2.0 thousand in fiscal 2017 . The expected return on the Pension Plan assets as of December 31, 2019 and 2018 was 6.75% and 7.00% , respectively, which was determined by taking into consideration the Company’s analysis of its actual historical investment returns to a broader long-term forecast after adjusting for the target investment allocation and reflecting the current economic environment. The Company’s investment guidelines targeted investment allocation of 60% equity securities and 40% debt securities as of December 31, 2019 and 2018 . The Pension Plan assets consist primarily of investments in various fixed income and equity funds. Investment guidelines are established with each investment manager. These guidelines provide the parameters within which the investment managers agree to operate, including criteria that determine eligible and ineligible securities, diversification requirements and credit quality standards, where applicable. Investment managers are prohibited from entering into any speculative hedging transactions. The investment objective is to achieve a maximum total return with strong emphasis on preservation of capital in real terms. As of December 31, 2019 and 2018 , the domestic equity portion of the total portfolio ranged between 40% and 60% . The international equity portion of the total portfolio ranged between 10% and 20% . The fixed income portion of the total portfolio ranged between 20% and 40% . The asset allocation at December 31, 2019 and 2018 , and target allocation by asset category are as follows: Asset Category Target Allocation Percentage of Plan Assets 2019 2018 Equity securities 60.0 % 53.7 % 49.2 % Debt securities 40.0 % 37.9 % 41.9 % Other — % 8.4 % 8.9 % Total 100.0 % 100.0 % 100.0 % The Company has used the target investment allocation to derive the expected return as the Company believes this allocation will be retained on an ongoing basis that will be commensurate with the projected cash flows of the plan. The expected return for each investment category within the target investment allocation is developed using average historical rates of return for each targeted investment category, considering the projected cash flow of the Pension Plan. The difference between this expected return and the actual return on plan assets is generally deferred and recognized over subsequent periods through future net periodic benefit costs. The Company believes that the use of the average historical rates of returns is consistent with the timing and amounts of expected contributions to the plans and benefit payments to plan participants. These considerations provide the basis for reasonable assumptions with respect to the expected long-term rate of return on plan assets. The Company also maintains a voluntary employees beneficiary association plan (the “VEBA Plan”) under Section 501(c)(9) of the Internal Revenue Code to fund the Postretirement Plan. The asset allocation for the VEBA Plan at December 31, 2019 and 2018 was 100% in debt securities. There were no transfers among Levels 1, 2 or 3 for the years ended December 31, 2019 and 2018 . Refer to Note 7. Fair Value Measurements for further discussion with respect to fair value hierarchy. The following table summarizes the fair value measurements by level of the Pension Plan and Postretirement Plan assets: Total Quoted Prices Significant Other Significant December 31, 2019 Equity Managed equity accounts (1) $ 196.1 $ 196.1 $ — $ — Equity — pooled separate account (2) 66.1 — 66.1 — Equity — partnerships (3) 0.1 — — 0.1 Debt Fixed income manager — pooled separate account (2) 185.4 — 185.4 — Fixed income manager — government securities (4) 10.3 10.3 — — Others Cash — pooled separate account (2) 3.4 — 3.4 — Global real estate account (5) 37.8 — 37.8 — Total $ 499.2 $ 206.4 $ 292.7 $ 0.1 December 31, 2018 Equity Managed equity accounts (1) $ 159.7 $ 159.7 $ — $ — Equity — pooled separate account (2) 47.3 — 47.3 — Equity — partnerships (3) 0.1 — — 0.1 Debt Fixed income manager — pooled separate account (2) 176.7 — 176.7 — Fixed income manager — government securities (4) 9.7 9.7 — — Others Cash — pooled separate account (2) 1.1 — 1.1 — Global real estate account (5) 36.4 — 36.4 — Total $ 431.0 $ 169.4 $ 261.5 $ 0.1 _______________ (1) Valued at the closing price of shares for domestic stocks within the managed equity accounts, and valued at the net asset value (“NAV”) of shares for mutual funds at either the closing price reported in the active market or based on yields currently available on comparable securities of issuers with similar credit ratings for corporate bonds held by the Pension Plan in these managed accounts. (2) The pooled separate accounts invest in domestic and foreign stocks, bonds and mutual funds. The fair values of these stocks, bonds and mutual funds are publicly quoted and are used in determining the NAV of the pooled separate account, which is not publicly quoted. (3) Investments for which readily determinable prices do not exist are valued by the General Partner using either the market or income approach. In establishing the estimated fair value of investments, including those without readily determinable values, the General Partner assumes a reasonable period of time for liquidation of the investment, and takes into consideration the financial condition and operating results of the underlying portfolio company, nature of investment, restrictions on marketability, holding period, market conditions, foreign currency exposures, and other factors the General Partner deems appropriate. (4) The fund invested in the U.S. government, its agencies or instrumentalities or securities that are rated AAA by S&amp;P, AAA by Fitch, or Aaa by Moody’s, including but not limited to mortgage securities such as agency and non-agency collateralized mortgage obligations, and other obligations that are secured by mortgages or mortgage backed securities, and valued at the closing price reported in the active market. (5)</t>
  </si>
  <si>
    <t>Segment Reporting</t>
  </si>
  <si>
    <t>Segment Reporting [Abstract]</t>
  </si>
  <si>
    <t>Segment Reporting ASC 280-10, Disclosures About Segments of an Enterprise and Related Information (“ASC 280-10”), establishes standards for reporting information about operating segments. ASC 280-10 requires that a public business enterprise reports financial and descriptive information about its reportable operating segments. Operating segments are components of an enterprise for which separate financial information is available that is evaluated regularly by the chief operating decision maker (“CODM”) in deciding how to allocate resources and in assessing performance. The Company’s President and CEO is identified as the CODM as defined by ASC 280-10. The Company previously reported results based on its two operating segments, Decision Analytics and Risk Assessment. During the first quarter of 2018, the CODM changed how he makes operating decisions, assesses the performance of the business, and allocates resources in a manner that caused its operating segments to change. Consequently, effective as of the first quarter of 2018, the operating segments of the Company are based on three vertical markets it serves: Insurance, Energy and Specialized Markets, and Financial Services. These three operating segments are also the Company's reportable segments, which have been recast to reflect the new segments for the year ended December 31, 2017 . Each of the Company's reportable segments, Insurance, Energy and Specialized Markets, and Financial Services has a portion of its revenue from more than one of the three revenue types described within the revenue recognition policy within Note 2. Basis of Presentation and Summary of Significant Accounting Policies. Below is the overview of the solutions offered within each reportable segment. Insurance: The Company is the leading provider of statistical, actuarial and underwriting data for the U.S. P&amp;C insurance industry. The Company’s databases include cleansed and standardized records describing premiums and losses in insurance transactions, casualty and property risk attributes for commercial buildings and their occupants and fire suppression capabilities of municipalities. The Company uses this data to create policy language and proprietary risk classifications that are industry standards and to generate prospective loss cost estimates used to price insurance policies, which are accessed via a hosted platform. The Company also develops solutions that its customers use to analyze key processes in managing risk. The Company’s combination of algorithms and analytic methods incorporates its proprietary data to generate solutions. In most cases, the Company’s customers integrate the solutions into their models, formulas or underwriting criteria in order to predict potential loss events, ranging from hurricanes to earthquakes. The Company develops catastrophe and extreme event models and offers solutions covering natural and man-made risks, including acts of terrorism. The Company further develops solutions that allow customers to quantify costs after loss events occur. The Company's multitier, multispectral terrestrial imagery and data acquisition, processing, analytics, and distribution system using the remote sensing and machine learning technologies help gather, store, process, and deliver geographic and spatially referenced information that supports uses in many markets. Additionally, the Company offers fraud-detection solutions including review of data on claim histories, analysis of claims to find emerging patterns of fraud, and identification of suspicious claims in the insurance sector. The Company’s underwriting &amp; rating, insurance anti-fraud claims, catastrophe modeling, and loss quantification are included in this segment. Energy and Specialized Markets: The Company is a leading provider of data analytics via hosted platform for the global energy, chemicals, and metals and mining industries. Its research and consulting solutions focus on exploration strategies and screening, asset development and acquisition, commodity markets, and corporate analysis in the areas of business environment, business improvement, business strategies, commercial advisory, and transaction support. The Company gathers and manages proprietary information, insight, and analysis on oil and gas fields, mines, refineries and other assets across the interconnected global energy sectors to advise customers in making asset investment and portfolio allocation decisions. The Company also helps businesses and governments better anticipate and manage climate and weather-related risks. The Company's analytical tools measure and observe environmental properties and translate those measurements into actionable information based on customer needs. In addition, the Company provides market and cost intelligence to energy companies to optimize financial results. The Company further offers a suite of data and information services that enable improved compliance with global Environmental Health and Safety requirements related to the safe manufacturing, distribution, transportation, usage, and disposal of chemicals and products. The Company’s energy business, environmental health and safety services and, weather risk solutions are included in this segment. Financial Services: The Company maintains a bank account consortia to provide competitive benchmarking, decisioning algorithms, business intelligence, and customized analytic services that help financial institutions, payment networks and processors, alternative lenders, regulators and merchants make better strategy, marketing, and risk decisions. Customers apply the Company's solutions in the areas of tailored data management and media effectiveness that include business intelligence platforms, profile views, mobile data solutions, enterprise database services, and fraud risk scoring algorithms for marketing, fraud, and risk mitigation. In addition, the Company's bankruptcy management solutions assist creditors, debt servicing businesses and credit services to enhance regulatory compliance by eliminating stay violation and portfolio valuation risk. The three aforementioned operating segments represent the segments for which discrete financial information is available and upon which operating results are regularly evaluated by the CODM in order to assess performance and allocate resources. The Company uses EBITDA as the profitability measure for making decisions regarding ongoing operations. EBITDA is net income before interest expense, provision for income taxes, depreciation and amortization of fixed and intangible assets. EBITDA is the measure of operating results used to assess corporate performance and optimal utilization of debt and acquisitions. Operating expenses consist of direct and indirect costs principally related to personnel, facilities, software license fees, consulting, travel, and third-party information services. Indirect costs are generally allocated to the segments using fixed rates established by management based upon estimated expense contribution levels and other assumptions that management considers reasonable. The Company does not allocate interest expense and provision for income taxes, since these items are not considered in evaluating the segment’s overall operating performance. In addition, the CODM does not evaluate the financial performance of each segment based on assets. See Note 6. Revenues for information on disaggregated revenues by type of service and by country. The following table provides the Company’s revenue and EBITDA by reportable segment for the years ended December 31, as well as a reconciliation of EBITDA to income before income taxes for all periods presented in the accompanying consolidated statements of operations: 2019 2018 2017 Insurance Energy and Specialized Markets Financial Services Total Insurance Energy and Specialized Markets Financial Services Total Insurance Energy and Specialized Markets Financial Services Total Revenues $ 1,855.5 $ 573.6 $ 178.0 $ 2,607.1 $ 1,705.9 $ 513.3 $ 175.9 $ 2,395.1 $ 1,550.6 $ 444.6 $ 150.0 $ 2,145.2 Expenses: Cost of revenues (exclusive of items shown separately below) (631.5 ) (248.1 ) (97.2 ) (976.8 ) (568.1 ) (218.2 ) (99.9 ) (886.2 ) (510.4 ) (193.8 ) (79.6 ) (783.8 ) Selling, general and administrative (397.7 ) (186.1 ) (19.7 ) (603.5 ) (218.8 ) (141.1 ) (18.8 ) (378.7 ) (196.1 ) (114.4 ) (12.3 ) (322.8 ) Other operating expenses — — (6.2 ) (6.2 ) — — — — — — — — Investment (loss) income and others, net 0.8 (2.0 ) (0.5 ) (1.7 ) 13.2 0.4 1.7 15.3 11.7 (2.8 ) 0.3 9.2 EBITDA $ 827.1 $ 137.4 $ 54.4 1,018.9 $ 932.2 $ 154.4 $ 58.9 1,145.5 $ 855.8 $ 133.6 $ 58.4 1,047.8 Depreciation and amortization of fixed assets (185.7 ) (165.3 ) (135.6 ) Amortization of intangible assets (138.0 ) (130.8 ) (101.8 ) Interest expense (126.8 ) (129.7 ) (119.4 ) Income before income taxes $ 568.4 $ 719.7 $ 691.0 Long-lived assets by country are provided below as of December 31: 2019 2018 Long-lived assets: U.S. $ 3,162.5 $ 2,335.8 U.K. 2,685.3 2,595.5 Other countries 462.5 324.5 Total long-lived assets $ 6,310.3 $ 5,255.8</t>
  </si>
  <si>
    <t>Related Parties</t>
  </si>
  <si>
    <t>Related Party Transactions [Abstract]</t>
  </si>
  <si>
    <t>Related Parties: The Company considers its stockholders that own more than 5% of the outstanding stock within the class to be related parties as defined within ASC 850, Related Party Disclosures . The Company had no material transactions with related parties owning more than 5% of the entire class of stock as of December 31, 2019 and 2018 . In addition, the Company had no revenues from related parties for the years ended December 31, 2019 , 2018 and 2017</t>
  </si>
  <si>
    <t>Commitments and Contingencies</t>
  </si>
  <si>
    <t>Commitments and Contingencies Disclosure [Abstract]</t>
  </si>
  <si>
    <t>Commitments and Contingencies: The Company is a party to legal proceedings with respect to a variety of matters in the ordinary course of business, including the matters described below. With respect to ongoing matters, the Company is unable, at the present time, to determine the ultimate resolution of or provide a reasonable estimate of the range of possible loss attributable to these matters or the impact they may have on the Company’s results of operations, financial position or cash flows. In the case of the 360Value Litigation , this is primarily because the matter is generally in early stages and discovery has not yet commenced. Although the Company believes it has strong defenses and intends to vigorously defend these matters, the Company could in the future incur judgments or enter into settlements of claims that could have a material adverse effect on its results of operations, financial position or cash flows. Xactware Solutions, Inc. Patent Litigation On October 8, 2015, the Company was served with a summons and complaint in an action titled Eagle View Technologies, Inc. and Pictometry International Group, Inc. v. Xactware Solutions, Inc. and Verisk Analytics, Inc. filed in the United States District Court for the District of New Jersey. The complaint alleged that the Company’s Roof InSight (now known as Geomni Roof), Property InSight product (now known as Geomni Property) and Aerial Sketch product in combination with the Company's Xactimate product infringe seven patents owned by Eagle View and Pictometry namely, Patent Nos. 8,078,436 (the "436 patent"), 8,170,840 (the "840 patent"), 8,209,152 (the "152 patent"), 8,542,880 (the "880 patent"), 8,818,770 (the "770 patent"), 8,823,732 (the "732 patent"), and 8,825,454 (the "454 patent"). On November 30, 2015, plaintiffs filed a First Amended Complaint adding Patent Nos. 9,129,376 (the "376 patent") and 9,135,737 (the "737 patent") to the lawsuit. The First Amended Complaint sought an entry of judgment by the Court that defendants have and continue to directly infringe and/or indirectly infringe, including by way of inducement the Patents-in-Suit, permanent injunctive relief, damages, costs and attorney’s fees. On May 19, 2017, the District Court entered a Joint Stipulated Order of Partial Dismissal with Prejudice dismissing all claims or assertions pertaining to the 880 and 732 patents, and certain asserted claims of the 436, 840, 152, 770, 454, 376 and 737 patents (collectively the “Patents in Suit”). Eagle View further reduced the number of asserted claims pertaining to the Patents in Suit to 18 asserted claims. Thereafter, Eagle View dropped the 152 patent and further reduced the number of asserted claims from the six remaining Patents in Suit to 11 asserted claims. Fact discovery and expert discovery closed in 2018 and the Company's summary judgment motions were fully submitted on October 26, 2018. On December 6, 2018, the Court denied Eagle View’s motion for summary judgment that a key prior art reference be excluded. On December 20, 2018, the Court denied the Company’s motion for summary judgment of equitable estoppel. On January 29, 2019, the Court denied the Company’s motion for summary judgment of unpatentability pursuant to Section 101 of the Patent Act. Thereafter, Eagle View dropped the 737 patent and further reduced the number of asserted claims from the five remaining Patents in Suit to 6 asserted claims. On September 25, 2019, following a trial, the jury determined that the Company had willfully infringed the 6 asserted claims, and assessed damages in the amount of $125.0 million , for which the Company has recorded a reserve. The impact associated with the reserve was included in the "Selling, general and administrative" in the accompanying consolidated statements of operations for the year ended December 31, 2019 . After trial, Eagle View moved for a temporary restraining order (“TRO”) and a permanent injunction preventing the Company’s sales of the Geomni Roof, Geomni Property and Aerial Sketch products in combination with Xactimate. The Court granted the motion for a TRO on September 26, 2019 and on October 18, 2019, issued an Order permanently enjoining the Company's sales of the Geomni Roof, Geomni Property and Aerial Sketch products in combination with Xactimate. The Company plans to appeal these results. Eagle View has petitioned the Court to award up to treble damages, together with fees and expenses. The parties’ post- trial motions were fully submitted on December 10, 2019 and the parties are awaiting a decision on these motions. The Company has established a $125.0 million reserve in connection with this litigation, however, at this time it is not reasonably possible to determine the ultimate resolution of this matter. 360Value Litigation On December 10, 2018, the Company was served with a First Amended Complaint filed in the United States District Court for the Northern District of California titled Sheahan, et al. v. State Farm General Insurance Co., Inc., et al. The action is brought by California homeowners, on their own behalf and on behalf of an unspecified putative class of State Farm policyholders whose homes were damaged or lost during the Northern California wildfires of 2017, against State Farm as well as the Company, ISO, and Xactware Solutions, Inc. Plaintiffs served a Second Amended Complaint on January 6, 2019. Like the First Amended Complaint, it alleges that defendants through the use of the Company’s 360Value product conspired to under-insure plaintiffs’ homes by issuing undervalued policies and underestimating the costs of rebuilding those homes. Plaintiffs claim that defendants violated federal antitrust law as well as California consumer protection law and common law. Defendants filed their motions to dismiss the Second Amended Complaint on March 8, 2019. On July 2, 2019, the Court granted those motions, dismissing various claims with leave to amend, and dismissing other claims with prejudice. Plaintiffs filed their Third Amended Complaint on August 1, 2019. As in the Second Amended Complaint plaintiffs claim in the Third Amended Complaint that defendants violated federal antitrust law as well as California consumer protection law and common law. Defendants filed their motions to dismiss the Third Amended Complaint on September 19, 2019. The motions were fully submitted on October 31, 2019 and oral argument, originally scheduled for November 27, 2019, has been postponed to February 13, 2020. At this time, it is not reasonably possible to determine the ultimate resolution of, or estimate the liability related to, this matter.</t>
  </si>
  <si>
    <t>Subsequent Events</t>
  </si>
  <si>
    <t>Subsequent Events [Abstract]</t>
  </si>
  <si>
    <t>Subsequent Events: In December 2019, the Company entered into an additional ASR agreement with HSBC Bank USA, N.A. to repurchase shares of its common stock for an aggregate purchase price of $50.0 million . Upon payment of the aggregate purchase price on January 2, 2020, the Company received an initial delivery of 267,845 shares of its common stock at a price of $149.34 per share, representing approximately $40.0 million of the aggregate purchase price. Upon the final settlement of the ASR agreement in February 2020, the Company may be entitled to receive additional shares of its common stock or, under certain limited circumstances, be required to deliver shares to the counter-party. See Note 16. Stockholders' Equity for further discussion. On January 15, 2020, the Company granted 882,749 stock options, 148,658 shares of restricted stock, and 50,736 performance share units to key employees. The 882,749 stock options and 141,725 shares of restricted stock have a graded service vesting period of four years , while 6,933 shares of restricted stock have a four -year cliff vesting period, and 50,736 performance share units have a three-year performance period, subject to the recipients' continued service. See Note 17. Compensation Plans for further discussion. On February 1, 2020, the sale of the aerial imagery sourcing group was completed. The Company contributed the assets and stock related to the business held for sale and cash of $60.0 million in exchange for a non-controlling 35.0% ownership interest in Vexcel Group, Inc. On February 12, 2020, the Company's Board approved a cash dividend of $0.27 per share of common stock issued and outstanding, payable on March 31, 2020 , to holders of record as of March 13, 2020. On February 12, 2020, the Board also approved an additional share repurchase authorization of $500.0 million . On February 14, 2020, the sale of the compliance background screening business was also completed for cash proceeds of $23.5 million .</t>
  </si>
  <si>
    <t>Schedule II - Valuation and Qualifying Accounts and Reserves</t>
  </si>
  <si>
    <t>SEC Schedule, 12-09, Valuation and Qualifying Accounts [Abstract]</t>
  </si>
  <si>
    <t>Schedule II Valuation and Qualifying Accounts and Reserves For the Years Ended December 31, 2019 , 2018 and 2017 (In millions) Description Balance at Charged to (1) Deductions— (2) Balance at Year ended December 31, 2019 Allowance for doubtful accounts $ 5.7 $ 7.2 $ (1.2 ) $ 11.7 Valuation allowance for income taxes $ 34.5 $ 16.7 $ (4.7 ) $ 46.5 Year ended December 31, 2018 Allowance for doubtful accounts $ 4.6 $ 5.6 $ (4.5 ) $ 5.7 Valuation allowance for income taxes $ 17.6 $ 21.2 $ (4.3 ) $ 34.5 Year Ended December 31, 2017 Allowance for doubtful accounts $ 3.4 $ 2.0 $ (0.8 ) $ 4.6 Valuation allowance for income taxes $ 8.1 $ 10.0 $ (0.5 ) $ 17.6 (1) Primarily additional reserves for bad debts (2) Primarily accounts receivable balances written off, net of recoveries, the expiration of loss carryforwards and businesses held for sale</t>
  </si>
  <si>
    <t>Basis of Presentation and Summary of Significant Accounting Policies (Policies)</t>
  </si>
  <si>
    <t>Basis of Presentation</t>
  </si>
  <si>
    <t xml:space="preserve">The accompanying consolidated financial statements have been prepared on the basis of accounting principles generally accepted in the United States of America (“U.S. GAAP”). The preparation of financial statements in conformity with these accounting principles requires management to make estimates and assumptions that affect the reported amounts of assets, liabilities and disclosure of contingent assets and liabilities at the date of the financial statements, and the reported amounts of revenues and expenses during the reporting periods. Significant estimates include acquisition purchase price allocations, the fair value of goodwill, the realization of deferred tax assets and liabilities, acquisition-related liabilities, fair value of stock-based compensation for equity awards granted, and assets and liabilities for pension and postretirement benefits. Actual results may ultimately differ from those estimates. Effective the first quarter of 2018, the operating segments of the Company are Insurance, Energy and Specialized Markets, and Financial Services. Previously, its operating segments were Decision Analytics and Risk Assessment. (See Note 19.). Certain reclassifications, including reflecting acquisition-related liabilities as a separate line item in 2019, have been made within the consolidated balance sheets, consolidated statements of cash flows and in the notes to conform to the respective 2019 presentation. </t>
  </si>
  <si>
    <t>Intercompany Accounts and Transactions</t>
  </si>
  <si>
    <t>The consolidated financial statements include the accounts of Verisk. All intercompany accounts and transactions have been eliminated.</t>
  </si>
  <si>
    <t>Revenue Recognition, Deferred Revenues and Deferred Commissions</t>
  </si>
  <si>
    <t>Revenue Recognition The following describes the Company’s primary types of revenues and the applicable revenue recognition policies. The Company recognizes revenues through recurring and non-recurring long-term agreements (generally one to five years ) for hosted subscriptions, advisory/consulting services, and for transactional solutions. Each of our reportable segments, Insurance, Energy and Specialized Markets, and Financial Services, has a portion of its revenue from more than one of these revenue types. The Company’s revenues are primarily derived from the sale of services where revenue is recognized when control of the promised services is transferred to customers in an amount that reflects the consideration that the Company expects to be entitled to in exchange for those services. Fees for services provided by the Company are non-refundable. Revenue is recognized net of applicable sales tax withholdings. Hosted Subscriptions The Company offers two forms of hosted subscriptions. The first and most prevalent form of hosted subscription is where customers access content only through the online portal (the "Hosted Subscription"). The Company grants a license to the customer to enter the online portal. The license is a contractual mechanism that allows the customer to access the online portal for a defined period of time. As the license alone does not provide utility to the customer, the customer has no contractual right to take possession of the online portal at any time, and the customer cannot engage another party to host the online portal and related content, it is not considered a functional license under Topic 606. The Company's promise to the customer is to provide continuous access to the online portal and to update the content throughout the subscription period. Hosted Subscription is a single performance obligation that represents a series of distinct services (daily access to the online portal and related content) that are substantially the same and that have the same pattern of transfer to the customer. The Company recognizes revenue for Hosted Subscriptions ratably over the subscription period on a straight-line basis as services are performed and continuous access to information in the online portal is provided over the entire term of the agreements. The second form of hosted subscription is where customers have access to the Company's online portals combined with software content that is delivered via disk drive/download to the customer (“Hosted Subscription with Disk Drive/Download”) and is offered only on a limited basis. For this form of hosted subscription, the Company also grants the customer a license to enter the online portal as well as access the software content as needed and acts as the same contractual mechanism as described for Hosted Subscriptions. The Hosted Subscription with Disk Drive/Download works in such a manner that the customer gains significant benefit, functionality and overall utility only when the online portal and the software content are used together. The disk drive/download contains the models while the online portal contains the latest data and research which is updated throughout the subscription period. The models within the disk drive/download depend on the data and research contained within the online portal. The data and research within the online portal is only useful when the customer can utilize it within the models (e.g., queries, projections, etc.) so that they may use the most current information and alerts to forecast potential future losses. The software content is only sold together with the online portal to provide a highly interdependent and interrelated promise and therefore represents a single performance obligation. As the customer has no contractual right to take possession of the online portal at any time, and the customer cannot engage another party to host the online portal and related software content, it is not considered a functional license under Topic 606. The Company's promise to the customer is to deliver the disk drive/download, to provide continuous access to the online portal, and to update the software content throughout the subscription period. The Company recognizes revenue for Hosted Subscriptions with Disk Drive/Download ratably over the subscription period on a straight-line basis as services are performed and continuous access to information is provided over the entire term of the agreements. Subscriptions are generally paid in advance of rendering services either quarterly or annually upon commencement of the subscription period, which is usually for one year and in most instances automatically renewed each year. Advisory/Consulting Services The Company provides certain discrete project based advisory/consulting services, which are recognized over time by measuring the progress toward complete satisfaction of the performance obligation, based on the input method of consulting hours worked; this aligns with the results achieved and value transferred to the customer. The hours consumed are most reflective of the measure of progress towards satisfying the performance obligation, as the resources hours worked directly tie to the progress of the services to be provided. In general, they are billed over the course of the project. Transactional Solutions Certain solutions are also paid for by customers on a transactional basis. The Company recognizes these revenues as the solutions are delivered or services performed at a point in time. In general, the customers are billed monthly at the end of each month. Deferred Commissions The Company recognizes an asset for the incremental costs of obtaining a contract with a customer if it expects the benefit of those costs to be longer than one year. The Company has determined that certain sales incentive programs meet the requirements to be capitalized. The incremental costs of obtaining a contract with a customer, which primarily consist of sales commissions, are deferred and amortized over a useful life of five years that is consistent with the transfer to the customer the services to which the asset relates. The Company classifies deferred commissions as current or noncurrent based on the timing of expense recognition. The current and noncurrent portions of deferred commissions are included in prepaid expenses and other assets, respectively, in the consolidated balance sheets as of December 31, 2019 Deferred Revenues The Company invoices its customers in annual, quarterly, monthly, or milestone installments. Amounts billed and/or collected in advance of services being provided are recorded as “Deferred revenues” and “Other noncurrent liabilities” in the accompanying consolidated balance sheets and are recognized as the services are performed, control is transferred to customers, and the applicable revenue recognition criteria is met.</t>
  </si>
  <si>
    <t>Accounts Receivable and Allowance for Doubtful Accounts</t>
  </si>
  <si>
    <t>Accounts receivable are generally recorded at the invoiced amount. The allowance for doubtful accounts is estimated based on an analysis of the aging of the accounts receivable, historical write-offs, customer payment patterns, individual customer credit worthiness, current economic trends, and/or establishment of specific reserves for customers in adverse financial condition. The Company assesses the adequacy of the allowance for doubtful accounts on a quarterly basis.</t>
  </si>
  <si>
    <t>Fixed assets and finite-lived intangibles are stated at cost less accumulated depreciation and amortization, which are computed on a straight-line basis over their estimated useful lives. Leasehold improvements are amortized over the shorter of the useful life of the asset or the lease term.</t>
  </si>
  <si>
    <t>Finite-lived Intangible Assets</t>
  </si>
  <si>
    <t>Internal Use Software</t>
  </si>
  <si>
    <t>The Company’s internal software development costs primarily relate to internal-use software. Such costs are capitalized in the application development stage in accordance with ASC 350-40, Internal-use Software ("ASC 350-40"). The Company also capitalizes software development costs upon the establishment of technological feasibility for a product in accordance with ASC 985-20, Software to be Sold, Leased, or Marketed (“ASC 985-20”). Software development costs are amortized on a straight-line basis.</t>
  </si>
  <si>
    <t>Fixed Assets and Finite-Lived Intangible Assets Impairment</t>
  </si>
  <si>
    <t>In accordance with ASC 360, Property, Plant &amp; Equipment</t>
  </si>
  <si>
    <t>The Company has operating and finance leases for corporate offices, data centers, and certain equipment that are accounted for under ASC 842. The leases have remaining lease terms ranging from one year to fourteen years , some of which include the options to extend the leases for up to twenty years , and some of which include the options to terminate the leases within one year. Extension and termination options are considered in the calculation of the right-of-use (“ROU”) assets and lease liabilities when the Company determines it is reasonably certain that it will exercise those options. The Company determines if an arrangement is a lease at inception. The Company considers any contract where there is an identified asset and that it has the right to control the use of such asset in determining whether the contract contains a lease. A ROU asset represents the Company’s right to use an underlying asset for the lease term and the lease liabilities represent its obligation to make lease payments arising from the lease. Operating lease ROU assets and lease liabilities are recognized at commencement date based on the present value of lease payments over the lease term. As the Company’s operating leases do not provide an implicit rate, the Company uses an incremental borrowing rate based on the information available on the adoption date in determining the present value of lease payments. The incremental borrowing rate was calculated by using the Company's credit rating on its publicly-traded U.S. unsecured bonds and estimating an appropriate credit rating for similar secured debt instruments. The Company's calculated credit rating on secured debt instruments determined the yield curve used. The Company calculated an implied spread and applied the spreads to the risk-free interest rates based on the yield of the U.S. Treasury zero coupon securities with a maturity equal to the remaining lease term in determining the borrowing rates for all operating leases. The operating lease ROU assets include any lease payments made prior to the rent commencement date and exclude lease incentives. Lease expense for lease payments are recognized on a straight-line basis over the lease term. Operating lease transactions are included in "Operating lease right-of-use assets, net", and "Operating lease liabilities", current and noncurrent, within the accompanying consolidated balance sheets. Finance leases are included in property and equipment under "Fixed assets, net", "Short-term debt and current portion of long-term debt", and "Long-term debt" within the accompanying consolidated balance sheets.</t>
  </si>
  <si>
    <t>Fair Value of Financial and Non-financial Instruments</t>
  </si>
  <si>
    <t>The Company follows the provisions of ASC 820-10, Fair Value Measurements (“ASC 820-10”), which defines fair value, establishes a framework for measuring fair value under U.S. GAAP and expands fair value measurement disclosures. The Company follows the provisions of ASC 820-10 for its financial assets and liabilities recognized or disclosed at fair value on a recurring basis. The Company follows the provisions of ASC 820-10 for its non-financial assets and liabilities recognized or disclosed at fair value. Certain assets and liabilities of the Company are reported at fair value in the accompanying consolidated balance sheets. Such assets and liabilities include amounts for both financial and non-financial instruments. To increase consistency and comparability of assets and liabilities recorded at fair value, ASC 820-10 established a three-level fair value hierarchy to prioritize the inputs to valuation techniques used to measure fair value. ASC 820-10 requires disclosures detailing the extent to which companies' measure assets and liabilities at fair value, the methods and assumptions used to measure fair value, and the effect of fair value measurements on earnings. In accordance with ASC 820-10, the Company applied the following fair value hierarchy: Level 1 — Assets or liabilities for which the identical item is traded on an active exchange, such as publicly-traded instruments. Level 2 — Assets and liabilities valued based on observable market data for similar instruments. Level 3 — Assets or liabilities for which significant valuation assumptions are not readily observable in the market; instruments valued based on the best available data, some of which is internally-developed, and considers risk premiums that a market participant would require.</t>
  </si>
  <si>
    <t>Foreign Currency</t>
  </si>
  <si>
    <t>The Company has determined local currencies are the functional currencies of the foreign operations. The assets and liabilities of foreign subsidiaries are translated at the period-end rate of exchange and statement of operations items are translated at the average rates prevailing during the year. The resulting translation adjustment is recorded as a component of “Accumulated other comprehensive losses” in the accompanying consolidated statements of changes in stockholders’ equity.</t>
  </si>
  <si>
    <t>Stock Based Compensation</t>
  </si>
  <si>
    <t>The Company follows ASC 718, Stock Compensation (“ASC 718”). Under ASC 718, stock based compensation cost is measured at the grant date, based on the fair value of the awards granted, and is recognized as expense over the requisite service period. The nonqualified stock options have an exercise price equal to the closing price of the Company’s common stock on the grant date, with a ten -year contractual term. The expected term for the stock options granted for a majority of the awards granted was estimated based on studies of historical experience and projected exercise behavior. However, for certain awards granted, for which no historical exercise pattern exists, the expected term was estimated using the simplified method. The risk-free interest rate is based on the yield of U.S. Treasury zero coupon securities with a maturity equal to the expected term of the equity award. The volatility factor is calculated using the Company's historical daily closing prices over the most recent period that is commensurate with the expected term of the stock option awards. The expected dividend yield was based on the Company’s expected annual dividend rate on the date of grant. The fair value of the restricted stock is determined using the closing price of the Company's common stock on the grant date. The restricted stock is not assignable or transferable until it becomes vested. Restricted stock generally has a service vesting period of four years and the Company recognizes the expense ratably over this service vesting period. Performance share units (“PSU”) vest at the end of a three -year performance period, subject to the recipient’s continued service. Each PSU represents the right to receive one share of Verisk common stock and the ultimate realization is based on the Company’s achievement of certain market performance criteria. The Company determined the grant date fair value of PSUs with the assistance of a third-party valuation specialist and based on estimates provided by the Company. The valuation of the PSUs employed the Monte Carlo simulation model, which includes certain key assumptions that were applied to the Company and its peer group. Those key assumptions included valuation date stock price, expected volatility, correlation coefficients, risk-free rate of return, and expected dividend yield. The valuation date stock price is based on the dividend-adjusted closing price on the grant date. Expected volatility is calculated using historical daily closing prices over a period that is commensurate with the length of the performance period. The correlation coefficients are based on the price data used to calculate the historical volatilities. The risk-free rate of return is based on the yield of U.S. Treasury zero coupon securities with a maturity equal to the length of the performance period. The expected dividend yield was based on the Company and its peer group’s expected dividend rate over the performance period. The Company estimates expected forfeitures of equity awards at the date of grant and recognizes compensation expense only for those awards expected to vest. The forfeiture assumption is ultimately adjusted to the actual forfeiture rate. Estimated forfeiture is ultimately adjusted to actual forfeiture. Changes in the forfeiture assumptions may impact the total amount of expense ultimately recognized, as well as the timing of expense recognized over the requisite service period.</t>
  </si>
  <si>
    <t>Research and Development Costs</t>
  </si>
  <si>
    <t>Research and development costs, which are primarily related to personnel and related overhead costs incurred in developing new services for customers, are expensed as incurred.</t>
  </si>
  <si>
    <t>Advertising Costs</t>
  </si>
  <si>
    <t>Advertising costs, which are primarily associated with promoting the Company’s brand, names and solutions provided, are expensed as incurred.</t>
  </si>
  <si>
    <t>The Company accounts for income taxes under the asset and liability method under ASC 740, Income Taxes (“ASC 740”),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Deferred tax assets are recorded to the extent these assets are more likely than not to be realized. In making such determination, the Company considers all available positive and negative evidence, including future reversals of existing taxable temporary differences, projected future taxable income, tax planning strategies, and recent financial operations. Valuation allowances are recognized to reduce deferred tax assets if it is determined to be more likely than not that all or some of the potential deferred tax assets will not be realized. The Company follows ASC 740-10, Income Taxes (“ASC 740-10”) , which clarifies the accounting for uncertainty in income taxes recognized in the financial statements. ASC 740-10 provides that a tax benefit from an uncertain tax position may be recognized based on the technical merits when it is more likely than not that the position will be sustained upon examination, including resolutions of any related appeals or litigation processes. Income tax positions must meet a more likely than not recognition threshold in accordance with ASC 740-10. This standard also provides guidance on measurement, derecognition, classification, interest and penalties, accounting in interim periods, disclosure, and transition. The Company recognizes interest and penalties related to unrecognized tax benefits within the income tax expense line in the accompanying consolidated statements of operations. Accrued interest and penalties are included within “Other liabilities” on the accompanying consolidated balance sheets.</t>
  </si>
  <si>
    <t>Earnings Per Share</t>
  </si>
  <si>
    <t>Basic and diluted earnings per share (“EPS”) are determined in accordance with ASC 260, Earnings per Share , which specifies the computation, presentation and disclosure requirements for EPS. Basic EPS excludes all dilutive common stock equivalents. It is based upon the weighted average number of common shares outstanding during the period. Diluted EPS, as calculated using the treasury stock method, reflects the potential dilution that would occur if the Company’s dilutive outstanding stock options and stock awards were issued.</t>
  </si>
  <si>
    <t>The Company accounts for its pension and postretirement benefits under ASC 715, Compensation — Retirement Benefits (“ASC 715”). ASC 715 requires the recognition of the funded status of a benefit plan in the balance sheet, the recognition in other comprehensive income (loss) of gains or losses and prior service costs arising during the period, but which are not included as components of periodic benefit cost or credit, and the measurement of defined benefit plan assets and obligations as of the balance sheet date. The Company utilizes a valuation date of December 31.</t>
  </si>
  <si>
    <t>Product Warranty Obligations</t>
  </si>
  <si>
    <t>The Company provides warranty coverage for certain of its solutions. The Company recognizes a product warranty obligation when claims are probable and can be reasonably estimated. As of December 31, 2019 and 2018 , product warranty obligations were not material. In the ordinary course of business, the Company enters into numerous agreements that contain standard indemnities whereby the Company indemnifies another party for breaches of confidentiality, infringement of intellectual property or gross negligence. Such indemnifications are primarily granted under licensing of computer software. Most agreements contain provisions to limit the maximum potential amount of future payments that the Company could be required to make under these indemnifications; however, the Company is not able to develop an estimate of the maximum potential amount of future payments to be made under these indemnifications as the triggering events are not subject to predictability.</t>
  </si>
  <si>
    <t>Loss Contingencies</t>
  </si>
  <si>
    <t>The Company accrues for costs relating to litigation, claims and other contingent matters when such liabilities become probable and reasonably estimable. Such estimates are based on management’s judgment. Actual amounts paid may differ from amounts estimated, and such differences will be charged to operations in the period in which the final determination of the liability is made.</t>
  </si>
  <si>
    <t>Goodwill represents the excess of acquisition costs over the fair value of tangible net assets and identifiable intangible assets of the businesses acquired. Goodwill and intangible assets deemed to have indefinite lives are not amortized. Intangible assets determined to have finite lives are amortized over their useful lives. Goodwill and intangible assets with indefinite lives are subject to impairment testing annually as of June 30 or whenever events or changes in circumstances indicate that the carrying amount may not be fully recoverable. The Company completed the required annual impairment test as of June 30, 2019 , which resulted in no impairment of goodwill in 2019 . This test compares the carrying value of each reporting unit to its fair value. If the fair value of the reporting unit exceeds the carrying value of the net assets, including goodwill assigned to that reporting unit, goodwill is not impaired. If the carrying value of the reporting unit’s net assets, including goodwill, exceeds the fair value of the reporting unit, then the Company will determine the implied fair value of the reporting unit’s goodwill. If the carrying value of a reporting unit’s goodwill exceeds its implied fair value, then an impairment loss is recorded for the difference between the carrying amount and the implied fair value of the goodwill.</t>
  </si>
  <si>
    <t>Recent Accounting Pronouncements</t>
  </si>
  <si>
    <t>Accounting Standard Description Effective Date Effect on Consolidated Financial Statements or Other Significant Matters Revenue from Contracts with Customers ("Topic 606") In May 2014, Financial Accounting Standards Board ('FASB") issued Accounting Standards Update ("ASU") 2014-09, "Revenue from Contracts with Customers (Topic 606)" Refer to Note 6. Revenue Fiscal years beginning after December 15, 2017 with early adoption permitted. The Company adopted on January 1, 2018. Refer to Note 6. Revenue Financial Instruments—Overall (Subtopic 825-10) In January 2016, FASB issued ASU No. 2016-01, "Recognition and Measurement of Financial Assets and Financial Liabilities" ("ASU 2016-01") The amendments in this update require all equity investments to be measured at fair value with changes in the fair value recognized through net income (other than those accounted for under equity method of accounting or those that result in consolidation of the investee). The amendments allow equity investments that do not have readily determinable fair values to be remeasured at fair value either upon occurrence of an observable price change or upon identification of an impairment. Fiscal years beginning after December 15, 2017. The Company adopted on January 1, 2018. The impact of adoption associated with ASU No. 2016-01 was immaterial to the Company's consolidated financial statements. Income Statement—Reporting Comprehensive Income (Topic 220) In February 2018, the FASB issued ASU 2018-02, Income Statement - Reporting Comprehensive Income (Topic 220): Reclassification of Certain Tax Effects from Accumulated Other Comprehensive Income (“ASU 2018-02”). The guidance in ASU 2018-02 allows an entity to elect to reclassify the stranded tax effects related to the Tax Cuts and Jobs Act of 2017 (the “Act”) from accumulated other comprehensive income into retained earnings. Fiscal years beginning after December 15, 2018 with early adoption permitted. The Company adopted on January 1, 2019. The Company elected not to reclassify any amounts recognized in other comprehensive income into retained earnings. Leases ("Topic 842") In July 2018, FASB issued ASU No. 2018-10, "Codification Improvements to Topic 842, Lease" Refer to Note 8. Leases Fiscal years beginning after December 15, 2018 with early adoption permitted. The Company adopted on January 1, 2019. Refer to Note 8. Leases Financial Instruments—Credit Losses (Topic 326), Derivatives and Hedging (Topic 815), and Financial Instruments (Topic 825) In April 2019, FASB issued ASU No. ASU No. 2019-04, "Codification Improvements to Topic 326, Financial Instruments—Credit Losses, Topic 815, Derivatives and Hedging, and Topic 825, Financial Instruments" Topics addressed by the updates include recoveries in estimating expected credit losses, accrued interest accounting policy elections and practical expedients, transfers between loan classifications and debt security categories, contractual term extensions and renewal options, vintage disclosures for revolving line-of credit arrangements, reinsurance recoverables, expected prepayments in determining the discount rate used to estimate credit losses, and interest rate projections for variable-rate instruments. In May 2019, the FASB issued ASU No. 2019-05, Financial Instruments—Credit Losses (Topic 326): Targeted Transition Relief ("ASU No. 2019-05"). ASU No. 2019-05 amends the transition guidance in the new credit losses standard, ASC 326, Financial Instruments—Credit Losses . In November 2019, the FASB issued 1) ASU No. 2019-10, Financial Instruments - Credit Losses (Topic 326, Derivative and Hedging (Topic 815) and Leases (Topic 842): Effective Dates ("ASU No. 2019-10"), which clarified various effective dates for these topics; and 2) ASU No. 2019-11, Codification Improvements to Topic 326, Financial Instruments - Credit Losses ("ASU No. 2019-11"), which addressed stakeholders’ specific issues about certain aspects of the amendments in Update 2016-13. Fiscal years beginning after December 15, 2019 with early adoption permitted. The Company has decided not to early adopt the amendments. The adoption of this guidance is not expected to have a material impact on the Company's consolidated financial statements. Income Tax (Topic 740) In December 2019, FASB issued ASU No. 2019-12, "Simplifying the Accounting for Income Taxes" ("ASU No. 2019-12") The amendments in this guidance reflect the FASB’s effort to reduce the complexity of accounting standards while maintaining or enhancing the helpfulness of information provided to financial statement users. Changes include treatment of Hybrid tax regimes, tax basis step-up in goodwill obtained in a transaction that is not a business combination, separate financial statements of legal entities not subject to tax, intraperiod tax allocation, ownership changes in investments, interim-period accounting for enacted changes in tax law, year-to-date loss limitation in interim-period tax accounting, income statement presentation of tax benefits of tax-deductible dividends, and impairment of investment in qualified affordable housing projects accounted for under the equity method. Fiscal years beginning after December 15, 2020 with early adoption permitted. The Company has decided not to early adopt the amendments. The Company is currently evaluating ASU No. 2019-12 and has not yet determined the impact of these amendments may have on its consolidated financial statements.</t>
  </si>
  <si>
    <t xml:space="preserve">ASC 280-10, Disclosures About Segments of an Enterprise and Related Information (“ASC 280-10”), establishes standards for reporting information about operating segments. ASC 280-10 requires that a public business enterprise reports financial and descriptive information about its reportable operating segments. Operating segments are components of an enterprise for which separate financial information is available that is evaluated regularly by the chief operating decision maker (“CODM”) in deciding how to allocate resources and in assessing performance. The Company’s President and CEO is identified as the CODM as defined by ASC 280-10. The Company previously reported results based on its two operating segments, Decision Analytics and Risk Assessment. During the first quarter of 2018, the CODM changed how he makes operating decisions, assesses the performance of the business, and allocates resources in a manner that caused its operating segments to change. Consequently, effective as of the first quarter of 2018, the operating segments of the Company are based on three vertical markets it serves: Insurance, Energy and Specialized Markets, and Financial Services. These three operating segments are also the Company's reportable segments, which have been recast to reflect the new segments for the year ended December 31, 2017 . Each of the Company's reportable segments, Insurance, Energy and Specialized Markets, and Financial Services has a portion of its revenue from more than one of the three revenue types described within the revenue recognition policy within Note 2. Basis of Presentation and Summary of Significant Accounting Policies. Below is the overview of the solutions offered within each reportable segment. Insurance: The Company is the leading provider of statistical, actuarial and underwriting data for the U.S. P&amp;C insurance industry. The Company’s databases include cleansed and standardized records describing premiums and losses in insurance transactions, casualty and property risk attributes for commercial buildings and their occupants and fire suppression capabilities of municipalities. The Company uses this data to create policy language and proprietary risk classifications that are industry standards and to generate prospective loss cost estimates used to price insurance policies, which are accessed via a hosted platform. The Company also develops solutions that its customers use to analyze key processes in managing risk. The Company’s combination of algorithms and analytic methods incorporates its proprietary data to generate solutions. In most cases, the Company’s customers integrate the solutions into their models, formulas or underwriting criteria in order to predict potential loss events, ranging from hurricanes to earthquakes. The Company develops catastrophe and extreme event models and offers solutions covering natural and man-made risks, including acts of terrorism. The Company further develops solutions that allow customers to quantify costs after loss events occur. The Company's multitier, multispectral terrestrial imagery and data acquisition, processing, analytics, and distribution system using the remote sensing and machine learning technologies help gather, store, process, and deliver geographic and spatially referenced information that supports uses in many markets. Additionally, the Company offers fraud-detection solutions including review of data on claim histories, analysis of claims to find emerging patterns of fraud, and identification of suspicious claims in the insurance sector. The Company’s underwriting &amp; rating, insurance anti-fraud claims, catastrophe modeling, and loss quantification are included in this segment. Energy and Specialized Markets: The Company is a leading provider of data analytics via hosted platform for the global energy, chemicals, and metals and mining industries. Its research and consulting solutions focus on exploration strategies and screening, asset development and acquisition, commodity markets, and corporate analysis in the areas of business environment, business improvement, business strategies, commercial advisory, and transaction support. The Company gathers and manages proprietary information, insight, and analysis on oil and gas fields, mines, refineries and other assets across the interconnected global energy sectors to advise customers in making asset investment and portfolio allocation decisions. The Company also helps businesses and governments better anticipate and manage climate and weather-related risks. The Company's analytical tools measure and observe environmental properties and translate those measurements into actionable information based on customer needs. In addition, the Company provides market and cost intelligence to energy companies to optimize financial results. The Company further offers a suite of data and information services that enable improved compliance with global Environmental Health and Safety requirements related to the safe manufacturing, distribution, transportation, usage, and disposal of chemicals and products. The Company’s energy business, environmental health and safety services and, weather risk solutions are included in this segment. Financial Services: The Company maintains a bank account consortia to provide competitive benchmarking, decisioning algorithms, business intelligence, and customized analytic services that help financial institutions, payment networks and processors, alternative lenders, regulators and merchants make better strategy, marketing, and risk decisions. Customers apply the Company's solutions in the areas of tailored data management and media effectiveness that include business intelligence platforms, profile views, mobile data solutions, enterprise database services, and fraud risk scoring algorithms for marketing, fraud, and risk mitigation. In addition, the Company's bankruptcy management solutions assist creditors, debt servicing businesses and credit services to enhance regulatory compliance by eliminating stay violation and portfolio valuation risk. </t>
  </si>
  <si>
    <t>Accounts Receivable (Tables)</t>
  </si>
  <si>
    <t>Summary of Accounts Receivable</t>
  </si>
  <si>
    <t>Accounts receivable, net consisted of the following at December 31: 2019 2018 Billed receivables $ 372.7 $ 299.7 Unbilled receivables 80.6 62.4 Total receivables 453.3 362.1 Less allowance for doubtful accounts (11.7 ) (5.7 ) Accounts receivable, net $ 441.6 $ 356.4</t>
  </si>
  <si>
    <t>Revenues (Tables)</t>
  </si>
  <si>
    <t>Schedule of New Accounting Pronouncements and Changes in Accounting Principles</t>
  </si>
  <si>
    <t>In accordance with Topic 606, the disclosure of the impact of adoption on the accompanying consolidated statement of operations and the accompanying consolidated balance sheet for and as of the year ended December 31, 2018 are as follows: For the year ended December 31, 2018 under Topic 605 Adjustments due to ASU 2014-09 For the year ended December 31, 2018 under Topic 606 Revenues $ 2,394.4 $ 0.7 $ 2,395.1 Selling, general and administrative (3) $ 384.0 $ (5.3 ) $ 378.7 Provision for income taxes $ (119.5 ) $ (1.5 ) $ (121.0 ) Net income $ 594.2 $ 4.5 $ 598.7 _______________ (3) Includes deferred commission amortization under Topic 606 As of December 31, 2018 under Topic 605 Adjustments due to ASU 2014-09 As of December 31, 2018 under Topic 606 Accounts receivable $ 351.7 $ 4.7 $ 356.4 Prepaid expenses $ 47.0 $ 16.9 $ 63.9 Other assets $ 66.9 $ 32.6 $ 99.5 Accounts payable and accrued liabilities $ 248.6 $ 2.3 $ 250.9 Deferred revenues $ 383.6 $ (0.5 ) $ 383.1 Deferred income tax liabilities $ 337.9 $ 12.7 $ 350.6 Retained earnings $ 3,902.9 $ 39.7 $ 3,942.6 The following table presents the cumulative effect of the changes made to the accompanying consolidated balance sheets as of January 1, 2019 as a result of the adoption of ASC 842: December 31, 2018 Adjustments due to ASC 842 January 1, 2019 Prepaid expenses $ 63.9 $ (0.2 ) $ 63.7 Operating lease right-of-use assets, net $ — $ 247.8 $ 247.8 Accounts payable and accrued liabilities $ 250.9 $ (2.0 ) $ 248.9 Current operating lease liabilities $ — $ 39.5 $ 39.5 Noncurrent operating lease liabilities $ — $ 236.4 $ 236.4 Other liabilities $ 75.7 $ (26.3 ) $ 49.4</t>
  </si>
  <si>
    <t>Disaggregation of Revenue</t>
  </si>
  <si>
    <t>Disaggregated revenues by type of service and by country are provided below for the years ended December 31, 2019 , 2018 and 2017 . No individual country outside of the U.S. accounted for more than 10.0% of the Company's consolidated revenues for the years ended December 31, 2019 , 2018 or 2017 . 2019 2018 2017 Insurance: Underwriting &amp; rating $ 1,244.6 $ 1,144.5 $ 1,046.9 Claims 610.9 561.4 503.7 Total Insurance 1,855.5 1,705.9 1,550.6 Energy and Specialized Markets 573.6 513.3 444.6 Financial Services 178.0 175.9 150.0 Total revenues $ 2,607.1 $ 2,395.1 $ 2,145.2 2019 2018 2017 Revenues: United States ("U.S.") $ 2,005.6 $ 1,849.4 $ 1,679.4 United Kingdom ("U.K.") 177.3 148.2 111.3 Other countries 424.2 397.5 354.5 Total revenues $ 2,607.1 $ 2,395.1 $ 2,145.2</t>
  </si>
  <si>
    <t>Fair Value Measurements (Tables)</t>
  </si>
  <si>
    <t>Schedule of Carrying Values and Estimated Fair Values of Long-Term Debt</t>
  </si>
  <si>
    <t>The following table summarizes the carrying value and estimated fair value of these financial instruments as of December 31, 2019 and 2018 respectively: Fair Value Hierarchy 2019 2018 Carrying Estimated Carrying Estimated Financial instrument not carried at fair value: Long-term debt excluding finance lease liabilities and syndicated revolving credit facility debt issuance costs Level 2 $ 2,650.4 $ 2,902.2 $ 2,033.9 $ 2,347.4</t>
  </si>
  <si>
    <t>Leases (Tables)</t>
  </si>
  <si>
    <t>Schedule of New Accounting Pronouncements</t>
  </si>
  <si>
    <t>Lease,Cost and Other Information</t>
  </si>
  <si>
    <t>The following table presents the lease cost, cash paid for amounts included in the measurement of lease liabilities, ROU assets obtained, weighted-average remaining lease terms, and weighted-average discount rates for finance and operating leases for the year ended December 31, 2019 . 2019 Lease cost: Operating lease cost (1) $ 48.4 Finance lease cost Depreciation of finance lease assets (2) 13.2 Interest on finance lease liabilities (3) 1.8 Total lease cost $ 63.4 Other information: Cash paid for amounts included in the measurement of lease liabilities Operating cash outflows from operating leases $ (48.4 ) Operating cash outflows from finance leases $ (1.8 ) Financing cash outflows from finance leases $ (15.1 ) Weighted-average remaining lease term - operating leases 9.4 years Weighted-average remaining lease term - finance leases 2.6 years Weighted-average discount rate - operating leases 4.0 % Weighted-average discount rate - finance leases 4.4 % _______________ (1) Included in "Cost of revenues" and "Selling, general and, administrative" expenses in the accompanying consolidated statements of operations (2) Included in "Depreciation and amortization of fixed assets" in the accompanying consolidated statements of operations (3) Included in "Interest expense" in the accompanying consolidated statements of operations</t>
  </si>
  <si>
    <t>Finance Lease, Liability, Maturity</t>
  </si>
  <si>
    <t>Maturities of lease liabilities for the years through 2025 and thereafter are as follows: Years Ending Operating Leases Finance Leases 2020 $ 48.7 $ 5.2 2021 39.2 2.5 2022 35.6 0.3 2023 31.0 0.1 2024 21.4 — 2025 and thereafter 128.8 — Total lease payments 304.7 8.1 Less: Amount representing interest (56.0 ) (0.4 ) Present value of total lease payments $ 248.7 $ 7.7</t>
  </si>
  <si>
    <t>Lessee, Operating Lease, Liability, Maturity</t>
  </si>
  <si>
    <t>Operating Leases and Leases,Fiscal Year Maturity</t>
  </si>
  <si>
    <t>The following table summarizes the minimum rentals under long-term noncancelable leases for all leased premises, computer equipment and automobiles under ASC 840, Leases , as of December 31, 2018: Years Ending Operating Leases Capital Leases 2019 $ 46.0 $ 8.3 2020 46.3 9.5 2021 37.2 8.6 2022 33.8 2.8 2023 28.9 — 2024 and thereafter 147.6 — Net minimum lease payments $ 339.8 29.2 Less: Amount representing interest (1.9 ) Present value of net minimum lease capital payments $ 27.3</t>
  </si>
  <si>
    <t>Fixed Assets (Tables)</t>
  </si>
  <si>
    <t>Summary of Fixed Assets</t>
  </si>
  <si>
    <t>The following is a summary of fixed assets: Useful Life Cost Accumulated Net December 31, 2019 Furniture and office equipment 3-10 years $ 268.9 $ (210.1 ) $ 58.8 Leasehold improvements Lease term 103.9 (41.7 ) 62.2 Purchased software 3 years 89.8 (77.7 ) 12.1 Software development costs 3-7 years 773.7 (373.7 ) 400.0 Leased equipment 3-4 years 38.5 (28.6 ) 9.9 Aircraft equipment 2-10 years 5.2 (0.1 ) 5.1 Total fixed assets $ 1,280.0 $ (731.9 ) $ 548.1 December 31, 2018 Furniture and office equipment 3-10 years $ 260.1 $ (198.8 ) $ 61.3 Leasehold improvements Lease term 111.9 (46.6 ) 65.3 Purchased software 3 years 122.6 (104.4 ) 18.2 Software development costs 3-7 years 654.6 (316.6 ) 338.0 Leased equipment 3-4 years 36.2 (31.7 ) 4.5 Aircraft equipment 2-10 years 81.1 (12.5 ) 68.6 Total fixed assets $ 1,266.5 $ (710.6 ) $ 555.9</t>
  </si>
  <si>
    <t>Acquisitions (Tables)</t>
  </si>
  <si>
    <t>Schedule of Preliminary Purchase Price Allocations of the Acquisitions</t>
  </si>
  <si>
    <t>The final purchase price allocations, inclusive of closing adjustments, of the 2017 acquisitions resulted in the following: Power LCI Sequel G2 MAKE Fintellix Healix Others Total Cash and cash equivalents $ 7.7 $ 1.1 $ 16.0 $ 0.9 $ 1.5 $ 1.1 $ 0.9 $ 0.7 $ 29.9 Accounts receivable 8.3 2.9 7.5 2.5 0.9 2.1 0.9 2.0 27.1 Current assets 1.2 0.1 1.4 3.2 2.7 0.3 — 0.7 9.6 Fixed assets 0.3 5.1 7.6 6.4 0.1 0.1 — 11.4 31.0 Intangible assets 109.6 59.0 102.4 45.3 6.9 6.6 24.1 9.6 363.5 Goodwill 150.1 99.5 233.9 72.0 12.9 12.0 32.2 27.3 639.9 Other assets 10.0 — — 2.8 — 2.0 — 0.2 15.0 Total assets acquired 287.2 167.7 368.8 133.1 25.0 24.2 58.1 51.9 1,116.0 Current liabilities 6.4 1.1 9.9 3.4 3.5 1.9 1.1 1.5 28.8 Deferred revenues 14.7 0.3 4.0 0.4 1.5 0.8 0.1 0.6 22.4 Deferred income taxes, net 18.6 14.6 18.6 13.6 1.6 1.7 3.6 0.6 72.9 Other liabilities 39.9 — — 2.8 — 1.8 — 0.2 44.7 Total liabilities assumed 79.6 16.0 32.5 20.2 6.6 6.2 4.8 2.9 168.8 Net assets acquired 207.6 151.7 336.3 112.9 18.4 18.0 53.3 49.0 947.2 Cash acquired (7.7 ) (1.1 ) (16.0 ) (0.9 ) (1.5 ) (1.1 ) (0.9 ) (0.7 ) (29.9 ) Net cash purchase price $ 199.9 $ 150.6 $ 320.3 $ 112.0 $ 16.9 $ 16.9 $ 52.4 $ 48.3 $ 917.3 The final purchase price allocations of the 2018 acquisitions resulted in the following: Rulebook Validus Others Total Cash and cash equivalents $ — $ 0.9 $ 2.2 $ 3.1 Accounts receivable 2.0 1.5 1.0 4.5 Current assets 0.1 6.3 0.2 6.6 Fixed assets 1.5 0.4 0.2 2.1 Intangible assets 25.1 20.9 8.4 54.4 Goodwill 58.9 24.8 15.8 99.5 Other assets 8.6 — — 8.6 Total assets acquired 96.2 54.8 27.8 178.8 Current liabilities 0.6 3.9 1.0 5.5 Deferred revenues 0.4 0.1 1.1 1.6 Deferred income taxes, net 0.1 3.6 1.5 5.2 Other liabilities 8.6 0.2 — 8.8 Total liabilities assumed 9.7 7.8 3.6 21.1 Net assets acquired 86.5 47.0 24.2 157.7 Less: Cash acquired — (0.9 ) (2.2 ) (3.1 ) Net cash purchase price $ 86.5 $ 46.1 $ 22.0 $ 154.6 The preliminary purchase price allocation of the 2019 acquisitions resulted in the following: FAST Genscape BuildFax CaaS Others Total Cash and cash equivalents $ 3.0 $ 0.2 $ 0.4 $ 3.7 $ 3.1 $ 10.4 Accounts receivable 7.8 13.4 1.8 — 3.9 26.9 Other current assets 0.4 7.4 0.2 3.1 0.9 12.0 Fixed assets 2.6 22.3 0.9 — 6.4 32.2 Operating lease right-of-use assets, net 1.4 7.4 0.4 — 0.6 9.8 Intangible assets 69.0 152.9 21.9 34.4 13.8 292.0 Goodwill 116.9 245.6 19.7 42.9 28.4 453.5 Other assets — — — — 5.2 5.2 Total assets acquired 201.1 449.2 45.3 84.1 62.3 842.0 Current liabilities 1.1 18.9 0.8 1.3 1.4 23.5 Deferred revenues 2.2 30.2 1.9 10.0 0.1 44.4 Operating lease liabilities 1.4 7.4 0.4 — 0.4 9.6 Deferred income tax, net 1.0 39.3 0.5 — 2.9 43.7 Other liabilities — — 0.9 — 5.8 6.7 Total liabilities assumed 5.7 95.8 4.5 11.3 10.6 127.9 Net assets acquired 195.4 353.4 40.8 72.8 51.7 714.1 Cash acquired (3.0 ) (0.2 ) (0.4 ) (3.7 ) (3.1 ) (10.4 ) Net cash purchase price $ 192.4 $ 353.2 $ 40.4 $ 69.1 $ 48.6 $ 703.7</t>
  </si>
  <si>
    <t>Schedule of Amounts Assigned to Intangible Assets</t>
  </si>
  <si>
    <t>The final amounts assigned to intangible assets by type for the 2018 acquisitions are summarized in the table below: Weighted Average Useful Life Total Technology 6 years $ 30.3 Marketing 9 years 4.0 Customer 10 years 20.1 Total intangible assets $ 54.4 The final amounts assigned to intangible assets by type for the 2017 acquisitions are summarized in the table below: Weighted Average Useful Life Total Technology 9 years $ 96.3 Marketing 5 years 22.0 Customer 13 years 202.3 Database 14 years 42.9 Total intangible assets $ 363.5 The preliminary amounts assigned to intangible assets by type for the 2019 acquisitions are summarized in the table below: Weighted Average Useful Life Total Technology 6 years $ 81.9 Marketing 4 years 3.9 Customer 12 years 185.5 Database 10 years 20.7 Total intangible assets $ 292.0</t>
  </si>
  <si>
    <t>Businesses Held for Sale and Dispositions (Tables)</t>
  </si>
  <si>
    <t>Schedule of Held for Sale Assets and Liabilities</t>
  </si>
  <si>
    <t>The following table summarizes the held for sale assets and the held for sale liabilities for the compliance background screening business and the aerial imagery sourcing operation as of December 31: Amount Cash and cash equivalents $ 0.3 Accounts receivable, net of allowance for doubtful accounts of $0.1 8.6 Prepaid expenses 4.9 Other current assets 0.3 Total current assets held for sale $ 14.1 Fixed assets, net $ 85.3 Operating lease right-of-use assets, net 2.0 Intangible assets, net 9.0 Goodwill 7.9 Other assets 6.6 Total noncurrent assets held for sale $ 110.8 Accounts payable and accrued liabilities $ 7.8 Short-term debt and current portion of long-term debt 10.0 Deferred revenues 0.2 Operating lease liabilities 0.7 Income taxes receivable — Total current liabilities held for sale $ 18.7 Long-term debt $ 15.0 Deferred income taxes, net 18.5 Other liabilities 4.6 Total noncurrent liabilities held for sale $ 38.1</t>
  </si>
  <si>
    <t>Goodwill and Intangible Assets (Tables)</t>
  </si>
  <si>
    <t>Summary of Changes in Goodwill</t>
  </si>
  <si>
    <t>The following is a summary of the change in goodwill from December 31, 2017 through December 31, 2019 , both in total and as allocated to the Company’s operating segments: Insurance Energy and specialized markets Financial services Total Goodwill at December 31, 2017 $ 749.4 $ 2,149.6 $ 469.7 $ 3,368.7 Acquisitions 97.9 — 3.3 101.2 Purchase accounting reclassifications 5.1 (12.5 ) 1.4 (6.0 ) Foreign currency translation adjustment (18.6 ) (82.4 ) (1.4 ) (102.4 ) Goodwill at December 31, 2018 833.8 2,054.7 473.0 3,361.5 Acquisitions 161.0 288.5 4.0 453.5 Businesses held for sale and disposition (7.9 ) — (0.7 ) (8.6 ) Purchase accounting reclassifications (1.4 ) — (0.1 ) (1.5 ) Foreign currency translation adjustment 13.3 46.3 (0.2 ) 59.4 Goodwill at December 31, 2019 $ 998.8 $ 2,389.5 $ 476.0 $ 3,864.3</t>
  </si>
  <si>
    <t>Schedule of Intangible Assets and Related Accumulated Amortization</t>
  </si>
  <si>
    <t>The Company’s intangible assets and related accumulated amortization consisted of the following: Weighted Cost Accumulated Net December 31, 2019 Technology-based 7 years $ 519.2 $ (291.9 ) $ 227.3 Marketing-related 16 years 265.3 (94.3 ) 171.0 Contract-based 6 years 5.0 (5.0 ) — Customer-related 13 years 901.2 (278.0 ) 623.2 Database-based 19 years 484.6 (107.2 ) 377.4 Total intangible assets $ 2,175.3 $ (776.4 ) $ 1,398.9 December 31, 2018 Technology-based 8 years $ 438.8 $ (255.5 ) $ 183.3 Marketing-related 16 years 255.8 (77.2 ) 178.6 Contract-based 6 years 5.0 (5.0 ) — Customer-related 14 years 718.2 (223.9 ) 494.3 Database-based 19 years 450.5 (78.9 ) 371.6 Total intangible assets $ 1,868.3 $ (640.5 ) $ 1,227.8</t>
  </si>
  <si>
    <t>Schedule of Estimated Amortization Expense</t>
  </si>
  <si>
    <t>Estimated amortization expense in future periods through 2025 and thereafter for intangible assets subject to amortization is as follows: Years Ending Amount 2020 $ 165.5 2021 154.1 2022 142.3 2023 130.1 2024 125.6 2025 and thereafter 681.3 Total $ 1,398.9</t>
  </si>
  <si>
    <t>Income Taxes (Tables)</t>
  </si>
  <si>
    <t>Schedule of Income before Income Tax, Domestic and Foreign</t>
  </si>
  <si>
    <t>Domestic and foreign income before income taxes was as follows: 2019 2018 2017 U.S. $ 553.9 $ 700.2 $ 669.9 Foreign 14.5 19.5 21.1 Total income before income taxes $ 568.4 $ 719.7 $ 691.0</t>
  </si>
  <si>
    <t>Schedule of Provision for Income Taxes</t>
  </si>
  <si>
    <t>The components of the provision for income taxes for the years ended December 31 were as follows: 2019 2018 2017 Current: Federal $ 109.9 $ 69.0 $ 176.6 State and local 21.4 22.1 23.4 Foreign 14.6 11.1 9.5 Total current provision for income taxes 145.9 102.2 209.5 Deferred: Federal (14.3 ) 27.6 (66.3 ) State and local (0.2 ) 2.8 5.7 Foreign (12.9 ) (11.6 ) (13.0 ) Total deferred provision for income taxes (27.4 ) 18.8 (73.6 ) Provision for income taxes $ 118.5 $ 121.0 $ 135.9</t>
  </si>
  <si>
    <t>Schedule of Effective Tax Rate on Income from Continuing Operations</t>
  </si>
  <si>
    <t>The reconciliation between the Company’s effective tax rate and the statutory tax rate is as follows for the years ended December 31: 2019 2018 2017 Federal statutory rate 21.0 % 21.0 % 35.0 % State and local taxes, net of federal tax benefit 2.8 % 2.8 % 2.6 % Foreign tax differentials (0.8 )% (0.8 )% (1.8 )% Federal Tax Reform - deferred rate change — % 0.1 % (12.9 )% Foreign Derived Intangible Income (FDII) (1.2 )% (0.9 )% — % Stock-based compensation (3.0 )% (5.5 )% (2.5 )% Earn-outs 2.0 % 0.1 % — % Other 0.1 % — % (0.7 )% Effective tax rate 20.9 % 16.8 % 19.7 %</t>
  </si>
  <si>
    <t>Summary of Deferred Tax Assets</t>
  </si>
  <si>
    <t>The tax effects of significant items comprising the Company’s deferred tax assets as of December 31 are as follows: 2019 2018 Deferred tax assets: Employee wages, pension, and other benefits $ 13.0 $ 20.9 ASC 842/Deferred rent 7.3 4.6 Net operating loss carryover 28.8 30.2 Litigation accrual 31.2 — Capital and other unrealized losses 1.7 2.4 Interest expense 33.4 21.2 Other 16.4 11.5 Total 131.8 90.8 Less valuation allowance (46.5 ) (34.5 ) Deferred tax assets 85.3 56.3 Deferred tax liabilities: Fixed assets and intangible assets (411.0 ) (376.1 ) Commissions (14.3 ) (11.8 ) Other (6.2 ) (7.9 ) Deferred tax liabilities (431.5 ) (395.8 ) Deferred tax liabilities, net $ (346.2 ) $ (339.5 )</t>
  </si>
  <si>
    <t>Summary of Company's Net Operating Loss Carryforwards Expires</t>
  </si>
  <si>
    <t>The Company’s net operating loss carryforwards expire as follows: Years Ending Amount 2020 - 2027 $ 24.9 2028 - 2032 14.6 2033 - 2039 189.6 Total $ 229.1</t>
  </si>
  <si>
    <t>Schedule of Reconciliation of Beginning and Ending Amount of Unrecognized Tax Benefit</t>
  </si>
  <si>
    <t>A reconciliation of the beginning and ending amount of unrecognized tax benefit is as follows: 2019 2018 2017 Unrecognized tax benefit as of January 1 $ 17.4 $ 16.3 $ 16.8 Gross increase in tax positions in prior period 0.6 2.0 1.7 Gross decrease in tax positions in prior period (3.3 ) (0.1 ) (1.2 ) Settlements (2.4 ) (0.3 ) — Lapse of statute of limitations (0.8 ) (0.5 ) (1.0 ) Unrecognized tax benefit as of December 31 $ 11.5 $ 17.4 $ 16.3</t>
  </si>
  <si>
    <t>Composition of Certain Financial Statement Caption (Tables)</t>
  </si>
  <si>
    <t>Schedule of Other Current Assets, Accounts Payable, Accrued Liabilities and Other Liabilities</t>
  </si>
  <si>
    <t>The following table presents the components of “Accounts payable and accrued liabilities” as of December 31: 2019 2018 Accounts payable and accrued liabilities: Accrued salaries, benefits and other related costs $ 147.4 $ 131.1 Legal accrual (1) 128.4 2.5 Escrow liabilities 0.2 25.4 Accrued interest 19.0 17.2 Trade accounts payable and other accrued expenses 80.0 74.7 Total accounts payable and accrued liabilities $ 375.0 $ 250.9 _______________ (1) Included a litigation reserve for Xactware Solutions, Inc. Patent Litigation of $125.0 million .</t>
  </si>
  <si>
    <t>Debt (Tables)</t>
  </si>
  <si>
    <t>Summary of Short-Term and Long-Term Debt</t>
  </si>
  <si>
    <t>The following table presents short-term and long-term debt by issuance as of December 31: Issuance Date Maturity Date 2019 2018 Short-term debt and current portion of long-term debt: Syndicated revolving credit facility Various Various $ 495.0 $ 415.0 Senior notes: 4.875% senior notes 12/08/2011 01/15/2019 — 250.0 Finance lease liabilities (1) Various Various 4.4 7.8 Short-term debt and current portion of long-term debt 499.4 672.8 Long-term debt: Senior notes: 4.125% senior notes (2) , inclusive of unamortized premium, and net of unamortized discount and debt issuance costs of $13.9 03/06/2019 03/15/2029 613.9 — 4.000% senior notes, less unamortized discount and debt issuance costs of $(6.7) and $(7.9), respectively 05/15/2015 06/15/2025 893.3 892.1 5.500% senior notes, less unamortized discount and debt issuance costs of $(4.5) and $(4.7), respectively 05/15/2015 06/15/2045 345.5 345.3 4.125% senior notes, less unamortized discount and debt issuance costs of $(1.6) and $(2.3), respectively 09/12/2012 09/12/2022 348.4 347.7 5.800% senior notes, less unamortized discount and debt issuance costs of $(0.7) and $(1.2), respectively 04/06/2011 05/01/2021 449.3 448.8 Finance lease liabilities Various Various 3.3 19.5 Syndicated revolving credit facility debt issuance costs (2.1 ) (2.9 ) Long-term debt 2,651.6 2,050.5 Total debt $ 3,151.0 $ 2,723.3 _______________ (1) Refer to Note 8. Leases (2) The Company offered an additional issuance of these notes on September 6, 2019.</t>
  </si>
  <si>
    <t>Summary of Long Term Debt Maturities</t>
  </si>
  <si>
    <t>The following table reflects the Company’s debt maturities: Years Ending Amount 2020 $ 499.9 2021 452.5 2022 350.3 2023 — 2024 — 2025 and thereafter 1,850.0 Total $ 3,152.7</t>
  </si>
  <si>
    <t>Stockholders' Equity (Tables)</t>
  </si>
  <si>
    <t>Computation of Basic and Diluted Earnings Per Share</t>
  </si>
  <si>
    <t>The following is a reconciliation of the numerators and denominators of the basic and diluted EPS computations for the years ended December 31: 2019 2018 2017 (In millions, except for share and per share data) Numerator used in basic and diluted EPS: Net income $ 449.9 $ 598.7 $ 555.1 Denominator: Weighted average number of common shares used in basic EPS 163,535,438 164,808,110 165,168,224 Effect of dilutive shares: Potential common stock issuable from stock options and stock awards 3,024,677 3,489,726 3,520,644 Weighted average number of common shares and dilutive potential common shares used in diluted EPS 166,560,115 168,297,836 168,688,868</t>
  </si>
  <si>
    <t>Summary of Accumulated Other Comprehensive Losses</t>
  </si>
  <si>
    <t>The following is a summary of accumulated other comprehensive losses as of December 31: 2019 2018 Foreign currency translation adjustment $ (400.1 ) $ (488.5 ) Pension and postretirement adjustment, net of tax (86.8 ) (103.4 ) Accumulated other comprehensive losses $ (486.9 ) $ (591.9 ) The pre-tax components included within accumulated other comprehensive losses as of December 31 are summarized below: Pension Plan and SERP Postretirement Plan 2019 2018 2019 2018 Prior service benefit cost (credit) $ 3.2 $ 3.3 $ (0.3 ) $ (0.4 ) Actuarial losses 137.1 158.1 3.8 4.9 Accumulated other comprehensive losses, pretax $ 140.3 $ 161.4 $ 3.5 $ 4.5</t>
  </si>
  <si>
    <t>Schedule of Amounts Recognized in Other Comprehensive Income</t>
  </si>
  <si>
    <t>The before tax and after tax amounts of other comprehensive income (loss) for the years ended December 31, 2019 , 2018 and 2017 are summarized below: Before Tax Tax Benefit After Tax December 31, 2019 Foreign currency translation adjustment $ 88.4 $ — $ 88.4 Pension and postretirement adjustment before reclassifications 26.7 (6.4 ) 20.3 Amortization of net actuarial loss and prior service benefit reclassified from accumulated other comprehensive losses (1) (4.9 ) 1.2 (3.7 ) Pension and postretirement adjustment 21.8 (5.2 ) 16.6 Total other comprehensive income $ 110.2 $ (5.2 ) $ 105.0 December 31, 2018 Foreign currency translation adjustment $ (154.1 ) $ — $ (154.1 ) Pension and postretirement adjustment before reclassifications (36.7 ) 9.1 (27.6 ) Amortization of net actuarial loss and prior service benefit reclassified from accumulated other comprehensive losses (1) 3.7 (0.9 ) 2.8 Pension and postretirement adjustment (33.0 ) 8.2 (24.8 ) Total other comprehensive loss $ (187.1 ) $ 8.2 $ (178.9 ) December 31, 2017 Foreign currency translation adjustment $ 227.0 $ — $ 227.0 Unrealized holding gain on available-for-sale securities before reclassifications 0.5 (0.1 ) 0.4 Unrealized holding gain on available-for-sale securities 0.5 (0.1 ) 0.4 Pension and postretirement adjustment before reclassifications 19.7 (4.9 ) 14.8 Amortization of net actuarial loss and prior service benefit reclassified from accumulated other comprehensive losses (1) (4.9 ) 1.2 (3.7 ) Pension and postretirement adjustment 14.8 (3.7 ) 11.1 Total other comprehensive income $ 242.3 $ (3.8 ) $ 238.5 _______________ (1) These accumulated other comprehensive loss components, before tax, are included under “Cost of revenues” and “Selling, general and administrative” in the accompanying consolidated statements of operations. These components are also included in the computation of net periodic (benefit) cost (see Note 18. Pension and Postretirement Benefits for additional details).</t>
  </si>
  <si>
    <t>Compensation Plans (Tables)</t>
  </si>
  <si>
    <t>Schedule of Other Share-based Compensation, Activity</t>
  </si>
  <si>
    <t>A summary of the status of the stock options, restricted stock and PSUs awarded under the 2013 Incentive Plan as of December 31, 2019 , 2018 and 2017 and changes during the years is presented below. Stock Option Restricted Stock PSU Number Weighted Aggregate Number of Shares Weighted Average Grant Date Fair Value Per Share Number of Shares Weighted Average Grant Date Fair Value Per Share (in millions) Outstanding at January 1, 2017 8,770,917 $ 46.67 $ 302.6 537,667 $ 73.34 — $ — Granted 1,440,270 $ 81.33 296,850 $ 82.02 — $ — Exercised or lapsed (1,125,004) $ 33.66 $ 57.2 (197,403) $ 70.72 — $ — Canceled, expired or forfeited (179,074) $ 76.70 (32,650) $ 77.13 — $ — Outstanding at December 31, 2017 8,907,109 $ 53.31 $ 380.2 604,464 $ 78.28 — $ — Granted 958,332 $ 104.23 207,041 $ 104.34 46,705 $ 140.70 Exercised or lapsed (2,752,735) $ 33.00 $ 213.0 (225,205) $ 76.88 — $ — Canceled, expired or forfeited (292,660) $ 79.16 (52,965) $ 82.64 (4,655) $ 140.70 Outstanding at December 31, 2018 6,820,046 $ 67.27 $ 284.9 533,335 $ 88.55 42,050 $ 140.70 Granted 920,398 $ 135.64 167,231 $ 135.82 51,792 $ 173.59 Dividend reinvestment — $ — — $ — 550 Not applicable Exercised or lapsed (1,131,970) $ 51.20 $ 101.0 (242,815) $ 84.60 — $ — Canceled, expired or forfeited (175,660) $ 92.27 (29,022) $ 109.72 (432 ) $ 134.24 Outstanding at December 31, 2019 6,432,814 $ 79.51 $ 449.2 428,729 $ 107.96 93,960 $ 158.50 Exercisable at December 31, 2019 4,175,855 $ 65.05 $ 352.0 Exercisable at December 31, 2018 4,360,117 $ 55.94 $ 231.5 Nonvested at December 31, 2019 2,256,959 428,729 93,960 Expected to vest at December 31, 2019 1,947,840 366,529 150,400 (1 ) _______________ (1) Includes estimated performance achievement</t>
  </si>
  <si>
    <t>Fair Value of Stock Options Granted Using Black- Scholes Valuation Model</t>
  </si>
  <si>
    <t>The fair value of the stock options granted was estimated on the date of grant using a Black-Scholes option valuation model that uses the weighted-average assumptions noted in the following table during the years ended December 31: 2019 2018 2017 Expected volatility 18.76 % 18.51 % 18.72 % Risk-free interest rate 2.25 % 2.53 % 1.82 % Expected term in years 4.4 4.4 4.5 Dividend yield 0.80 % — % — % Weighted average grant date fair value per stock option $ 24.13 $ 21.48 $ 15.71</t>
  </si>
  <si>
    <t>Summary of Nonvested Options</t>
  </si>
  <si>
    <t>A summary of the status of the Company’s nonvested options and changes are presented below: Number Weighted Average Grant-Date Fair Value Per Share Nonvested balance at January 1, 2017 2,622,568 $ 14.12 Granted 1,440,270 $ 15.71 Vested (971,994 ) $ 14.19 Cancelled or expired (179,074 ) $ 14.53 Nonvested balance at December 31, 2017 2,911,770 $ 14.86 Granted 958,332 $ 21.48 Vested (1,117,513 ) $ 14.79 Cancelled or expired (292,660 ) $ 15.33 Nonvested balance at December 31, 2018 2,459,929 $ 17.41 Granted 920,398 $ 24.13 Vested (947,708 ) $ 17.29 Cancelled or expired (175,660 ) $ 17.77 Nonvested balance at December 31, 2019 2,256,959 $ 20.17</t>
  </si>
  <si>
    <t>Pension and Postretirement Benefits (Tables)</t>
  </si>
  <si>
    <t>Summary of Changes in Benefit Obligations and Plan Assets Amount Recognized</t>
  </si>
  <si>
    <t>The following table sets forth the changes in the benefit obligations and the plan assets, the (funded) unfunded status of the Pension Plan, SERP and Postretirement Plan, and the amounts recognized in the Company’s consolidated balance sheets at December 31: Pension Plan and SERP Postretirement Plan 2019 2018 2019 2018 Change in benefit obligation: Benefit obligation at January 1 $ 407.8 $ 452.9 $ 9.7 $ 11.8 Interest cost 15.6 15.2 0.3 0.3 Actuarial loss (gain) 48.2 (30.0 ) (0.4 ) (0.4 ) Plan participants’ contributions — — 2.1 2.0 Benefits paid (28.0 ) (30.3 ) (3.6 ) (4.1 ) Federal subsidy on benefits paid — — 0.1 0.1 Benefit obligation at December 31 $ 443.6 $ 407.8 $ 8.2 $ 9.7 Accumulated benefit obligation at December 31 $ 443.6 $ 407.8 Change in plan assets: Fair value of plan assets at January 1 $ 421.3 $ 484.7 $ 9.7 $ 10.1 Actual return on plan assets, net of expenses 94.9 (34.1 ) 0.6 0.1 Employer contributions, net 0.7 1.0 1.4 1.5 Plan participants’ contributions — — 2.1 2.0 Benefits paid (28.0 ) (30.3 ) (3.6 ) (4.1 ) Federal subsidies received — — 0.1 0.1 Fair value of plan assets at December 31 $ 488.9 $ 421.3 $ 10.3 $ 9.7 Funded status at December 31 $ (45.3 ) $ (13.5 ) $ (2.1 ) $ — Amounts recognized in the consolidated balance sheets consist of: Pension assets, noncurrent (1) $ (58.2 ) $ (25.3 ) $ (2.1 ) $ — Pension, SERP and postretirement benefits, current (2) 0.8 1.0 — — Pension, SERP and postretirement benefits, noncurrent (3) 12.1 10.8 — — Total Pension, SERP and Postretirement benefits $ (45.3 ) $ (13.5 ) $ (2.1 ) $ — _______________ (1) Included in "Other assets" in the accompanying consolidated balance sheets (2) Included in "Accounts payable and accrued liabilities" in the accompanying consolidated balance sheets (3) Included in "Other liabilities" in the accompanying consolidated balance sheets</t>
  </si>
  <si>
    <t>Summary of Pre-Tax Components of Accumulated Other Comprehensive Losses</t>
  </si>
  <si>
    <t>Components of Net Periodic Benefit Cost and Amounts Recognized in Other Comprehensive Income</t>
  </si>
  <si>
    <t>The pre-tax components of net periodic benefit (credit) cost and the amounts recognized in other comprehensive loss are summarized below for the years ended December 31: Pension Plan and SERP Postretirement Plan 2019 2018 2017 2019 2018 2017 Interest cost $ 15.6 $ 15.2 $ 17.1 $ 0.3 $ 0.3 $ 0.4 Expected return on plan assets (30.3 ) (32.9 ) (31.1 ) (0.2 ) (0.2 ) (0.3 ) Amortization of prior service cost (credit) reclassified from accumulated other comprehensive losses 0.2 0.2 0.2 (0.1 ) (0.1 ) (0.2 ) Amortization of net actuarial loss reclassified from accumulated other comprehensive losses 4.5 3.2 4.5 0.3 0.4 0.4 Net periodic benefit (credit) cost (10.0 ) (14.3 ) (9.3 ) 0.3 0.4 0.3 Amortization of prior service (cost) credit reclassified from accumulated other comprehensive losses (0.2 ) (0.2 ) (0.2 ) 0.1 0.1 0.2 Amortization of actuarial loss reclassified from accumulated other comprehensive losses (0.1 ) (0.1 ) (0.1 ) — — — Net loss recognized reclassified from accumulated other comprehensive losses (4.4 ) (3.1 ) (4.4 ) (0.3 ) (0.4 ) (0.4 ) Actuarial (gain) loss (16.4 ) 37.0 (10.8 ) (0.8 ) (0.3 ) 0.9 Total recognized in other comprehensive (income) loss (21.1 ) 33.6 (15.5 ) (1.0 ) (0.6 ) 0.7 Total recognized in net periodic benefit (credit) cost and other comprehensive (income) loss $ (31.1 ) $ 19.3 $ (24.8 ) $ (0.7 ) $ (0.2 ) $ 1.0</t>
  </si>
  <si>
    <t>Summary of Accumulated Other Comprehensive Losses Recognized in Net Periodic Benefit</t>
  </si>
  <si>
    <t>The estimated amounts in accumulated other comprehensive losses that are expected to be recognized as components of net periodic benefit (credit) cost during 2020 are summarized below: Pension Plan Postretirement Total Amortization of prior service benefit cost (credit) $ 0.2 $ (0.1 ) $ 0.1 Amortization of net actuarial loss 4.0 0.3 4.3 Total $ 4.2 $ 0.2 $ 4.4</t>
  </si>
  <si>
    <t>Summary of Weighted-Average Assumptions Used in Calculating Net Periodic Benefit (Credit) Cost</t>
  </si>
  <si>
    <t>The weighted-average assumptions used to determine benefit obligations as of December 31, 2019 and 2018 and net periodic benefit (credit) cost for the years 2019 , 2018 and 2017 are provided below: Pension Plan and SERP Postretirement Plan Weighted-average assumptions used to determine benefit obligations: 2019 2018 2019 2018 Discount rate 3.24 % 4.24 % 2.50 % 3.75 % Expected return on plan assets 6.75 % 7.00 % 2.00 % 2.00 % Weighted-average assumptions used to determine net periodic benefit (credit) loss: 2019 2018 2017 2019 2018 2017 Discount rate 3.82 % 3.50 % 3.99 % 3.75 % 3.00 % 3.25 % Expected return on plan assets 7.00 % 7.00 % 7.25 % 2.00 % 2.00 % 3.00 %</t>
  </si>
  <si>
    <t>Summary of Estimated Future Benefit Payments for Respective Plans</t>
  </si>
  <si>
    <t>The following table presents the estimated future benefit payments for the respective plans. The future benefit payments for the Postretirement Plan are net of the federal Medicare subsidy. Pension Plan Postretirement Gross Benefit Gross Benefit Medicare Subsidy Net Benefit 2020 $ 30.8 $ 1.4 $ (0.2 ) $ 1.2 2021 $ 30.4 $ 1.2 $ (0.2 ) $ 1.0 2022 $ 29.9 $ 1.1 $ (0.2 ) $ 0.9 2023 $ 29.9 $ 1.0 $ (0.1 ) $ 0.9 2024 $ 29.6 $ 0.8 $ — $ 0.8 2025-2029 $ 138.8 $ 2.8 $ (0.1 ) $ 2.7</t>
  </si>
  <si>
    <t>Summary of Asset Allocation and Target Allocation</t>
  </si>
  <si>
    <t>The asset allocation at December 31, 2019 and 2018 , and target allocation by asset category are as follows: Asset Category Target Allocation Percentage of Plan Assets 2019 2018 Equity securities 60.0 % 53.7 % 49.2 % Debt securities 40.0 % 37.9 % 41.9 % Other — % 8.4 % 8.9 % Total 100.0 % 100.0 % 100.0 % Total Quoted Prices Significant Other Significant December 31, 2019 Equity Managed equity accounts (1) $ 196.1 $ 196.1 $ — $ — Equity — pooled separate account (2) 66.1 — 66.1 — Equity — partnerships (3) 0.1 — — 0.1 Debt Fixed income manager — pooled separate account (2) 185.4 — 185.4 — Fixed income manager — government securities (4) 10.3 10.3 — — Others Cash — pooled separate account (2) 3.4 — 3.4 — Global real estate account (5) 37.8 — 37.8 — Total $ 499.2 $ 206.4 $ 292.7 $ 0.1 December 31, 2018 Equity Managed equity accounts (1) $ 159.7 $ 159.7 $ — $ — Equity — pooled separate account (2) 47.3 — 47.3 — Equity — partnerships (3) 0.1 — — 0.1 Debt Fixed income manager — pooled separate account (2) 176.7 — 176.7 — Fixed income manager — government securities (4) 9.7 9.7 — — Others Cash — pooled separate account (2) 1.1 — 1.1 — Global real estate account (5) 36.4 — 36.4 — Total $ 431.0 $ 169.4 $ 261.5 $ 0.1 _______________ (1) Valued at the closing price of shares for domestic stocks within the managed equity accounts, and valued at the net asset value (“NAV”) of shares for mutual funds at either the closing price reported in the active market or based on yields currently available on comparable securities of issuers with similar credit ratings for corporate bonds held by the Pension Plan in these managed accounts. (2) The pooled separate accounts invest in domestic and foreign stocks, bonds and mutual funds. The fair values of these stocks, bonds and mutual funds are publicly quoted and are used in determining the NAV of the pooled separate account, which is not publicly quoted. (3) Investments for which readily determinable prices do not exist are valued by the General Partner using either the market or income approach. In establishing the estimated fair value of investments, including those without readily determinable values, the General Partner assumes a reasonable period of time for liquidation of the investment, and takes into consideration the financial condition and operating results of the underlying portfolio company, nature of investment, restrictions on marketability, holding period, market conditions, foreign currency exposures, and other factors the General Partner deems appropriate. (4) The fund invested in the U.S. government, its agencies or instrumentalities or securities that are rated AAA by S&amp;P, AAA by Fitch, or Aaa by Moody’s, including but not limited to mortgage securities such as agency and non-agency collateralized mortgage obligations, and other obligations that are secured by mortgages or mortgage backed securities, and valued at the closing price reported in the active market. (5)</t>
  </si>
  <si>
    <t>Segment Reporting (Tables)</t>
  </si>
  <si>
    <t>Schedule of Reconciliation Income Before Income Taxes</t>
  </si>
  <si>
    <t>The following table provides the Company’s revenue and EBITDA by reportable segment for the years ended December 31, as well as a reconciliation of EBITDA to income before income taxes for all periods presented in the accompanying consolidated statements of operations: 2019 2018 2017 Insurance Energy and Specialized Markets Financial Services Total Insurance Energy and Specialized Markets Financial Services Total Insurance Energy and Specialized Markets Financial Services Total Revenues $ 1,855.5 $ 573.6 $ 178.0 $ 2,607.1 $ 1,705.9 $ 513.3 $ 175.9 $ 2,395.1 $ 1,550.6 $ 444.6 $ 150.0 $ 2,145.2 Expenses: Cost of revenues (exclusive of items shown separately below) (631.5 ) (248.1 ) (97.2 ) (976.8 ) (568.1 ) (218.2 ) (99.9 ) (886.2 ) (510.4 ) (193.8 ) (79.6 ) (783.8 ) Selling, general and administrative (397.7 ) (186.1 ) (19.7 ) (603.5 ) (218.8 ) (141.1 ) (18.8 ) (378.7 ) (196.1 ) (114.4 ) (12.3 ) (322.8 ) Other operating expenses — — (6.2 ) (6.2 ) — — — — — — — — Investment (loss) income and others, net 0.8 (2.0 ) (0.5 ) (1.7 ) 13.2 0.4 1.7 15.3 11.7 (2.8 ) 0.3 9.2 EBITDA $ 827.1 $ 137.4 $ 54.4 1,018.9 $ 932.2 $ 154.4 $ 58.9 1,145.5 $ 855.8 $ 133.6 $ 58.4 1,047.8 Depreciation and amortization of fixed assets (185.7 ) (165.3 ) (135.6 ) Amortization of intangible assets (138.0 ) (130.8 ) (101.8 ) Interest expense (126.8 ) (129.7 ) (119.4 ) Income before income taxes $ 568.4 $ 719.7 $ 691.0</t>
  </si>
  <si>
    <t>Schedule of Long-lived Assets by Geographic Areas</t>
  </si>
  <si>
    <t>Long-lived assets by country are provided below as of December 31: 2019 2018 Long-lived assets: U.S. $ 3,162.5 $ 2,335.8 U.K. 2,685.3 2,595.5 Other countries 462.5 324.5 Total long-lived assets $ 6,310.3 $ 5,255.8</t>
  </si>
  <si>
    <t>Basis of Presentation and Summary of Significant Accounting Policies - Additional Information (Detail) - USD ($)</t>
  </si>
  <si>
    <t>6 Months Ended</t>
  </si>
  <si>
    <t>Basis Of Presentation And Summary Of Significant Accounting Policies [Line Items]</t>
  </si>
  <si>
    <t>Deferred commissions, useful life</t>
  </si>
  <si>
    <t>5 years</t>
  </si>
  <si>
    <t>Operating and financing lease, extension lease term</t>
  </si>
  <si>
    <t>20 years</t>
  </si>
  <si>
    <t>Operating and financing lease, option to terminate</t>
  </si>
  <si>
    <t>1 year</t>
  </si>
  <si>
    <t>Nonqualified stock option contractual term (in years)</t>
  </si>
  <si>
    <t>10 years</t>
  </si>
  <si>
    <t>Vesting period (in years)</t>
  </si>
  <si>
    <t>4 years</t>
  </si>
  <si>
    <t>Research and development costs</t>
  </si>
  <si>
    <t>Advertisement costs</t>
  </si>
  <si>
    <t>Impairment of goodwill</t>
  </si>
  <si>
    <t>Performance Shares [Member]</t>
  </si>
  <si>
    <t>3 years</t>
  </si>
  <si>
    <t>Conversation of right to share (in shares)</t>
  </si>
  <si>
    <t>Minimum [Member]</t>
  </si>
  <si>
    <t>Contract revenue term (in years)</t>
  </si>
  <si>
    <t>Operating and financing lease, remaining lease term</t>
  </si>
  <si>
    <t>Maximum [Member]</t>
  </si>
  <si>
    <t>14 years</t>
  </si>
  <si>
    <t>Cash and Cash Equivalents (Details)</t>
  </si>
  <si>
    <t>Maturity of time deposits (in years)</t>
  </si>
  <si>
    <t>90 days</t>
  </si>
  <si>
    <t>Accounts Receivable - Summary of Accounts Receivable (Detail) - USD ($) $ in Millions</t>
  </si>
  <si>
    <t>Accounts, Notes, Loans and Financing Receivable [Line Items]</t>
  </si>
  <si>
    <t>Receivables</t>
  </si>
  <si>
    <t>Less allowance for doubtful accounts</t>
  </si>
  <si>
    <t>Billed Receivables [Member]</t>
  </si>
  <si>
    <t>Unbilled Receivables [Member]</t>
  </si>
  <si>
    <t>Concentration of Credit Risk - Additional Information (Detail)</t>
  </si>
  <si>
    <t>Dec. 31, 2019USD ($)BankCustomer</t>
  </si>
  <si>
    <t>Dec. 31, 2018USD ($)BankCustomer</t>
  </si>
  <si>
    <t>Concentration Risk [Line Items]</t>
  </si>
  <si>
    <t>Total cash balances insured by the Federal Deposit Insurance Corporation | $</t>
  </si>
  <si>
    <t>Number of banks | Bank</t>
  </si>
  <si>
    <t>Cash balances on deposit | $</t>
  </si>
  <si>
    <t>Cash deposit with foreign banks | $</t>
  </si>
  <si>
    <t>Revenue Benchmark [Member] | Top Fifty Customers [Member]</t>
  </si>
  <si>
    <t>Number of customers | Customer</t>
  </si>
  <si>
    <t>Concentration risk percent</t>
  </si>
  <si>
    <t>33.00%</t>
  </si>
  <si>
    <t>34.00%</t>
  </si>
  <si>
    <t>Revenue Benchmark [Member] | Individual Customer [Member]</t>
  </si>
  <si>
    <t>3.00%</t>
  </si>
  <si>
    <t>2.00%</t>
  </si>
  <si>
    <t>Accounts Receivable [Member] | Individual Customer [Member]</t>
  </si>
  <si>
    <t>Revenues - Cumulative Effect (Details) - USD ($) $ in Millions</t>
  </si>
  <si>
    <t>Jan. 01, 2019</t>
  </si>
  <si>
    <t>Revenue, Initial Application Period Cumulative Effect Transition [Line Items]</t>
  </si>
  <si>
    <t>Calculated under Revenue Guidance in Effect before Topic 606 [Member]</t>
  </si>
  <si>
    <t>Difference between Revenue Guidance in Effect before and after Topic 606 [Member] | Accounting Standards Update 2014-09 [Member]</t>
  </si>
  <si>
    <t>Revenues - Disaggregated Revenues (Details) - USD ($) $ in Millions</t>
  </si>
  <si>
    <t>Disaggregation of Revenue [Line Items]</t>
  </si>
  <si>
    <t>U.S. [Member]</t>
  </si>
  <si>
    <t>U.K. [Member]</t>
  </si>
  <si>
    <t>Other Countries [Member]</t>
  </si>
  <si>
    <t>Insurance [Member]</t>
  </si>
  <si>
    <t>Energy and Specialized Markets [Member]</t>
  </si>
  <si>
    <t>Financial Services [Member]</t>
  </si>
  <si>
    <t>Underwriting and Rating [Member] | Insurance [Member]</t>
  </si>
  <si>
    <t>Claims [Member] | Insurance [Member]</t>
  </si>
  <si>
    <t>Revenues - (Details) - USD ($)</t>
  </si>
  <si>
    <t>Contract with customer, asset, net</t>
  </si>
  <si>
    <t>Remaining performance obligation, amount</t>
  </si>
  <si>
    <t>Increase in contract liabilities</t>
  </si>
  <si>
    <t>Billings paid in advance</t>
  </si>
  <si>
    <t>Revenue recognized</t>
  </si>
  <si>
    <t>Revenue, remaining performance obligation, current, percentage</t>
  </si>
  <si>
    <t>99.00%</t>
  </si>
  <si>
    <t>Contract with customer, liability, noncurrent</t>
  </si>
  <si>
    <t>Fair Value Measurements - Additional (Details) - USD ($) $ in Millions</t>
  </si>
  <si>
    <t>VCVH Holdings LLC [Member]</t>
  </si>
  <si>
    <t>Fair Value, Assets and Liabilities Measured on Recurring and Nonrecurring Basis [Line Items]</t>
  </si>
  <si>
    <t>Investment</t>
  </si>
  <si>
    <t>VCVH Holdings LLC [Member] | Limited Partner [Member]</t>
  </si>
  <si>
    <t>Registered Investment Companies [Member] | Quoted Prices in Active Markets for Identical Assets (Level 1) [Member] | Fair Value, Recurring [Member]</t>
  </si>
  <si>
    <t>Registered investment companies</t>
  </si>
  <si>
    <t>Fair Value Measurements - Long-Term Debt (Details) - USD ($) $ in Millions</t>
  </si>
  <si>
    <t>Carrying Value [Member]</t>
  </si>
  <si>
    <t>Long-term debt excluding finance lease liabilities and syndicated revolving credit facility debt issuance costs</t>
  </si>
  <si>
    <t>Estimated Fair Value [Member]</t>
  </si>
  <si>
    <t>Leases - Cumulative Effect (Details) - USD ($) $ in Millions</t>
  </si>
  <si>
    <t>Lessee, Lease, Description [Line Items]</t>
  </si>
  <si>
    <t>Current operating lease liabilities</t>
  </si>
  <si>
    <t>Noncurrent operating lease liabilities</t>
  </si>
  <si>
    <t>Accounting Standards Update 2016-02 [Member]</t>
  </si>
  <si>
    <t>Leases - Lease Cost and Other Information (Details) $ in Millions</t>
  </si>
  <si>
    <t>3 Months Ended</t>
  </si>
  <si>
    <t>Dec. 31, 2019USD ($)</t>
  </si>
  <si>
    <t>Operating lease cost</t>
  </si>
  <si>
    <t>Depreciation of finance lease assets</t>
  </si>
  <si>
    <t>Interest on finance lease liabilities</t>
  </si>
  <si>
    <t>Total lease cost</t>
  </si>
  <si>
    <t>Operating cash outflows from operating leases</t>
  </si>
  <si>
    <t>Operating cash outflows from finance leases</t>
  </si>
  <si>
    <t>Financing cash outflows from finance leases</t>
  </si>
  <si>
    <t>Weighted-average remaining lease term - operating leases</t>
  </si>
  <si>
    <t>9 years 4 months 24 days</t>
  </si>
  <si>
    <t>Weighted-average remaining lease term - finance leases</t>
  </si>
  <si>
    <t>2 years 7 months 6 days</t>
  </si>
  <si>
    <t>Weighted-average discount rate - operating leases</t>
  </si>
  <si>
    <t>4.00%</t>
  </si>
  <si>
    <t>Weighted-average discount rate - finance leases</t>
  </si>
  <si>
    <t>4.40%</t>
  </si>
  <si>
    <t>Leases (Details) - USD ($) $ in Millions</t>
  </si>
  <si>
    <t>Finance lease, right-of-use asset</t>
  </si>
  <si>
    <t>Finance lease, liability</t>
  </si>
  <si>
    <t>Rent expense on operating leases</t>
  </si>
  <si>
    <t>Leases - Maturities (Details) $ in Millions</t>
  </si>
  <si>
    <t>Operating Leases</t>
  </si>
  <si>
    <t>2020</t>
  </si>
  <si>
    <t>2021</t>
  </si>
  <si>
    <t>2022</t>
  </si>
  <si>
    <t>2023</t>
  </si>
  <si>
    <t>2024</t>
  </si>
  <si>
    <t>2025 and thereafter</t>
  </si>
  <si>
    <t>Total lease payments</t>
  </si>
  <si>
    <t>Less: Amount representing interest</t>
  </si>
  <si>
    <t>Present value of total lease payments</t>
  </si>
  <si>
    <t>Finance Leases</t>
  </si>
  <si>
    <t>Leases - Non Cancellable Leases Maturities (Details) $ in Millions</t>
  </si>
  <si>
    <t>Dec. 31, 2018USD ($)</t>
  </si>
  <si>
    <t>2024 and thereafter</t>
  </si>
  <si>
    <t>Net minimum lease payments</t>
  </si>
  <si>
    <t>Capital Leases</t>
  </si>
  <si>
    <t>Present value of net minimum lease capital payments</t>
  </si>
  <si>
    <t>Fixed Assets - Summary of Fixed Assets (Detail) - USD ($) $ in Millions</t>
  </si>
  <si>
    <t>Property, Plant and Equipment [Line Items]</t>
  </si>
  <si>
    <t>Cost</t>
  </si>
  <si>
    <t>Accumulated Depreciation and Amortization</t>
  </si>
  <si>
    <t>Net</t>
  </si>
  <si>
    <t>Furniture and Office Equipment [Member]</t>
  </si>
  <si>
    <t>Furniture and Office Equipment [Member] | Minimum [Member]</t>
  </si>
  <si>
    <t>Useful life (in years)</t>
  </si>
  <si>
    <t>Furniture and Office Equipment [Member] | Maximum [Member]</t>
  </si>
  <si>
    <t>Leasehold Improvements [Member]</t>
  </si>
  <si>
    <t>Purchased Software [Member]</t>
  </si>
  <si>
    <t>Software Development Costs [Member]</t>
  </si>
  <si>
    <t>Software Development Costs [Member] | Minimum [Member]</t>
  </si>
  <si>
    <t>Software Development Costs [Member] | Maximum [Member]</t>
  </si>
  <si>
    <t>7 years</t>
  </si>
  <si>
    <t>Leased Equipment [Member]</t>
  </si>
  <si>
    <t>Leased Equipment [Member] | Minimum [Member]</t>
  </si>
  <si>
    <t>Leased Equipment [Member] | Maximum [Member]</t>
  </si>
  <si>
    <t>Aircraft Equipment [Member]</t>
  </si>
  <si>
    <t>Aircraft Equipment [Member] | Minimum [Member]</t>
  </si>
  <si>
    <t>2 years</t>
  </si>
  <si>
    <t>Aircraft Equipment [Member] | Maximum [Member]</t>
  </si>
  <si>
    <t>Fixed Assets - Additional Information (Detail) - USD ($) $ in Millions</t>
  </si>
  <si>
    <t>Amortization expense related to software development</t>
  </si>
  <si>
    <t>Accounting Standards Update 2018-15 [Member] | Software Development Costs [Member]</t>
  </si>
  <si>
    <t>Unamortized software development costs</t>
  </si>
  <si>
    <t>Accounting Standards Update 2009-14 [Member] | Software Development Costs [Member]</t>
  </si>
  <si>
    <t>Acquisitions - Additional Information (Detail) - USD ($) $ in Millions</t>
  </si>
  <si>
    <t>Dec. 23, 2019</t>
  </si>
  <si>
    <t>Dec. 19, 2019</t>
  </si>
  <si>
    <t>Nov. 05, 2019</t>
  </si>
  <si>
    <t>Oct. 10, 2019</t>
  </si>
  <si>
    <t>Aug. 28, 2019</t>
  </si>
  <si>
    <t>Jul. 31, 2019</t>
  </si>
  <si>
    <t>Mar. 29, 2019</t>
  </si>
  <si>
    <t>Dec. 14, 2018</t>
  </si>
  <si>
    <t>Jun. 20, 2018</t>
  </si>
  <si>
    <t>Feb. 21, 2018</t>
  </si>
  <si>
    <t>Jan. 05, 2018</t>
  </si>
  <si>
    <t>Dec. 29, 2017</t>
  </si>
  <si>
    <t>Dec. 22, 2017</t>
  </si>
  <si>
    <t>Nov. 09, 2017</t>
  </si>
  <si>
    <t>Aug. 31, 2017</t>
  </si>
  <si>
    <t>Aug. 23, 2017</t>
  </si>
  <si>
    <t>Aug. 03, 2017</t>
  </si>
  <si>
    <t>May 19, 2017</t>
  </si>
  <si>
    <t>Mar. 31, 2017</t>
  </si>
  <si>
    <t>Feb. 24, 2017</t>
  </si>
  <si>
    <t>Feb. 16, 2017</t>
  </si>
  <si>
    <t>Jan. 21, 2017</t>
  </si>
  <si>
    <t>Jun. 30, 2017</t>
  </si>
  <si>
    <t>Business Acquisition [Line Items]</t>
  </si>
  <si>
    <t>Goodwill, non tax deductible amount</t>
  </si>
  <si>
    <t>Escrow release</t>
  </si>
  <si>
    <t>Current portion of escrow</t>
  </si>
  <si>
    <t>Noncurrent portion of escrow</t>
  </si>
  <si>
    <t>Selling, General and Administrative Expenses [Member]</t>
  </si>
  <si>
    <t>Acquisition related costs</t>
  </si>
  <si>
    <t>Accounts Payable and Accrued Liabilities [Member]</t>
  </si>
  <si>
    <t>Acquisition related liabilities</t>
  </si>
  <si>
    <t>Other Liabilities [Member]</t>
  </si>
  <si>
    <t>Flexible Architecture and Simplified Technology, LLC [Member]</t>
  </si>
  <si>
    <t>Percentage of acquisition</t>
  </si>
  <si>
    <t>100.00%</t>
  </si>
  <si>
    <t>Consideration transferred</t>
  </si>
  <si>
    <t>Escrow deposit</t>
  </si>
  <si>
    <t>Commerce Signals, Inc. [Member]</t>
  </si>
  <si>
    <t>Holdback amount</t>
  </si>
  <si>
    <t>Genscape, Inc. [Member]</t>
  </si>
  <si>
    <t>BuildFax, Inc. [Member]</t>
  </si>
  <si>
    <t>Property Pres Wizard, LLC [Member]</t>
  </si>
  <si>
    <t>Keystone Aerial Surveys, Inc. [Member]</t>
  </si>
  <si>
    <t>Content as a Service Business [Member]</t>
  </si>
  <si>
    <t>2019 Acquisitions [Member]</t>
  </si>
  <si>
    <t>Rulebook [Member]</t>
  </si>
  <si>
    <t>Indemnification assets as of acquisition date</t>
  </si>
  <si>
    <t>Validus [Member]</t>
  </si>
  <si>
    <t>Business Insight [Member]</t>
  </si>
  <si>
    <t>Marketview [Member]</t>
  </si>
  <si>
    <t>2018 Acquisitions [Member]</t>
  </si>
  <si>
    <t>PowerAdvocate, Inc. [Member]</t>
  </si>
  <si>
    <t>Service Software, Inc. [Member]</t>
  </si>
  <si>
    <t>Rebmark Legal Solutions Ltd. [Member]</t>
  </si>
  <si>
    <t>LCI [Member]</t>
  </si>
  <si>
    <t>Sequel [Member]</t>
  </si>
  <si>
    <t>G2 Web Services [Member]</t>
  </si>
  <si>
    <t>Goodwill, tax deductible amount</t>
  </si>
  <si>
    <t>Aerial Imagery [Member]</t>
  </si>
  <si>
    <t>MAKE Consulting A/S [Member]</t>
  </si>
  <si>
    <t>Fintellix Solutions Private Limited [Member]</t>
  </si>
  <si>
    <t>Emergent Network Intelligence Limited [Member]</t>
  </si>
  <si>
    <t>Healix International Holdings Limited [Member]</t>
  </si>
  <si>
    <t>Arium Limited [Member]</t>
  </si>
  <si>
    <t>PCI [Member]</t>
  </si>
  <si>
    <t>Acquisitions - Purchase Price Allocations of Acquisitions (Detail) - USD ($) $ in Millions</t>
  </si>
  <si>
    <t>Business Acquisition, Contingent Consideration [Line Items]</t>
  </si>
  <si>
    <t>Less: Cash acquired</t>
  </si>
  <si>
    <t>Net cash purchase price</t>
  </si>
  <si>
    <t>Current assets</t>
  </si>
  <si>
    <t>Fixed assets</t>
  </si>
  <si>
    <t>Intangible assets</t>
  </si>
  <si>
    <t>Other assets</t>
  </si>
  <si>
    <t>Total assets acquired</t>
  </si>
  <si>
    <t>Current liabilities</t>
  </si>
  <si>
    <t>Deferred income taxes, net</t>
  </si>
  <si>
    <t>Total liabilities assumed</t>
  </si>
  <si>
    <t>Net assets acquired</t>
  </si>
  <si>
    <t>FAST [Member]</t>
  </si>
  <si>
    <t>CaaS [Member]</t>
  </si>
  <si>
    <t>2017 Acquisitions [Member]</t>
  </si>
  <si>
    <t>Others [Member]</t>
  </si>
  <si>
    <t>Acquisitions - Amounts Assigned to Intangible Assets (Detail) - USD ($) $ in Millions</t>
  </si>
  <si>
    <t>Total intangible assets</t>
  </si>
  <si>
    <t>2019 Acquisitions [Member] | Technology [Member]</t>
  </si>
  <si>
    <t>Weighted Average Useful Life (in years)</t>
  </si>
  <si>
    <t>6 years</t>
  </si>
  <si>
    <t>2019 Acquisitions [Member] | Marketing [Member]</t>
  </si>
  <si>
    <t>2019 Acquisitions [Member] | Customer [Member]</t>
  </si>
  <si>
    <t>12 years</t>
  </si>
  <si>
    <t>2019 Acquisitions [Member] | Database Related [Member]</t>
  </si>
  <si>
    <t>2018 Acquisitions [Member] | Technology [Member]</t>
  </si>
  <si>
    <t>2018 Acquisitions [Member] | Marketing [Member]</t>
  </si>
  <si>
    <t>9 years</t>
  </si>
  <si>
    <t>2018 Acquisitions [Member] | Customer [Member]</t>
  </si>
  <si>
    <t>2017 Acquisitions [Member] | Technology [Member]</t>
  </si>
  <si>
    <t>2017 Acquisitions [Member] | Marketing [Member]</t>
  </si>
  <si>
    <t>2017 Acquisitions [Member] | Customer [Member]</t>
  </si>
  <si>
    <t>13 years</t>
  </si>
  <si>
    <t>2017 Acquisitions [Member] | Database Related [Member]</t>
  </si>
  <si>
    <t>Businesses Held for Sale and Dispositions - Additional Information (Details) - USD ($) $ in Millions</t>
  </si>
  <si>
    <t>Jul. 15, 2019</t>
  </si>
  <si>
    <t>Nonoperating Income (Expense) [Member]</t>
  </si>
  <si>
    <t>Income Statement, Balance Sheet and Additional Disclosures by Disposal Groups, Including Discontinued Operations [Line Items]</t>
  </si>
  <si>
    <t>Loss on disposition of business</t>
  </si>
  <si>
    <t>Financial Services [Member] | Retail Analytics Solutions [Member]</t>
  </si>
  <si>
    <t>Proceeds from divestiture of businesses</t>
  </si>
  <si>
    <t>Contingent and indemnity escrow</t>
  </si>
  <si>
    <t>Businesses Held for Sale and Dispositions - Schedule of Assets and Liabilities Held for Sale (Details) - USD ($) $ in Millions</t>
  </si>
  <si>
    <t>Accounts receivable, net of allowance for doubtful accounts of $0.1</t>
  </si>
  <si>
    <t>Allowance for doubtful accounts</t>
  </si>
  <si>
    <t>Total current assets held-for-sale</t>
  </si>
  <si>
    <t>Total noncurrent assets held-for-sale</t>
  </si>
  <si>
    <t>Total current liabilities held-for-sale</t>
  </si>
  <si>
    <t>Total current liabilities held for sale</t>
  </si>
  <si>
    <t>Total noncurrent liabilities held for sale</t>
  </si>
  <si>
    <t>Goodwill and Intangible Assets - Additional Information (Detail) - USD ($)</t>
  </si>
  <si>
    <t>Jun. 30, 2018</t>
  </si>
  <si>
    <t>Goodwill, impairment loss</t>
  </si>
  <si>
    <t>Goodwill and Intangible Assets - Summary of Changes in Goodwill (Detail) - USD ($) $ in Millions</t>
  </si>
  <si>
    <t>Goodwill [Roll Forward]</t>
  </si>
  <si>
    <t>Goodwill, beginning balance</t>
  </si>
  <si>
    <t>Businesses held for sale and disposition</t>
  </si>
  <si>
    <t>Purchase accounting reclassifications</t>
  </si>
  <si>
    <t>Goodwill, ending balance</t>
  </si>
  <si>
    <t>Goodwill and Intangible Assets - Intangible Assets and Related Accumulated Amortization (Detail) - USD ($) $ in Millions</t>
  </si>
  <si>
    <t>Finite-Lived Intangible Assets [Line Items]</t>
  </si>
  <si>
    <t>Accumulated Amortization</t>
  </si>
  <si>
    <t>Technology [Member]</t>
  </si>
  <si>
    <t>8 years</t>
  </si>
  <si>
    <t>Marketing [Member]</t>
  </si>
  <si>
    <t>16 years</t>
  </si>
  <si>
    <t>Contract-based [Member]</t>
  </si>
  <si>
    <t>Customer [Member]</t>
  </si>
  <si>
    <t>Database-based [Member]</t>
  </si>
  <si>
    <t>19 years</t>
  </si>
  <si>
    <t>Goodwill and Intangible Assets - Estimated Amortization Expense (Detail) - USD ($) $ in Millions</t>
  </si>
  <si>
    <t>Income Taxes - Domestic and Foreign Income (Details) - USD ($) $ in Millions</t>
  </si>
  <si>
    <t>U.S.</t>
  </si>
  <si>
    <t>Foreign</t>
  </si>
  <si>
    <t>Income Taxes - Provision for Income Taxes (Detail) - USD ($) $ in Millions</t>
  </si>
  <si>
    <t>Current:</t>
  </si>
  <si>
    <t>Federal</t>
  </si>
  <si>
    <t>State and local</t>
  </si>
  <si>
    <t>Total current provision for income taxes</t>
  </si>
  <si>
    <t>Deferred:</t>
  </si>
  <si>
    <t>Total deferred provision for income taxes</t>
  </si>
  <si>
    <t>Income Taxes - Effective Tax Rate on Income from Continuing Operations (Detail)</t>
  </si>
  <si>
    <t>Federal statutory rate</t>
  </si>
  <si>
    <t>21.00%</t>
  </si>
  <si>
    <t>35.00%</t>
  </si>
  <si>
    <t>State and local taxes, net of federal tax benefit</t>
  </si>
  <si>
    <t>2.80%</t>
  </si>
  <si>
    <t>2.60%</t>
  </si>
  <si>
    <t>Foreign tax differentials</t>
  </si>
  <si>
    <t>(0.80%)</t>
  </si>
  <si>
    <t>(1.80%)</t>
  </si>
  <si>
    <t>Federal Tax Reform - deferred rate change</t>
  </si>
  <si>
    <t>Foreign Derived Intangible Income (FDII)</t>
  </si>
  <si>
    <t>(1.20%)</t>
  </si>
  <si>
    <t>(0.90%)</t>
  </si>
  <si>
    <t>0.00%</t>
  </si>
  <si>
    <t>Stock-based compensation</t>
  </si>
  <si>
    <t>(3.00%)</t>
  </si>
  <si>
    <t>(5.50%)</t>
  </si>
  <si>
    <t>(2.50%)</t>
  </si>
  <si>
    <t>Earn-outs</t>
  </si>
  <si>
    <t>0.10%</t>
  </si>
  <si>
    <t>Other</t>
  </si>
  <si>
    <t>(0.70%)</t>
  </si>
  <si>
    <t>Effective tax rate</t>
  </si>
  <si>
    <t>20.90%</t>
  </si>
  <si>
    <t>16.80%</t>
  </si>
  <si>
    <t>19.70%</t>
  </si>
  <si>
    <t>Income Taxes - Summary of Deferred Tax Assets and Liabilities (Detail) - USD ($) $ in Millions</t>
  </si>
  <si>
    <t>Deferred tax assets:</t>
  </si>
  <si>
    <t>Employee wages, pension, and other benefits</t>
  </si>
  <si>
    <t>ASC 842/Deferred rent</t>
  </si>
  <si>
    <t>Net operating loss carryover</t>
  </si>
  <si>
    <t>Litigation accrual</t>
  </si>
  <si>
    <t>Capital and other unrealized losses</t>
  </si>
  <si>
    <t>Less valuation allowance</t>
  </si>
  <si>
    <t>Deferred tax assets</t>
  </si>
  <si>
    <t>Deferred tax liabilities:</t>
  </si>
  <si>
    <t>Fixed assets and intangible assets</t>
  </si>
  <si>
    <t>Commissions</t>
  </si>
  <si>
    <t>Deferred tax liabilities</t>
  </si>
  <si>
    <t>Deferred tax liabilities, net</t>
  </si>
  <si>
    <t>Income Taxes - Additional Information (Detail) - USD ($) $ in Millions</t>
  </si>
  <si>
    <t>Deferred tax liability</t>
  </si>
  <si>
    <t>Unrecognized tax benefits that would have a favorable effect on the Company's effective tax rate in any future periods</t>
  </si>
  <si>
    <t>The total gross amount of accrued interest and penalties</t>
  </si>
  <si>
    <t>Significant change in unrecognized tax benefits is reasonably possible approximately</t>
  </si>
  <si>
    <t>Income Taxes - Summary of Company's Net Operating Loss Carryforwards Expires (Detail) $ in Millions</t>
  </si>
  <si>
    <t>Operating Loss Carryforwards [Line Items]</t>
  </si>
  <si>
    <t>Operating loss carryforwards</t>
  </si>
  <si>
    <t>2020-2027 [Member]</t>
  </si>
  <si>
    <t>2028-2032 [Member]</t>
  </si>
  <si>
    <t>2033-2039 [Member]</t>
  </si>
  <si>
    <t>Income Taxes - Reconciliation of Beginning and Ending Amount of Unrecognized Tax Benefit (Detail) - USD ($) $ in Millions</t>
  </si>
  <si>
    <t>Reconciliation of Unrecognized Tax Benefits [Roll Forward]</t>
  </si>
  <si>
    <t>Unrecognized tax benefit as of January 1</t>
  </si>
  <si>
    <t>Gross increase in tax positions in prior period</t>
  </si>
  <si>
    <t>Gross decrease in tax positions in prior period</t>
  </si>
  <si>
    <t>Settlements</t>
  </si>
  <si>
    <t>Lapse of statute of limitations</t>
  </si>
  <si>
    <t>Unrecognized tax benefit as of December 31</t>
  </si>
  <si>
    <t>Composition of Certain Financial Statement Caption - Schedule of Other Current Assets, Accounts Payable, Accrued Liabilities and Other Liabilities (Detail) - USD ($) $ in Millions</t>
  </si>
  <si>
    <t>Sep. 25, 2019</t>
  </si>
  <si>
    <t>Accounts payable and accrued liabilities:</t>
  </si>
  <si>
    <t>Accrued salaries, benefits and other related costs</t>
  </si>
  <si>
    <t>Legal accrual</t>
  </si>
  <si>
    <t>Escrow liabilities</t>
  </si>
  <si>
    <t>Accrued interest</t>
  </si>
  <si>
    <t>Trade accounts payable and other accrued expenses</t>
  </si>
  <si>
    <t>Total accounts payable and accrued liabilities</t>
  </si>
  <si>
    <t>Assessed damages</t>
  </si>
  <si>
    <t>Debt - Short-Term and Long-Term Debt (Detail) - USD ($) $ in Millions</t>
  </si>
  <si>
    <t>Mar. 06, 2019</t>
  </si>
  <si>
    <t>Debt Instrument [Line Items]</t>
  </si>
  <si>
    <t>Finance lease liabilities</t>
  </si>
  <si>
    <t>Capital lease obligations</t>
  </si>
  <si>
    <t>Total debt</t>
  </si>
  <si>
    <t>4.875% Senior Notes [Member]</t>
  </si>
  <si>
    <t>Debt instrument, issuance date</t>
  </si>
  <si>
    <t>Dec. 8,
		2011</t>
  </si>
  <si>
    <t>Debt instrument, maturity date</t>
  </si>
  <si>
    <t>Jan. 15,
		2019</t>
  </si>
  <si>
    <t>Interest rate, stated percentage</t>
  </si>
  <si>
    <t>4.875%</t>
  </si>
  <si>
    <t>Short-term debt</t>
  </si>
  <si>
    <t>4.125% Senior Notes [Member]</t>
  </si>
  <si>
    <t>Mar. 6,
		2019</t>
  </si>
  <si>
    <t>Mar. 15,
		2029</t>
  </si>
  <si>
    <t>4.125%</t>
  </si>
  <si>
    <t>Unamortized discount on senior notes</t>
  </si>
  <si>
    <t>4.000% Senior Notes [Member]</t>
  </si>
  <si>
    <t>May 15,
		2015</t>
  </si>
  <si>
    <t>Jun. 15,
		2025</t>
  </si>
  <si>
    <t>5.500% Senior Notes [Member]</t>
  </si>
  <si>
    <t>Jun. 15,
		2045</t>
  </si>
  <si>
    <t>5.50%</t>
  </si>
  <si>
    <t>Sep. 12,
		2012</t>
  </si>
  <si>
    <t>Sep. 12,
		2022</t>
  </si>
  <si>
    <t>5.80% Senior Notes [Member]</t>
  </si>
  <si>
    <t>Apr. 6,
		2011</t>
  </si>
  <si>
    <t>May 1,
		2021</t>
  </si>
  <si>
    <t>5.80%</t>
  </si>
  <si>
    <t>Revolving Credit Facility [Member]</t>
  </si>
  <si>
    <t>Line of Credit [Member]</t>
  </si>
  <si>
    <t>Debt - Additional Information (Detail) - USD ($) $ in Millions</t>
  </si>
  <si>
    <t>Aug. 15, 2019</t>
  </si>
  <si>
    <t>Jan. 15, 2019</t>
  </si>
  <si>
    <t>Feb. 18, 2020</t>
  </si>
  <si>
    <t>Sep. 06, 2019</t>
  </si>
  <si>
    <t>Aug. 14, 2019</t>
  </si>
  <si>
    <t>Long-term debt, gross</t>
  </si>
  <si>
    <t>Line of credit facility, remaining borrowing capacity</t>
  </si>
  <si>
    <t>Amortization of debt issuance costs</t>
  </si>
  <si>
    <t>Debt issuance costs, net</t>
  </si>
  <si>
    <t>Line of credit facility, maximum borrowing capacity</t>
  </si>
  <si>
    <t>Leverage ratio</t>
  </si>
  <si>
    <t>Revolving Credit Facility [Member] | Minimum [Member]</t>
  </si>
  <si>
    <t>Commitment fee percentage</t>
  </si>
  <si>
    <t>8.00%</t>
  </si>
  <si>
    <t>Revolving Credit Facility [Member] | Minimum [Member] | London Interbank Offered Rate (LIBOR) [Member]</t>
  </si>
  <si>
    <t>1.00%</t>
  </si>
  <si>
    <t>Revolving Credit Facility [Member] | Maximum [Member]</t>
  </si>
  <si>
    <t>20.00%</t>
  </si>
  <si>
    <t>Revolving Credit Facility [Member] | Maximum [Member] | London Interbank Offered Rate (LIBOR) [Member]</t>
  </si>
  <si>
    <t>1.625%</t>
  </si>
  <si>
    <t>Letter of Credit [Member]</t>
  </si>
  <si>
    <t>Repayments of debt</t>
  </si>
  <si>
    <t>Face amount</t>
  </si>
  <si>
    <t>Unamortized discount</t>
  </si>
  <si>
    <t>4.125% Senior Notes - Further Issuance [Member]</t>
  </si>
  <si>
    <t>Unamortized premium</t>
  </si>
  <si>
    <t>Subsequent Event [Member]</t>
  </si>
  <si>
    <t>Repayments of lines of credit</t>
  </si>
  <si>
    <t>Debt - Summary of Long Term Debt Maturities (Detail) $ in Millions</t>
  </si>
  <si>
    <t>Stockholders' Equity - Additional Information (Detail)</t>
  </si>
  <si>
    <t>Feb. 12, 2020USD ($)$ / shares</t>
  </si>
  <si>
    <t>Dec. 31, 2019USD ($)$ / sharesshares</t>
  </si>
  <si>
    <t>Oct. 23, 2019$ / shares</t>
  </si>
  <si>
    <t>Oct. 01, 2019$ / sharesshares</t>
  </si>
  <si>
    <t>Sep. 30, 2019USD ($)</t>
  </si>
  <si>
    <t>Jul. 24, 2019$ / shares</t>
  </si>
  <si>
    <t>Jul. 01, 2019$ / sharesshares</t>
  </si>
  <si>
    <t>Jun. 28, 2019USD ($)</t>
  </si>
  <si>
    <t>Apr. 29, 2019$ / shares</t>
  </si>
  <si>
    <t>Apr. 01, 2019$ / sharesshares</t>
  </si>
  <si>
    <t>Mar. 29, 2019USD ($)</t>
  </si>
  <si>
    <t>Feb. 13, 2019$ / shares</t>
  </si>
  <si>
    <t>Jan. 02, 2019$ / sharesshares</t>
  </si>
  <si>
    <t>Nov. 30, 2019shares</t>
  </si>
  <si>
    <t>Sep. 30, 2019USD ($)shares</t>
  </si>
  <si>
    <t>Jun. 30, 2019USD ($)shares</t>
  </si>
  <si>
    <t>Mar. 31, 2019USD ($)shares</t>
  </si>
  <si>
    <t>Dec. 31, 2018USD ($)$ / sharesshares</t>
  </si>
  <si>
    <t>Dec. 31, 2019USD ($)boardmember$ / sharesshares</t>
  </si>
  <si>
    <t>Dec. 31, 2017USD ($)$ / sharesshares</t>
  </si>
  <si>
    <t>Jan. 01, 2018USD ($)</t>
  </si>
  <si>
    <t>Class of Stock [Line Items]</t>
  </si>
  <si>
    <t>Board members | boardmember</t>
  </si>
  <si>
    <t>Authorized preferred stock (in shares)</t>
  </si>
  <si>
    <t>Preferred stock par value per share (in dollars per share) | $ / shares</t>
  </si>
  <si>
    <t>Share price (in dollars per share) | $ / shares</t>
  </si>
  <si>
    <t>Common stock, dividends, per share, declared (in dollars per share) | $ / shares</t>
  </si>
  <si>
    <t>Payments of dividends | $</t>
  </si>
  <si>
    <t>Share repurchase program, authorized capacity | $</t>
  </si>
  <si>
    <t>Treasury stock, cumulative value, acquired, cost method | $</t>
  </si>
  <si>
    <t>Available shares for repurchase | $</t>
  </si>
  <si>
    <t>Accelerated share repurchases, initial price, shares (in shares)</t>
  </si>
  <si>
    <t>Transferred of common stock (in shares)</t>
  </si>
  <si>
    <t>Weighted average price per share (in dollars per share) | $ / shares</t>
  </si>
  <si>
    <t>Common stock shares excluded from diluted EPS (in shares)</t>
  </si>
  <si>
    <t>Weighted average repurchase price of shares (in dollars per share) | $ / shares</t>
  </si>
  <si>
    <t>Accounting Standards Update 2016-01 [Member]</t>
  </si>
  <si>
    <t>Cumulative effect of new accounting principle in period of adoption | $</t>
  </si>
  <si>
    <t>Retained Earnings [Member] | Accounting Standards Update 2016-01 [Member]</t>
  </si>
  <si>
    <t>December 2018 Share Repurchase Program [Member]</t>
  </si>
  <si>
    <t>Accelerated share repurchases, purchase price | $</t>
  </si>
  <si>
    <t>Accelerated share repurchases, initial price paid per share (usd per share) | $ / shares</t>
  </si>
  <si>
    <t>Accelerated share repurchases, final settlement, additional shares per share (in shares)</t>
  </si>
  <si>
    <t>March 2019 Share Repurchase Program [Member]</t>
  </si>
  <si>
    <t>June 2019 Share Repurchase Program [Member]</t>
  </si>
  <si>
    <t>Stockholders' Equity - Computation of Basic and Diluted Earnings Per Share (Detail) - USD ($) $ in Millions</t>
  </si>
  <si>
    <t>Denominator:</t>
  </si>
  <si>
    <t>Weighted average number of common shares used in basic EPS (in shares)</t>
  </si>
  <si>
    <t>Effect of dilutive shares:</t>
  </si>
  <si>
    <t>Potential common stock issuable from stock options and stock awards (in shares)</t>
  </si>
  <si>
    <t>Weighted average number of common shares and dilutive potential common shares used in diluted EPS (in shares)</t>
  </si>
  <si>
    <t>Stockholders' Equity - Summary of Accumulated Other Comprehensive Losses (Detail) - USD ($) $ in Millions</t>
  </si>
  <si>
    <t>Pension and postretirement adjustment, net of tax</t>
  </si>
  <si>
    <t>Accumulated other comprehensive losses</t>
  </si>
  <si>
    <t>Stockholders' Equity - Other Comprehensive Income (Details) - USD ($) $ in Millions</t>
  </si>
  <si>
    <t>Before Tax</t>
  </si>
  <si>
    <t>Tax Benefit (Expense)</t>
  </si>
  <si>
    <t>After Tax</t>
  </si>
  <si>
    <t>Foreign Currency Adjustment [Member]</t>
  </si>
  <si>
    <t>Available-for-Sale Securities Adjustment [Member]</t>
  </si>
  <si>
    <t>Other comprehensive income (loss) before reclassifications</t>
  </si>
  <si>
    <t>Pension and Postretirement Adjustment [Member]</t>
  </si>
  <si>
    <t>Reclassification from accumulated other comprehensive income</t>
  </si>
  <si>
    <t>Compensation Plans - Additional Information (Detail)</t>
  </si>
  <si>
    <t>9 Months Ended</t>
  </si>
  <si>
    <t>Mar. 31, 2018</t>
  </si>
  <si>
    <t>Dec. 31, 2018USD ($)$ / shares</t>
  </si>
  <si>
    <t>Dec. 31, 2019USD ($)Hours_of_Service$ / sharesshares</t>
  </si>
  <si>
    <t>Share-based Compensation Arrangement by Share-based Payment Award [Line Items]</t>
  </si>
  <si>
    <t>KSOP compensation expense</t>
  </si>
  <si>
    <t>Number of service hours (in hours) | Hours_of_Service</t>
  </si>
  <si>
    <t>Profit sharing contributions</t>
  </si>
  <si>
    <t>Excess tax benefit from stock option exercised</t>
  </si>
  <si>
    <t>Weighted average remaining contractual term, outstanding</t>
  </si>
  <si>
    <t>5 years 9 months 3 days</t>
  </si>
  <si>
    <t>5 years 10 months 13 days</t>
  </si>
  <si>
    <t>Weighted average remaining contractual term, exercisable</t>
  </si>
  <si>
    <t>4 years 6 months 25 days</t>
  </si>
  <si>
    <t>4 years 6 months 18 days</t>
  </si>
  <si>
    <t>Number of stock issued during period shares stock options exercised net of taxes (in shares) | shares</t>
  </si>
  <si>
    <t>Total unrecognized compensation cost related to nonvested share based compensation arrangements</t>
  </si>
  <si>
    <t>Unrecognized compensation cost weighted average period (in years)</t>
  </si>
  <si>
    <t>2 years 6 months 3 days</t>
  </si>
  <si>
    <t>Total fair value of options vested</t>
  </si>
  <si>
    <t>Grant date fair value restricted stock vested</t>
  </si>
  <si>
    <t>Purchase discount</t>
  </si>
  <si>
    <t>5.00%</t>
  </si>
  <si>
    <t>Authorized payroll deductions on base salary</t>
  </si>
  <si>
    <t>Maximum payroll deductions on short-term incentive compensation</t>
  </si>
  <si>
    <t>50.00%</t>
  </si>
  <si>
    <t>Maximum amount of payroll deductions</t>
  </si>
  <si>
    <t>Class A common stock reserved (in shares) | shares</t>
  </si>
  <si>
    <t>Basis to reduce shares authorized for shares issued subject to option or stock appreciation rights</t>
  </si>
  <si>
    <t>Basis to reduce shares authorized for shares issued subject to awards other than option or stock appreciation rights</t>
  </si>
  <si>
    <t>Common stock reserved and available for future issuance (in shares) | shares</t>
  </si>
  <si>
    <t>ESPP [Member]</t>
  </si>
  <si>
    <t>Shares issued in period (in shares) | shares</t>
  </si>
  <si>
    <t>Value of common stock issued to employees per share | $ / shares</t>
  </si>
  <si>
    <t>KSOP [Member]</t>
  </si>
  <si>
    <t>Pre-tax contribution of compensation</t>
  </si>
  <si>
    <t>Minimum participant age, additional employee contributions (in years)</t>
  </si>
  <si>
    <t>50 years</t>
  </si>
  <si>
    <t>Contributions of additional pre-tax basis</t>
  </si>
  <si>
    <t>After tax contribution are limited for compensation</t>
  </si>
  <si>
    <t>10.00%</t>
  </si>
  <si>
    <t>Matching contributions in Class A common stock</t>
  </si>
  <si>
    <t>75.00%</t>
  </si>
  <si>
    <t>87.50%</t>
  </si>
  <si>
    <t>Matching contributions initial in Class A common stock</t>
  </si>
  <si>
    <t>6.00%</t>
  </si>
  <si>
    <t>Target level, percentage</t>
  </si>
  <si>
    <t>200.00%</t>
  </si>
  <si>
    <t>UK Sharesave Plan [Member] | Employee Stock Purchase Plan [Member]</t>
  </si>
  <si>
    <t>Compensation Plans - Summary of Awards (Details) - USD ($) $ / shares in Units, $ in Millions</t>
  </si>
  <si>
    <t>Dec. 31, 2016</t>
  </si>
  <si>
    <t>Number of Options/Shares</t>
  </si>
  <si>
    <t>Outstanding, beginning balance (in shares)</t>
  </si>
  <si>
    <t>Granted (in shares)</t>
  </si>
  <si>
    <t>Dividends reinvested (in shares)</t>
  </si>
  <si>
    <t>Exercised or lapsed (in shares)</t>
  </si>
  <si>
    <t>Canceled or expired (in shares)</t>
  </si>
  <si>
    <t>Outstanding, ending balance (in shares)</t>
  </si>
  <si>
    <t>Options exercisable (in shares)</t>
  </si>
  <si>
    <t>Nonvested (in shares)</t>
  </si>
  <si>
    <t>Expected to vest (in shares)</t>
  </si>
  <si>
    <t>Weighted Average Exercise Price</t>
  </si>
  <si>
    <t>Outstanding, beginning balance (in dollar per share)</t>
  </si>
  <si>
    <t>Granted (in dollars per share)</t>
  </si>
  <si>
    <t>Dividends reinvested (in dollars per share)</t>
  </si>
  <si>
    <t>Exercised or lapsed (in dollars per share)</t>
  </si>
  <si>
    <t>Canceled or expired (in dollars per share)</t>
  </si>
  <si>
    <t>Outstanding, ending balance (in dollar per share)</t>
  </si>
  <si>
    <t>Options exercisable (in dollars per share)</t>
  </si>
  <si>
    <t>Aggregate Intrinsic Value</t>
  </si>
  <si>
    <t>Outstanding</t>
  </si>
  <si>
    <t>Exercised or lapsed</t>
  </si>
  <si>
    <t>Aggregate intrinsic value, options exercisable</t>
  </si>
  <si>
    <t>Compensation Plans - Fair Value of Stock Options Granted Using Black- Scholes Valuation Model (Detail) - Stock Options [Member] - $ / shares</t>
  </si>
  <si>
    <t>Expected volatility</t>
  </si>
  <si>
    <t>18.76%</t>
  </si>
  <si>
    <t>18.51%</t>
  </si>
  <si>
    <t>18.72%</t>
  </si>
  <si>
    <t>Risk-free interest rate</t>
  </si>
  <si>
    <t>2.25%</t>
  </si>
  <si>
    <t>2.53%</t>
  </si>
  <si>
    <t>1.82%</t>
  </si>
  <si>
    <t>Expected term (in years)</t>
  </si>
  <si>
    <t>4 years 4 months 24 days</t>
  </si>
  <si>
    <t>4 years 6 months</t>
  </si>
  <si>
    <t>Dividend yield</t>
  </si>
  <si>
    <t>0.80%</t>
  </si>
  <si>
    <t>Weighted average grant date fair value per stock option (in dollars per share)</t>
  </si>
  <si>
    <t>Compensation Plans - Summary of Nonvested Options (Detail) - $ / shares</t>
  </si>
  <si>
    <t>Number of Options</t>
  </si>
  <si>
    <t>Non Vested Options [Member]</t>
  </si>
  <si>
    <t>Number of options granted (in shares)</t>
  </si>
  <si>
    <t>Number of options, vested (in shares)</t>
  </si>
  <si>
    <t>Weighted Average Grant-Date Fair Value Per Share</t>
  </si>
  <si>
    <t>Weighted average grant-date fair value per share, nonvested beginning balance (in dollars per share)</t>
  </si>
  <si>
    <t>Weighted average grant-date fair value per share, granted (in dollars per share)</t>
  </si>
  <si>
    <t>Weighted average grant-date fair value per share, vested (in dollars per share)</t>
  </si>
  <si>
    <t>Weighted average grant-date fair value per share, cancelled or expired (in dollars per share)</t>
  </si>
  <si>
    <t>Weighted average grant-date fair value per share, nonvested ending balance (in dollars per share)</t>
  </si>
  <si>
    <t>Pension and Postretirement Benefits - Additional Information (Detail) - USD ($)</t>
  </si>
  <si>
    <t>Defined Benefit Plan Disclosure [Line Items]</t>
  </si>
  <si>
    <t>Healthcare cost trend rate</t>
  </si>
  <si>
    <t>8.25%</t>
  </si>
  <si>
    <t>Decreased healthcare cost trend rate</t>
  </si>
  <si>
    <t>4.50%</t>
  </si>
  <si>
    <t>Change in assumed healthcare cost trend rates</t>
  </si>
  <si>
    <t>Reduction in accumulated postretirement benefit asset for subsidy</t>
  </si>
  <si>
    <t>Effect of subsidy on net periodic postretirement benefit cost</t>
  </si>
  <si>
    <t>Target allocation, next year</t>
  </si>
  <si>
    <t>Equity Securities [Member]</t>
  </si>
  <si>
    <t>Target allocation</t>
  </si>
  <si>
    <t>60.00%</t>
  </si>
  <si>
    <t>Equity Securities [Member] | Minimum [Member]</t>
  </si>
  <si>
    <t>40.00%</t>
  </si>
  <si>
    <t>Equity Securities [Member] | Maximum [Member]</t>
  </si>
  <si>
    <t>Debt Securities [Member]</t>
  </si>
  <si>
    <t>Foreign Pension Plans [Member] | Minimum [Member]</t>
  </si>
  <si>
    <t>Foreign Pension Plans [Member] | Maximum [Member]</t>
  </si>
  <si>
    <t>Fixed Income Funds [Member] | Minimum [Member]</t>
  </si>
  <si>
    <t>Fixed Income Funds [Member] | Maximum [Member]</t>
  </si>
  <si>
    <t>Veba [Member] | Debt Securities [Member]</t>
  </si>
  <si>
    <t>Actual plan asset allocation</t>
  </si>
  <si>
    <t>Pension Plan [Member]</t>
  </si>
  <si>
    <t>Deferred compensation arrangement with individual, contributions by employer</t>
  </si>
  <si>
    <t>Estimated future employer contributions in next fiscal year</t>
  </si>
  <si>
    <t>Pension Plan [Member] | Equity Securities [Member]</t>
  </si>
  <si>
    <t>53.70%</t>
  </si>
  <si>
    <t>49.20%</t>
  </si>
  <si>
    <t>Pension Plan [Member] | Debt Securities [Member]</t>
  </si>
  <si>
    <t>37.90%</t>
  </si>
  <si>
    <t>41.90%</t>
  </si>
  <si>
    <t>Pension Plan And Supplemental Cash Balance Plan [Member]</t>
  </si>
  <si>
    <t>Company contribution to defined benefit plan</t>
  </si>
  <si>
    <t>Expected return on plan assets, benefit obligations</t>
  </si>
  <si>
    <t>6.75%</t>
  </si>
  <si>
    <t>7.00%</t>
  </si>
  <si>
    <t>Pension and Postretirement Benefits - Summary of Changes in Benefit Obligations and Plan Assets Amount Recognized (Detail) - USD ($) $ in Millions</t>
  </si>
  <si>
    <t>Change in plan assets:</t>
  </si>
  <si>
    <t>Fair value of plan assets at January 1</t>
  </si>
  <si>
    <t>Fair value of plan assets at December 31</t>
  </si>
  <si>
    <t>Pension Plan and SERP Plan [Member]</t>
  </si>
  <si>
    <t>Change in benefit obligation:</t>
  </si>
  <si>
    <t>Benefit obligation at January 1</t>
  </si>
  <si>
    <t>Interest cost</t>
  </si>
  <si>
    <t>Actuarial loss (gain)</t>
  </si>
  <si>
    <t>Plan participants’ contributions</t>
  </si>
  <si>
    <t>Benefits paid</t>
  </si>
  <si>
    <t>Federal subsidy on benefits paid</t>
  </si>
  <si>
    <t>Benefit obligation at December 31</t>
  </si>
  <si>
    <t>Accumulated benefit obligation at December 31</t>
  </si>
  <si>
    <t>Actual return on plan assets, net of expenses</t>
  </si>
  <si>
    <t>Employer contributions, net</t>
  </si>
  <si>
    <t>Federal subsidies received</t>
  </si>
  <si>
    <t>Funded status at December 31</t>
  </si>
  <si>
    <t>Pension assets, noncurrent</t>
  </si>
  <si>
    <t>Pension, SERP and postretirement benefits, current</t>
  </si>
  <si>
    <t>Pension, SERP and postretirement benefits, noncurrent</t>
  </si>
  <si>
    <t>Total Pension, SERP and Postretirement benefits</t>
  </si>
  <si>
    <t>Postretirement Plan [Member]</t>
  </si>
  <si>
    <t>Pension and Postretirement Benefits - Summary of Pre-Tax Components of Accumulated Other Comprehensive Losses (Detail) - USD ($) $ in Millions</t>
  </si>
  <si>
    <t>Prior service benefit cost (credit)</t>
  </si>
  <si>
    <t>Actuarial losses</t>
  </si>
  <si>
    <t>Accumulated other comprehensive losses, pretax</t>
  </si>
  <si>
    <t>Pension and Postretirement Benefits - Components of Net Periodic Benefit Cost and Amounts Recognized in Other Comprehensive Income (Detail) - USD ($) $ in Millions</t>
  </si>
  <si>
    <t>Expected return on plan assets</t>
  </si>
  <si>
    <t>Amortization of prior service cost (credit) reclassified from accumulated other comprehensive losses</t>
  </si>
  <si>
    <t>Amortization of net actuarial loss reclassified from accumulated other comprehensive losses</t>
  </si>
  <si>
    <t>Net periodic benefit (credit) cost</t>
  </si>
  <si>
    <t>Amortization of prior service (cost) credit reclassified from accumulated other comprehensive losses</t>
  </si>
  <si>
    <t>Amortization of actuarial loss reclassified from accumulated other comprehensive losses</t>
  </si>
  <si>
    <t>Net loss recognized reclassified from accumulated other comprehensive losses</t>
  </si>
  <si>
    <t>Actuarial (gain) loss</t>
  </si>
  <si>
    <t>Total recognized in other comprehensive (income) loss</t>
  </si>
  <si>
    <t>Total recognized in net periodic benefit (credit) cost and other comprehensive (income) loss</t>
  </si>
  <si>
    <t>Pension and Postretirement Benefits - Summary of Accumulated Other Comprehensive Losses Recognized in Net Periodic Benefit (Detail) $ in Millions</t>
  </si>
  <si>
    <t>Amortization of prior service benefit cost (credit)</t>
  </si>
  <si>
    <t>Amortization of net actuarial loss</t>
  </si>
  <si>
    <t>Pension and Postretirement Benefits - Summary of Weighted-Average Assumptions Used in Calculating Net Periodic Benefit (Credit) Cost (Detail)</t>
  </si>
  <si>
    <t>Weighted-average assumptions used to determine benefit obligations:</t>
  </si>
  <si>
    <t>Discount rate</t>
  </si>
  <si>
    <t>3.24%</t>
  </si>
  <si>
    <t>4.24%</t>
  </si>
  <si>
    <t>Weighted-average assumptions used to determine net periodic benefit (credit) loss:</t>
  </si>
  <si>
    <t>3.82%</t>
  </si>
  <si>
    <t>3.50%</t>
  </si>
  <si>
    <t>3.99%</t>
  </si>
  <si>
    <t>7.25%</t>
  </si>
  <si>
    <t>2.50%</t>
  </si>
  <si>
    <t>3.75%</t>
  </si>
  <si>
    <t>3.25%</t>
  </si>
  <si>
    <t>Pension and Postretirement Benefits - Summary of Estimated Future Benefit Payments for Respective Plans (Detail) $ in Millions</t>
  </si>
  <si>
    <t>Gross benefit amount, 2020</t>
  </si>
  <si>
    <t>Gross benefit amount, 2021</t>
  </si>
  <si>
    <t>Gross benefit amount, 2022</t>
  </si>
  <si>
    <t>Gross benefit amount, 2023</t>
  </si>
  <si>
    <t>Gross benefit amount, 2024</t>
  </si>
  <si>
    <t>Gross benefit amount, 2025-2029</t>
  </si>
  <si>
    <t>Medicare subsidy payments, 2020</t>
  </si>
  <si>
    <t>Net benefit amount, 2020</t>
  </si>
  <si>
    <t>Medicare subsidy payments, 2021</t>
  </si>
  <si>
    <t>Net benefit amount, 2021</t>
  </si>
  <si>
    <t>Medicare subsidy payments, 2022</t>
  </si>
  <si>
    <t>Net benefit amount, 2022</t>
  </si>
  <si>
    <t>Medicare subsidy payments, 2023</t>
  </si>
  <si>
    <t>Net benefit amount, 2023</t>
  </si>
  <si>
    <t>Medicare subsidy payments, 2024</t>
  </si>
  <si>
    <t>Net benefit amount, 2024</t>
  </si>
  <si>
    <t>Medicare subsidy payments, 2025-2029</t>
  </si>
  <si>
    <t>Net benefit amount, 2025-2029</t>
  </si>
  <si>
    <t>Pension and Postretirement Benefits - Summary of Asset Allocation and Target Allocation (Detail)</t>
  </si>
  <si>
    <t>Target Allocation</t>
  </si>
  <si>
    <t>Summary of asset allocation and target allocation</t>
  </si>
  <si>
    <t>Percentage of Plan Assets</t>
  </si>
  <si>
    <t>Pension Plan [Member] | Other [Member]</t>
  </si>
  <si>
    <t>8.40%</t>
  </si>
  <si>
    <t>8.90%</t>
  </si>
  <si>
    <t>Pension and Postretirement Benefits - Summary of Fair Value Measurements of Pension Plan Assets (Detail) - USD ($) $ in Millions</t>
  </si>
  <si>
    <t>Fair value of plan assets</t>
  </si>
  <si>
    <t>Quoted Prices in Active Markets for Identical Assets (Level 1) [Member]</t>
  </si>
  <si>
    <t>Significant Other Observable Inputs (Level 2) [Member]</t>
  </si>
  <si>
    <t>Fair Value, Inputs, Level 3 [Member]</t>
  </si>
  <si>
    <t>Managed Equity Accounts [Member]</t>
  </si>
  <si>
    <t>Managed Equity Accounts [Member] | Quoted Prices in Active Markets for Identical Assets (Level 1) [Member]</t>
  </si>
  <si>
    <t>Managed Equity Accounts [Member] | Significant Other Observable Inputs (Level 2) [Member]</t>
  </si>
  <si>
    <t>Managed Equity Accounts [Member] | Fair Value, Inputs, Level 3 [Member]</t>
  </si>
  <si>
    <t>Equity - Pooled Separate Account [Member]</t>
  </si>
  <si>
    <t>Equity - Pooled Separate Account [Member] | Quoted Prices in Active Markets for Identical Assets (Level 1) [Member]</t>
  </si>
  <si>
    <t>Equity - Pooled Separate Account [Member] | Significant Other Observable Inputs (Level 2) [Member]</t>
  </si>
  <si>
    <t>Equity - Pooled Separate Account [Member] | Fair Value, Inputs, Level 3 [Member]</t>
  </si>
  <si>
    <t>Equity - Partnerships [Member]</t>
  </si>
  <si>
    <t>Equity - Partnerships [Member] | Quoted Prices in Active Markets for Identical Assets (Level 1) [Member]</t>
  </si>
  <si>
    <t>Equity - Partnerships [Member] | Significant Other Observable Inputs (Level 2) [Member]</t>
  </si>
  <si>
    <t>Equity - Partnerships [Member] | Fair Value, Inputs, Level 3 [Member]</t>
  </si>
  <si>
    <t>Fixed Income Manager - Pooled Separate Accounts [Member]</t>
  </si>
  <si>
    <t>Fixed Income Manager - Pooled Separate Accounts [Member] | Quoted Prices in Active Markets for Identical Assets (Level 1) [Member]</t>
  </si>
  <si>
    <t>Fixed Income Manager - Pooled Separate Accounts [Member] | Significant Other Observable Inputs (Level 2) [Member]</t>
  </si>
  <si>
    <t>Fixed Income Manager - Pooled Separate Accounts [Member] | Fair Value, Inputs, Level 3 [Member]</t>
  </si>
  <si>
    <t>Fixed Income Manager - Government Securities [Member]</t>
  </si>
  <si>
    <t>Fixed Income Manager - Government Securities [Member] | Quoted Prices in Active Markets for Identical Assets (Level 1) [Member]</t>
  </si>
  <si>
    <t>Fixed Income Manager - Government Securities [Member] | Significant Other Observable Inputs (Level 2) [Member]</t>
  </si>
  <si>
    <t>Fixed Income Manager - Government Securities [Member] | Fair Value, Inputs, Level 3 [Member]</t>
  </si>
  <si>
    <t>Cash - Pooled Separate Account [Member]</t>
  </si>
  <si>
    <t>Cash - Pooled Separate Account [Member] | Quoted Prices in Active Markets for Identical Assets (Level 1) [Member]</t>
  </si>
  <si>
    <t>Cash - Pooled Separate Account [Member] | Significant Other Observable Inputs (Level 2) [Member]</t>
  </si>
  <si>
    <t>Cash - Pooled Separate Account [Member] | Fair Value, Inputs, Level 3 [Member]</t>
  </si>
  <si>
    <t>Global Real Estate [Member]</t>
  </si>
  <si>
    <t>Global Real Estate [Member] | Quoted Prices in Active Markets for Identical Assets (Level 1) [Member]</t>
  </si>
  <si>
    <t>Global Real Estate [Member] | Significant Other Observable Inputs (Level 2) [Member]</t>
  </si>
  <si>
    <t>Global Real Estate [Member] | Fair Value, Inputs, Level 3 [Member]</t>
  </si>
  <si>
    <t>Segment Reporting - Additional Information (Detail) - segment</t>
  </si>
  <si>
    <t>Segment Reporting Information [Line Items]</t>
  </si>
  <si>
    <t>Number of operating segments</t>
  </si>
  <si>
    <t>Previously Reported [Member]</t>
  </si>
  <si>
    <t>Segment Reporting - Reconciliation Income Before Income Taxes (Detail) - USD ($) $ in Millions</t>
  </si>
  <si>
    <t>EBITDA</t>
  </si>
  <si>
    <t>Segment Reporting - Long-lived Assets and Revenue by Geographic Region (Details) - USD ($) $ in Millions</t>
  </si>
  <si>
    <t>Long-lived assets</t>
  </si>
  <si>
    <t>Related Parties - Additional Information (Detail)</t>
  </si>
  <si>
    <t>Dec. 31, 2019USD ($)relatedparty</t>
  </si>
  <si>
    <t>Dec. 31, 2017USD ($)</t>
  </si>
  <si>
    <t>Percentage of ownership on outstanding common stock required to become related party (more than)</t>
  </si>
  <si>
    <t>Number of related parties with material transactions | relatedparty</t>
  </si>
  <si>
    <t>Revenues from related parties | $</t>
  </si>
  <si>
    <t>Commitments and Contingencies - Additional Information (Detail) $ in Millions</t>
  </si>
  <si>
    <t>Sep. 25, 2019USD ($)claim</t>
  </si>
  <si>
    <t>Jan. 29, 2019patentclaim</t>
  </si>
  <si>
    <t>Oct. 08, 2015patent</t>
  </si>
  <si>
    <t>Dec. 31, 2019USD ($)patent</t>
  </si>
  <si>
    <t>May 19, 2017claim</t>
  </si>
  <si>
    <t>Loss Contingencies [Line Items]</t>
  </si>
  <si>
    <t>Patents allegedly infringed (in patents)</t>
  </si>
  <si>
    <t>Number of asserted claims | claim</t>
  </si>
  <si>
    <t>Assessed damages | $</t>
  </si>
  <si>
    <t>Xactware Solutions [Member]</t>
  </si>
  <si>
    <t>Number of asserted claims</t>
  </si>
  <si>
    <t>Subsequent Events (Details) - USD ($)</t>
  </si>
  <si>
    <t>Feb. 12, 2020</t>
  </si>
  <si>
    <t>Feb. 01, 2020</t>
  </si>
  <si>
    <t>Jan. 15, 2020</t>
  </si>
  <si>
    <t>Jan. 02, 2020</t>
  </si>
  <si>
    <t>Oct. 23, 2019</t>
  </si>
  <si>
    <t>Jul. 24, 2019</t>
  </si>
  <si>
    <t>Apr. 29, 2019</t>
  </si>
  <si>
    <t>Feb. 13, 2019</t>
  </si>
  <si>
    <t>Subsequent Event [Line Items]</t>
  </si>
  <si>
    <t>Common stock, dividends, per share, declared (in dollars per share)</t>
  </si>
  <si>
    <t>Share repurchase program, authorized capacity</t>
  </si>
  <si>
    <t>Four Years Graded Service [Member] | Subsequent Event [Member]</t>
  </si>
  <si>
    <t>Stock options granted (in shares)</t>
  </si>
  <si>
    <t>Restricted Stock [Member] | Subsequent Event [Member]</t>
  </si>
  <si>
    <t>Number of shares, granted (in shares)</t>
  </si>
  <si>
    <t>Restricted Stock [Member] | Four Years Graded Service [Member] | Subsequent Event [Member]</t>
  </si>
  <si>
    <t>Restricted Stock [Member] | Four Year Cliff Vesting [Member] | Subsequent Event [Member]</t>
  </si>
  <si>
    <t>Performance Shares [Member] | Three Year Performance Period [Member] | Subsequent Event [Member]</t>
  </si>
  <si>
    <t>December 2019 Share Repurchase Program [Member]</t>
  </si>
  <si>
    <t>Accelerated share repurchases, purchase price</t>
  </si>
  <si>
    <t>December 2019 Share Repurchase Program [Member] | Subsequent Event [Member]</t>
  </si>
  <si>
    <t>Accelerated share repurchases, initial price paid per share (usd per share)</t>
  </si>
  <si>
    <t>Accelerated share repurchases, proceeds from purchase price</t>
  </si>
  <si>
    <t>Imagery Sourcing Group [Member] | Subsequent Event [Member]</t>
  </si>
  <si>
    <t>Ownership interest</t>
  </si>
  <si>
    <t>Proceeds from sales of business</t>
  </si>
  <si>
    <t>Schedule II - Valuation and Qualifying Accounts and Reserves (Detail) - USD ($) $ in Millions</t>
  </si>
  <si>
    <t>Allowance for Doubtful Accounts [Member]</t>
  </si>
  <si>
    <t>SEC Schedule, 12-09, Movement in Valuation Allowances and Reserves [Roll Forward]</t>
  </si>
  <si>
    <t>Balance at Beginning of Year</t>
  </si>
  <si>
    <t>Charged to Expenses / Against Revenue</t>
  </si>
  <si>
    <t>Deductions - Write-offs</t>
  </si>
  <si>
    <t>Balance at End of Year</t>
  </si>
  <si>
    <t>Valuation Allowance for Income Taxes [Member]</t>
  </si>
  <si>
    <t>Label</t>
  </si>
  <si>
    <t>Element</t>
  </si>
  <si>
    <t>Value</t>
  </si>
  <si>
    <t>Accounting Standards Update 2016-01 [Member] | AOCI Attributable to Parent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0_);_(&quot;$ &quot;(#,##0.000)" numFmtId="167"/>
    <numFmt formatCode="_(&quot;$ &quot;#,##0.00_);_(&quot;$ &quot;(#,##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22756706943</v>
      </c>
    </row>
    <row r="30" spans="1:4">
      <c r="A30" s="4" t="s">
        <v>52</v>
      </c>
      <c r="C30" s="6" t="n">
        <v>163075947</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7</v>
      </c>
      <c r="B1" s="2" t="s">
        <v>2</v>
      </c>
      <c r="C1" s="2" t="s">
        <v>65</v>
      </c>
    </row>
    <row r="2" spans="1:3">
      <c r="A2" s="4" t="s">
        <v>1047</v>
      </c>
    </row>
    <row r="3" spans="1:3">
      <c r="A3" s="3" t="s">
        <v>1038</v>
      </c>
    </row>
    <row r="4" spans="1:3">
      <c r="A4" s="4" t="s">
        <v>1148</v>
      </c>
      <c r="B4" s="4" t="s">
        <v>1049</v>
      </c>
      <c r="C4" s="4" t="s">
        <v>1049</v>
      </c>
    </row>
    <row r="5" spans="1:3">
      <c r="A5" s="4" t="s">
        <v>1053</v>
      </c>
    </row>
    <row r="6" spans="1:3">
      <c r="A6" s="3" t="s">
        <v>1038</v>
      </c>
    </row>
    <row r="7" spans="1:3">
      <c r="A7" s="4" t="s">
        <v>1148</v>
      </c>
      <c r="B7" s="4" t="s">
        <v>1051</v>
      </c>
      <c r="C7" s="4" t="s">
        <v>1051</v>
      </c>
    </row>
    <row r="8" spans="1:3">
      <c r="A8" s="4" t="s">
        <v>1060</v>
      </c>
    </row>
    <row r="9" spans="1:3">
      <c r="A9" s="3" t="s">
        <v>1038</v>
      </c>
    </row>
    <row r="10" spans="1:3">
      <c r="A10" s="4" t="s">
        <v>1148</v>
      </c>
      <c r="B10" s="4" t="s">
        <v>627</v>
      </c>
    </row>
    <row r="11" spans="1:3">
      <c r="A11" s="3" t="s">
        <v>1149</v>
      </c>
    </row>
    <row r="12" spans="1:3">
      <c r="A12" s="4" t="s">
        <v>1150</v>
      </c>
      <c r="B12" s="4" t="s">
        <v>627</v>
      </c>
      <c r="C12" s="4" t="s">
        <v>627</v>
      </c>
    </row>
    <row r="13" spans="1:3">
      <c r="A13" s="4" t="s">
        <v>1063</v>
      </c>
    </row>
    <row r="14" spans="1:3">
      <c r="A14" s="3" t="s">
        <v>1038</v>
      </c>
    </row>
    <row r="15" spans="1:3">
      <c r="A15" s="4" t="s">
        <v>1148</v>
      </c>
      <c r="B15" s="4" t="s">
        <v>1049</v>
      </c>
    </row>
    <row r="16" spans="1:3">
      <c r="A16" s="3" t="s">
        <v>1149</v>
      </c>
    </row>
    <row r="17" spans="1:3">
      <c r="A17" s="4" t="s">
        <v>1150</v>
      </c>
      <c r="B17" s="4" t="s">
        <v>1064</v>
      </c>
      <c r="C17" s="4" t="s">
        <v>1065</v>
      </c>
    </row>
    <row r="18" spans="1:3">
      <c r="A18" s="4" t="s">
        <v>1066</v>
      </c>
    </row>
    <row r="19" spans="1:3">
      <c r="A19" s="3" t="s">
        <v>1038</v>
      </c>
    </row>
    <row r="20" spans="1:3">
      <c r="A20" s="4" t="s">
        <v>1148</v>
      </c>
      <c r="B20" s="4" t="s">
        <v>1051</v>
      </c>
    </row>
    <row r="21" spans="1:3">
      <c r="A21" s="3" t="s">
        <v>1149</v>
      </c>
    </row>
    <row r="22" spans="1:3">
      <c r="A22" s="4" t="s">
        <v>1150</v>
      </c>
      <c r="B22" s="4" t="s">
        <v>1067</v>
      </c>
      <c r="C22" s="4" t="s">
        <v>1068</v>
      </c>
    </row>
    <row r="23" spans="1:3">
      <c r="A23" s="4" t="s">
        <v>1151</v>
      </c>
    </row>
    <row r="24" spans="1:3">
      <c r="A24" s="3" t="s">
        <v>1038</v>
      </c>
    </row>
    <row r="25" spans="1:3">
      <c r="A25" s="4" t="s">
        <v>1148</v>
      </c>
      <c r="B25" s="4" t="s">
        <v>754</v>
      </c>
    </row>
    <row r="26" spans="1:3">
      <c r="A26" s="3" t="s">
        <v>1149</v>
      </c>
    </row>
    <row r="27" spans="1:3">
      <c r="A27" s="4" t="s">
        <v>1150</v>
      </c>
      <c r="B27" s="4" t="s">
        <v>1152</v>
      </c>
      <c r="C27" s="4" t="s">
        <v>115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4</v>
      </c>
      <c r="B1" s="2" t="s">
        <v>2</v>
      </c>
      <c r="C1" s="2" t="s">
        <v>65</v>
      </c>
    </row>
    <row r="2" spans="1:3">
      <c r="A2" s="3" t="s">
        <v>1038</v>
      </c>
    </row>
    <row r="3" spans="1:3">
      <c r="A3" s="4" t="s">
        <v>1155</v>
      </c>
      <c r="B3" s="7" t="n">
        <v>499.2</v>
      </c>
      <c r="C3" s="5" t="n">
        <v>431</v>
      </c>
    </row>
    <row r="4" spans="1:3">
      <c r="A4" s="4" t="s">
        <v>1156</v>
      </c>
    </row>
    <row r="5" spans="1:3">
      <c r="A5" s="3" t="s">
        <v>1038</v>
      </c>
    </row>
    <row r="6" spans="1:3">
      <c r="A6" s="4" t="s">
        <v>1155</v>
      </c>
      <c r="B6" s="8" t="n">
        <v>206.4</v>
      </c>
      <c r="C6" s="8" t="n">
        <v>169.4</v>
      </c>
    </row>
    <row r="7" spans="1:3">
      <c r="A7" s="4" t="s">
        <v>1157</v>
      </c>
    </row>
    <row r="8" spans="1:3">
      <c r="A8" s="3" t="s">
        <v>1038</v>
      </c>
    </row>
    <row r="9" spans="1:3">
      <c r="A9" s="4" t="s">
        <v>1155</v>
      </c>
      <c r="B9" s="8" t="n">
        <v>292.7</v>
      </c>
      <c r="C9" s="8" t="n">
        <v>261.5</v>
      </c>
    </row>
    <row r="10" spans="1:3">
      <c r="A10" s="4" t="s">
        <v>1158</v>
      </c>
    </row>
    <row r="11" spans="1:3">
      <c r="A11" s="3" t="s">
        <v>1038</v>
      </c>
    </row>
    <row r="12" spans="1:3">
      <c r="A12" s="4" t="s">
        <v>1155</v>
      </c>
      <c r="B12" s="8" t="n">
        <v>0.1</v>
      </c>
      <c r="C12" s="8" t="n">
        <v>0.1</v>
      </c>
    </row>
    <row r="13" spans="1:3">
      <c r="A13" s="4" t="s">
        <v>1159</v>
      </c>
    </row>
    <row r="14" spans="1:3">
      <c r="A14" s="3" t="s">
        <v>1038</v>
      </c>
    </row>
    <row r="15" spans="1:3">
      <c r="A15" s="4" t="s">
        <v>1155</v>
      </c>
      <c r="B15" s="8" t="n">
        <v>196.1</v>
      </c>
      <c r="C15" s="8" t="n">
        <v>159.7</v>
      </c>
    </row>
    <row r="16" spans="1:3">
      <c r="A16" s="4" t="s">
        <v>1160</v>
      </c>
    </row>
    <row r="17" spans="1:3">
      <c r="A17" s="3" t="s">
        <v>1038</v>
      </c>
    </row>
    <row r="18" spans="1:3">
      <c r="A18" s="4" t="s">
        <v>1155</v>
      </c>
      <c r="B18" s="8" t="n">
        <v>196.1</v>
      </c>
      <c r="C18" s="8" t="n">
        <v>159.7</v>
      </c>
    </row>
    <row r="19" spans="1:3">
      <c r="A19" s="4" t="s">
        <v>1161</v>
      </c>
    </row>
    <row r="20" spans="1:3">
      <c r="A20" s="3" t="s">
        <v>1038</v>
      </c>
    </row>
    <row r="21" spans="1:3">
      <c r="A21" s="4" t="s">
        <v>1155</v>
      </c>
      <c r="B21" s="6" t="n">
        <v>0</v>
      </c>
      <c r="C21" s="6" t="n">
        <v>0</v>
      </c>
    </row>
    <row r="22" spans="1:3">
      <c r="A22" s="4" t="s">
        <v>1162</v>
      </c>
    </row>
    <row r="23" spans="1:3">
      <c r="A23" s="3" t="s">
        <v>1038</v>
      </c>
    </row>
    <row r="24" spans="1:3">
      <c r="A24" s="4" t="s">
        <v>1155</v>
      </c>
      <c r="B24" s="6" t="n">
        <v>0</v>
      </c>
      <c r="C24" s="6" t="n">
        <v>0</v>
      </c>
    </row>
    <row r="25" spans="1:3">
      <c r="A25" s="4" t="s">
        <v>1163</v>
      </c>
    </row>
    <row r="26" spans="1:3">
      <c r="A26" s="3" t="s">
        <v>1038</v>
      </c>
    </row>
    <row r="27" spans="1:3">
      <c r="A27" s="4" t="s">
        <v>1155</v>
      </c>
      <c r="B27" s="8" t="n">
        <v>66.09999999999999</v>
      </c>
      <c r="C27" s="8" t="n">
        <v>47.3</v>
      </c>
    </row>
    <row r="28" spans="1:3">
      <c r="A28" s="4" t="s">
        <v>1164</v>
      </c>
    </row>
    <row r="29" spans="1:3">
      <c r="A29" s="3" t="s">
        <v>1038</v>
      </c>
    </row>
    <row r="30" spans="1:3">
      <c r="A30" s="4" t="s">
        <v>1155</v>
      </c>
      <c r="B30" s="6" t="n">
        <v>0</v>
      </c>
      <c r="C30" s="6" t="n">
        <v>0</v>
      </c>
    </row>
    <row r="31" spans="1:3">
      <c r="A31" s="4" t="s">
        <v>1165</v>
      </c>
    </row>
    <row r="32" spans="1:3">
      <c r="A32" s="3" t="s">
        <v>1038</v>
      </c>
    </row>
    <row r="33" spans="1:3">
      <c r="A33" s="4" t="s">
        <v>1155</v>
      </c>
      <c r="B33" s="8" t="n">
        <v>66.09999999999999</v>
      </c>
      <c r="C33" s="8" t="n">
        <v>47.3</v>
      </c>
    </row>
    <row r="34" spans="1:3">
      <c r="A34" s="4" t="s">
        <v>1166</v>
      </c>
    </row>
    <row r="35" spans="1:3">
      <c r="A35" s="3" t="s">
        <v>1038</v>
      </c>
    </row>
    <row r="36" spans="1:3">
      <c r="A36" s="4" t="s">
        <v>1155</v>
      </c>
      <c r="B36" s="6" t="n">
        <v>0</v>
      </c>
      <c r="C36" s="6" t="n">
        <v>0</v>
      </c>
    </row>
    <row r="37" spans="1:3">
      <c r="A37" s="4" t="s">
        <v>1167</v>
      </c>
    </row>
    <row r="38" spans="1:3">
      <c r="A38" s="3" t="s">
        <v>1038</v>
      </c>
    </row>
    <row r="39" spans="1:3">
      <c r="A39" s="4" t="s">
        <v>1155</v>
      </c>
      <c r="B39" s="8" t="n">
        <v>0.1</v>
      </c>
      <c r="C39" s="8" t="n">
        <v>0.1</v>
      </c>
    </row>
    <row r="40" spans="1:3">
      <c r="A40" s="4" t="s">
        <v>1168</v>
      </c>
    </row>
    <row r="41" spans="1:3">
      <c r="A41" s="3" t="s">
        <v>1038</v>
      </c>
    </row>
    <row r="42" spans="1:3">
      <c r="A42" s="4" t="s">
        <v>1155</v>
      </c>
      <c r="B42" s="6" t="n">
        <v>0</v>
      </c>
      <c r="C42" s="6" t="n">
        <v>0</v>
      </c>
    </row>
    <row r="43" spans="1:3">
      <c r="A43" s="4" t="s">
        <v>1169</v>
      </c>
    </row>
    <row r="44" spans="1:3">
      <c r="A44" s="3" t="s">
        <v>1038</v>
      </c>
    </row>
    <row r="45" spans="1:3">
      <c r="A45" s="4" t="s">
        <v>1155</v>
      </c>
      <c r="B45" s="6" t="n">
        <v>0</v>
      </c>
      <c r="C45" s="6" t="n">
        <v>0</v>
      </c>
    </row>
    <row r="46" spans="1:3">
      <c r="A46" s="4" t="s">
        <v>1170</v>
      </c>
    </row>
    <row r="47" spans="1:3">
      <c r="A47" s="3" t="s">
        <v>1038</v>
      </c>
    </row>
    <row r="48" spans="1:3">
      <c r="A48" s="4" t="s">
        <v>1155</v>
      </c>
      <c r="B48" s="8" t="n">
        <v>0.1</v>
      </c>
      <c r="C48" s="8" t="n">
        <v>0.1</v>
      </c>
    </row>
    <row r="49" spans="1:3">
      <c r="A49" s="4" t="s">
        <v>1171</v>
      </c>
    </row>
    <row r="50" spans="1:3">
      <c r="A50" s="3" t="s">
        <v>1038</v>
      </c>
    </row>
    <row r="51" spans="1:3">
      <c r="A51" s="4" t="s">
        <v>1155</v>
      </c>
      <c r="B51" s="8" t="n">
        <v>185.4</v>
      </c>
      <c r="C51" s="8" t="n">
        <v>176.7</v>
      </c>
    </row>
    <row r="52" spans="1:3">
      <c r="A52" s="4" t="s">
        <v>1172</v>
      </c>
    </row>
    <row r="53" spans="1:3">
      <c r="A53" s="3" t="s">
        <v>1038</v>
      </c>
    </row>
    <row r="54" spans="1:3">
      <c r="A54" s="4" t="s">
        <v>1155</v>
      </c>
      <c r="B54" s="6" t="n">
        <v>0</v>
      </c>
      <c r="C54" s="6" t="n">
        <v>0</v>
      </c>
    </row>
    <row r="55" spans="1:3">
      <c r="A55" s="4" t="s">
        <v>1173</v>
      </c>
    </row>
    <row r="56" spans="1:3">
      <c r="A56" s="3" t="s">
        <v>1038</v>
      </c>
    </row>
    <row r="57" spans="1:3">
      <c r="A57" s="4" t="s">
        <v>1155</v>
      </c>
      <c r="B57" s="8" t="n">
        <v>185.4</v>
      </c>
      <c r="C57" s="8" t="n">
        <v>176.7</v>
      </c>
    </row>
    <row r="58" spans="1:3">
      <c r="A58" s="4" t="s">
        <v>1174</v>
      </c>
    </row>
    <row r="59" spans="1:3">
      <c r="A59" s="3" t="s">
        <v>1038</v>
      </c>
    </row>
    <row r="60" spans="1:3">
      <c r="A60" s="4" t="s">
        <v>1155</v>
      </c>
      <c r="B60" s="6" t="n">
        <v>0</v>
      </c>
      <c r="C60" s="6" t="n">
        <v>0</v>
      </c>
    </row>
    <row r="61" spans="1:3">
      <c r="A61" s="4" t="s">
        <v>1175</v>
      </c>
    </row>
    <row r="62" spans="1:3">
      <c r="A62" s="3" t="s">
        <v>1038</v>
      </c>
    </row>
    <row r="63" spans="1:3">
      <c r="A63" s="4" t="s">
        <v>1155</v>
      </c>
      <c r="B63" s="8" t="n">
        <v>10.3</v>
      </c>
      <c r="C63" s="8" t="n">
        <v>9.699999999999999</v>
      </c>
    </row>
    <row r="64" spans="1:3">
      <c r="A64" s="4" t="s">
        <v>1176</v>
      </c>
    </row>
    <row r="65" spans="1:3">
      <c r="A65" s="3" t="s">
        <v>1038</v>
      </c>
    </row>
    <row r="66" spans="1:3">
      <c r="A66" s="4" t="s">
        <v>1155</v>
      </c>
      <c r="B66" s="8" t="n">
        <v>10.3</v>
      </c>
      <c r="C66" s="8" t="n">
        <v>9.699999999999999</v>
      </c>
    </row>
    <row r="67" spans="1:3">
      <c r="A67" s="4" t="s">
        <v>1177</v>
      </c>
    </row>
    <row r="68" spans="1:3">
      <c r="A68" s="3" t="s">
        <v>1038</v>
      </c>
    </row>
    <row r="69" spans="1:3">
      <c r="A69" s="4" t="s">
        <v>1155</v>
      </c>
      <c r="B69" s="6" t="n">
        <v>0</v>
      </c>
      <c r="C69" s="6" t="n">
        <v>0</v>
      </c>
    </row>
    <row r="70" spans="1:3">
      <c r="A70" s="4" t="s">
        <v>1178</v>
      </c>
    </row>
    <row r="71" spans="1:3">
      <c r="A71" s="3" t="s">
        <v>1038</v>
      </c>
    </row>
    <row r="72" spans="1:3">
      <c r="A72" s="4" t="s">
        <v>1155</v>
      </c>
      <c r="B72" s="6" t="n">
        <v>0</v>
      </c>
      <c r="C72" s="6" t="n">
        <v>0</v>
      </c>
    </row>
    <row r="73" spans="1:3">
      <c r="A73" s="4" t="s">
        <v>1179</v>
      </c>
    </row>
    <row r="74" spans="1:3">
      <c r="A74" s="3" t="s">
        <v>1038</v>
      </c>
    </row>
    <row r="75" spans="1:3">
      <c r="A75" s="4" t="s">
        <v>1155</v>
      </c>
      <c r="B75" s="8" t="n">
        <v>3.4</v>
      </c>
      <c r="C75" s="8" t="n">
        <v>1.1</v>
      </c>
    </row>
    <row r="76" spans="1:3">
      <c r="A76" s="4" t="s">
        <v>1180</v>
      </c>
    </row>
    <row r="77" spans="1:3">
      <c r="A77" s="3" t="s">
        <v>1038</v>
      </c>
    </row>
    <row r="78" spans="1:3">
      <c r="A78" s="4" t="s">
        <v>1155</v>
      </c>
      <c r="B78" s="6" t="n">
        <v>0</v>
      </c>
      <c r="C78" s="6" t="n">
        <v>0</v>
      </c>
    </row>
    <row r="79" spans="1:3">
      <c r="A79" s="4" t="s">
        <v>1181</v>
      </c>
    </row>
    <row r="80" spans="1:3">
      <c r="A80" s="3" t="s">
        <v>1038</v>
      </c>
    </row>
    <row r="81" spans="1:3">
      <c r="A81" s="4" t="s">
        <v>1155</v>
      </c>
      <c r="B81" s="8" t="n">
        <v>3.4</v>
      </c>
      <c r="C81" s="8" t="n">
        <v>1.1</v>
      </c>
    </row>
    <row r="82" spans="1:3">
      <c r="A82" s="4" t="s">
        <v>1182</v>
      </c>
    </row>
    <row r="83" spans="1:3">
      <c r="A83" s="3" t="s">
        <v>1038</v>
      </c>
    </row>
    <row r="84" spans="1:3">
      <c r="A84" s="4" t="s">
        <v>1155</v>
      </c>
      <c r="B84" s="6" t="n">
        <v>0</v>
      </c>
      <c r="C84" s="6" t="n">
        <v>0</v>
      </c>
    </row>
    <row r="85" spans="1:3">
      <c r="A85" s="4" t="s">
        <v>1183</v>
      </c>
    </row>
    <row r="86" spans="1:3">
      <c r="A86" s="3" t="s">
        <v>1038</v>
      </c>
    </row>
    <row r="87" spans="1:3">
      <c r="A87" s="4" t="s">
        <v>1155</v>
      </c>
      <c r="B87" s="8" t="n">
        <v>37.8</v>
      </c>
      <c r="C87" s="8" t="n">
        <v>36.4</v>
      </c>
    </row>
    <row r="88" spans="1:3">
      <c r="A88" s="4" t="s">
        <v>1184</v>
      </c>
    </row>
    <row r="89" spans="1:3">
      <c r="A89" s="3" t="s">
        <v>1038</v>
      </c>
    </row>
    <row r="90" spans="1:3">
      <c r="A90" s="4" t="s">
        <v>1155</v>
      </c>
      <c r="B90" s="6" t="n">
        <v>0</v>
      </c>
      <c r="C90" s="6" t="n">
        <v>0</v>
      </c>
    </row>
    <row r="91" spans="1:3">
      <c r="A91" s="4" t="s">
        <v>1185</v>
      </c>
    </row>
    <row r="92" spans="1:3">
      <c r="A92" s="3" t="s">
        <v>1038</v>
      </c>
    </row>
    <row r="93" spans="1:3">
      <c r="A93" s="4" t="s">
        <v>1155</v>
      </c>
      <c r="B93" s="8" t="n">
        <v>37.8</v>
      </c>
      <c r="C93" s="8" t="n">
        <v>36.4</v>
      </c>
    </row>
    <row r="94" spans="1:3">
      <c r="A94" s="4" t="s">
        <v>1186</v>
      </c>
    </row>
    <row r="95" spans="1:3">
      <c r="A95" s="3" t="s">
        <v>1038</v>
      </c>
    </row>
    <row r="96" spans="1:3">
      <c r="A96" s="4" t="s">
        <v>1155</v>
      </c>
      <c r="B96" s="5" t="n">
        <v>0</v>
      </c>
      <c r="C96" s="5" t="n">
        <v>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4"/>
  </cols>
  <sheetData>
    <row r="1" spans="1:4">
      <c r="A1" s="1" t="s">
        <v>1187</v>
      </c>
      <c r="B1" s="2" t="s">
        <v>525</v>
      </c>
      <c r="C1" s="2" t="s">
        <v>1</v>
      </c>
    </row>
    <row r="2" spans="1:4">
      <c r="B2" s="2" t="s">
        <v>939</v>
      </c>
      <c r="C2" s="2" t="s">
        <v>2</v>
      </c>
      <c r="D2" s="2" t="s">
        <v>116</v>
      </c>
    </row>
    <row r="3" spans="1:4">
      <c r="A3" s="3" t="s">
        <v>1188</v>
      </c>
    </row>
    <row r="4" spans="1:4">
      <c r="A4" s="4" t="s">
        <v>1189</v>
      </c>
      <c r="B4" s="6" t="n">
        <v>3</v>
      </c>
      <c r="C4" s="6" t="n">
        <v>3</v>
      </c>
      <c r="D4" s="6" t="n">
        <v>3</v>
      </c>
    </row>
    <row r="5" spans="1:4">
      <c r="A5" s="4" t="s">
        <v>1190</v>
      </c>
    </row>
    <row r="6" spans="1:4">
      <c r="A6" s="3" t="s">
        <v>1188</v>
      </c>
    </row>
    <row r="7" spans="1:4">
      <c r="A7" s="4" t="s">
        <v>1189</v>
      </c>
      <c r="D7" s="6" t="n">
        <v>2</v>
      </c>
    </row>
  </sheetData>
  <mergeCells count="2">
    <mergeCell ref="A1:A2"/>
    <mergeCell ref="C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1</v>
      </c>
      <c r="B1" s="2" t="s">
        <v>1</v>
      </c>
    </row>
    <row r="2" spans="1:4">
      <c r="B2" s="2" t="s">
        <v>2</v>
      </c>
      <c r="C2" s="2" t="s">
        <v>65</v>
      </c>
      <c r="D2" s="2" t="s">
        <v>116</v>
      </c>
    </row>
    <row r="3" spans="1:4">
      <c r="A3" s="3" t="s">
        <v>1188</v>
      </c>
    </row>
    <row r="4" spans="1:4">
      <c r="A4" s="4" t="s">
        <v>118</v>
      </c>
      <c r="B4" s="7" t="n">
        <v>2607.1</v>
      </c>
      <c r="C4" s="7" t="n">
        <v>2395.1</v>
      </c>
      <c r="D4" s="7" t="n">
        <v>2145.2</v>
      </c>
    </row>
    <row r="5" spans="1:4">
      <c r="A5" s="3" t="s">
        <v>119</v>
      </c>
    </row>
    <row r="6" spans="1:4">
      <c r="A6" s="4" t="s">
        <v>120</v>
      </c>
      <c r="B6" s="8" t="n">
        <v>-976.8</v>
      </c>
      <c r="C6" s="8" t="n">
        <v>-886.2</v>
      </c>
      <c r="D6" s="8" t="n">
        <v>-783.8</v>
      </c>
    </row>
    <row r="7" spans="1:4">
      <c r="A7" s="4" t="s">
        <v>121</v>
      </c>
      <c r="B7" s="8" t="n">
        <v>-603.5</v>
      </c>
      <c r="C7" s="8" t="n">
        <v>-378.7</v>
      </c>
      <c r="D7" s="8" t="n">
        <v>-322.8</v>
      </c>
    </row>
    <row r="8" spans="1:4">
      <c r="A8" s="4" t="s">
        <v>124</v>
      </c>
      <c r="B8" s="8" t="n">
        <v>-6.2</v>
      </c>
      <c r="C8" s="6" t="n">
        <v>0</v>
      </c>
      <c r="D8" s="6" t="n">
        <v>0</v>
      </c>
    </row>
    <row r="9" spans="1:4">
      <c r="A9" s="4" t="s">
        <v>128</v>
      </c>
      <c r="B9" s="8" t="n">
        <v>-1.7</v>
      </c>
      <c r="C9" s="8" t="n">
        <v>15.3</v>
      </c>
      <c r="D9" s="8" t="n">
        <v>9.199999999999999</v>
      </c>
    </row>
    <row r="10" spans="1:4">
      <c r="A10" s="4" t="s">
        <v>1192</v>
      </c>
      <c r="B10" s="8" t="n">
        <v>1018.9</v>
      </c>
      <c r="C10" s="8" t="n">
        <v>1145.5</v>
      </c>
      <c r="D10" s="8" t="n">
        <v>1047.8</v>
      </c>
    </row>
    <row r="11" spans="1:4">
      <c r="A11" s="4" t="s">
        <v>122</v>
      </c>
      <c r="B11" s="8" t="n">
        <v>-185.7</v>
      </c>
      <c r="C11" s="8" t="n">
        <v>-165.3</v>
      </c>
      <c r="D11" s="8" t="n">
        <v>-135.6</v>
      </c>
    </row>
    <row r="12" spans="1:4">
      <c r="A12" s="4" t="s">
        <v>123</v>
      </c>
      <c r="B12" s="6" t="n">
        <v>-138</v>
      </c>
      <c r="C12" s="8" t="n">
        <v>-130.8</v>
      </c>
      <c r="D12" s="8" t="n">
        <v>-101.8</v>
      </c>
    </row>
    <row r="13" spans="1:4">
      <c r="A13" s="4" t="s">
        <v>129</v>
      </c>
      <c r="B13" s="8" t="n">
        <v>-126.8</v>
      </c>
      <c r="C13" s="8" t="n">
        <v>-129.7</v>
      </c>
      <c r="D13" s="8" t="n">
        <v>-119.4</v>
      </c>
    </row>
    <row r="14" spans="1:4">
      <c r="A14" s="4" t="s">
        <v>131</v>
      </c>
      <c r="B14" s="8" t="n">
        <v>568.4</v>
      </c>
      <c r="C14" s="8" t="n">
        <v>719.7</v>
      </c>
      <c r="D14" s="6" t="n">
        <v>691</v>
      </c>
    </row>
    <row r="15" spans="1:4">
      <c r="A15" s="4" t="s">
        <v>494</v>
      </c>
    </row>
    <row r="16" spans="1:4">
      <c r="A16" s="3" t="s">
        <v>1188</v>
      </c>
    </row>
    <row r="17" spans="1:4">
      <c r="A17" s="4" t="s">
        <v>118</v>
      </c>
      <c r="B17" s="8" t="n">
        <v>1855.5</v>
      </c>
      <c r="C17" s="8" t="n">
        <v>1705.9</v>
      </c>
      <c r="D17" s="8" t="n">
        <v>1550.6</v>
      </c>
    </row>
    <row r="18" spans="1:4">
      <c r="A18" s="3" t="s">
        <v>119</v>
      </c>
    </row>
    <row r="19" spans="1:4">
      <c r="A19" s="4" t="s">
        <v>120</v>
      </c>
      <c r="B19" s="8" t="n">
        <v>-631.5</v>
      </c>
      <c r="C19" s="8" t="n">
        <v>-568.1</v>
      </c>
      <c r="D19" s="8" t="n">
        <v>-510.4</v>
      </c>
    </row>
    <row r="20" spans="1:4">
      <c r="A20" s="4" t="s">
        <v>121</v>
      </c>
      <c r="B20" s="8" t="n">
        <v>-397.7</v>
      </c>
      <c r="C20" s="8" t="n">
        <v>-218.8</v>
      </c>
      <c r="D20" s="8" t="n">
        <v>-196.1</v>
      </c>
    </row>
    <row r="21" spans="1:4">
      <c r="A21" s="4" t="s">
        <v>124</v>
      </c>
      <c r="B21" s="6" t="n">
        <v>0</v>
      </c>
      <c r="C21" s="6" t="n">
        <v>0</v>
      </c>
      <c r="D21" s="6" t="n">
        <v>0</v>
      </c>
    </row>
    <row r="22" spans="1:4">
      <c r="A22" s="4" t="s">
        <v>128</v>
      </c>
      <c r="B22" s="8" t="n">
        <v>0.8</v>
      </c>
      <c r="C22" s="8" t="n">
        <v>13.2</v>
      </c>
      <c r="D22" s="8" t="n">
        <v>11.7</v>
      </c>
    </row>
    <row r="23" spans="1:4">
      <c r="A23" s="4" t="s">
        <v>1192</v>
      </c>
      <c r="B23" s="8" t="n">
        <v>827.1</v>
      </c>
      <c r="C23" s="8" t="n">
        <v>932.2</v>
      </c>
      <c r="D23" s="8" t="n">
        <v>855.8</v>
      </c>
    </row>
    <row r="24" spans="1:4">
      <c r="A24" s="4" t="s">
        <v>495</v>
      </c>
    </row>
    <row r="25" spans="1:4">
      <c r="A25" s="3" t="s">
        <v>1188</v>
      </c>
    </row>
    <row r="26" spans="1:4">
      <c r="A26" s="4" t="s">
        <v>118</v>
      </c>
      <c r="B26" s="8" t="n">
        <v>573.6</v>
      </c>
      <c r="C26" s="8" t="n">
        <v>513.3</v>
      </c>
      <c r="D26" s="8" t="n">
        <v>444.6</v>
      </c>
    </row>
    <row r="27" spans="1:4">
      <c r="A27" s="3" t="s">
        <v>119</v>
      </c>
    </row>
    <row r="28" spans="1:4">
      <c r="A28" s="4" t="s">
        <v>120</v>
      </c>
      <c r="B28" s="8" t="n">
        <v>-248.1</v>
      </c>
      <c r="C28" s="8" t="n">
        <v>-218.2</v>
      </c>
      <c r="D28" s="8" t="n">
        <v>-193.8</v>
      </c>
    </row>
    <row r="29" spans="1:4">
      <c r="A29" s="4" t="s">
        <v>121</v>
      </c>
      <c r="B29" s="8" t="n">
        <v>-186.1</v>
      </c>
      <c r="C29" s="8" t="n">
        <v>-141.1</v>
      </c>
      <c r="D29" s="8" t="n">
        <v>-114.4</v>
      </c>
    </row>
    <row r="30" spans="1:4">
      <c r="A30" s="4" t="s">
        <v>124</v>
      </c>
      <c r="B30" s="6" t="n">
        <v>0</v>
      </c>
      <c r="C30" s="6" t="n">
        <v>0</v>
      </c>
      <c r="D30" s="6" t="n">
        <v>0</v>
      </c>
    </row>
    <row r="31" spans="1:4">
      <c r="A31" s="4" t="s">
        <v>128</v>
      </c>
      <c r="B31" s="6" t="n">
        <v>-2</v>
      </c>
      <c r="C31" s="8" t="n">
        <v>0.4</v>
      </c>
      <c r="D31" s="8" t="n">
        <v>-2.8</v>
      </c>
    </row>
    <row r="32" spans="1:4">
      <c r="A32" s="4" t="s">
        <v>1192</v>
      </c>
      <c r="B32" s="8" t="n">
        <v>137.4</v>
      </c>
      <c r="C32" s="8" t="n">
        <v>154.4</v>
      </c>
      <c r="D32" s="8" t="n">
        <v>133.6</v>
      </c>
    </row>
    <row r="33" spans="1:4">
      <c r="A33" s="4" t="s">
        <v>496</v>
      </c>
    </row>
    <row r="34" spans="1:4">
      <c r="A34" s="3" t="s">
        <v>1188</v>
      </c>
    </row>
    <row r="35" spans="1:4">
      <c r="A35" s="4" t="s">
        <v>118</v>
      </c>
      <c r="B35" s="6" t="n">
        <v>178</v>
      </c>
      <c r="C35" s="8" t="n">
        <v>175.9</v>
      </c>
      <c r="D35" s="6" t="n">
        <v>150</v>
      </c>
    </row>
    <row r="36" spans="1:4">
      <c r="A36" s="3" t="s">
        <v>119</v>
      </c>
    </row>
    <row r="37" spans="1:4">
      <c r="A37" s="4" t="s">
        <v>120</v>
      </c>
      <c r="B37" s="8" t="n">
        <v>-97.2</v>
      </c>
      <c r="C37" s="8" t="n">
        <v>-99.90000000000001</v>
      </c>
      <c r="D37" s="8" t="n">
        <v>-79.59999999999999</v>
      </c>
    </row>
    <row r="38" spans="1:4">
      <c r="A38" s="4" t="s">
        <v>121</v>
      </c>
      <c r="B38" s="8" t="n">
        <v>-19.7</v>
      </c>
      <c r="C38" s="8" t="n">
        <v>-18.8</v>
      </c>
      <c r="D38" s="8" t="n">
        <v>-12.3</v>
      </c>
    </row>
    <row r="39" spans="1:4">
      <c r="A39" s="4" t="s">
        <v>124</v>
      </c>
      <c r="B39" s="8" t="n">
        <v>-6.2</v>
      </c>
      <c r="C39" s="6" t="n">
        <v>0</v>
      </c>
      <c r="D39" s="6" t="n">
        <v>0</v>
      </c>
    </row>
    <row r="40" spans="1:4">
      <c r="A40" s="4" t="s">
        <v>128</v>
      </c>
      <c r="B40" s="8" t="n">
        <v>-0.5</v>
      </c>
      <c r="C40" s="8" t="n">
        <v>1.7</v>
      </c>
      <c r="D40" s="8" t="n">
        <v>0.3</v>
      </c>
    </row>
    <row r="41" spans="1:4">
      <c r="A41" s="4" t="s">
        <v>1192</v>
      </c>
      <c r="B41" s="7" t="n">
        <v>54.4</v>
      </c>
      <c r="C41" s="7" t="n">
        <v>58.9</v>
      </c>
      <c r="D41" s="7" t="n">
        <v>58.4</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3</v>
      </c>
      <c r="B1" s="2" t="s">
        <v>2</v>
      </c>
      <c r="C1" s="2" t="s">
        <v>65</v>
      </c>
    </row>
    <row r="2" spans="1:3">
      <c r="A2" s="3" t="s">
        <v>1188</v>
      </c>
    </row>
    <row r="3" spans="1:3">
      <c r="A3" s="4" t="s">
        <v>1194</v>
      </c>
      <c r="B3" s="7" t="n">
        <v>6310.3</v>
      </c>
      <c r="C3" s="7" t="n">
        <v>5255.8</v>
      </c>
    </row>
    <row r="4" spans="1:3">
      <c r="A4" s="4" t="s">
        <v>491</v>
      </c>
    </row>
    <row r="5" spans="1:3">
      <c r="A5" s="3" t="s">
        <v>1188</v>
      </c>
    </row>
    <row r="6" spans="1:3">
      <c r="A6" s="4" t="s">
        <v>1194</v>
      </c>
      <c r="B6" s="8" t="n">
        <v>3162.5</v>
      </c>
      <c r="C6" s="8" t="n">
        <v>2335.8</v>
      </c>
    </row>
    <row r="7" spans="1:3">
      <c r="A7" s="4" t="s">
        <v>492</v>
      </c>
    </row>
    <row r="8" spans="1:3">
      <c r="A8" s="3" t="s">
        <v>1188</v>
      </c>
    </row>
    <row r="9" spans="1:3">
      <c r="A9" s="4" t="s">
        <v>1194</v>
      </c>
      <c r="B9" s="8" t="n">
        <v>2685.3</v>
      </c>
      <c r="C9" s="8" t="n">
        <v>2595.5</v>
      </c>
    </row>
    <row r="10" spans="1:3">
      <c r="A10" s="4" t="s">
        <v>493</v>
      </c>
    </row>
    <row r="11" spans="1:3">
      <c r="A11" s="3" t="s">
        <v>1188</v>
      </c>
    </row>
    <row r="12" spans="1:3">
      <c r="A12" s="4" t="s">
        <v>1194</v>
      </c>
      <c r="B12" s="7" t="n">
        <v>462.5</v>
      </c>
      <c r="C12" s="7" t="n">
        <v>324.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1195</v>
      </c>
      <c r="B1" s="2" t="s">
        <v>1</v>
      </c>
    </row>
    <row r="2" spans="1:4">
      <c r="B2" s="2" t="s">
        <v>1196</v>
      </c>
      <c r="C2" s="2" t="s">
        <v>559</v>
      </c>
      <c r="D2" s="2" t="s">
        <v>1197</v>
      </c>
    </row>
    <row r="3" spans="1:4">
      <c r="A3" s="3" t="s">
        <v>293</v>
      </c>
    </row>
    <row r="4" spans="1:4">
      <c r="A4" s="4" t="s">
        <v>1198</v>
      </c>
      <c r="B4" s="4" t="s">
        <v>960</v>
      </c>
      <c r="C4" s="4" t="s">
        <v>960</v>
      </c>
    </row>
    <row r="5" spans="1:4">
      <c r="A5" s="4" t="s">
        <v>1199</v>
      </c>
      <c r="B5" s="6" t="n">
        <v>0</v>
      </c>
    </row>
    <row r="6" spans="1:4">
      <c r="A6" s="4" t="s">
        <v>1200</v>
      </c>
      <c r="B6" s="5" t="n">
        <v>0</v>
      </c>
      <c r="C6" s="5" t="n">
        <v>0</v>
      </c>
      <c r="D6" s="5" t="n">
        <v>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8"/>
    <col customWidth="1" max="2" min="2" width="26"/>
    <col customWidth="1" max="3" min="3" width="25"/>
    <col customWidth="1" max="4" min="4" width="20"/>
    <col customWidth="1" max="5" min="5" width="27"/>
    <col customWidth="1" max="6" min="6" width="18"/>
  </cols>
  <sheetData>
    <row r="1" spans="1:6">
      <c r="A1" s="1" t="s">
        <v>1201</v>
      </c>
      <c r="B1" s="2" t="s">
        <v>1202</v>
      </c>
      <c r="C1" s="2" t="s">
        <v>1203</v>
      </c>
      <c r="D1" s="2" t="s">
        <v>1204</v>
      </c>
      <c r="E1" s="2" t="s">
        <v>1205</v>
      </c>
      <c r="F1" s="2" t="s">
        <v>1206</v>
      </c>
    </row>
    <row r="2" spans="1:6">
      <c r="A2" s="3" t="s">
        <v>1207</v>
      </c>
    </row>
    <row r="3" spans="1:6">
      <c r="A3" s="4" t="s">
        <v>1208</v>
      </c>
      <c r="C3" s="6" t="n">
        <v>5</v>
      </c>
    </row>
    <row r="4" spans="1:6">
      <c r="A4" s="4" t="s">
        <v>1209</v>
      </c>
      <c r="B4" s="6" t="n">
        <v>6</v>
      </c>
      <c r="C4" s="6" t="n">
        <v>6</v>
      </c>
      <c r="F4" s="6" t="n">
        <v>11</v>
      </c>
    </row>
    <row r="5" spans="1:6">
      <c r="A5" s="4" t="s">
        <v>1210</v>
      </c>
      <c r="B5" s="5" t="n">
        <v>125</v>
      </c>
      <c r="E5" s="5" t="n">
        <v>125</v>
      </c>
    </row>
    <row r="6" spans="1:6">
      <c r="A6" s="4" t="s">
        <v>1211</v>
      </c>
    </row>
    <row r="7" spans="1:6">
      <c r="A7" s="3" t="s">
        <v>1207</v>
      </c>
    </row>
    <row r="8" spans="1:6">
      <c r="A8" s="4" t="s">
        <v>1208</v>
      </c>
      <c r="D8" s="6" t="n">
        <v>7</v>
      </c>
      <c r="E8" s="6" t="n">
        <v>6</v>
      </c>
    </row>
    <row r="9" spans="1:6">
      <c r="A9" s="4" t="s">
        <v>1212</v>
      </c>
      <c r="E9" s="6" t="n">
        <v>18</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5"/>
    <col customWidth="1" max="5" min="5" width="14"/>
    <col customWidth="1" max="6" min="6" width="15"/>
    <col customWidth="1" max="7" min="7" width="14"/>
    <col customWidth="1" max="8" min="8" width="14"/>
    <col customWidth="1" max="9" min="9" width="14"/>
    <col customWidth="1" max="10" min="10" width="14"/>
    <col customWidth="1" max="11" min="11" width="17"/>
  </cols>
  <sheetData>
    <row r="1" spans="1:11">
      <c r="A1" s="1" t="s">
        <v>1213</v>
      </c>
      <c r="B1" s="2" t="s">
        <v>3</v>
      </c>
      <c r="C1" s="2" t="s">
        <v>1214</v>
      </c>
      <c r="D1" s="2" t="s">
        <v>1215</v>
      </c>
      <c r="E1" s="2" t="s">
        <v>1216</v>
      </c>
      <c r="F1" s="2" t="s">
        <v>1217</v>
      </c>
      <c r="G1" s="2" t="s">
        <v>1218</v>
      </c>
      <c r="H1" s="2" t="s">
        <v>1219</v>
      </c>
      <c r="I1" s="2" t="s">
        <v>1220</v>
      </c>
      <c r="J1" s="2" t="s">
        <v>1221</v>
      </c>
      <c r="K1" s="2" t="s">
        <v>2</v>
      </c>
    </row>
    <row r="2" spans="1:11">
      <c r="A2" s="3" t="s">
        <v>1222</v>
      </c>
    </row>
    <row r="3" spans="1:11">
      <c r="A3" s="4" t="s">
        <v>905</v>
      </c>
      <c r="K3" s="6" t="n">
        <v>1823581</v>
      </c>
    </row>
    <row r="4" spans="1:11">
      <c r="A4" s="4" t="s">
        <v>445</v>
      </c>
      <c r="K4" s="4" t="s">
        <v>446</v>
      </c>
    </row>
    <row r="5" spans="1:11">
      <c r="A5" s="4" t="s">
        <v>1223</v>
      </c>
      <c r="G5" s="10" t="n">
        <v>0.25</v>
      </c>
      <c r="H5" s="10" t="n">
        <v>0.25</v>
      </c>
      <c r="I5" s="10" t="n">
        <v>0.25</v>
      </c>
      <c r="J5" s="10" t="n">
        <v>0.25</v>
      </c>
    </row>
    <row r="6" spans="1:11">
      <c r="A6" s="4" t="s">
        <v>1224</v>
      </c>
      <c r="K6" s="5" t="n">
        <v>3800000000</v>
      </c>
    </row>
    <row r="7" spans="1:11">
      <c r="A7" s="4" t="s">
        <v>870</v>
      </c>
    </row>
    <row r="8" spans="1:11">
      <c r="A8" s="3" t="s">
        <v>1222</v>
      </c>
    </row>
    <row r="9" spans="1:11">
      <c r="A9" s="4" t="s">
        <v>1223</v>
      </c>
      <c r="C9" s="10" t="n">
        <v>0.27</v>
      </c>
    </row>
    <row r="10" spans="1:11">
      <c r="A10" s="4" t="s">
        <v>1224</v>
      </c>
      <c r="C10" s="5" t="n">
        <v>500000000</v>
      </c>
    </row>
    <row r="11" spans="1:11">
      <c r="A11" s="4" t="s">
        <v>1225</v>
      </c>
    </row>
    <row r="12" spans="1:11">
      <c r="A12" s="3" t="s">
        <v>1222</v>
      </c>
    </row>
    <row r="13" spans="1:11">
      <c r="A13" s="4" t="s">
        <v>1226</v>
      </c>
      <c r="E13" s="6" t="n">
        <v>882749</v>
      </c>
    </row>
    <row r="14" spans="1:11">
      <c r="A14" s="4" t="s">
        <v>445</v>
      </c>
      <c r="E14" s="4" t="s">
        <v>446</v>
      </c>
    </row>
    <row r="15" spans="1:11">
      <c r="A15" s="4" t="s">
        <v>177</v>
      </c>
    </row>
    <row r="16" spans="1:11">
      <c r="A16" s="3" t="s">
        <v>1222</v>
      </c>
    </row>
    <row r="17" spans="1:11">
      <c r="A17" s="4" t="s">
        <v>445</v>
      </c>
      <c r="K17" s="4" t="s">
        <v>446</v>
      </c>
    </row>
    <row r="18" spans="1:11">
      <c r="A18" s="4" t="s">
        <v>1227</v>
      </c>
    </row>
    <row r="19" spans="1:11">
      <c r="A19" s="3" t="s">
        <v>1222</v>
      </c>
    </row>
    <row r="20" spans="1:11">
      <c r="A20" s="4" t="s">
        <v>1228</v>
      </c>
      <c r="E20" s="6" t="n">
        <v>148658</v>
      </c>
    </row>
    <row r="21" spans="1:11">
      <c r="A21" s="4" t="s">
        <v>1229</v>
      </c>
    </row>
    <row r="22" spans="1:11">
      <c r="A22" s="3" t="s">
        <v>1222</v>
      </c>
    </row>
    <row r="23" spans="1:11">
      <c r="A23" s="4" t="s">
        <v>1228</v>
      </c>
      <c r="E23" s="6" t="n">
        <v>141725</v>
      </c>
    </row>
    <row r="24" spans="1:11">
      <c r="A24" s="4" t="s">
        <v>445</v>
      </c>
      <c r="E24" s="4" t="s">
        <v>446</v>
      </c>
    </row>
    <row r="25" spans="1:11">
      <c r="A25" s="4" t="s">
        <v>1230</v>
      </c>
    </row>
    <row r="26" spans="1:11">
      <c r="A26" s="3" t="s">
        <v>1222</v>
      </c>
    </row>
    <row r="27" spans="1:11">
      <c r="A27" s="4" t="s">
        <v>1228</v>
      </c>
      <c r="E27" s="6" t="n">
        <v>6933</v>
      </c>
    </row>
    <row r="28" spans="1:11">
      <c r="A28" s="4" t="s">
        <v>445</v>
      </c>
      <c r="E28" s="4" t="s">
        <v>446</v>
      </c>
    </row>
    <row r="29" spans="1:11">
      <c r="A29" s="4" t="s">
        <v>450</v>
      </c>
    </row>
    <row r="30" spans="1:11">
      <c r="A30" s="3" t="s">
        <v>1222</v>
      </c>
    </row>
    <row r="31" spans="1:11">
      <c r="A31" s="4" t="s">
        <v>445</v>
      </c>
      <c r="K31" s="4" t="s">
        <v>451</v>
      </c>
    </row>
    <row r="32" spans="1:11">
      <c r="A32" s="4" t="s">
        <v>1231</v>
      </c>
    </row>
    <row r="33" spans="1:11">
      <c r="A33" s="3" t="s">
        <v>1222</v>
      </c>
    </row>
    <row r="34" spans="1:11">
      <c r="A34" s="4" t="s">
        <v>1228</v>
      </c>
      <c r="E34" s="6" t="n">
        <v>50736</v>
      </c>
    </row>
    <row r="35" spans="1:11">
      <c r="A35" s="4" t="s">
        <v>445</v>
      </c>
      <c r="E35" s="4" t="s">
        <v>451</v>
      </c>
    </row>
    <row r="36" spans="1:11">
      <c r="A36" s="4" t="s">
        <v>1232</v>
      </c>
    </row>
    <row r="37" spans="1:11">
      <c r="A37" s="3" t="s">
        <v>1222</v>
      </c>
    </row>
    <row r="38" spans="1:11">
      <c r="A38" s="4" t="s">
        <v>1233</v>
      </c>
      <c r="K38" s="5" t="n">
        <v>50000000</v>
      </c>
    </row>
    <row r="39" spans="1:11">
      <c r="A39" s="4" t="s">
        <v>1234</v>
      </c>
    </row>
    <row r="40" spans="1:11">
      <c r="A40" s="3" t="s">
        <v>1222</v>
      </c>
    </row>
    <row r="41" spans="1:11">
      <c r="A41" s="4" t="s">
        <v>905</v>
      </c>
      <c r="F41" s="6" t="n">
        <v>267845</v>
      </c>
    </row>
    <row r="42" spans="1:11">
      <c r="A42" s="4" t="s">
        <v>1235</v>
      </c>
      <c r="F42" s="10" t="n">
        <v>149.34</v>
      </c>
    </row>
    <row r="43" spans="1:11">
      <c r="A43" s="4" t="s">
        <v>1236</v>
      </c>
      <c r="F43" s="5" t="n">
        <v>40000000</v>
      </c>
    </row>
    <row r="44" spans="1:11">
      <c r="A44" s="4" t="s">
        <v>1237</v>
      </c>
    </row>
    <row r="45" spans="1:11">
      <c r="A45" s="3" t="s">
        <v>1222</v>
      </c>
    </row>
    <row r="46" spans="1:11">
      <c r="A46" s="4" t="s">
        <v>628</v>
      </c>
      <c r="D46" s="5" t="n">
        <v>60000000</v>
      </c>
    </row>
    <row r="47" spans="1:11">
      <c r="A47" s="4" t="s">
        <v>1238</v>
      </c>
      <c r="D47" s="4" t="s">
        <v>743</v>
      </c>
    </row>
    <row r="48" spans="1:11">
      <c r="A48" s="4" t="s">
        <v>1239</v>
      </c>
      <c r="B48" s="5" t="n">
        <v>235000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0</v>
      </c>
      <c r="B1" s="2" t="s">
        <v>1</v>
      </c>
    </row>
    <row r="2" spans="1:4">
      <c r="B2" s="2" t="s">
        <v>2</v>
      </c>
      <c r="C2" s="2" t="s">
        <v>65</v>
      </c>
      <c r="D2" s="2" t="s">
        <v>116</v>
      </c>
    </row>
    <row r="3" spans="1:4">
      <c r="A3" s="4" t="s">
        <v>1241</v>
      </c>
    </row>
    <row r="4" spans="1:4">
      <c r="A4" s="3" t="s">
        <v>1242</v>
      </c>
    </row>
    <row r="5" spans="1:4">
      <c r="A5" s="4" t="s">
        <v>1243</v>
      </c>
      <c r="B5" s="7" t="n">
        <v>5.7</v>
      </c>
      <c r="C5" s="7" t="n">
        <v>4.6</v>
      </c>
      <c r="D5" s="7" t="n">
        <v>3.4</v>
      </c>
    </row>
    <row r="6" spans="1:4">
      <c r="A6" s="4" t="s">
        <v>1244</v>
      </c>
      <c r="B6" s="8" t="n">
        <v>7.2</v>
      </c>
      <c r="C6" s="8" t="n">
        <v>5.6</v>
      </c>
      <c r="D6" s="6" t="n">
        <v>2</v>
      </c>
    </row>
    <row r="7" spans="1:4">
      <c r="A7" s="4" t="s">
        <v>1245</v>
      </c>
      <c r="B7" s="8" t="n">
        <v>-1.2</v>
      </c>
      <c r="C7" s="8" t="n">
        <v>-4.5</v>
      </c>
      <c r="D7" s="8" t="n">
        <v>-0.8</v>
      </c>
    </row>
    <row r="8" spans="1:4">
      <c r="A8" s="4" t="s">
        <v>1246</v>
      </c>
      <c r="B8" s="8" t="n">
        <v>11.7</v>
      </c>
      <c r="C8" s="8" t="n">
        <v>5.7</v>
      </c>
      <c r="D8" s="8" t="n">
        <v>4.6</v>
      </c>
    </row>
    <row r="9" spans="1:4">
      <c r="A9" s="4" t="s">
        <v>1247</v>
      </c>
    </row>
    <row r="10" spans="1:4">
      <c r="A10" s="3" t="s">
        <v>1242</v>
      </c>
    </row>
    <row r="11" spans="1:4">
      <c r="A11" s="4" t="s">
        <v>1243</v>
      </c>
      <c r="B11" s="8" t="n">
        <v>34.5</v>
      </c>
      <c r="C11" s="8" t="n">
        <v>17.6</v>
      </c>
      <c r="D11" s="8" t="n">
        <v>8.1</v>
      </c>
    </row>
    <row r="12" spans="1:4">
      <c r="A12" s="4" t="s">
        <v>1244</v>
      </c>
      <c r="B12" s="8" t="n">
        <v>16.7</v>
      </c>
      <c r="C12" s="8" t="n">
        <v>21.2</v>
      </c>
      <c r="D12" s="6" t="n">
        <v>10</v>
      </c>
    </row>
    <row r="13" spans="1:4">
      <c r="A13" s="4" t="s">
        <v>1245</v>
      </c>
      <c r="B13" s="8" t="n">
        <v>-4.7</v>
      </c>
      <c r="C13" s="8" t="n">
        <v>-4.3</v>
      </c>
      <c r="D13" s="8" t="n">
        <v>-0.5</v>
      </c>
    </row>
    <row r="14" spans="1:4">
      <c r="A14" s="4" t="s">
        <v>1246</v>
      </c>
      <c r="B14" s="7" t="n">
        <v>46.5</v>
      </c>
      <c r="C14" s="7" t="n">
        <v>34.5</v>
      </c>
      <c r="D14" s="7" t="n">
        <v>17.6</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67"/>
    <col customWidth="1" max="3" min="3" width="11"/>
  </cols>
  <sheetData>
    <row r="1" spans="1:3">
      <c r="A1" s="1" t="s">
        <v>1248</v>
      </c>
      <c r="B1" s="1" t="s">
        <v>1249</v>
      </c>
      <c r="C1" s="2" t="s">
        <v>1250</v>
      </c>
    </row>
    <row r="2" spans="1:3">
      <c r="A2" s="4" t="s">
        <v>1251</v>
      </c>
    </row>
    <row r="3" spans="1:3">
      <c r="A3" s="4" t="s">
        <v>1252</v>
      </c>
      <c r="B3" s="4" t="s">
        <v>1253</v>
      </c>
      <c r="C3" s="5" t="n">
        <v>-7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8</v>
      </c>
      <c r="B1" s="2" t="s">
        <v>1</v>
      </c>
    </row>
    <row r="2" spans="1:2">
      <c r="B2" s="2" t="s">
        <v>2</v>
      </c>
    </row>
    <row r="3" spans="1:2">
      <c r="A3" s="3" t="s">
        <v>250</v>
      </c>
    </row>
    <row r="4" spans="1:2">
      <c r="A4" s="4" t="s">
        <v>118</v>
      </c>
      <c r="B4" s="4" t="s">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55</v>
      </c>
      <c r="B1" s="2" t="s">
        <v>1</v>
      </c>
    </row>
    <row r="2" spans="1:2">
      <c r="B2" s="2" t="s">
        <v>2</v>
      </c>
    </row>
    <row r="3" spans="1:2">
      <c r="A3" s="3" t="s">
        <v>256</v>
      </c>
    </row>
    <row r="4" spans="1:2">
      <c r="A4" s="4" t="s">
        <v>255</v>
      </c>
      <c r="B4" s="4" t="s">
        <v>257</v>
      </c>
    </row>
    <row r="5" spans="1:2">
      <c r="A5" s="4" t="s">
        <v>255</v>
      </c>
      <c r="B5"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184.6</v>
      </c>
      <c r="C3" s="7" t="n">
        <v>139.5</v>
      </c>
    </row>
    <row r="4" spans="1:3">
      <c r="A4" s="4" t="s">
        <v>68</v>
      </c>
      <c r="B4" s="8" t="n">
        <v>441.6</v>
      </c>
      <c r="C4" s="8" t="n">
        <v>356.4</v>
      </c>
    </row>
    <row r="5" spans="1:3">
      <c r="A5" s="4" t="s">
        <v>69</v>
      </c>
      <c r="B5" s="8" t="n">
        <v>60.9</v>
      </c>
      <c r="C5" s="8" t="n">
        <v>63.9</v>
      </c>
    </row>
    <row r="6" spans="1:3">
      <c r="A6" s="4" t="s">
        <v>70</v>
      </c>
      <c r="B6" s="8" t="n">
        <v>25.9</v>
      </c>
      <c r="C6" s="6" t="n">
        <v>34</v>
      </c>
    </row>
    <row r="7" spans="1:3">
      <c r="A7" s="4" t="s">
        <v>71</v>
      </c>
      <c r="B7" s="8" t="n">
        <v>17.8</v>
      </c>
      <c r="C7" s="8" t="n">
        <v>50.7</v>
      </c>
    </row>
    <row r="8" spans="1:3">
      <c r="A8" s="4" t="s">
        <v>72</v>
      </c>
      <c r="B8" s="8" t="n">
        <v>14.1</v>
      </c>
      <c r="C8" s="6" t="n">
        <v>0</v>
      </c>
    </row>
    <row r="9" spans="1:3">
      <c r="A9" s="4" t="s">
        <v>73</v>
      </c>
      <c r="B9" s="8" t="n">
        <v>744.9</v>
      </c>
      <c r="C9" s="8" t="n">
        <v>644.5</v>
      </c>
    </row>
    <row r="10" spans="1:3">
      <c r="A10" s="3" t="s">
        <v>74</v>
      </c>
    </row>
    <row r="11" spans="1:3">
      <c r="A11" s="4" t="s">
        <v>75</v>
      </c>
      <c r="B11" s="8" t="n">
        <v>548.1</v>
      </c>
      <c r="C11" s="8" t="n">
        <v>555.9</v>
      </c>
    </row>
    <row r="12" spans="1:3">
      <c r="A12" s="4" t="s">
        <v>76</v>
      </c>
      <c r="B12" s="8" t="n">
        <v>218.6</v>
      </c>
      <c r="C12" s="6" t="n">
        <v>0</v>
      </c>
    </row>
    <row r="13" spans="1:3">
      <c r="A13" s="4" t="s">
        <v>77</v>
      </c>
      <c r="B13" s="8" t="n">
        <v>1398.9</v>
      </c>
      <c r="C13" s="8" t="n">
        <v>1227.8</v>
      </c>
    </row>
    <row r="14" spans="1:3">
      <c r="A14" s="4" t="s">
        <v>78</v>
      </c>
      <c r="B14" s="8" t="n">
        <v>3864.3</v>
      </c>
      <c r="C14" s="8" t="n">
        <v>3361.5</v>
      </c>
    </row>
    <row r="15" spans="1:3">
      <c r="A15" s="4" t="s">
        <v>79</v>
      </c>
      <c r="B15" s="8" t="n">
        <v>9.800000000000001</v>
      </c>
      <c r="C15" s="8" t="n">
        <v>11.1</v>
      </c>
    </row>
    <row r="16" spans="1:3">
      <c r="A16" s="4" t="s">
        <v>80</v>
      </c>
      <c r="B16" s="8" t="n">
        <v>159.8</v>
      </c>
      <c r="C16" s="8" t="n">
        <v>99.5</v>
      </c>
    </row>
    <row r="17" spans="1:3">
      <c r="A17" s="4" t="s">
        <v>81</v>
      </c>
      <c r="B17" s="8" t="n">
        <v>110.8</v>
      </c>
      <c r="C17" s="6" t="n">
        <v>0</v>
      </c>
    </row>
    <row r="18" spans="1:3">
      <c r="A18" s="4" t="s">
        <v>82</v>
      </c>
      <c r="B18" s="8" t="n">
        <v>7055.2</v>
      </c>
      <c r="C18" s="8" t="n">
        <v>5900.3</v>
      </c>
    </row>
    <row r="19" spans="1:3">
      <c r="A19" s="3" t="s">
        <v>83</v>
      </c>
    </row>
    <row r="20" spans="1:3">
      <c r="A20" s="4" t="s">
        <v>84</v>
      </c>
      <c r="B20" s="6" t="n">
        <v>375</v>
      </c>
      <c r="C20" s="8" t="n">
        <v>250.9</v>
      </c>
    </row>
    <row r="21" spans="1:3">
      <c r="A21" s="4" t="s">
        <v>85</v>
      </c>
      <c r="B21" s="8" t="n">
        <v>111.2</v>
      </c>
      <c r="C21" s="8" t="n">
        <v>12.6</v>
      </c>
    </row>
    <row r="22" spans="1:3">
      <c r="A22" s="4" t="s">
        <v>86</v>
      </c>
      <c r="B22" s="8" t="n">
        <v>499.4</v>
      </c>
      <c r="C22" s="8" t="n">
        <v>672.8</v>
      </c>
    </row>
    <row r="23" spans="1:3">
      <c r="A23" s="4" t="s">
        <v>87</v>
      </c>
      <c r="B23" s="8" t="n">
        <v>440.1</v>
      </c>
      <c r="C23" s="8" t="n">
        <v>383.1</v>
      </c>
    </row>
    <row r="24" spans="1:3">
      <c r="A24" s="4" t="s">
        <v>88</v>
      </c>
      <c r="B24" s="8" t="n">
        <v>40.6</v>
      </c>
      <c r="C24" s="6" t="n">
        <v>0</v>
      </c>
    </row>
    <row r="25" spans="1:3">
      <c r="A25" s="4" t="s">
        <v>89</v>
      </c>
      <c r="B25" s="8" t="n">
        <v>6.8</v>
      </c>
      <c r="C25" s="8" t="n">
        <v>5.2</v>
      </c>
    </row>
    <row r="26" spans="1:3">
      <c r="A26" s="4" t="s">
        <v>90</v>
      </c>
      <c r="B26" s="8" t="n">
        <v>18.7</v>
      </c>
      <c r="C26" s="6" t="n">
        <v>0</v>
      </c>
    </row>
    <row r="27" spans="1:3">
      <c r="A27" s="4" t="s">
        <v>91</v>
      </c>
      <c r="B27" s="8" t="n">
        <v>1491.8</v>
      </c>
      <c r="C27" s="8" t="n">
        <v>1324.6</v>
      </c>
    </row>
    <row r="28" spans="1:3">
      <c r="A28" s="3" t="s">
        <v>92</v>
      </c>
    </row>
    <row r="29" spans="1:3">
      <c r="A29" s="4" t="s">
        <v>93</v>
      </c>
      <c r="B29" s="8" t="n">
        <v>2651.6</v>
      </c>
      <c r="C29" s="8" t="n">
        <v>2050.5</v>
      </c>
    </row>
    <row r="30" spans="1:3">
      <c r="A30" s="4" t="s">
        <v>94</v>
      </c>
      <c r="B30" s="6" t="n">
        <v>356</v>
      </c>
      <c r="C30" s="8" t="n">
        <v>350.6</v>
      </c>
    </row>
    <row r="31" spans="1:3">
      <c r="A31" s="4" t="s">
        <v>88</v>
      </c>
      <c r="B31" s="8" t="n">
        <v>208.1</v>
      </c>
      <c r="C31" s="6" t="n">
        <v>0</v>
      </c>
    </row>
    <row r="32" spans="1:3">
      <c r="A32" s="4" t="s">
        <v>85</v>
      </c>
      <c r="B32" s="8" t="n">
        <v>0.2</v>
      </c>
      <c r="C32" s="8" t="n">
        <v>28.3</v>
      </c>
    </row>
    <row r="33" spans="1:3">
      <c r="A33" s="4" t="s">
        <v>95</v>
      </c>
      <c r="B33" s="8" t="n">
        <v>48.6</v>
      </c>
      <c r="C33" s="8" t="n">
        <v>75.7</v>
      </c>
    </row>
    <row r="34" spans="1:3">
      <c r="A34" s="4" t="s">
        <v>96</v>
      </c>
      <c r="B34" s="8" t="n">
        <v>38.1</v>
      </c>
      <c r="C34" s="6" t="n">
        <v>0</v>
      </c>
    </row>
    <row r="35" spans="1:3">
      <c r="A35" s="4" t="s">
        <v>97</v>
      </c>
      <c r="B35" s="8" t="n">
        <v>4794.4</v>
      </c>
      <c r="C35" s="8" t="n">
        <v>3829.7</v>
      </c>
    </row>
    <row r="36" spans="1:3">
      <c r="A36" s="4" t="s">
        <v>98</v>
      </c>
      <c r="B36" s="4" t="s">
        <v>99</v>
      </c>
      <c r="C36" s="4" t="s">
        <v>99</v>
      </c>
    </row>
    <row r="37" spans="1:3">
      <c r="A37" s="3" t="s">
        <v>100</v>
      </c>
    </row>
    <row r="38" spans="1:3">
      <c r="A38" s="4" t="s">
        <v>101</v>
      </c>
      <c r="B38" s="8" t="n">
        <v>0.1</v>
      </c>
      <c r="C38" s="8" t="n">
        <v>0.1</v>
      </c>
    </row>
    <row r="39" spans="1:3">
      <c r="A39" s="4" t="s">
        <v>102</v>
      </c>
      <c r="B39" s="8" t="n">
        <v>2369.1</v>
      </c>
      <c r="C39" s="6" t="n">
        <v>2283</v>
      </c>
    </row>
    <row r="40" spans="1:3">
      <c r="A40" s="4" t="s">
        <v>103</v>
      </c>
      <c r="B40" s="8" t="n">
        <v>-3849.9</v>
      </c>
      <c r="C40" s="8" t="n">
        <v>-3563.2</v>
      </c>
    </row>
    <row r="41" spans="1:3">
      <c r="A41" s="4" t="s">
        <v>104</v>
      </c>
      <c r="B41" s="8" t="n">
        <v>4228.4</v>
      </c>
      <c r="C41" s="8" t="n">
        <v>3942.6</v>
      </c>
    </row>
    <row r="42" spans="1:3">
      <c r="A42" s="4" t="s">
        <v>105</v>
      </c>
      <c r="B42" s="8" t="n">
        <v>-486.9</v>
      </c>
      <c r="C42" s="8" t="n">
        <v>-591.9</v>
      </c>
    </row>
    <row r="43" spans="1:3">
      <c r="A43" s="4" t="s">
        <v>106</v>
      </c>
      <c r="B43" s="8" t="n">
        <v>2260.8</v>
      </c>
      <c r="C43" s="8" t="n">
        <v>2070.6</v>
      </c>
    </row>
    <row r="44" spans="1:3">
      <c r="A44" s="4" t="s">
        <v>107</v>
      </c>
      <c r="B44" s="7" t="n">
        <v>7055.2</v>
      </c>
      <c r="C44" s="7" t="n">
        <v>590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8</v>
      </c>
      <c r="B1" s="2" t="s">
        <v>2</v>
      </c>
      <c r="C1" s="2" t="s">
        <v>65</v>
      </c>
    </row>
    <row r="2" spans="1:3">
      <c r="A2" s="3" t="s">
        <v>109</v>
      </c>
    </row>
    <row r="3" spans="1:3">
      <c r="A3" s="4" t="s">
        <v>110</v>
      </c>
      <c r="B3" s="9" t="n">
        <v>0.001</v>
      </c>
      <c r="C3" s="9" t="n">
        <v>0.001</v>
      </c>
    </row>
    <row r="4" spans="1:3">
      <c r="A4" s="4" t="s">
        <v>111</v>
      </c>
      <c r="B4" s="6" t="n">
        <v>2000000000</v>
      </c>
      <c r="C4" s="6" t="n">
        <v>2000000000</v>
      </c>
    </row>
    <row r="5" spans="1:3">
      <c r="A5" s="4" t="s">
        <v>112</v>
      </c>
      <c r="B5" s="6" t="n">
        <v>544003038</v>
      </c>
      <c r="C5" s="6" t="n">
        <v>544003038</v>
      </c>
    </row>
    <row r="6" spans="1:3">
      <c r="A6" s="4" t="s">
        <v>113</v>
      </c>
      <c r="B6" s="6" t="n">
        <v>163161564</v>
      </c>
      <c r="C6" s="6" t="n">
        <v>163970410</v>
      </c>
    </row>
    <row r="7" spans="1:3">
      <c r="A7" s="4" t="s">
        <v>114</v>
      </c>
      <c r="B7" s="6" t="n">
        <v>380841474</v>
      </c>
      <c r="C7" s="6" t="n">
        <v>3800326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39</v>
      </c>
    </row>
    <row r="4" spans="1:2">
      <c r="A4" s="4" t="s">
        <v>305</v>
      </c>
      <c r="B4" s="4" t="s">
        <v>306</v>
      </c>
    </row>
    <row r="5" spans="1:2">
      <c r="A5" s="4" t="s">
        <v>307</v>
      </c>
      <c r="B5" s="4" t="s">
        <v>308</v>
      </c>
    </row>
    <row r="6" spans="1:2">
      <c r="A6" s="4" t="s">
        <v>309</v>
      </c>
      <c r="B6" s="4" t="s">
        <v>310</v>
      </c>
    </row>
    <row r="7" spans="1:2">
      <c r="A7" s="4" t="s">
        <v>311</v>
      </c>
      <c r="B7" s="4" t="s">
        <v>312</v>
      </c>
    </row>
    <row r="8" spans="1:2">
      <c r="A8" s="4" t="s">
        <v>259</v>
      </c>
      <c r="B8" s="4" t="s">
        <v>313</v>
      </c>
    </row>
    <row r="9" spans="1:2">
      <c r="A9" s="4" t="s">
        <v>314</v>
      </c>
      <c r="B9" s="4" t="s">
        <v>313</v>
      </c>
    </row>
    <row r="10" spans="1:2">
      <c r="A10" s="4" t="s">
        <v>315</v>
      </c>
      <c r="B10" s="4" t="s">
        <v>316</v>
      </c>
    </row>
    <row r="11" spans="1:2">
      <c r="A11" s="4" t="s">
        <v>317</v>
      </c>
      <c r="B11" s="4" t="s">
        <v>318</v>
      </c>
    </row>
    <row r="12" spans="1:2">
      <c r="A12" s="4" t="s">
        <v>255</v>
      </c>
      <c r="B12" s="4" t="s">
        <v>319</v>
      </c>
    </row>
    <row r="13" spans="1:2">
      <c r="A13" s="4" t="s">
        <v>320</v>
      </c>
      <c r="B13" s="4" t="s">
        <v>321</v>
      </c>
    </row>
    <row r="14" spans="1:2">
      <c r="A14" s="4" t="s">
        <v>322</v>
      </c>
      <c r="B14" s="4" t="s">
        <v>323</v>
      </c>
    </row>
    <row r="15" spans="1:2">
      <c r="A15" s="4" t="s">
        <v>324</v>
      </c>
      <c r="B15" s="4" t="s">
        <v>325</v>
      </c>
    </row>
    <row r="16" spans="1:2">
      <c r="A16" s="4" t="s">
        <v>326</v>
      </c>
      <c r="B16" s="4" t="s">
        <v>327</v>
      </c>
    </row>
    <row r="17" spans="1:2">
      <c r="A17" s="4" t="s">
        <v>328</v>
      </c>
      <c r="B17" s="4" t="s">
        <v>329</v>
      </c>
    </row>
    <row r="18" spans="1:2">
      <c r="A18" s="4" t="s">
        <v>271</v>
      </c>
      <c r="B18" s="4" t="s">
        <v>330</v>
      </c>
    </row>
    <row r="19" spans="1:2">
      <c r="A19" s="4" t="s">
        <v>331</v>
      </c>
      <c r="B19" s="4" t="s">
        <v>332</v>
      </c>
    </row>
    <row r="20" spans="1:2">
      <c r="A20" s="4" t="s">
        <v>286</v>
      </c>
      <c r="B20" s="4" t="s">
        <v>333</v>
      </c>
    </row>
    <row r="21" spans="1:2">
      <c r="A21" s="4" t="s">
        <v>334</v>
      </c>
      <c r="B21" s="4" t="s">
        <v>335</v>
      </c>
    </row>
    <row r="22" spans="1:2">
      <c r="A22" s="4" t="s">
        <v>336</v>
      </c>
      <c r="B22" s="4" t="s">
        <v>337</v>
      </c>
    </row>
    <row r="23" spans="1:2">
      <c r="A23" s="4" t="s">
        <v>78</v>
      </c>
      <c r="B23" s="4" t="s">
        <v>338</v>
      </c>
    </row>
    <row r="24" spans="1:2">
      <c r="A24" s="4" t="s">
        <v>339</v>
      </c>
      <c r="B24" s="4" t="s">
        <v>340</v>
      </c>
    </row>
    <row r="25" spans="1:2">
      <c r="A25" s="4" t="s">
        <v>289</v>
      </c>
      <c r="B25" s="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42</v>
      </c>
      <c r="B1" s="2" t="s">
        <v>1</v>
      </c>
    </row>
    <row r="2" spans="1:2">
      <c r="B2" s="2" t="s">
        <v>2</v>
      </c>
    </row>
    <row r="3" spans="1:2">
      <c r="A3" s="3" t="s">
        <v>245</v>
      </c>
    </row>
    <row r="4" spans="1:2">
      <c r="A4" s="4" t="s">
        <v>343</v>
      </c>
      <c r="B4" s="4"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45</v>
      </c>
      <c r="B1" s="2" t="s">
        <v>1</v>
      </c>
    </row>
    <row r="2" spans="1:2">
      <c r="B2" s="2" t="s">
        <v>2</v>
      </c>
    </row>
    <row r="3" spans="1:2">
      <c r="A3" s="3" t="s">
        <v>250</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50</v>
      </c>
      <c r="B1" s="2" t="s">
        <v>1</v>
      </c>
    </row>
    <row r="2" spans="1:2">
      <c r="B2" s="2" t="s">
        <v>2</v>
      </c>
    </row>
    <row r="3" spans="1:2">
      <c r="A3" s="3" t="s">
        <v>253</v>
      </c>
    </row>
    <row r="4" spans="1:2">
      <c r="A4" s="4" t="s">
        <v>351</v>
      </c>
      <c r="B4" s="4" t="s">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80"/>
  </cols>
  <sheetData>
    <row r="1" spans="1:2">
      <c r="A1" s="1" t="s">
        <v>353</v>
      </c>
      <c r="B1" s="2" t="s">
        <v>1</v>
      </c>
    </row>
    <row r="2" spans="1:2">
      <c r="B2" s="2" t="s">
        <v>2</v>
      </c>
    </row>
    <row r="3" spans="1:2">
      <c r="A3" s="3" t="s">
        <v>256</v>
      </c>
    </row>
    <row r="4" spans="1:2">
      <c r="A4" s="4" t="s">
        <v>354</v>
      </c>
      <c r="B4" s="4" t="s">
        <v>347</v>
      </c>
    </row>
    <row r="5" spans="1:2">
      <c r="A5" s="4" t="s">
        <v>355</v>
      </c>
      <c r="B5" s="4" t="s">
        <v>356</v>
      </c>
    </row>
    <row r="6" spans="1:2">
      <c r="A6" s="4" t="s">
        <v>357</v>
      </c>
      <c r="B6" s="4" t="s">
        <v>358</v>
      </c>
    </row>
    <row r="7" spans="1:2">
      <c r="A7" s="4" t="s">
        <v>359</v>
      </c>
      <c r="B7" s="4" t="s">
        <v>358</v>
      </c>
    </row>
    <row r="8" spans="1:2">
      <c r="A8" s="4" t="s">
        <v>360</v>
      </c>
      <c r="B8" s="4"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2</v>
      </c>
      <c r="B1" s="2" t="s">
        <v>1</v>
      </c>
    </row>
    <row r="2" spans="1:2">
      <c r="B2" s="2" t="s">
        <v>2</v>
      </c>
    </row>
    <row r="3" spans="1:2">
      <c r="A3" s="3" t="s">
        <v>260</v>
      </c>
    </row>
    <row r="4" spans="1:2">
      <c r="A4" s="4" t="s">
        <v>363</v>
      </c>
      <c r="B4" s="4" t="s">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65</v>
      </c>
      <c r="B1" s="2" t="s">
        <v>1</v>
      </c>
    </row>
    <row r="2" spans="1:2">
      <c r="B2" s="2" t="s">
        <v>2</v>
      </c>
    </row>
    <row r="3" spans="1:2">
      <c r="A3" s="3" t="s">
        <v>263</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15</v>
      </c>
      <c r="B1" s="2" t="s">
        <v>1</v>
      </c>
    </row>
    <row r="2" spans="1:4">
      <c r="B2" s="2" t="s">
        <v>2</v>
      </c>
      <c r="C2" s="2" t="s">
        <v>65</v>
      </c>
      <c r="D2" s="2" t="s">
        <v>116</v>
      </c>
    </row>
    <row r="3" spans="1:4">
      <c r="A3" s="3" t="s">
        <v>117</v>
      </c>
    </row>
    <row r="4" spans="1:4">
      <c r="A4" s="4" t="s">
        <v>118</v>
      </c>
      <c r="B4" s="7" t="n">
        <v>2607.1</v>
      </c>
      <c r="C4" s="7" t="n">
        <v>2395.1</v>
      </c>
      <c r="D4" s="7" t="n">
        <v>2145.2</v>
      </c>
    </row>
    <row r="5" spans="1:4">
      <c r="A5" s="3" t="s">
        <v>119</v>
      </c>
    </row>
    <row r="6" spans="1:4">
      <c r="A6" s="4" t="s">
        <v>120</v>
      </c>
      <c r="B6" s="8" t="n">
        <v>976.8</v>
      </c>
      <c r="C6" s="8" t="n">
        <v>886.2</v>
      </c>
      <c r="D6" s="8" t="n">
        <v>783.8</v>
      </c>
    </row>
    <row r="7" spans="1:4">
      <c r="A7" s="4" t="s">
        <v>121</v>
      </c>
      <c r="B7" s="8" t="n">
        <v>603.5</v>
      </c>
      <c r="C7" s="8" t="n">
        <v>378.7</v>
      </c>
      <c r="D7" s="8" t="n">
        <v>322.8</v>
      </c>
    </row>
    <row r="8" spans="1:4">
      <c r="A8" s="4" t="s">
        <v>122</v>
      </c>
      <c r="B8" s="8" t="n">
        <v>185.7</v>
      </c>
      <c r="C8" s="8" t="n">
        <v>165.3</v>
      </c>
      <c r="D8" s="8" t="n">
        <v>135.6</v>
      </c>
    </row>
    <row r="9" spans="1:4">
      <c r="A9" s="4" t="s">
        <v>123</v>
      </c>
      <c r="B9" s="6" t="n">
        <v>138</v>
      </c>
      <c r="C9" s="8" t="n">
        <v>130.8</v>
      </c>
      <c r="D9" s="8" t="n">
        <v>101.8</v>
      </c>
    </row>
    <row r="10" spans="1:4">
      <c r="A10" s="4" t="s">
        <v>124</v>
      </c>
      <c r="B10" s="8" t="n">
        <v>6.2</v>
      </c>
      <c r="C10" s="6" t="n">
        <v>0</v>
      </c>
      <c r="D10" s="6" t="n">
        <v>0</v>
      </c>
    </row>
    <row r="11" spans="1:4">
      <c r="A11" s="4" t="s">
        <v>125</v>
      </c>
      <c r="B11" s="8" t="n">
        <v>1910.2</v>
      </c>
      <c r="C11" s="6" t="n">
        <v>1561</v>
      </c>
      <c r="D11" s="6" t="n">
        <v>1344</v>
      </c>
    </row>
    <row r="12" spans="1:4">
      <c r="A12" s="4" t="s">
        <v>126</v>
      </c>
      <c r="B12" s="8" t="n">
        <v>696.9</v>
      </c>
      <c r="C12" s="8" t="n">
        <v>834.1</v>
      </c>
      <c r="D12" s="8" t="n">
        <v>801.2</v>
      </c>
    </row>
    <row r="13" spans="1:4">
      <c r="A13" s="3" t="s">
        <v>127</v>
      </c>
    </row>
    <row r="14" spans="1:4">
      <c r="A14" s="4" t="s">
        <v>128</v>
      </c>
      <c r="B14" s="8" t="n">
        <v>-1.7</v>
      </c>
      <c r="C14" s="8" t="n">
        <v>15.3</v>
      </c>
      <c r="D14" s="8" t="n">
        <v>9.199999999999999</v>
      </c>
    </row>
    <row r="15" spans="1:4">
      <c r="A15" s="4" t="s">
        <v>129</v>
      </c>
      <c r="B15" s="8" t="n">
        <v>-126.8</v>
      </c>
      <c r="C15" s="8" t="n">
        <v>-129.7</v>
      </c>
      <c r="D15" s="8" t="n">
        <v>-119.4</v>
      </c>
    </row>
    <row r="16" spans="1:4">
      <c r="A16" s="4" t="s">
        <v>130</v>
      </c>
      <c r="B16" s="8" t="n">
        <v>-128.5</v>
      </c>
      <c r="C16" s="8" t="n">
        <v>-114.4</v>
      </c>
      <c r="D16" s="8" t="n">
        <v>-110.2</v>
      </c>
    </row>
    <row r="17" spans="1:4">
      <c r="A17" s="4" t="s">
        <v>131</v>
      </c>
      <c r="B17" s="8" t="n">
        <v>568.4</v>
      </c>
      <c r="C17" s="8" t="n">
        <v>719.7</v>
      </c>
      <c r="D17" s="6" t="n">
        <v>691</v>
      </c>
    </row>
    <row r="18" spans="1:4">
      <c r="A18" s="4" t="s">
        <v>132</v>
      </c>
      <c r="B18" s="8" t="n">
        <v>-118.5</v>
      </c>
      <c r="C18" s="6" t="n">
        <v>-121</v>
      </c>
      <c r="D18" s="8" t="n">
        <v>-135.9</v>
      </c>
    </row>
    <row r="19" spans="1:4">
      <c r="A19" s="4" t="s">
        <v>133</v>
      </c>
      <c r="B19" s="7" t="n">
        <v>449.9</v>
      </c>
      <c r="C19" s="7" t="n">
        <v>598.7</v>
      </c>
      <c r="D19" s="7" t="n">
        <v>555.1</v>
      </c>
    </row>
    <row r="20" spans="1:4">
      <c r="A20" s="4" t="s">
        <v>134</v>
      </c>
      <c r="B20" s="10" t="n">
        <v>2.75</v>
      </c>
      <c r="C20" s="10" t="n">
        <v>3.63</v>
      </c>
      <c r="D20" s="10" t="n">
        <v>3.36</v>
      </c>
    </row>
    <row r="21" spans="1:4">
      <c r="A21" s="4" t="s">
        <v>135</v>
      </c>
      <c r="B21" s="10" t="n">
        <v>2.7</v>
      </c>
      <c r="C21" s="10" t="n">
        <v>3.56</v>
      </c>
      <c r="D21" s="10" t="n">
        <v>3.29</v>
      </c>
    </row>
    <row r="22" spans="1:4">
      <c r="A22" s="3" t="s">
        <v>136</v>
      </c>
    </row>
    <row r="23" spans="1:4">
      <c r="A23" s="4" t="s">
        <v>137</v>
      </c>
      <c r="B23" s="6" t="n">
        <v>163535438</v>
      </c>
      <c r="C23" s="6" t="n">
        <v>164808110</v>
      </c>
      <c r="D23" s="6" t="n">
        <v>165168224</v>
      </c>
    </row>
    <row r="24" spans="1:4">
      <c r="A24" s="4" t="s">
        <v>138</v>
      </c>
      <c r="B24" s="6" t="n">
        <v>166560115</v>
      </c>
      <c r="C24" s="6" t="n">
        <v>168297836</v>
      </c>
      <c r="D24" s="6" t="n">
        <v>16868886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0</v>
      </c>
      <c r="B1" s="2" t="s">
        <v>1</v>
      </c>
    </row>
    <row r="2" spans="1:2">
      <c r="B2" s="2" t="s">
        <v>2</v>
      </c>
    </row>
    <row r="3" spans="1:2">
      <c r="A3" s="3" t="s">
        <v>266</v>
      </c>
    </row>
    <row r="4" spans="1:2">
      <c r="A4" s="4" t="s">
        <v>371</v>
      </c>
      <c r="B4" s="4" t="s">
        <v>3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73</v>
      </c>
      <c r="B1" s="2" t="s">
        <v>1</v>
      </c>
    </row>
    <row r="2" spans="1:2">
      <c r="B2" s="2" t="s">
        <v>2</v>
      </c>
    </row>
    <row r="3" spans="1:2">
      <c r="A3" s="3" t="s">
        <v>269</v>
      </c>
    </row>
    <row r="4" spans="1:2">
      <c r="A4" s="4" t="s">
        <v>374</v>
      </c>
      <c r="B4" s="4" t="s">
        <v>375</v>
      </c>
    </row>
    <row r="5" spans="1:2">
      <c r="A5" s="4" t="s">
        <v>376</v>
      </c>
      <c r="B5" s="4" t="s">
        <v>377</v>
      </c>
    </row>
    <row r="6" spans="1:2">
      <c r="A6" s="4" t="s">
        <v>378</v>
      </c>
      <c r="B6" s="4" t="s">
        <v>3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72</v>
      </c>
    </row>
    <row r="4" spans="1:2">
      <c r="A4" s="4" t="s">
        <v>381</v>
      </c>
      <c r="B4" s="4" t="s">
        <v>382</v>
      </c>
    </row>
    <row r="5" spans="1:2">
      <c r="A5" s="4" t="s">
        <v>383</v>
      </c>
      <c r="B5" s="4" t="s">
        <v>384</v>
      </c>
    </row>
    <row r="6" spans="1:2">
      <c r="A6" s="4" t="s">
        <v>385</v>
      </c>
      <c r="B6" s="4" t="s">
        <v>386</v>
      </c>
    </row>
    <row r="7" spans="1:2">
      <c r="A7" s="4" t="s">
        <v>387</v>
      </c>
      <c r="B7" s="4" t="s">
        <v>388</v>
      </c>
    </row>
    <row r="8" spans="1:2">
      <c r="A8" s="4" t="s">
        <v>389</v>
      </c>
      <c r="B8" s="4" t="s">
        <v>390</v>
      </c>
    </row>
    <row r="9" spans="1:2">
      <c r="A9" s="4" t="s">
        <v>391</v>
      </c>
      <c r="B9" s="4" t="s">
        <v>3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75</v>
      </c>
    </row>
    <row r="4" spans="1:2">
      <c r="A4" s="4" t="s">
        <v>394</v>
      </c>
      <c r="B4" s="4" t="s">
        <v>3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96</v>
      </c>
      <c r="B1" s="2" t="s">
        <v>1</v>
      </c>
    </row>
    <row r="2" spans="1:2">
      <c r="B2" s="2" t="s">
        <v>2</v>
      </c>
    </row>
    <row r="3" spans="1:2">
      <c r="A3" s="3" t="s">
        <v>278</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401</v>
      </c>
      <c r="B1" s="2" t="s">
        <v>1</v>
      </c>
    </row>
    <row r="2" spans="1:2">
      <c r="B2" s="2" t="s">
        <v>2</v>
      </c>
    </row>
    <row r="3" spans="1:2">
      <c r="A3" s="3" t="s">
        <v>281</v>
      </c>
    </row>
    <row r="4" spans="1:2">
      <c r="A4" s="4" t="s">
        <v>402</v>
      </c>
      <c r="B4" s="4" t="s">
        <v>403</v>
      </c>
    </row>
    <row r="5" spans="1:2">
      <c r="A5" s="4" t="s">
        <v>404</v>
      </c>
      <c r="B5" s="4" t="s">
        <v>405</v>
      </c>
    </row>
    <row r="6" spans="1:2">
      <c r="A6" s="4" t="s">
        <v>406</v>
      </c>
      <c r="B6" s="4" t="s">
        <v>40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408</v>
      </c>
      <c r="B1" s="2" t="s">
        <v>1</v>
      </c>
    </row>
    <row r="2" spans="1:2">
      <c r="B2" s="2" t="s">
        <v>2</v>
      </c>
    </row>
    <row r="3" spans="1:2">
      <c r="A3" s="3" t="s">
        <v>284</v>
      </c>
    </row>
    <row r="4" spans="1:2">
      <c r="A4" s="4" t="s">
        <v>409</v>
      </c>
      <c r="B4" s="4" t="s">
        <v>410</v>
      </c>
    </row>
    <row r="5" spans="1:2">
      <c r="A5" s="4" t="s">
        <v>411</v>
      </c>
      <c r="B5" s="4" t="s">
        <v>412</v>
      </c>
    </row>
    <row r="6" spans="1:2">
      <c r="A6" s="4" t="s">
        <v>413</v>
      </c>
      <c r="B6" s="4" t="s">
        <v>4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287</v>
      </c>
    </row>
    <row r="4" spans="1:2">
      <c r="A4" s="4" t="s">
        <v>416</v>
      </c>
      <c r="B4" s="4" t="s">
        <v>417</v>
      </c>
    </row>
    <row r="5" spans="1:2">
      <c r="A5" s="4" t="s">
        <v>418</v>
      </c>
      <c r="B5" s="4" t="s">
        <v>405</v>
      </c>
    </row>
    <row r="6" spans="1:2">
      <c r="A6" s="4" t="s">
        <v>419</v>
      </c>
      <c r="B6" s="4" t="s">
        <v>420</v>
      </c>
    </row>
    <row r="7" spans="1:2">
      <c r="A7" s="4" t="s">
        <v>421</v>
      </c>
      <c r="B7" s="4" t="s">
        <v>422</v>
      </c>
    </row>
    <row r="8" spans="1:2">
      <c r="A8" s="4" t="s">
        <v>423</v>
      </c>
      <c r="B8" s="4" t="s">
        <v>424</v>
      </c>
    </row>
    <row r="9" spans="1:2">
      <c r="A9" s="4" t="s">
        <v>425</v>
      </c>
      <c r="B9" s="4" t="s">
        <v>426</v>
      </c>
    </row>
    <row r="10" spans="1:2">
      <c r="A10" s="4" t="s">
        <v>427</v>
      </c>
      <c r="B10" s="4" t="s">
        <v>42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29</v>
      </c>
      <c r="B1" s="2" t="s">
        <v>1</v>
      </c>
    </row>
    <row r="2" spans="1:2">
      <c r="B2" s="2" t="s">
        <v>2</v>
      </c>
    </row>
    <row r="3" spans="1:2">
      <c r="A3" s="3" t="s">
        <v>290</v>
      </c>
    </row>
    <row r="4" spans="1:2">
      <c r="A4" s="4" t="s">
        <v>430</v>
      </c>
      <c r="B4" s="4" t="s">
        <v>431</v>
      </c>
    </row>
    <row r="5" spans="1:2">
      <c r="A5" s="4" t="s">
        <v>432</v>
      </c>
      <c r="B5" s="4" t="s">
        <v>43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34</v>
      </c>
      <c r="B1" s="2" t="s">
        <v>435</v>
      </c>
      <c r="C1" s="2" t="s">
        <v>1</v>
      </c>
    </row>
    <row r="2" spans="1:5">
      <c r="B2" s="2" t="s">
        <v>4</v>
      </c>
      <c r="C2" s="2" t="s">
        <v>2</v>
      </c>
      <c r="D2" s="2" t="s">
        <v>65</v>
      </c>
      <c r="E2" s="2" t="s">
        <v>116</v>
      </c>
    </row>
    <row r="3" spans="1:5">
      <c r="A3" s="3" t="s">
        <v>436</v>
      </c>
    </row>
    <row r="4" spans="1:5">
      <c r="A4" s="4" t="s">
        <v>437</v>
      </c>
      <c r="C4" s="4" t="s">
        <v>438</v>
      </c>
    </row>
    <row r="5" spans="1:5">
      <c r="A5" s="4" t="s">
        <v>439</v>
      </c>
      <c r="C5" s="4" t="s">
        <v>440</v>
      </c>
    </row>
    <row r="6" spans="1:5">
      <c r="A6" s="4" t="s">
        <v>441</v>
      </c>
      <c r="C6" s="4" t="s">
        <v>442</v>
      </c>
    </row>
    <row r="7" spans="1:5">
      <c r="A7" s="4" t="s">
        <v>443</v>
      </c>
      <c r="C7" s="4" t="s">
        <v>444</v>
      </c>
    </row>
    <row r="8" spans="1:5">
      <c r="A8" s="4" t="s">
        <v>445</v>
      </c>
      <c r="C8" s="4" t="s">
        <v>446</v>
      </c>
    </row>
    <row r="9" spans="1:5">
      <c r="A9" s="4" t="s">
        <v>447</v>
      </c>
      <c r="C9" s="5" t="n">
        <v>65600000</v>
      </c>
      <c r="D9" s="5" t="n">
        <v>47600000</v>
      </c>
      <c r="E9" s="5" t="n">
        <v>37400000</v>
      </c>
    </row>
    <row r="10" spans="1:5">
      <c r="A10" s="4" t="s">
        <v>448</v>
      </c>
      <c r="C10" s="5" t="n">
        <v>10700000</v>
      </c>
      <c r="D10" s="5" t="n">
        <v>9000000</v>
      </c>
      <c r="E10" s="5" t="n">
        <v>6900000</v>
      </c>
    </row>
    <row r="11" spans="1:5">
      <c r="A11" s="4" t="s">
        <v>449</v>
      </c>
      <c r="B11" s="5" t="n">
        <v>0</v>
      </c>
    </row>
    <row r="12" spans="1:5">
      <c r="A12" s="4" t="s">
        <v>177</v>
      </c>
    </row>
    <row r="13" spans="1:5">
      <c r="A13" s="3" t="s">
        <v>436</v>
      </c>
    </row>
    <row r="14" spans="1:5">
      <c r="A14" s="4" t="s">
        <v>445</v>
      </c>
      <c r="C14" s="4" t="s">
        <v>446</v>
      </c>
    </row>
    <row r="15" spans="1:5">
      <c r="A15" s="4" t="s">
        <v>450</v>
      </c>
    </row>
    <row r="16" spans="1:5">
      <c r="A16" s="3" t="s">
        <v>436</v>
      </c>
    </row>
    <row r="17" spans="1:5">
      <c r="A17" s="4" t="s">
        <v>445</v>
      </c>
      <c r="C17" s="4" t="s">
        <v>451</v>
      </c>
    </row>
    <row r="18" spans="1:5">
      <c r="A18" s="4" t="s">
        <v>452</v>
      </c>
      <c r="C18" s="6" t="n">
        <v>1</v>
      </c>
    </row>
    <row r="19" spans="1:5">
      <c r="A19" s="4" t="s">
        <v>453</v>
      </c>
    </row>
    <row r="20" spans="1:5">
      <c r="A20" s="3" t="s">
        <v>436</v>
      </c>
    </row>
    <row r="21" spans="1:5">
      <c r="A21" s="4" t="s">
        <v>454</v>
      </c>
      <c r="C21" s="4" t="s">
        <v>442</v>
      </c>
    </row>
    <row r="22" spans="1:5">
      <c r="A22" s="4" t="s">
        <v>455</v>
      </c>
      <c r="C22" s="4" t="s">
        <v>442</v>
      </c>
    </row>
    <row r="23" spans="1:5">
      <c r="A23" s="4" t="s">
        <v>456</v>
      </c>
    </row>
    <row r="24" spans="1:5">
      <c r="A24" s="3" t="s">
        <v>436</v>
      </c>
    </row>
    <row r="25" spans="1:5">
      <c r="A25" s="4" t="s">
        <v>454</v>
      </c>
      <c r="C25" s="4" t="s">
        <v>438</v>
      </c>
    </row>
    <row r="26" spans="1:5">
      <c r="A26" s="4" t="s">
        <v>455</v>
      </c>
      <c r="C26" s="4" t="s">
        <v>457</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39</v>
      </c>
      <c r="B1" s="2" t="s">
        <v>1</v>
      </c>
    </row>
    <row r="2" spans="1:4">
      <c r="B2" s="2" t="s">
        <v>2</v>
      </c>
      <c r="C2" s="2" t="s">
        <v>65</v>
      </c>
      <c r="D2" s="2" t="s">
        <v>116</v>
      </c>
    </row>
    <row r="3" spans="1:4">
      <c r="A3" s="3" t="s">
        <v>140</v>
      </c>
    </row>
    <row r="4" spans="1:4">
      <c r="A4" s="4" t="s">
        <v>133</v>
      </c>
      <c r="B4" s="7" t="n">
        <v>449.9</v>
      </c>
      <c r="C4" s="7" t="n">
        <v>598.7</v>
      </c>
      <c r="D4" s="7" t="n">
        <v>555.1</v>
      </c>
    </row>
    <row r="5" spans="1:4">
      <c r="A5" s="3" t="s">
        <v>141</v>
      </c>
    </row>
    <row r="6" spans="1:4">
      <c r="A6" s="4" t="s">
        <v>142</v>
      </c>
      <c r="B6" s="8" t="n">
        <v>88.40000000000001</v>
      </c>
      <c r="C6" s="8" t="n">
        <v>-154.1</v>
      </c>
      <c r="D6" s="6" t="n">
        <v>227</v>
      </c>
    </row>
    <row r="7" spans="1:4">
      <c r="A7" s="4" t="s">
        <v>143</v>
      </c>
      <c r="B7" s="6" t="n">
        <v>0</v>
      </c>
      <c r="C7" s="6" t="n">
        <v>0</v>
      </c>
      <c r="D7" s="8" t="n">
        <v>0.4</v>
      </c>
    </row>
    <row r="8" spans="1:4">
      <c r="A8" s="4" t="s">
        <v>144</v>
      </c>
      <c r="B8" s="8" t="n">
        <v>16.6</v>
      </c>
      <c r="C8" s="8" t="n">
        <v>-24.8</v>
      </c>
      <c r="D8" s="8" t="n">
        <v>11.1</v>
      </c>
    </row>
    <row r="9" spans="1:4">
      <c r="A9" s="4" t="s">
        <v>145</v>
      </c>
      <c r="B9" s="6" t="n">
        <v>105</v>
      </c>
      <c r="C9" s="8" t="n">
        <v>-178.9</v>
      </c>
      <c r="D9" s="8" t="n">
        <v>238.5</v>
      </c>
    </row>
    <row r="10" spans="1:4">
      <c r="A10" s="4" t="s">
        <v>146</v>
      </c>
      <c r="B10" s="7" t="n">
        <v>554.9</v>
      </c>
      <c r="C10" s="7" t="n">
        <v>419.8</v>
      </c>
      <c r="D10" s="7" t="n">
        <v>793.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16"/>
  </cols>
  <sheetData>
    <row r="1" spans="1:2">
      <c r="A1" s="1" t="s">
        <v>458</v>
      </c>
      <c r="B1" s="2" t="s">
        <v>1</v>
      </c>
    </row>
    <row r="2" spans="1:2">
      <c r="B2" s="2" t="s">
        <v>2</v>
      </c>
    </row>
    <row r="3" spans="1:2">
      <c r="A3" s="3" t="s">
        <v>242</v>
      </c>
    </row>
    <row r="4" spans="1:2">
      <c r="A4" s="4" t="s">
        <v>459</v>
      </c>
      <c r="B4" s="4" t="s">
        <v>46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65</v>
      </c>
    </row>
    <row r="2" spans="1:3">
      <c r="A2" s="3" t="s">
        <v>462</v>
      </c>
    </row>
    <row r="3" spans="1:3">
      <c r="A3" s="4" t="s">
        <v>463</v>
      </c>
      <c r="B3" s="7" t="n">
        <v>453.3</v>
      </c>
      <c r="C3" s="7" t="n">
        <v>362.1</v>
      </c>
    </row>
    <row r="4" spans="1:3">
      <c r="A4" s="4" t="s">
        <v>464</v>
      </c>
      <c r="B4" s="8" t="n">
        <v>-11.7</v>
      </c>
      <c r="C4" s="8" t="n">
        <v>-5.7</v>
      </c>
    </row>
    <row r="5" spans="1:3">
      <c r="A5" s="4" t="s">
        <v>68</v>
      </c>
      <c r="B5" s="8" t="n">
        <v>441.6</v>
      </c>
      <c r="C5" s="8" t="n">
        <v>356.4</v>
      </c>
    </row>
    <row r="6" spans="1:3">
      <c r="A6" s="4" t="s">
        <v>465</v>
      </c>
    </row>
    <row r="7" spans="1:3">
      <c r="A7" s="3" t="s">
        <v>462</v>
      </c>
    </row>
    <row r="8" spans="1:3">
      <c r="A8" s="4" t="s">
        <v>463</v>
      </c>
      <c r="B8" s="8" t="n">
        <v>372.7</v>
      </c>
      <c r="C8" s="8" t="n">
        <v>299.7</v>
      </c>
    </row>
    <row r="9" spans="1:3">
      <c r="A9" s="4" t="s">
        <v>466</v>
      </c>
    </row>
    <row r="10" spans="1:3">
      <c r="A10" s="3" t="s">
        <v>462</v>
      </c>
    </row>
    <row r="11" spans="1:3">
      <c r="A11" s="4" t="s">
        <v>463</v>
      </c>
      <c r="B11" s="7" t="n">
        <v>80.59999999999999</v>
      </c>
      <c r="C11" s="7" t="n">
        <v>62.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7"/>
    <col customWidth="1" max="2" min="2" width="33"/>
    <col customWidth="1" max="3" min="3" width="33"/>
    <col customWidth="1" max="4" min="4" width="14"/>
  </cols>
  <sheetData>
    <row r="1" spans="1:4">
      <c r="A1" s="1" t="s">
        <v>467</v>
      </c>
      <c r="B1" s="2" t="s">
        <v>1</v>
      </c>
    </row>
    <row r="2" spans="1:4">
      <c r="B2" s="2" t="s">
        <v>468</v>
      </c>
      <c r="C2" s="2" t="s">
        <v>469</v>
      </c>
      <c r="D2" s="2" t="s">
        <v>116</v>
      </c>
    </row>
    <row r="3" spans="1:4">
      <c r="A3" s="3" t="s">
        <v>470</v>
      </c>
    </row>
    <row r="4" spans="1:4">
      <c r="A4" s="4" t="s">
        <v>471</v>
      </c>
      <c r="B4" s="5" t="n">
        <v>250000</v>
      </c>
      <c r="C4" s="5" t="n">
        <v>250000</v>
      </c>
    </row>
    <row r="5" spans="1:4">
      <c r="A5" s="4" t="s">
        <v>472</v>
      </c>
      <c r="B5" s="6" t="n">
        <v>10</v>
      </c>
      <c r="C5" s="6" t="n">
        <v>8</v>
      </c>
    </row>
    <row r="6" spans="1:4">
      <c r="A6" s="4" t="s">
        <v>473</v>
      </c>
      <c r="B6" s="5" t="n">
        <v>36400000</v>
      </c>
      <c r="C6" s="5" t="n">
        <v>16800000</v>
      </c>
    </row>
    <row r="7" spans="1:4">
      <c r="A7" s="4" t="s">
        <v>474</v>
      </c>
      <c r="B7" s="5" t="n">
        <v>145700000</v>
      </c>
      <c r="C7" s="5" t="n">
        <v>121100000</v>
      </c>
    </row>
    <row r="8" spans="1:4">
      <c r="A8" s="4" t="s">
        <v>475</v>
      </c>
    </row>
    <row r="9" spans="1:4">
      <c r="A9" s="3" t="s">
        <v>470</v>
      </c>
    </row>
    <row r="10" spans="1:4">
      <c r="A10" s="4" t="s">
        <v>476</v>
      </c>
      <c r="B10" s="6" t="n">
        <v>50</v>
      </c>
    </row>
    <row r="11" spans="1:4">
      <c r="A11" s="4" t="s">
        <v>477</v>
      </c>
      <c r="B11" s="4" t="s">
        <v>478</v>
      </c>
      <c r="C11" s="4" t="s">
        <v>479</v>
      </c>
      <c r="D11" s="4" t="s">
        <v>479</v>
      </c>
    </row>
    <row r="12" spans="1:4">
      <c r="A12" s="4" t="s">
        <v>480</v>
      </c>
    </row>
    <row r="13" spans="1:4">
      <c r="A13" s="3" t="s">
        <v>470</v>
      </c>
    </row>
    <row r="14" spans="1:4">
      <c r="A14" s="4" t="s">
        <v>476</v>
      </c>
      <c r="B14" s="6" t="n">
        <v>0</v>
      </c>
    </row>
    <row r="15" spans="1:4">
      <c r="A15" s="4" t="s">
        <v>477</v>
      </c>
      <c r="B15" s="4" t="s">
        <v>481</v>
      </c>
      <c r="C15" s="4" t="s">
        <v>482</v>
      </c>
      <c r="D15" s="4" t="s">
        <v>482</v>
      </c>
    </row>
    <row r="16" spans="1:4">
      <c r="A16" s="4" t="s">
        <v>483</v>
      </c>
    </row>
    <row r="17" spans="1:4">
      <c r="A17" s="3" t="s">
        <v>470</v>
      </c>
    </row>
    <row r="18" spans="1:4">
      <c r="A18" s="4" t="s">
        <v>476</v>
      </c>
      <c r="B18" s="6" t="n">
        <v>0</v>
      </c>
      <c r="C18" s="6" t="n">
        <v>0</v>
      </c>
    </row>
    <row r="19" spans="1:4">
      <c r="A19" s="4" t="s">
        <v>477</v>
      </c>
      <c r="B19" s="4" t="s">
        <v>481</v>
      </c>
      <c r="C19" s="4" t="s">
        <v>48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84</v>
      </c>
      <c r="B1" s="2" t="s">
        <v>1</v>
      </c>
    </row>
    <row r="2" spans="1:5">
      <c r="B2" s="2" t="s">
        <v>2</v>
      </c>
      <c r="C2" s="2" t="s">
        <v>65</v>
      </c>
      <c r="D2" s="2" t="s">
        <v>116</v>
      </c>
      <c r="E2" s="2" t="s">
        <v>485</v>
      </c>
    </row>
    <row r="3" spans="1:5">
      <c r="A3" s="3" t="s">
        <v>486</v>
      </c>
    </row>
    <row r="4" spans="1:5">
      <c r="A4" s="4" t="s">
        <v>118</v>
      </c>
      <c r="B4" s="7" t="n">
        <v>2607.1</v>
      </c>
      <c r="C4" s="7" t="n">
        <v>2395.1</v>
      </c>
      <c r="D4" s="7" t="n">
        <v>2145.2</v>
      </c>
    </row>
    <row r="5" spans="1:5">
      <c r="A5" s="4" t="s">
        <v>121</v>
      </c>
      <c r="B5" s="8" t="n">
        <v>603.5</v>
      </c>
      <c r="C5" s="8" t="n">
        <v>378.7</v>
      </c>
      <c r="D5" s="8" t="n">
        <v>322.8</v>
      </c>
    </row>
    <row r="6" spans="1:5">
      <c r="A6" s="4" t="s">
        <v>132</v>
      </c>
      <c r="B6" s="8" t="n">
        <v>-118.5</v>
      </c>
      <c r="C6" s="6" t="n">
        <v>-121</v>
      </c>
      <c r="D6" s="8" t="n">
        <v>-135.9</v>
      </c>
    </row>
    <row r="7" spans="1:5">
      <c r="A7" s="4" t="s">
        <v>133</v>
      </c>
      <c r="B7" s="8" t="n">
        <v>449.9</v>
      </c>
      <c r="C7" s="8" t="n">
        <v>598.7</v>
      </c>
      <c r="D7" s="7" t="n">
        <v>555.1</v>
      </c>
    </row>
    <row r="8" spans="1:5">
      <c r="A8" s="4" t="s">
        <v>68</v>
      </c>
      <c r="B8" s="8" t="n">
        <v>441.6</v>
      </c>
      <c r="C8" s="8" t="n">
        <v>356.4</v>
      </c>
    </row>
    <row r="9" spans="1:5">
      <c r="A9" s="4" t="s">
        <v>69</v>
      </c>
      <c r="B9" s="8" t="n">
        <v>60.9</v>
      </c>
      <c r="C9" s="8" t="n">
        <v>63.9</v>
      </c>
      <c r="E9" s="7" t="n">
        <v>63.7</v>
      </c>
    </row>
    <row r="10" spans="1:5">
      <c r="A10" s="4" t="s">
        <v>80</v>
      </c>
      <c r="B10" s="8" t="n">
        <v>159.8</v>
      </c>
      <c r="C10" s="8" t="n">
        <v>99.5</v>
      </c>
    </row>
    <row r="11" spans="1:5">
      <c r="A11" s="4" t="s">
        <v>84</v>
      </c>
      <c r="B11" s="6" t="n">
        <v>375</v>
      </c>
      <c r="C11" s="8" t="n">
        <v>250.9</v>
      </c>
      <c r="E11" s="7" t="n">
        <v>248.9</v>
      </c>
    </row>
    <row r="12" spans="1:5">
      <c r="A12" s="4" t="s">
        <v>87</v>
      </c>
      <c r="B12" s="8" t="n">
        <v>440.1</v>
      </c>
      <c r="C12" s="8" t="n">
        <v>383.1</v>
      </c>
    </row>
    <row r="13" spans="1:5">
      <c r="A13" s="4" t="s">
        <v>94</v>
      </c>
      <c r="B13" s="6" t="n">
        <v>356</v>
      </c>
      <c r="C13" s="8" t="n">
        <v>350.6</v>
      </c>
    </row>
    <row r="14" spans="1:5">
      <c r="A14" s="4" t="s">
        <v>104</v>
      </c>
      <c r="B14" s="7" t="n">
        <v>4228.4</v>
      </c>
      <c r="C14" s="8" t="n">
        <v>3942.6</v>
      </c>
    </row>
    <row r="15" spans="1:5">
      <c r="A15" s="4" t="s">
        <v>487</v>
      </c>
    </row>
    <row r="16" spans="1:5">
      <c r="A16" s="3" t="s">
        <v>486</v>
      </c>
    </row>
    <row r="17" spans="1:5">
      <c r="A17" s="4" t="s">
        <v>118</v>
      </c>
      <c r="C17" s="8" t="n">
        <v>2394.4</v>
      </c>
    </row>
    <row r="18" spans="1:5">
      <c r="A18" s="4" t="s">
        <v>121</v>
      </c>
      <c r="C18" s="6" t="n">
        <v>384</v>
      </c>
    </row>
    <row r="19" spans="1:5">
      <c r="A19" s="4" t="s">
        <v>132</v>
      </c>
      <c r="C19" s="8" t="n">
        <v>-119.5</v>
      </c>
    </row>
    <row r="20" spans="1:5">
      <c r="A20" s="4" t="s">
        <v>133</v>
      </c>
      <c r="C20" s="8" t="n">
        <v>594.2</v>
      </c>
    </row>
    <row r="21" spans="1:5">
      <c r="A21" s="4" t="s">
        <v>68</v>
      </c>
      <c r="C21" s="8" t="n">
        <v>351.7</v>
      </c>
    </row>
    <row r="22" spans="1:5">
      <c r="A22" s="4" t="s">
        <v>69</v>
      </c>
      <c r="C22" s="6" t="n">
        <v>47</v>
      </c>
    </row>
    <row r="23" spans="1:5">
      <c r="A23" s="4" t="s">
        <v>80</v>
      </c>
      <c r="C23" s="8" t="n">
        <v>66.90000000000001</v>
      </c>
    </row>
    <row r="24" spans="1:5">
      <c r="A24" s="4" t="s">
        <v>84</v>
      </c>
      <c r="C24" s="8" t="n">
        <v>248.6</v>
      </c>
    </row>
    <row r="25" spans="1:5">
      <c r="A25" s="4" t="s">
        <v>87</v>
      </c>
      <c r="C25" s="8" t="n">
        <v>383.6</v>
      </c>
    </row>
    <row r="26" spans="1:5">
      <c r="A26" s="4" t="s">
        <v>94</v>
      </c>
      <c r="C26" s="8" t="n">
        <v>337.9</v>
      </c>
    </row>
    <row r="27" spans="1:5">
      <c r="A27" s="4" t="s">
        <v>104</v>
      </c>
      <c r="C27" s="8" t="n">
        <v>3902.9</v>
      </c>
    </row>
    <row r="28" spans="1:5">
      <c r="A28" s="4" t="s">
        <v>488</v>
      </c>
    </row>
    <row r="29" spans="1:5">
      <c r="A29" s="3" t="s">
        <v>486</v>
      </c>
    </row>
    <row r="30" spans="1:5">
      <c r="A30" s="4" t="s">
        <v>118</v>
      </c>
      <c r="C30" s="8" t="n">
        <v>0.7</v>
      </c>
    </row>
    <row r="31" spans="1:5">
      <c r="A31" s="4" t="s">
        <v>121</v>
      </c>
      <c r="C31" s="8" t="n">
        <v>-5.3</v>
      </c>
    </row>
    <row r="32" spans="1:5">
      <c r="A32" s="4" t="s">
        <v>132</v>
      </c>
      <c r="C32" s="8" t="n">
        <v>-1.5</v>
      </c>
    </row>
    <row r="33" spans="1:5">
      <c r="A33" s="4" t="s">
        <v>133</v>
      </c>
      <c r="C33" s="8" t="n">
        <v>4.5</v>
      </c>
    </row>
    <row r="34" spans="1:5">
      <c r="A34" s="4" t="s">
        <v>68</v>
      </c>
      <c r="C34" s="8" t="n">
        <v>4.7</v>
      </c>
    </row>
    <row r="35" spans="1:5">
      <c r="A35" s="4" t="s">
        <v>69</v>
      </c>
      <c r="C35" s="8" t="n">
        <v>16.9</v>
      </c>
    </row>
    <row r="36" spans="1:5">
      <c r="A36" s="4" t="s">
        <v>80</v>
      </c>
      <c r="C36" s="8" t="n">
        <v>32.6</v>
      </c>
    </row>
    <row r="37" spans="1:5">
      <c r="A37" s="4" t="s">
        <v>84</v>
      </c>
      <c r="C37" s="8" t="n">
        <v>2.3</v>
      </c>
    </row>
    <row r="38" spans="1:5">
      <c r="A38" s="4" t="s">
        <v>87</v>
      </c>
      <c r="C38" s="8" t="n">
        <v>-0.5</v>
      </c>
    </row>
    <row r="39" spans="1:5">
      <c r="A39" s="4" t="s">
        <v>94</v>
      </c>
      <c r="C39" s="8" t="n">
        <v>12.7</v>
      </c>
    </row>
    <row r="40" spans="1:5">
      <c r="A40" s="4" t="s">
        <v>104</v>
      </c>
      <c r="C40" s="7" t="n">
        <v>39.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89</v>
      </c>
      <c r="B1" s="2" t="s">
        <v>1</v>
      </c>
    </row>
    <row r="2" spans="1:4">
      <c r="B2" s="2" t="s">
        <v>2</v>
      </c>
      <c r="C2" s="2" t="s">
        <v>65</v>
      </c>
      <c r="D2" s="2" t="s">
        <v>116</v>
      </c>
    </row>
    <row r="3" spans="1:4">
      <c r="A3" s="3" t="s">
        <v>490</v>
      </c>
    </row>
    <row r="4" spans="1:4">
      <c r="A4" s="4" t="s">
        <v>118</v>
      </c>
      <c r="B4" s="7" t="n">
        <v>2607.1</v>
      </c>
      <c r="C4" s="7" t="n">
        <v>2395.1</v>
      </c>
      <c r="D4" s="7" t="n">
        <v>2145.2</v>
      </c>
    </row>
    <row r="5" spans="1:4">
      <c r="A5" s="4" t="s">
        <v>491</v>
      </c>
    </row>
    <row r="6" spans="1:4">
      <c r="A6" s="3" t="s">
        <v>490</v>
      </c>
    </row>
    <row r="7" spans="1:4">
      <c r="A7" s="4" t="s">
        <v>118</v>
      </c>
      <c r="B7" s="8" t="n">
        <v>2005.6</v>
      </c>
      <c r="C7" s="8" t="n">
        <v>1849.4</v>
      </c>
      <c r="D7" s="8" t="n">
        <v>1679.4</v>
      </c>
    </row>
    <row r="8" spans="1:4">
      <c r="A8" s="4" t="s">
        <v>492</v>
      </c>
    </row>
    <row r="9" spans="1:4">
      <c r="A9" s="3" t="s">
        <v>490</v>
      </c>
    </row>
    <row r="10" spans="1:4">
      <c r="A10" s="4" t="s">
        <v>118</v>
      </c>
      <c r="B10" s="8" t="n">
        <v>177.3</v>
      </c>
      <c r="C10" s="8" t="n">
        <v>148.2</v>
      </c>
      <c r="D10" s="8" t="n">
        <v>111.3</v>
      </c>
    </row>
    <row r="11" spans="1:4">
      <c r="A11" s="4" t="s">
        <v>493</v>
      </c>
    </row>
    <row r="12" spans="1:4">
      <c r="A12" s="3" t="s">
        <v>490</v>
      </c>
    </row>
    <row r="13" spans="1:4">
      <c r="A13" s="4" t="s">
        <v>118</v>
      </c>
      <c r="B13" s="8" t="n">
        <v>424.2</v>
      </c>
      <c r="C13" s="8" t="n">
        <v>397.5</v>
      </c>
      <c r="D13" s="8" t="n">
        <v>354.5</v>
      </c>
    </row>
    <row r="14" spans="1:4">
      <c r="A14" s="4" t="s">
        <v>494</v>
      </c>
    </row>
    <row r="15" spans="1:4">
      <c r="A15" s="3" t="s">
        <v>490</v>
      </c>
    </row>
    <row r="16" spans="1:4">
      <c r="A16" s="4" t="s">
        <v>118</v>
      </c>
      <c r="B16" s="8" t="n">
        <v>1855.5</v>
      </c>
      <c r="C16" s="8" t="n">
        <v>1705.9</v>
      </c>
      <c r="D16" s="8" t="n">
        <v>1550.6</v>
      </c>
    </row>
    <row r="17" spans="1:4">
      <c r="A17" s="4" t="s">
        <v>495</v>
      </c>
    </row>
    <row r="18" spans="1:4">
      <c r="A18" s="3" t="s">
        <v>490</v>
      </c>
    </row>
    <row r="19" spans="1:4">
      <c r="A19" s="4" t="s">
        <v>118</v>
      </c>
      <c r="B19" s="8" t="n">
        <v>573.6</v>
      </c>
      <c r="C19" s="8" t="n">
        <v>513.3</v>
      </c>
      <c r="D19" s="8" t="n">
        <v>444.6</v>
      </c>
    </row>
    <row r="20" spans="1:4">
      <c r="A20" s="4" t="s">
        <v>496</v>
      </c>
    </row>
    <row r="21" spans="1:4">
      <c r="A21" s="3" t="s">
        <v>490</v>
      </c>
    </row>
    <row r="22" spans="1:4">
      <c r="A22" s="4" t="s">
        <v>118</v>
      </c>
      <c r="B22" s="6" t="n">
        <v>178</v>
      </c>
      <c r="C22" s="8" t="n">
        <v>175.9</v>
      </c>
      <c r="D22" s="6" t="n">
        <v>150</v>
      </c>
    </row>
    <row r="23" spans="1:4">
      <c r="A23" s="4" t="s">
        <v>497</v>
      </c>
    </row>
    <row r="24" spans="1:4">
      <c r="A24" s="3" t="s">
        <v>490</v>
      </c>
    </row>
    <row r="25" spans="1:4">
      <c r="A25" s="4" t="s">
        <v>118</v>
      </c>
      <c r="B25" s="8" t="n">
        <v>1244.6</v>
      </c>
      <c r="C25" s="8" t="n">
        <v>1144.5</v>
      </c>
      <c r="D25" s="8" t="n">
        <v>1046.9</v>
      </c>
    </row>
    <row r="26" spans="1:4">
      <c r="A26" s="4" t="s">
        <v>498</v>
      </c>
    </row>
    <row r="27" spans="1:4">
      <c r="A27" s="3" t="s">
        <v>490</v>
      </c>
    </row>
    <row r="28" spans="1:4">
      <c r="A28" s="4" t="s">
        <v>118</v>
      </c>
      <c r="B28" s="7" t="n">
        <v>610.9</v>
      </c>
      <c r="C28" s="7" t="n">
        <v>561.4</v>
      </c>
      <c r="D28" s="7" t="n">
        <v>503.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99</v>
      </c>
      <c r="B1" s="2" t="s">
        <v>1</v>
      </c>
    </row>
    <row r="2" spans="1:3">
      <c r="B2" s="2" t="s">
        <v>2</v>
      </c>
      <c r="C2" s="2" t="s">
        <v>65</v>
      </c>
    </row>
    <row r="3" spans="1:3">
      <c r="A3" s="3" t="s">
        <v>250</v>
      </c>
    </row>
    <row r="4" spans="1:3">
      <c r="A4" s="4" t="s">
        <v>500</v>
      </c>
      <c r="B4" s="5" t="n">
        <v>0</v>
      </c>
      <c r="C4" s="5" t="n">
        <v>0</v>
      </c>
    </row>
    <row r="5" spans="1:3">
      <c r="A5" s="4" t="s">
        <v>501</v>
      </c>
      <c r="B5" s="6" t="n">
        <v>443200000</v>
      </c>
      <c r="C5" s="5" t="n">
        <v>385100000</v>
      </c>
    </row>
    <row r="6" spans="1:3">
      <c r="A6" s="4" t="s">
        <v>502</v>
      </c>
      <c r="B6" s="6" t="n">
        <v>58100000</v>
      </c>
    </row>
    <row r="7" spans="1:3">
      <c r="A7" s="4" t="s">
        <v>503</v>
      </c>
      <c r="B7" s="6" t="n">
        <v>357800000</v>
      </c>
    </row>
    <row r="8" spans="1:3">
      <c r="A8" s="4" t="s">
        <v>504</v>
      </c>
      <c r="B8" s="5" t="n">
        <v>299700000</v>
      </c>
    </row>
    <row r="9" spans="1:3">
      <c r="A9" s="4" t="s">
        <v>505</v>
      </c>
      <c r="B9" s="4" t="s">
        <v>506</v>
      </c>
      <c r="C9" s="4" t="s">
        <v>506</v>
      </c>
    </row>
    <row r="10" spans="1:3">
      <c r="A10" s="4" t="s">
        <v>507</v>
      </c>
      <c r="B10" s="5" t="n">
        <v>63700000</v>
      </c>
      <c r="C10" s="5" t="n">
        <v>4950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65</v>
      </c>
    </row>
    <row r="2" spans="1:3">
      <c r="A2" s="4" t="s">
        <v>509</v>
      </c>
    </row>
    <row r="3" spans="1:3">
      <c r="A3" s="3" t="s">
        <v>510</v>
      </c>
    </row>
    <row r="4" spans="1:3">
      <c r="A4" s="4" t="s">
        <v>511</v>
      </c>
      <c r="B4" s="5" t="n">
        <v>14</v>
      </c>
      <c r="C4" s="7" t="n">
        <v>11.5</v>
      </c>
    </row>
    <row r="5" spans="1:3">
      <c r="A5" s="4" t="s">
        <v>512</v>
      </c>
    </row>
    <row r="6" spans="1:3">
      <c r="A6" s="3" t="s">
        <v>510</v>
      </c>
    </row>
    <row r="7" spans="1:3">
      <c r="A7" s="4" t="s">
        <v>511</v>
      </c>
      <c r="B7" s="8" t="n">
        <v>13.1</v>
      </c>
      <c r="C7" s="8" t="n">
        <v>5.9</v>
      </c>
    </row>
    <row r="8" spans="1:3">
      <c r="A8" s="4" t="s">
        <v>513</v>
      </c>
    </row>
    <row r="9" spans="1:3">
      <c r="A9" s="3" t="s">
        <v>510</v>
      </c>
    </row>
    <row r="10" spans="1:3">
      <c r="A10" s="4" t="s">
        <v>514</v>
      </c>
      <c r="B10" s="7" t="n">
        <v>3.6</v>
      </c>
      <c r="C10" s="7" t="n">
        <v>3.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65</v>
      </c>
    </row>
    <row r="2" spans="1:3">
      <c r="A2" s="4" t="s">
        <v>516</v>
      </c>
    </row>
    <row r="3" spans="1:3">
      <c r="A3" s="3" t="s">
        <v>510</v>
      </c>
    </row>
    <row r="4" spans="1:3">
      <c r="A4" s="4" t="s">
        <v>517</v>
      </c>
      <c r="B4" s="7" t="n">
        <v>2650.4</v>
      </c>
      <c r="C4" s="7" t="n">
        <v>2033.9</v>
      </c>
    </row>
    <row r="5" spans="1:3">
      <c r="A5" s="4" t="s">
        <v>518</v>
      </c>
    </row>
    <row r="6" spans="1:3">
      <c r="A6" s="3" t="s">
        <v>510</v>
      </c>
    </row>
    <row r="7" spans="1:3">
      <c r="A7" s="4" t="s">
        <v>517</v>
      </c>
      <c r="B7" s="7" t="n">
        <v>2902.2</v>
      </c>
      <c r="C7" s="7" t="n">
        <v>2347.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519</v>
      </c>
      <c r="B1" s="2" t="s">
        <v>2</v>
      </c>
      <c r="C1" s="2" t="s">
        <v>485</v>
      </c>
      <c r="D1" s="2" t="s">
        <v>65</v>
      </c>
    </row>
    <row r="2" spans="1:4">
      <c r="A2" s="3" t="s">
        <v>520</v>
      </c>
    </row>
    <row r="3" spans="1:4">
      <c r="A3" s="4" t="s">
        <v>69</v>
      </c>
      <c r="B3" s="7" t="n">
        <v>60.9</v>
      </c>
      <c r="C3" s="7" t="n">
        <v>63.7</v>
      </c>
      <c r="D3" s="7" t="n">
        <v>63.9</v>
      </c>
    </row>
    <row r="4" spans="1:4">
      <c r="A4" s="4" t="s">
        <v>76</v>
      </c>
      <c r="B4" s="8" t="n">
        <v>218.6</v>
      </c>
      <c r="C4" s="8" t="n">
        <v>247.8</v>
      </c>
      <c r="D4" s="6" t="n">
        <v>0</v>
      </c>
    </row>
    <row r="5" spans="1:4">
      <c r="A5" s="4" t="s">
        <v>84</v>
      </c>
      <c r="B5" s="6" t="n">
        <v>375</v>
      </c>
      <c r="C5" s="8" t="n">
        <v>248.9</v>
      </c>
      <c r="D5" s="8" t="n">
        <v>250.9</v>
      </c>
    </row>
    <row r="6" spans="1:4">
      <c r="A6" s="4" t="s">
        <v>521</v>
      </c>
      <c r="B6" s="8" t="n">
        <v>40.6</v>
      </c>
      <c r="C6" s="8" t="n">
        <v>39.5</v>
      </c>
      <c r="D6" s="6" t="n">
        <v>0</v>
      </c>
    </row>
    <row r="7" spans="1:4">
      <c r="A7" s="4" t="s">
        <v>522</v>
      </c>
      <c r="B7" s="8" t="n">
        <v>208.1</v>
      </c>
      <c r="C7" s="8" t="n">
        <v>236.4</v>
      </c>
      <c r="D7" s="6" t="n">
        <v>0</v>
      </c>
    </row>
    <row r="8" spans="1:4">
      <c r="A8" s="4" t="s">
        <v>194</v>
      </c>
      <c r="B8" s="7" t="n">
        <v>48.6</v>
      </c>
      <c r="C8" s="8" t="n">
        <v>49.4</v>
      </c>
      <c r="D8" s="7" t="n">
        <v>75.7</v>
      </c>
    </row>
    <row r="9" spans="1:4">
      <c r="A9" s="4" t="s">
        <v>523</v>
      </c>
    </row>
    <row r="10" spans="1:4">
      <c r="A10" s="3" t="s">
        <v>520</v>
      </c>
    </row>
    <row r="11" spans="1:4">
      <c r="A11" s="4" t="s">
        <v>69</v>
      </c>
      <c r="C11" s="8" t="n">
        <v>-0.2</v>
      </c>
    </row>
    <row r="12" spans="1:4">
      <c r="A12" s="4" t="s">
        <v>76</v>
      </c>
      <c r="C12" s="8" t="n">
        <v>247.8</v>
      </c>
    </row>
    <row r="13" spans="1:4">
      <c r="A13" s="4" t="s">
        <v>84</v>
      </c>
      <c r="C13" s="6" t="n">
        <v>-2</v>
      </c>
    </row>
    <row r="14" spans="1:4">
      <c r="A14" s="4" t="s">
        <v>521</v>
      </c>
      <c r="C14" s="8" t="n">
        <v>39.5</v>
      </c>
    </row>
    <row r="15" spans="1:4">
      <c r="A15" s="4" t="s">
        <v>522</v>
      </c>
      <c r="C15" s="8" t="n">
        <v>236.4</v>
      </c>
    </row>
    <row r="16" spans="1:4">
      <c r="A16" s="4" t="s">
        <v>194</v>
      </c>
      <c r="C16" s="7" t="n">
        <v>-26.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6"/>
    <col customWidth="1" max="2" min="2" width="25"/>
  </cols>
  <sheetData>
    <row r="1" spans="1:2">
      <c r="A1" s="1" t="s">
        <v>524</v>
      </c>
      <c r="B1" s="2" t="s">
        <v>525</v>
      </c>
    </row>
    <row r="2" spans="1:2">
      <c r="B2" s="2" t="s">
        <v>526</v>
      </c>
    </row>
    <row r="3" spans="1:2">
      <c r="A3" s="3" t="s">
        <v>256</v>
      </c>
    </row>
    <row r="4" spans="1:2">
      <c r="A4" s="4" t="s">
        <v>527</v>
      </c>
      <c r="B4" s="7" t="n">
        <v>48.4</v>
      </c>
    </row>
    <row r="5" spans="1:2">
      <c r="A5" s="4" t="s">
        <v>528</v>
      </c>
      <c r="B5" s="8" t="n">
        <v>13.2</v>
      </c>
    </row>
    <row r="6" spans="1:2">
      <c r="A6" s="4" t="s">
        <v>529</v>
      </c>
      <c r="B6" s="8" t="n">
        <v>1.8</v>
      </c>
    </row>
    <row r="7" spans="1:2">
      <c r="A7" s="4" t="s">
        <v>530</v>
      </c>
      <c r="B7" s="8" t="n">
        <v>63.4</v>
      </c>
    </row>
    <row r="8" spans="1:2">
      <c r="A8" s="4" t="s">
        <v>531</v>
      </c>
      <c r="B8" s="8" t="n">
        <v>-48.4</v>
      </c>
    </row>
    <row r="9" spans="1:2">
      <c r="A9" s="4" t="s">
        <v>532</v>
      </c>
      <c r="B9" s="8" t="n">
        <v>-1.8</v>
      </c>
    </row>
    <row r="10" spans="1:2">
      <c r="A10" s="4" t="s">
        <v>533</v>
      </c>
      <c r="B10" s="7" t="n">
        <v>-15.1</v>
      </c>
    </row>
    <row r="11" spans="1:2">
      <c r="A11" s="4" t="s">
        <v>534</v>
      </c>
      <c r="B11" s="4" t="s">
        <v>535</v>
      </c>
    </row>
    <row r="12" spans="1:2">
      <c r="A12" s="4" t="s">
        <v>536</v>
      </c>
      <c r="B12" s="4" t="s">
        <v>537</v>
      </c>
    </row>
    <row r="13" spans="1:2">
      <c r="A13" s="4" t="s">
        <v>538</v>
      </c>
      <c r="B13" s="4" t="s">
        <v>539</v>
      </c>
    </row>
    <row r="14" spans="1:2">
      <c r="A14" s="4" t="s">
        <v>540</v>
      </c>
      <c r="B14" s="4" t="s">
        <v>54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9"/>
    <col customWidth="1" max="5" min="5" width="36"/>
    <col customWidth="1" max="6" min="6" width="24"/>
    <col customWidth="1" max="7" min="7" width="27"/>
    <col customWidth="1" max="8" min="8" width="48"/>
    <col customWidth="1" max="9" min="9" width="24"/>
  </cols>
  <sheetData>
    <row r="1" spans="1:9">
      <c r="A1" s="1" t="s">
        <v>147</v>
      </c>
      <c r="C1" s="2" t="s">
        <v>148</v>
      </c>
      <c r="D1" s="2" t="s">
        <v>149</v>
      </c>
      <c r="E1" s="2" t="s">
        <v>150</v>
      </c>
      <c r="F1" s="2" t="s">
        <v>151</v>
      </c>
      <c r="G1" s="2" t="s">
        <v>152</v>
      </c>
      <c r="H1" s="2" t="s">
        <v>153</v>
      </c>
      <c r="I1" s="2" t="s">
        <v>154</v>
      </c>
    </row>
    <row r="2" spans="1:9">
      <c r="A2" s="4" t="s">
        <v>155</v>
      </c>
      <c r="I2" s="6" t="n">
        <v>544003038</v>
      </c>
    </row>
    <row r="3" spans="1:9">
      <c r="A3" s="4" t="s">
        <v>156</v>
      </c>
      <c r="C3" s="7" t="n">
        <v>1332.4</v>
      </c>
      <c r="D3" s="7" t="n">
        <v>0.1</v>
      </c>
      <c r="E3" s="7" t="n">
        <v>2121.6</v>
      </c>
      <c r="F3" s="7" t="n">
        <v>-2891.4</v>
      </c>
      <c r="G3" s="7" t="n">
        <v>2752.9</v>
      </c>
      <c r="H3" s="7" t="n">
        <v>-650.8</v>
      </c>
    </row>
    <row r="4" spans="1:9">
      <c r="A4" s="3" t="s">
        <v>157</v>
      </c>
    </row>
    <row r="5" spans="1:9">
      <c r="A5" s="4" t="s">
        <v>133</v>
      </c>
      <c r="C5" s="8" t="n">
        <v>555.1</v>
      </c>
      <c r="G5" s="8" t="n">
        <v>555.1</v>
      </c>
    </row>
    <row r="6" spans="1:9">
      <c r="A6" s="4" t="s">
        <v>158</v>
      </c>
      <c r="C6" s="8" t="n">
        <v>238.5</v>
      </c>
      <c r="H6" s="8" t="n">
        <v>238.5</v>
      </c>
    </row>
    <row r="7" spans="1:9">
      <c r="A7" s="4" t="s">
        <v>159</v>
      </c>
      <c r="C7" s="8" t="n">
        <v>-269.8</v>
      </c>
      <c r="F7" s="8" t="n">
        <v>-269.8</v>
      </c>
    </row>
    <row r="8" spans="1:9">
      <c r="A8" s="4" t="s">
        <v>160</v>
      </c>
      <c r="C8" s="8" t="n">
        <v>37.9</v>
      </c>
      <c r="E8" s="8" t="n">
        <v>28.7</v>
      </c>
      <c r="F8" s="8" t="n">
        <v>9.199999999999999</v>
      </c>
    </row>
    <row r="9" spans="1:9">
      <c r="A9" s="4" t="s">
        <v>161</v>
      </c>
      <c r="C9" s="6" t="n">
        <v>0</v>
      </c>
      <c r="E9" s="8" t="n">
        <v>-1.1</v>
      </c>
      <c r="F9" s="8" t="n">
        <v>1.1</v>
      </c>
    </row>
    <row r="10" spans="1:9">
      <c r="A10" s="4" t="s">
        <v>162</v>
      </c>
      <c r="C10" s="8" t="n">
        <v>31.8</v>
      </c>
      <c r="E10" s="8" t="n">
        <v>31.8</v>
      </c>
    </row>
    <row r="11" spans="1:9">
      <c r="A11" s="4" t="s">
        <v>163</v>
      </c>
      <c r="C11" s="8" t="n">
        <v>-2.9</v>
      </c>
      <c r="E11" s="8" t="n">
        <v>-2.9</v>
      </c>
    </row>
    <row r="12" spans="1:9">
      <c r="A12" s="4" t="s">
        <v>164</v>
      </c>
      <c r="C12" s="8" t="n">
        <v>2.4</v>
      </c>
      <c r="E12" s="6" t="n">
        <v>2</v>
      </c>
      <c r="F12" s="8" t="n">
        <v>0.4</v>
      </c>
    </row>
    <row r="13" spans="1:9">
      <c r="A13" s="4" t="s">
        <v>165</v>
      </c>
      <c r="I13" s="6" t="n">
        <v>544003038</v>
      </c>
    </row>
    <row r="14" spans="1:9">
      <c r="A14" s="4" t="s">
        <v>166</v>
      </c>
      <c r="C14" s="8" t="n">
        <v>1925.4</v>
      </c>
      <c r="D14" s="8" t="n">
        <v>0.1</v>
      </c>
      <c r="E14" s="8" t="n">
        <v>2180.1</v>
      </c>
      <c r="F14" s="8" t="n">
        <v>-3150.5</v>
      </c>
      <c r="G14" s="6" t="n">
        <v>3308</v>
      </c>
      <c r="H14" s="8" t="n">
        <v>-412.3</v>
      </c>
    </row>
    <row r="15" spans="1:9">
      <c r="A15" s="3" t="s">
        <v>157</v>
      </c>
    </row>
    <row r="16" spans="1:9">
      <c r="A16" s="4" t="s">
        <v>133</v>
      </c>
      <c r="C16" s="8" t="n">
        <v>598.7</v>
      </c>
      <c r="G16" s="8" t="n">
        <v>598.7</v>
      </c>
    </row>
    <row r="17" spans="1:9">
      <c r="A17" s="4" t="s">
        <v>158</v>
      </c>
      <c r="C17" s="8" t="n">
        <v>-178.9</v>
      </c>
      <c r="H17" s="8" t="n">
        <v>-178.9</v>
      </c>
    </row>
    <row r="18" spans="1:9">
      <c r="A18" s="4" t="s">
        <v>159</v>
      </c>
      <c r="C18" s="8" t="n">
        <v>-438.6</v>
      </c>
      <c r="F18" s="8" t="n">
        <v>-438.6</v>
      </c>
    </row>
    <row r="19" spans="1:9">
      <c r="A19" s="4" t="s">
        <v>160</v>
      </c>
      <c r="C19" s="8" t="n">
        <v>90.8</v>
      </c>
      <c r="E19" s="8" t="n">
        <v>66.8</v>
      </c>
      <c r="F19" s="6" t="n">
        <v>24</v>
      </c>
    </row>
    <row r="20" spans="1:9">
      <c r="A20" s="4" t="s">
        <v>161</v>
      </c>
      <c r="C20" s="6" t="n">
        <v>0</v>
      </c>
      <c r="E20" s="8" t="n">
        <v>-1.5</v>
      </c>
      <c r="F20" s="8" t="n">
        <v>1.5</v>
      </c>
    </row>
    <row r="21" spans="1:9">
      <c r="A21" s="4" t="s">
        <v>162</v>
      </c>
      <c r="C21" s="8" t="n">
        <v>38.5</v>
      </c>
      <c r="E21" s="8" t="n">
        <v>38.5</v>
      </c>
    </row>
    <row r="22" spans="1:9">
      <c r="A22" s="4" t="s">
        <v>163</v>
      </c>
      <c r="C22" s="8" t="n">
        <v>-3.7</v>
      </c>
      <c r="E22" s="8" t="n">
        <v>-3.7</v>
      </c>
    </row>
    <row r="23" spans="1:9">
      <c r="A23" s="4" t="s">
        <v>164</v>
      </c>
      <c r="C23" s="8" t="n">
        <v>3.2</v>
      </c>
      <c r="E23" s="8" t="n">
        <v>2.8</v>
      </c>
      <c r="F23" s="8" t="n">
        <v>0.4</v>
      </c>
    </row>
    <row r="24" spans="1:9">
      <c r="A24" s="4" t="s">
        <v>167</v>
      </c>
      <c r="I24" s="6" t="n">
        <v>544003038</v>
      </c>
    </row>
    <row r="25" spans="1:9">
      <c r="A25" s="4" t="s">
        <v>168</v>
      </c>
      <c r="C25" s="8" t="n">
        <v>2070.6</v>
      </c>
      <c r="D25" s="8" t="n">
        <v>0.1</v>
      </c>
      <c r="E25" s="6" t="n">
        <v>2283</v>
      </c>
      <c r="F25" s="8" t="n">
        <v>-3563.2</v>
      </c>
      <c r="G25" s="8" t="n">
        <v>3942.6</v>
      </c>
      <c r="H25" s="8" t="n">
        <v>-591.9</v>
      </c>
    </row>
    <row r="26" spans="1:9">
      <c r="A26" s="3" t="s">
        <v>157</v>
      </c>
    </row>
    <row r="27" spans="1:9">
      <c r="A27" s="4" t="s">
        <v>133</v>
      </c>
      <c r="C27" s="8" t="n">
        <v>449.9</v>
      </c>
      <c r="G27" s="8" t="n">
        <v>449.9</v>
      </c>
    </row>
    <row r="28" spans="1:9">
      <c r="A28" s="4" t="s">
        <v>169</v>
      </c>
      <c r="B28" s="4" t="s">
        <v>170</v>
      </c>
      <c r="C28" s="8" t="n">
        <v>-164.1</v>
      </c>
      <c r="G28" s="8" t="n">
        <v>-164.1</v>
      </c>
    </row>
    <row r="29" spans="1:9">
      <c r="A29" s="4" t="s">
        <v>158</v>
      </c>
      <c r="C29" s="6" t="n">
        <v>105</v>
      </c>
      <c r="H29" s="6" t="n">
        <v>105</v>
      </c>
    </row>
    <row r="30" spans="1:9">
      <c r="A30" s="4" t="s">
        <v>159</v>
      </c>
      <c r="C30" s="6" t="n">
        <v>-300</v>
      </c>
      <c r="F30" s="6" t="n">
        <v>-300</v>
      </c>
    </row>
    <row r="31" spans="1:9">
      <c r="A31" s="4" t="s">
        <v>160</v>
      </c>
      <c r="C31" s="8" t="n">
        <v>57.9</v>
      </c>
      <c r="E31" s="8" t="n">
        <v>46.9</v>
      </c>
      <c r="F31" s="6" t="n">
        <v>11</v>
      </c>
    </row>
    <row r="32" spans="1:9">
      <c r="A32" s="4" t="s">
        <v>161</v>
      </c>
      <c r="C32" s="6" t="n">
        <v>0</v>
      </c>
      <c r="E32" s="8" t="n">
        <v>-1.8</v>
      </c>
      <c r="F32" s="8" t="n">
        <v>1.8</v>
      </c>
    </row>
    <row r="33" spans="1:9">
      <c r="A33" s="4" t="s">
        <v>162</v>
      </c>
      <c r="C33" s="8" t="n">
        <v>42.7</v>
      </c>
      <c r="E33" s="8" t="n">
        <v>42.7</v>
      </c>
    </row>
    <row r="34" spans="1:9">
      <c r="A34" s="4" t="s">
        <v>163</v>
      </c>
      <c r="C34" s="8" t="n">
        <v>-5.5</v>
      </c>
      <c r="E34" s="8" t="n">
        <v>-5.5</v>
      </c>
    </row>
    <row r="35" spans="1:9">
      <c r="A35" s="4" t="s">
        <v>164</v>
      </c>
      <c r="C35" s="8" t="n">
        <v>4.3</v>
      </c>
      <c r="E35" s="8" t="n">
        <v>3.8</v>
      </c>
      <c r="F35" s="8" t="n">
        <v>0.5</v>
      </c>
    </row>
    <row r="36" spans="1:9">
      <c r="A36" s="4" t="s">
        <v>171</v>
      </c>
      <c r="I36" s="6" t="n">
        <v>544003038</v>
      </c>
    </row>
    <row r="37" spans="1:9">
      <c r="A37" s="4" t="s">
        <v>172</v>
      </c>
      <c r="C37" s="7" t="n">
        <v>2260.8</v>
      </c>
      <c r="D37" s="7" t="n">
        <v>0.1</v>
      </c>
      <c r="E37" s="7" t="n">
        <v>2369.1</v>
      </c>
      <c r="F37" s="7" t="n">
        <v>-3849.9</v>
      </c>
      <c r="G37" s="7" t="n">
        <v>4228.4</v>
      </c>
      <c r="H37" s="7" t="n">
        <v>-486.9</v>
      </c>
    </row>
    <row r="38" spans="1:9"/>
    <row r="39" spans="1:9">
      <c r="A39" s="4" t="s">
        <v>170</v>
      </c>
      <c r="B39" s="4" t="s">
        <v>173</v>
      </c>
    </row>
  </sheetData>
  <mergeCells count="3">
    <mergeCell ref="A1:B1"/>
    <mergeCell ref="A38:H38"/>
    <mergeCell ref="B39:H3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1"/>
    <col customWidth="1" max="2" min="2" width="16"/>
    <col customWidth="1" max="3" min="3" width="14"/>
    <col customWidth="1" max="4" min="4" width="14"/>
  </cols>
  <sheetData>
    <row r="1" spans="1:4">
      <c r="A1" s="1" t="s">
        <v>542</v>
      </c>
      <c r="B1" s="2" t="s">
        <v>1</v>
      </c>
    </row>
    <row r="2" spans="1:4">
      <c r="B2" s="2" t="s">
        <v>65</v>
      </c>
      <c r="C2" s="2" t="s">
        <v>116</v>
      </c>
      <c r="D2" s="2" t="s">
        <v>2</v>
      </c>
    </row>
    <row r="3" spans="1:4">
      <c r="A3" s="3" t="s">
        <v>256</v>
      </c>
    </row>
    <row r="4" spans="1:4">
      <c r="A4" s="4" t="s">
        <v>543</v>
      </c>
      <c r="D4" s="7" t="n">
        <v>9.9</v>
      </c>
    </row>
    <row r="5" spans="1:4">
      <c r="A5" s="4" t="s">
        <v>544</v>
      </c>
      <c r="D5" s="7" t="n">
        <v>7.7</v>
      </c>
    </row>
    <row r="6" spans="1:4">
      <c r="A6" s="4" t="s">
        <v>545</v>
      </c>
      <c r="B6" s="7" t="n">
        <v>44.9</v>
      </c>
      <c r="C6" s="5" t="n">
        <v>3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4"/>
    <col customWidth="1" max="2" min="2" width="21"/>
  </cols>
  <sheetData>
    <row r="1" spans="1:2">
      <c r="A1" s="1" t="s">
        <v>546</v>
      </c>
      <c r="B1" s="2" t="s">
        <v>526</v>
      </c>
    </row>
    <row r="2" spans="1:2">
      <c r="A2" s="3" t="s">
        <v>547</v>
      </c>
    </row>
    <row r="3" spans="1:2">
      <c r="A3" s="4" t="s">
        <v>548</v>
      </c>
      <c r="B3" s="7" t="n">
        <v>48.7</v>
      </c>
    </row>
    <row r="4" spans="1:2">
      <c r="A4" s="4" t="s">
        <v>549</v>
      </c>
      <c r="B4" s="8" t="n">
        <v>39.2</v>
      </c>
    </row>
    <row r="5" spans="1:2">
      <c r="A5" s="4" t="s">
        <v>550</v>
      </c>
      <c r="B5" s="8" t="n">
        <v>35.6</v>
      </c>
    </row>
    <row r="6" spans="1:2">
      <c r="A6" s="4" t="s">
        <v>551</v>
      </c>
      <c r="B6" s="6" t="n">
        <v>31</v>
      </c>
    </row>
    <row r="7" spans="1:2">
      <c r="A7" s="4" t="s">
        <v>552</v>
      </c>
      <c r="B7" s="8" t="n">
        <v>21.4</v>
      </c>
    </row>
    <row r="8" spans="1:2">
      <c r="A8" s="4" t="s">
        <v>553</v>
      </c>
      <c r="B8" s="8" t="n">
        <v>128.8</v>
      </c>
    </row>
    <row r="9" spans="1:2">
      <c r="A9" s="4" t="s">
        <v>554</v>
      </c>
      <c r="B9" s="8" t="n">
        <v>304.7</v>
      </c>
    </row>
    <row r="10" spans="1:2">
      <c r="A10" s="4" t="s">
        <v>555</v>
      </c>
      <c r="B10" s="6" t="n">
        <v>-56</v>
      </c>
    </row>
    <row r="11" spans="1:2">
      <c r="A11" s="4" t="s">
        <v>556</v>
      </c>
      <c r="B11" s="8" t="n">
        <v>248.7</v>
      </c>
    </row>
    <row r="12" spans="1:2">
      <c r="A12" s="3" t="s">
        <v>557</v>
      </c>
    </row>
    <row r="13" spans="1:2">
      <c r="A13" s="4" t="s">
        <v>548</v>
      </c>
      <c r="B13" s="8" t="n">
        <v>5.2</v>
      </c>
    </row>
    <row r="14" spans="1:2">
      <c r="A14" s="4" t="s">
        <v>549</v>
      </c>
      <c r="B14" s="8" t="n">
        <v>2.5</v>
      </c>
    </row>
    <row r="15" spans="1:2">
      <c r="A15" s="4" t="s">
        <v>550</v>
      </c>
      <c r="B15" s="8" t="n">
        <v>0.3</v>
      </c>
    </row>
    <row r="16" spans="1:2">
      <c r="A16" s="4" t="s">
        <v>551</v>
      </c>
      <c r="B16" s="8" t="n">
        <v>0.1</v>
      </c>
    </row>
    <row r="17" spans="1:2">
      <c r="A17" s="4" t="s">
        <v>552</v>
      </c>
      <c r="B17" s="6" t="n">
        <v>0</v>
      </c>
    </row>
    <row r="18" spans="1:2">
      <c r="A18" s="4" t="s">
        <v>553</v>
      </c>
      <c r="B18" s="6" t="n">
        <v>0</v>
      </c>
    </row>
    <row r="19" spans="1:2">
      <c r="A19" s="4" t="s">
        <v>554</v>
      </c>
      <c r="B19" s="8" t="n">
        <v>8.1</v>
      </c>
    </row>
    <row r="20" spans="1:2">
      <c r="A20" s="4" t="s">
        <v>555</v>
      </c>
      <c r="B20" s="8" t="n">
        <v>-0.4</v>
      </c>
    </row>
    <row r="21" spans="1:2">
      <c r="A21" s="4" t="s">
        <v>556</v>
      </c>
      <c r="B21" s="7" t="n">
        <v>7.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7"/>
    <col customWidth="1" max="2" min="2" width="21"/>
  </cols>
  <sheetData>
    <row r="1" spans="1:2">
      <c r="A1" s="1" t="s">
        <v>558</v>
      </c>
      <c r="B1" s="2" t="s">
        <v>559</v>
      </c>
    </row>
    <row r="2" spans="1:2">
      <c r="A2" s="3" t="s">
        <v>547</v>
      </c>
    </row>
    <row r="3" spans="1:2">
      <c r="A3" s="4" t="s">
        <v>60</v>
      </c>
      <c r="B3" s="5" t="n">
        <v>46</v>
      </c>
    </row>
    <row r="4" spans="1:2">
      <c r="A4" s="4" t="s">
        <v>548</v>
      </c>
      <c r="B4" s="8" t="n">
        <v>46.3</v>
      </c>
    </row>
    <row r="5" spans="1:2">
      <c r="A5" s="4" t="s">
        <v>549</v>
      </c>
      <c r="B5" s="8" t="n">
        <v>37.2</v>
      </c>
    </row>
    <row r="6" spans="1:2">
      <c r="A6" s="4" t="s">
        <v>550</v>
      </c>
      <c r="B6" s="8" t="n">
        <v>33.8</v>
      </c>
    </row>
    <row r="7" spans="1:2">
      <c r="A7" s="4" t="s">
        <v>551</v>
      </c>
      <c r="B7" s="8" t="n">
        <v>28.9</v>
      </c>
    </row>
    <row r="8" spans="1:2">
      <c r="A8" s="4" t="s">
        <v>560</v>
      </c>
      <c r="B8" s="8" t="n">
        <v>147.6</v>
      </c>
    </row>
    <row r="9" spans="1:2">
      <c r="A9" s="4" t="s">
        <v>561</v>
      </c>
      <c r="B9" s="8" t="n">
        <v>339.8</v>
      </c>
    </row>
    <row r="10" spans="1:2">
      <c r="A10" s="3" t="s">
        <v>562</v>
      </c>
    </row>
    <row r="11" spans="1:2">
      <c r="A11" s="4" t="s">
        <v>60</v>
      </c>
      <c r="B11" s="8" t="n">
        <v>8.300000000000001</v>
      </c>
    </row>
    <row r="12" spans="1:2">
      <c r="A12" s="4" t="s">
        <v>548</v>
      </c>
      <c r="B12" s="8" t="n">
        <v>9.5</v>
      </c>
    </row>
    <row r="13" spans="1:2">
      <c r="A13" s="4" t="s">
        <v>549</v>
      </c>
      <c r="B13" s="8" t="n">
        <v>8.6</v>
      </c>
    </row>
    <row r="14" spans="1:2">
      <c r="A14" s="4" t="s">
        <v>550</v>
      </c>
      <c r="B14" s="8" t="n">
        <v>2.8</v>
      </c>
    </row>
    <row r="15" spans="1:2">
      <c r="A15" s="4" t="s">
        <v>551</v>
      </c>
      <c r="B15" s="6" t="n">
        <v>0</v>
      </c>
    </row>
    <row r="16" spans="1:2">
      <c r="A16" s="4" t="s">
        <v>560</v>
      </c>
      <c r="B16" s="6" t="n">
        <v>0</v>
      </c>
    </row>
    <row r="17" spans="1:2">
      <c r="A17" s="4" t="s">
        <v>561</v>
      </c>
      <c r="B17" s="8" t="n">
        <v>29.2</v>
      </c>
    </row>
    <row r="18" spans="1:2">
      <c r="A18" s="4" t="s">
        <v>555</v>
      </c>
      <c r="B18" s="8" t="n">
        <v>-1.9</v>
      </c>
    </row>
    <row r="19" spans="1:2">
      <c r="A19" s="4" t="s">
        <v>563</v>
      </c>
      <c r="B19" s="7" t="n">
        <v>27.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64</v>
      </c>
      <c r="B1" s="2" t="s">
        <v>1</v>
      </c>
    </row>
    <row r="2" spans="1:3">
      <c r="B2" s="2" t="s">
        <v>2</v>
      </c>
      <c r="C2" s="2" t="s">
        <v>65</v>
      </c>
    </row>
    <row r="3" spans="1:3">
      <c r="A3" s="3" t="s">
        <v>565</v>
      </c>
    </row>
    <row r="4" spans="1:3">
      <c r="A4" s="4" t="s">
        <v>566</v>
      </c>
      <c r="B4" s="5" t="n">
        <v>1280</v>
      </c>
      <c r="C4" s="7" t="n">
        <v>1266.5</v>
      </c>
    </row>
    <row r="5" spans="1:3">
      <c r="A5" s="4" t="s">
        <v>567</v>
      </c>
      <c r="B5" s="8" t="n">
        <v>-731.9</v>
      </c>
      <c r="C5" s="8" t="n">
        <v>-710.6</v>
      </c>
    </row>
    <row r="6" spans="1:3">
      <c r="A6" s="4" t="s">
        <v>568</v>
      </c>
      <c r="B6" s="8" t="n">
        <v>548.1</v>
      </c>
      <c r="C6" s="8" t="n">
        <v>555.9</v>
      </c>
    </row>
    <row r="7" spans="1:3">
      <c r="A7" s="4" t="s">
        <v>569</v>
      </c>
    </row>
    <row r="8" spans="1:3">
      <c r="A8" s="3" t="s">
        <v>565</v>
      </c>
    </row>
    <row r="9" spans="1:3">
      <c r="A9" s="4" t="s">
        <v>566</v>
      </c>
      <c r="B9" s="8" t="n">
        <v>268.9</v>
      </c>
      <c r="C9" s="8" t="n">
        <v>260.1</v>
      </c>
    </row>
    <row r="10" spans="1:3">
      <c r="A10" s="4" t="s">
        <v>567</v>
      </c>
      <c r="B10" s="8" t="n">
        <v>-210.1</v>
      </c>
      <c r="C10" s="8" t="n">
        <v>-198.8</v>
      </c>
    </row>
    <row r="11" spans="1:3">
      <c r="A11" s="4" t="s">
        <v>568</v>
      </c>
      <c r="B11" s="7" t="n">
        <v>58.8</v>
      </c>
      <c r="C11" s="7" t="n">
        <v>61.3</v>
      </c>
    </row>
    <row r="12" spans="1:3">
      <c r="A12" s="4" t="s">
        <v>570</v>
      </c>
    </row>
    <row r="13" spans="1:3">
      <c r="A13" s="3" t="s">
        <v>565</v>
      </c>
    </row>
    <row r="14" spans="1:3">
      <c r="A14" s="4" t="s">
        <v>571</v>
      </c>
      <c r="B14" s="4" t="s">
        <v>451</v>
      </c>
      <c r="C14" s="4" t="s">
        <v>451</v>
      </c>
    </row>
    <row r="15" spans="1:3">
      <c r="A15" s="4" t="s">
        <v>572</v>
      </c>
    </row>
    <row r="16" spans="1:3">
      <c r="A16" s="3" t="s">
        <v>565</v>
      </c>
    </row>
    <row r="17" spans="1:3">
      <c r="A17" s="4" t="s">
        <v>571</v>
      </c>
      <c r="B17" s="4" t="s">
        <v>444</v>
      </c>
      <c r="C17" s="4" t="s">
        <v>444</v>
      </c>
    </row>
    <row r="18" spans="1:3">
      <c r="A18" s="4" t="s">
        <v>573</v>
      </c>
    </row>
    <row r="19" spans="1:3">
      <c r="A19" s="3" t="s">
        <v>565</v>
      </c>
    </row>
    <row r="20" spans="1:3">
      <c r="A20" s="4" t="s">
        <v>566</v>
      </c>
      <c r="B20" s="7" t="n">
        <v>103.9</v>
      </c>
      <c r="C20" s="7" t="n">
        <v>111.9</v>
      </c>
    </row>
    <row r="21" spans="1:3">
      <c r="A21" s="4" t="s">
        <v>567</v>
      </c>
      <c r="B21" s="8" t="n">
        <v>-41.7</v>
      </c>
      <c r="C21" s="8" t="n">
        <v>-46.6</v>
      </c>
    </row>
    <row r="22" spans="1:3">
      <c r="A22" s="4" t="s">
        <v>568</v>
      </c>
      <c r="B22" s="8" t="n">
        <v>62.2</v>
      </c>
      <c r="C22" s="8" t="n">
        <v>65.3</v>
      </c>
    </row>
    <row r="23" spans="1:3">
      <c r="A23" s="4" t="s">
        <v>574</v>
      </c>
    </row>
    <row r="24" spans="1:3">
      <c r="A24" s="3" t="s">
        <v>565</v>
      </c>
    </row>
    <row r="25" spans="1:3">
      <c r="A25" s="4" t="s">
        <v>566</v>
      </c>
      <c r="B25" s="8" t="n">
        <v>89.8</v>
      </c>
      <c r="C25" s="8" t="n">
        <v>122.6</v>
      </c>
    </row>
    <row r="26" spans="1:3">
      <c r="A26" s="4" t="s">
        <v>567</v>
      </c>
      <c r="B26" s="8" t="n">
        <v>-77.7</v>
      </c>
      <c r="C26" s="8" t="n">
        <v>-104.4</v>
      </c>
    </row>
    <row r="27" spans="1:3">
      <c r="A27" s="4" t="s">
        <v>568</v>
      </c>
      <c r="B27" s="7" t="n">
        <v>12.1</v>
      </c>
      <c r="C27" s="7" t="n">
        <v>18.2</v>
      </c>
    </row>
    <row r="28" spans="1:3">
      <c r="A28" s="4" t="s">
        <v>571</v>
      </c>
      <c r="B28" s="4" t="s">
        <v>451</v>
      </c>
      <c r="C28" s="4" t="s">
        <v>451</v>
      </c>
    </row>
    <row r="29" spans="1:3">
      <c r="A29" s="4" t="s">
        <v>575</v>
      </c>
    </row>
    <row r="30" spans="1:3">
      <c r="A30" s="3" t="s">
        <v>565</v>
      </c>
    </row>
    <row r="31" spans="1:3">
      <c r="A31" s="4" t="s">
        <v>566</v>
      </c>
      <c r="B31" s="7" t="n">
        <v>773.7</v>
      </c>
      <c r="C31" s="7" t="n">
        <v>654.6</v>
      </c>
    </row>
    <row r="32" spans="1:3">
      <c r="A32" s="4" t="s">
        <v>567</v>
      </c>
      <c r="B32" s="8" t="n">
        <v>-373.7</v>
      </c>
      <c r="C32" s="8" t="n">
        <v>-316.6</v>
      </c>
    </row>
    <row r="33" spans="1:3">
      <c r="A33" s="4" t="s">
        <v>568</v>
      </c>
      <c r="B33" s="5" t="n">
        <v>400</v>
      </c>
      <c r="C33" s="5" t="n">
        <v>338</v>
      </c>
    </row>
    <row r="34" spans="1:3">
      <c r="A34" s="4" t="s">
        <v>576</v>
      </c>
    </row>
    <row r="35" spans="1:3">
      <c r="A35" s="3" t="s">
        <v>565</v>
      </c>
    </row>
    <row r="36" spans="1:3">
      <c r="A36" s="4" t="s">
        <v>571</v>
      </c>
      <c r="B36" s="4" t="s">
        <v>451</v>
      </c>
      <c r="C36" s="4" t="s">
        <v>451</v>
      </c>
    </row>
    <row r="37" spans="1:3">
      <c r="A37" s="4" t="s">
        <v>577</v>
      </c>
    </row>
    <row r="38" spans="1:3">
      <c r="A38" s="3" t="s">
        <v>565</v>
      </c>
    </row>
    <row r="39" spans="1:3">
      <c r="A39" s="4" t="s">
        <v>571</v>
      </c>
      <c r="B39" s="4" t="s">
        <v>578</v>
      </c>
      <c r="C39" s="4" t="s">
        <v>578</v>
      </c>
    </row>
    <row r="40" spans="1:3">
      <c r="A40" s="4" t="s">
        <v>579</v>
      </c>
    </row>
    <row r="41" spans="1:3">
      <c r="A41" s="3" t="s">
        <v>565</v>
      </c>
    </row>
    <row r="42" spans="1:3">
      <c r="A42" s="4" t="s">
        <v>566</v>
      </c>
      <c r="B42" s="7" t="n">
        <v>38.5</v>
      </c>
      <c r="C42" s="7" t="n">
        <v>36.2</v>
      </c>
    </row>
    <row r="43" spans="1:3">
      <c r="A43" s="4" t="s">
        <v>567</v>
      </c>
      <c r="B43" s="8" t="n">
        <v>-28.6</v>
      </c>
      <c r="C43" s="8" t="n">
        <v>-31.7</v>
      </c>
    </row>
    <row r="44" spans="1:3">
      <c r="A44" s="4" t="s">
        <v>568</v>
      </c>
      <c r="B44" s="7" t="n">
        <v>9.9</v>
      </c>
      <c r="C44" s="7" t="n">
        <v>4.5</v>
      </c>
    </row>
    <row r="45" spans="1:3">
      <c r="A45" s="4" t="s">
        <v>580</v>
      </c>
    </row>
    <row r="46" spans="1:3">
      <c r="A46" s="3" t="s">
        <v>565</v>
      </c>
    </row>
    <row r="47" spans="1:3">
      <c r="A47" s="4" t="s">
        <v>571</v>
      </c>
      <c r="B47" s="4" t="s">
        <v>451</v>
      </c>
      <c r="C47" s="4" t="s">
        <v>451</v>
      </c>
    </row>
    <row r="48" spans="1:3">
      <c r="A48" s="4" t="s">
        <v>581</v>
      </c>
    </row>
    <row r="49" spans="1:3">
      <c r="A49" s="3" t="s">
        <v>565</v>
      </c>
    </row>
    <row r="50" spans="1:3">
      <c r="A50" s="4" t="s">
        <v>571</v>
      </c>
      <c r="B50" s="4" t="s">
        <v>446</v>
      </c>
      <c r="C50" s="4" t="s">
        <v>446</v>
      </c>
    </row>
    <row r="51" spans="1:3">
      <c r="A51" s="4" t="s">
        <v>582</v>
      </c>
    </row>
    <row r="52" spans="1:3">
      <c r="A52" s="3" t="s">
        <v>565</v>
      </c>
    </row>
    <row r="53" spans="1:3">
      <c r="A53" s="4" t="s">
        <v>566</v>
      </c>
      <c r="B53" s="7" t="n">
        <v>5.2</v>
      </c>
      <c r="C53" s="7" t="n">
        <v>81.09999999999999</v>
      </c>
    </row>
    <row r="54" spans="1:3">
      <c r="A54" s="4" t="s">
        <v>567</v>
      </c>
      <c r="B54" s="8" t="n">
        <v>-0.1</v>
      </c>
      <c r="C54" s="8" t="n">
        <v>-12.5</v>
      </c>
    </row>
    <row r="55" spans="1:3">
      <c r="A55" s="4" t="s">
        <v>568</v>
      </c>
      <c r="B55" s="7" t="n">
        <v>5.1</v>
      </c>
      <c r="C55" s="7" t="n">
        <v>68.59999999999999</v>
      </c>
    </row>
    <row r="56" spans="1:3">
      <c r="A56" s="4" t="s">
        <v>583</v>
      </c>
    </row>
    <row r="57" spans="1:3">
      <c r="A57" s="3" t="s">
        <v>565</v>
      </c>
    </row>
    <row r="58" spans="1:3">
      <c r="A58" s="4" t="s">
        <v>571</v>
      </c>
      <c r="B58" s="4" t="s">
        <v>584</v>
      </c>
      <c r="C58" s="4" t="s">
        <v>584</v>
      </c>
    </row>
    <row r="59" spans="1:3">
      <c r="A59" s="4" t="s">
        <v>585</v>
      </c>
    </row>
    <row r="60" spans="1:3">
      <c r="A60" s="3" t="s">
        <v>565</v>
      </c>
    </row>
    <row r="61" spans="1:3">
      <c r="A61" s="4" t="s">
        <v>571</v>
      </c>
      <c r="B61" s="4" t="s">
        <v>444</v>
      </c>
      <c r="C61" s="4" t="s">
        <v>44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6</v>
      </c>
      <c r="B1" s="2" t="s">
        <v>1</v>
      </c>
    </row>
    <row r="2" spans="1:4">
      <c r="B2" s="2" t="s">
        <v>2</v>
      </c>
      <c r="C2" s="2" t="s">
        <v>65</v>
      </c>
      <c r="D2" s="2" t="s">
        <v>116</v>
      </c>
    </row>
    <row r="3" spans="1:4">
      <c r="A3" s="3" t="s">
        <v>565</v>
      </c>
    </row>
    <row r="4" spans="1:4">
      <c r="A4" s="4" t="s">
        <v>122</v>
      </c>
      <c r="B4" s="7" t="n">
        <v>185.7</v>
      </c>
      <c r="C4" s="7" t="n">
        <v>165.3</v>
      </c>
      <c r="D4" s="7" t="n">
        <v>135.6</v>
      </c>
    </row>
    <row r="5" spans="1:4">
      <c r="A5" s="4" t="s">
        <v>575</v>
      </c>
    </row>
    <row r="6" spans="1:4">
      <c r="A6" s="3" t="s">
        <v>565</v>
      </c>
    </row>
    <row r="7" spans="1:4">
      <c r="A7" s="4" t="s">
        <v>122</v>
      </c>
      <c r="B7" s="8" t="n">
        <v>100.2</v>
      </c>
      <c r="C7" s="8" t="n">
        <v>85.40000000000001</v>
      </c>
      <c r="D7" s="6" t="n">
        <v>58</v>
      </c>
    </row>
    <row r="8" spans="1:4">
      <c r="A8" s="4" t="s">
        <v>587</v>
      </c>
      <c r="B8" s="8" t="n">
        <v>12.8</v>
      </c>
      <c r="C8" s="8" t="n">
        <v>9.699999999999999</v>
      </c>
      <c r="D8" s="7" t="n">
        <v>9.5</v>
      </c>
    </row>
    <row r="9" spans="1:4">
      <c r="A9" s="4" t="s">
        <v>588</v>
      </c>
    </row>
    <row r="10" spans="1:4">
      <c r="A10" s="3" t="s">
        <v>565</v>
      </c>
    </row>
    <row r="11" spans="1:4">
      <c r="A11" s="4" t="s">
        <v>589</v>
      </c>
      <c r="B11" s="8" t="n">
        <v>353.3</v>
      </c>
      <c r="C11" s="8" t="n">
        <v>295.3</v>
      </c>
    </row>
    <row r="12" spans="1:4">
      <c r="A12" s="4" t="s">
        <v>590</v>
      </c>
    </row>
    <row r="13" spans="1:4">
      <c r="A13" s="3" t="s">
        <v>565</v>
      </c>
    </row>
    <row r="14" spans="1:4">
      <c r="A14" s="4" t="s">
        <v>589</v>
      </c>
      <c r="B14" s="7" t="n">
        <v>46.7</v>
      </c>
      <c r="C14" s="7" t="n">
        <v>42.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AA14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3"/>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s>
  <sheetData>
    <row r="1" spans="1:27">
      <c r="A1" s="1" t="s">
        <v>591</v>
      </c>
      <c r="B1" s="2" t="s">
        <v>592</v>
      </c>
      <c r="C1" s="2" t="s">
        <v>593</v>
      </c>
      <c r="D1" s="2" t="s">
        <v>594</v>
      </c>
      <c r="E1" s="2" t="s">
        <v>595</v>
      </c>
      <c r="F1" s="2" t="s">
        <v>596</v>
      </c>
      <c r="G1" s="2" t="s">
        <v>597</v>
      </c>
      <c r="H1" s="2" t="s">
        <v>598</v>
      </c>
      <c r="I1" s="2" t="s">
        <v>599</v>
      </c>
      <c r="J1" s="2" t="s">
        <v>600</v>
      </c>
      <c r="K1" s="2" t="s">
        <v>601</v>
      </c>
      <c r="L1" s="2" t="s">
        <v>602</v>
      </c>
      <c r="M1" s="2" t="s">
        <v>603</v>
      </c>
      <c r="N1" s="2" t="s">
        <v>604</v>
      </c>
      <c r="O1" s="2" t="s">
        <v>605</v>
      </c>
      <c r="P1" s="2" t="s">
        <v>606</v>
      </c>
      <c r="Q1" s="2" t="s">
        <v>607</v>
      </c>
      <c r="R1" s="2" t="s">
        <v>608</v>
      </c>
      <c r="S1" s="2" t="s">
        <v>609</v>
      </c>
      <c r="T1" s="2" t="s">
        <v>610</v>
      </c>
      <c r="U1" s="2" t="s">
        <v>611</v>
      </c>
      <c r="V1" s="2" t="s">
        <v>612</v>
      </c>
      <c r="W1" s="2" t="s">
        <v>613</v>
      </c>
      <c r="X1" s="2" t="s">
        <v>614</v>
      </c>
      <c r="Y1" s="2" t="s">
        <v>2</v>
      </c>
      <c r="Z1" s="2" t="s">
        <v>65</v>
      </c>
      <c r="AA1" s="2" t="s">
        <v>116</v>
      </c>
    </row>
    <row r="2" spans="1:27">
      <c r="A2" s="3" t="s">
        <v>615</v>
      </c>
    </row>
    <row r="3" spans="1:27">
      <c r="A3" s="4" t="s">
        <v>78</v>
      </c>
      <c r="Y3" s="7" t="n">
        <v>3864.3</v>
      </c>
      <c r="Z3" s="7" t="n">
        <v>3361.5</v>
      </c>
      <c r="AA3" s="7" t="n">
        <v>3368.7</v>
      </c>
    </row>
    <row r="4" spans="1:27">
      <c r="A4" s="4" t="s">
        <v>616</v>
      </c>
      <c r="AA4" s="8" t="n">
        <v>628.2</v>
      </c>
    </row>
    <row r="5" spans="1:27">
      <c r="A5" s="4" t="s">
        <v>617</v>
      </c>
      <c r="Y5" s="8" t="n">
        <v>25.2</v>
      </c>
      <c r="Z5" s="8" t="n">
        <v>23.8</v>
      </c>
      <c r="AA5" s="8" t="n">
        <v>3.8</v>
      </c>
    </row>
    <row r="6" spans="1:27">
      <c r="A6" s="4" t="s">
        <v>618</v>
      </c>
      <c r="Y6" s="8" t="n">
        <v>0.5</v>
      </c>
      <c r="Z6" s="8" t="n">
        <v>31.2</v>
      </c>
    </row>
    <row r="7" spans="1:27">
      <c r="A7" s="4" t="s">
        <v>619</v>
      </c>
      <c r="Y7" s="8" t="n">
        <v>10.5</v>
      </c>
      <c r="Z7" s="8" t="n">
        <v>8.699999999999999</v>
      </c>
    </row>
    <row r="8" spans="1:27">
      <c r="A8" s="4" t="s">
        <v>620</v>
      </c>
    </row>
    <row r="9" spans="1:27">
      <c r="A9" s="3" t="s">
        <v>615</v>
      </c>
    </row>
    <row r="10" spans="1:27">
      <c r="A10" s="4" t="s">
        <v>621</v>
      </c>
      <c r="Z10" s="8" t="n">
        <v>1.5</v>
      </c>
      <c r="AA10" s="8" t="n">
        <v>6.8</v>
      </c>
    </row>
    <row r="11" spans="1:27">
      <c r="A11" s="4" t="s">
        <v>622</v>
      </c>
    </row>
    <row r="12" spans="1:27">
      <c r="A12" s="3" t="s">
        <v>615</v>
      </c>
    </row>
    <row r="13" spans="1:27">
      <c r="A13" s="4" t="s">
        <v>623</v>
      </c>
      <c r="Y13" s="8" t="n">
        <v>111.2</v>
      </c>
      <c r="Z13" s="8" t="n">
        <v>12.6</v>
      </c>
    </row>
    <row r="14" spans="1:27">
      <c r="A14" s="4" t="s">
        <v>624</v>
      </c>
    </row>
    <row r="15" spans="1:27">
      <c r="A15" s="3" t="s">
        <v>615</v>
      </c>
    </row>
    <row r="16" spans="1:27">
      <c r="A16" s="4" t="s">
        <v>623</v>
      </c>
      <c r="Y16" s="8" t="n">
        <v>0.2</v>
      </c>
      <c r="Z16" s="8" t="n">
        <v>28.3</v>
      </c>
    </row>
    <row r="17" spans="1:27">
      <c r="A17" s="4" t="s">
        <v>625</v>
      </c>
    </row>
    <row r="18" spans="1:27">
      <c r="A18" s="3" t="s">
        <v>615</v>
      </c>
    </row>
    <row r="19" spans="1:27">
      <c r="A19" s="4" t="s">
        <v>626</v>
      </c>
      <c r="B19" s="4" t="s">
        <v>627</v>
      </c>
    </row>
    <row r="20" spans="1:27">
      <c r="A20" s="4" t="s">
        <v>628</v>
      </c>
      <c r="B20" s="7" t="n">
        <v>192.4</v>
      </c>
    </row>
    <row r="21" spans="1:27">
      <c r="A21" s="4" t="s">
        <v>629</v>
      </c>
      <c r="B21" s="7" t="n">
        <v>1.9</v>
      </c>
    </row>
    <row r="22" spans="1:27">
      <c r="A22" s="4" t="s">
        <v>78</v>
      </c>
      <c r="Y22" s="8" t="n">
        <v>116.9</v>
      </c>
    </row>
    <row r="23" spans="1:27">
      <c r="A23" s="4" t="s">
        <v>630</v>
      </c>
    </row>
    <row r="24" spans="1:27">
      <c r="A24" s="3" t="s">
        <v>615</v>
      </c>
    </row>
    <row r="25" spans="1:27">
      <c r="A25" s="4" t="s">
        <v>628</v>
      </c>
      <c r="C25" s="7" t="n">
        <v>3.8</v>
      </c>
    </row>
    <row r="26" spans="1:27">
      <c r="A26" s="4" t="s">
        <v>631</v>
      </c>
      <c r="C26" s="7" t="n">
        <v>1.1</v>
      </c>
    </row>
    <row r="27" spans="1:27">
      <c r="A27" s="4" t="s">
        <v>632</v>
      </c>
    </row>
    <row r="28" spans="1:27">
      <c r="A28" s="3" t="s">
        <v>615</v>
      </c>
    </row>
    <row r="29" spans="1:27">
      <c r="A29" s="4" t="s">
        <v>626</v>
      </c>
      <c r="D29" s="4" t="s">
        <v>627</v>
      </c>
    </row>
    <row r="30" spans="1:27">
      <c r="A30" s="4" t="s">
        <v>628</v>
      </c>
      <c r="D30" s="7" t="n">
        <v>353.2</v>
      </c>
    </row>
    <row r="31" spans="1:27">
      <c r="A31" s="4" t="s">
        <v>78</v>
      </c>
      <c r="Y31" s="8" t="n">
        <v>245.6</v>
      </c>
    </row>
    <row r="32" spans="1:27">
      <c r="A32" s="4" t="s">
        <v>633</v>
      </c>
    </row>
    <row r="33" spans="1:27">
      <c r="A33" s="3" t="s">
        <v>615</v>
      </c>
    </row>
    <row r="34" spans="1:27">
      <c r="A34" s="4" t="s">
        <v>626</v>
      </c>
      <c r="E34" s="4" t="s">
        <v>627</v>
      </c>
    </row>
    <row r="35" spans="1:27">
      <c r="A35" s="4" t="s">
        <v>628</v>
      </c>
      <c r="E35" s="7" t="n">
        <v>40.4</v>
      </c>
    </row>
    <row r="36" spans="1:27">
      <c r="A36" s="4" t="s">
        <v>631</v>
      </c>
      <c r="E36" s="5" t="n">
        <v>1</v>
      </c>
    </row>
    <row r="37" spans="1:27">
      <c r="A37" s="4" t="s">
        <v>78</v>
      </c>
      <c r="Y37" s="8" t="n">
        <v>19.7</v>
      </c>
    </row>
    <row r="38" spans="1:27">
      <c r="A38" s="4" t="s">
        <v>634</v>
      </c>
    </row>
    <row r="39" spans="1:27">
      <c r="A39" s="3" t="s">
        <v>615</v>
      </c>
    </row>
    <row r="40" spans="1:27">
      <c r="A40" s="4" t="s">
        <v>628</v>
      </c>
      <c r="F40" s="5" t="n">
        <v>15</v>
      </c>
    </row>
    <row r="41" spans="1:27">
      <c r="A41" s="4" t="s">
        <v>629</v>
      </c>
      <c r="F41" s="7" t="n">
        <v>1.5</v>
      </c>
    </row>
    <row r="42" spans="1:27">
      <c r="A42" s="4" t="s">
        <v>635</v>
      </c>
    </row>
    <row r="43" spans="1:27">
      <c r="A43" s="3" t="s">
        <v>615</v>
      </c>
    </row>
    <row r="44" spans="1:27">
      <c r="A44" s="4" t="s">
        <v>628</v>
      </c>
      <c r="G44" s="7" t="n">
        <v>29.8</v>
      </c>
    </row>
    <row r="45" spans="1:27">
      <c r="A45" s="4" t="s">
        <v>629</v>
      </c>
      <c r="G45" s="5" t="n">
        <v>3</v>
      </c>
    </row>
    <row r="46" spans="1:27">
      <c r="A46" s="4" t="s">
        <v>636</v>
      </c>
    </row>
    <row r="47" spans="1:27">
      <c r="A47" s="3" t="s">
        <v>615</v>
      </c>
    </row>
    <row r="48" spans="1:27">
      <c r="A48" s="4" t="s">
        <v>628</v>
      </c>
      <c r="H48" s="7" t="n">
        <v>69.09999999999999</v>
      </c>
    </row>
    <row r="49" spans="1:27">
      <c r="A49" s="4" t="s">
        <v>78</v>
      </c>
      <c r="Y49" s="8" t="n">
        <v>42.9</v>
      </c>
    </row>
    <row r="50" spans="1:27">
      <c r="A50" s="4" t="s">
        <v>637</v>
      </c>
    </row>
    <row r="51" spans="1:27">
      <c r="A51" s="3" t="s">
        <v>615</v>
      </c>
    </row>
    <row r="52" spans="1:27">
      <c r="A52" s="4" t="s">
        <v>78</v>
      </c>
      <c r="Y52" s="8" t="n">
        <v>453.5</v>
      </c>
    </row>
    <row r="53" spans="1:27">
      <c r="A53" s="4" t="s">
        <v>616</v>
      </c>
      <c r="Y53" s="8" t="n">
        <v>307.1</v>
      </c>
    </row>
    <row r="54" spans="1:27">
      <c r="A54" s="4" t="s">
        <v>621</v>
      </c>
      <c r="Y54" s="5" t="n">
        <v>3</v>
      </c>
    </row>
    <row r="55" spans="1:27">
      <c r="A55" s="4" t="s">
        <v>638</v>
      </c>
    </row>
    <row r="56" spans="1:27">
      <c r="A56" s="3" t="s">
        <v>615</v>
      </c>
    </row>
    <row r="57" spans="1:27">
      <c r="A57" s="4" t="s">
        <v>628</v>
      </c>
      <c r="I57" s="7" t="n">
        <v>86.5</v>
      </c>
    </row>
    <row r="58" spans="1:27">
      <c r="A58" s="4" t="s">
        <v>78</v>
      </c>
      <c r="Z58" s="8" t="n">
        <v>58.9</v>
      </c>
    </row>
    <row r="59" spans="1:27">
      <c r="A59" s="4" t="s">
        <v>639</v>
      </c>
      <c r="I59" s="7" t="n">
        <v>8.6</v>
      </c>
    </row>
    <row r="60" spans="1:27">
      <c r="A60" s="4" t="s">
        <v>640</v>
      </c>
    </row>
    <row r="61" spans="1:27">
      <c r="A61" s="3" t="s">
        <v>615</v>
      </c>
    </row>
    <row r="62" spans="1:27">
      <c r="A62" s="4" t="s">
        <v>626</v>
      </c>
      <c r="J62" s="4" t="s">
        <v>627</v>
      </c>
    </row>
    <row r="63" spans="1:27">
      <c r="A63" s="4" t="s">
        <v>628</v>
      </c>
      <c r="J63" s="7" t="n">
        <v>46.1</v>
      </c>
    </row>
    <row r="64" spans="1:27">
      <c r="A64" s="4" t="s">
        <v>78</v>
      </c>
      <c r="Z64" s="8" t="n">
        <v>24.8</v>
      </c>
    </row>
    <row r="65" spans="1:27">
      <c r="A65" s="4" t="s">
        <v>639</v>
      </c>
      <c r="J65" s="7" t="n">
        <v>5.9</v>
      </c>
    </row>
    <row r="66" spans="1:27">
      <c r="A66" s="4" t="s">
        <v>641</v>
      </c>
    </row>
    <row r="67" spans="1:27">
      <c r="A67" s="3" t="s">
        <v>615</v>
      </c>
    </row>
    <row r="68" spans="1:27">
      <c r="A68" s="4" t="s">
        <v>626</v>
      </c>
      <c r="K68" s="4" t="s">
        <v>627</v>
      </c>
    </row>
    <row r="69" spans="1:27">
      <c r="A69" s="4" t="s">
        <v>628</v>
      </c>
      <c r="K69" s="5" t="n">
        <v>18</v>
      </c>
    </row>
    <row r="70" spans="1:27">
      <c r="A70" s="4" t="s">
        <v>642</v>
      </c>
    </row>
    <row r="71" spans="1:27">
      <c r="A71" s="3" t="s">
        <v>615</v>
      </c>
    </row>
    <row r="72" spans="1:27">
      <c r="A72" s="4" t="s">
        <v>626</v>
      </c>
      <c r="L72" s="4" t="s">
        <v>627</v>
      </c>
    </row>
    <row r="73" spans="1:27">
      <c r="A73" s="4" t="s">
        <v>628</v>
      </c>
      <c r="L73" s="5" t="n">
        <v>4</v>
      </c>
    </row>
    <row r="74" spans="1:27">
      <c r="A74" s="4" t="s">
        <v>639</v>
      </c>
      <c r="L74" s="7" t="n">
        <v>0.4</v>
      </c>
    </row>
    <row r="75" spans="1:27">
      <c r="A75" s="4" t="s">
        <v>643</v>
      </c>
    </row>
    <row r="76" spans="1:27">
      <c r="A76" s="3" t="s">
        <v>615</v>
      </c>
    </row>
    <row r="77" spans="1:27">
      <c r="A77" s="4" t="s">
        <v>78</v>
      </c>
      <c r="Z77" s="7" t="n">
        <v>99.5</v>
      </c>
    </row>
    <row r="78" spans="1:27">
      <c r="A78" s="4" t="s">
        <v>644</v>
      </c>
    </row>
    <row r="79" spans="1:27">
      <c r="A79" s="3" t="s">
        <v>615</v>
      </c>
    </row>
    <row r="80" spans="1:27">
      <c r="A80" s="4" t="s">
        <v>626</v>
      </c>
      <c r="M80" s="4" t="s">
        <v>627</v>
      </c>
    </row>
    <row r="81" spans="1:27">
      <c r="A81" s="4" t="s">
        <v>628</v>
      </c>
      <c r="M81" s="7" t="n">
        <v>200.4</v>
      </c>
    </row>
    <row r="82" spans="1:27">
      <c r="A82" s="4" t="s">
        <v>78</v>
      </c>
      <c r="AA82" s="8" t="n">
        <v>150.1</v>
      </c>
    </row>
    <row r="83" spans="1:27">
      <c r="A83" s="4" t="s">
        <v>639</v>
      </c>
      <c r="M83" s="5" t="n">
        <v>10</v>
      </c>
    </row>
    <row r="84" spans="1:27">
      <c r="A84" s="4" t="s">
        <v>645</v>
      </c>
    </row>
    <row r="85" spans="1:27">
      <c r="A85" s="3" t="s">
        <v>615</v>
      </c>
    </row>
    <row r="86" spans="1:27">
      <c r="A86" s="4" t="s">
        <v>628</v>
      </c>
      <c r="N86" s="7" t="n">
        <v>6.8</v>
      </c>
    </row>
    <row r="87" spans="1:27">
      <c r="A87" s="4" t="s">
        <v>639</v>
      </c>
      <c r="N87" s="7" t="n">
        <v>0.5</v>
      </c>
    </row>
    <row r="88" spans="1:27">
      <c r="A88" s="4" t="s">
        <v>646</v>
      </c>
    </row>
    <row r="89" spans="1:27">
      <c r="A89" s="3" t="s">
        <v>615</v>
      </c>
    </row>
    <row r="90" spans="1:27">
      <c r="A90" s="4" t="s">
        <v>626</v>
      </c>
      <c r="O90" s="4" t="s">
        <v>627</v>
      </c>
    </row>
    <row r="91" spans="1:27">
      <c r="A91" s="4" t="s">
        <v>628</v>
      </c>
      <c r="O91" s="7" t="n">
        <v>2.5</v>
      </c>
    </row>
    <row r="92" spans="1:27">
      <c r="A92" s="4" t="s">
        <v>639</v>
      </c>
      <c r="O92" s="7" t="n">
        <v>0.2</v>
      </c>
    </row>
    <row r="93" spans="1:27">
      <c r="A93" s="4" t="s">
        <v>647</v>
      </c>
    </row>
    <row r="94" spans="1:27">
      <c r="A94" s="3" t="s">
        <v>615</v>
      </c>
    </row>
    <row r="95" spans="1:27">
      <c r="A95" s="4" t="s">
        <v>626</v>
      </c>
      <c r="P95" s="4" t="s">
        <v>627</v>
      </c>
    </row>
    <row r="96" spans="1:27">
      <c r="A96" s="4" t="s">
        <v>628</v>
      </c>
      <c r="P96" s="7" t="n">
        <v>150.6</v>
      </c>
    </row>
    <row r="97" spans="1:27">
      <c r="A97" s="4" t="s">
        <v>78</v>
      </c>
      <c r="AA97" s="8" t="n">
        <v>99.5</v>
      </c>
    </row>
    <row r="98" spans="1:27">
      <c r="A98" s="4" t="s">
        <v>639</v>
      </c>
      <c r="P98" s="7" t="n">
        <v>12.8</v>
      </c>
    </row>
    <row r="99" spans="1:27">
      <c r="A99" s="4" t="s">
        <v>648</v>
      </c>
    </row>
    <row r="100" spans="1:27">
      <c r="A100" s="3" t="s">
        <v>615</v>
      </c>
    </row>
    <row r="101" spans="1:27">
      <c r="A101" s="4" t="s">
        <v>626</v>
      </c>
      <c r="Q101" s="4" t="s">
        <v>627</v>
      </c>
    </row>
    <row r="102" spans="1:27">
      <c r="A102" s="4" t="s">
        <v>628</v>
      </c>
      <c r="Q102" s="7" t="n">
        <v>320.3</v>
      </c>
    </row>
    <row r="103" spans="1:27">
      <c r="A103" s="4" t="s">
        <v>78</v>
      </c>
      <c r="AA103" s="8" t="n">
        <v>233.9</v>
      </c>
    </row>
    <row r="104" spans="1:27">
      <c r="A104" s="4" t="s">
        <v>649</v>
      </c>
    </row>
    <row r="105" spans="1:27">
      <c r="A105" s="3" t="s">
        <v>615</v>
      </c>
    </row>
    <row r="106" spans="1:27">
      <c r="A106" s="4" t="s">
        <v>626</v>
      </c>
      <c r="R106" s="4" t="s">
        <v>627</v>
      </c>
    </row>
    <row r="107" spans="1:27">
      <c r="A107" s="4" t="s">
        <v>628</v>
      </c>
      <c r="R107" s="5" t="n">
        <v>112</v>
      </c>
    </row>
    <row r="108" spans="1:27">
      <c r="A108" s="4" t="s">
        <v>78</v>
      </c>
      <c r="AA108" s="6" t="n">
        <v>72</v>
      </c>
    </row>
    <row r="109" spans="1:27">
      <c r="A109" s="4" t="s">
        <v>639</v>
      </c>
      <c r="R109" s="7" t="n">
        <v>5.6</v>
      </c>
    </row>
    <row r="110" spans="1:27">
      <c r="A110" s="4" t="s">
        <v>650</v>
      </c>
      <c r="AA110" s="8" t="n">
        <v>20.2</v>
      </c>
    </row>
    <row r="111" spans="1:27">
      <c r="A111" s="4" t="s">
        <v>651</v>
      </c>
    </row>
    <row r="112" spans="1:27">
      <c r="A112" s="3" t="s">
        <v>615</v>
      </c>
    </row>
    <row r="113" spans="1:27">
      <c r="A113" s="4" t="s">
        <v>628</v>
      </c>
      <c r="X113" s="7" t="n">
        <v>28.1</v>
      </c>
    </row>
    <row r="114" spans="1:27">
      <c r="A114" s="4" t="s">
        <v>631</v>
      </c>
      <c r="X114" s="7" t="n">
        <v>3.1</v>
      </c>
    </row>
    <row r="115" spans="1:27">
      <c r="A115" s="4" t="s">
        <v>650</v>
      </c>
      <c r="AA115" s="8" t="n">
        <v>18.3</v>
      </c>
    </row>
    <row r="116" spans="1:27">
      <c r="A116" s="4" t="s">
        <v>652</v>
      </c>
    </row>
    <row r="117" spans="1:27">
      <c r="A117" s="3" t="s">
        <v>615</v>
      </c>
    </row>
    <row r="118" spans="1:27">
      <c r="A118" s="4" t="s">
        <v>626</v>
      </c>
      <c r="S118" s="4" t="s">
        <v>627</v>
      </c>
    </row>
    <row r="119" spans="1:27">
      <c r="A119" s="4" t="s">
        <v>628</v>
      </c>
      <c r="S119" s="7" t="n">
        <v>16.9</v>
      </c>
    </row>
    <row r="120" spans="1:27">
      <c r="A120" s="4" t="s">
        <v>78</v>
      </c>
      <c r="AA120" s="8" t="n">
        <v>12.9</v>
      </c>
    </row>
    <row r="121" spans="1:27">
      <c r="A121" s="4" t="s">
        <v>639</v>
      </c>
      <c r="S121" s="7" t="n">
        <v>2.7</v>
      </c>
    </row>
    <row r="122" spans="1:27">
      <c r="A122" s="4" t="s">
        <v>653</v>
      </c>
    </row>
    <row r="123" spans="1:27">
      <c r="A123" s="3" t="s">
        <v>615</v>
      </c>
    </row>
    <row r="124" spans="1:27">
      <c r="A124" s="4" t="s">
        <v>626</v>
      </c>
      <c r="T124" s="4" t="s">
        <v>627</v>
      </c>
    </row>
    <row r="125" spans="1:27">
      <c r="A125" s="4" t="s">
        <v>628</v>
      </c>
      <c r="T125" s="7" t="n">
        <v>16.9</v>
      </c>
    </row>
    <row r="126" spans="1:27">
      <c r="A126" s="4" t="s">
        <v>78</v>
      </c>
      <c r="AA126" s="6" t="n">
        <v>12</v>
      </c>
    </row>
    <row r="127" spans="1:27">
      <c r="A127" s="4" t="s">
        <v>639</v>
      </c>
      <c r="T127" s="7" t="n">
        <v>1.8</v>
      </c>
    </row>
    <row r="128" spans="1:27">
      <c r="A128" s="4" t="s">
        <v>654</v>
      </c>
    </row>
    <row r="129" spans="1:27">
      <c r="A129" s="3" t="s">
        <v>615</v>
      </c>
    </row>
    <row r="130" spans="1:27">
      <c r="A130" s="4" t="s">
        <v>626</v>
      </c>
      <c r="U130" s="4" t="s">
        <v>627</v>
      </c>
    </row>
    <row r="131" spans="1:27">
      <c r="A131" s="4" t="s">
        <v>628</v>
      </c>
      <c r="U131" s="7" t="n">
        <v>6.1</v>
      </c>
    </row>
    <row r="132" spans="1:27">
      <c r="A132" s="4" t="s">
        <v>639</v>
      </c>
      <c r="U132" s="7" t="n">
        <v>0.5</v>
      </c>
    </row>
    <row r="133" spans="1:27">
      <c r="A133" s="4" t="s">
        <v>655</v>
      </c>
    </row>
    <row r="134" spans="1:27">
      <c r="A134" s="3" t="s">
        <v>615</v>
      </c>
    </row>
    <row r="135" spans="1:27">
      <c r="A135" s="4" t="s">
        <v>626</v>
      </c>
      <c r="V135" s="4" t="s">
        <v>627</v>
      </c>
    </row>
    <row r="136" spans="1:27">
      <c r="A136" s="4" t="s">
        <v>628</v>
      </c>
      <c r="V136" s="7" t="n">
        <v>52.4</v>
      </c>
    </row>
    <row r="137" spans="1:27">
      <c r="A137" s="4" t="s">
        <v>78</v>
      </c>
      <c r="AA137" s="8" t="n">
        <v>32.2</v>
      </c>
    </row>
    <row r="138" spans="1:27">
      <c r="A138" s="4" t="s">
        <v>639</v>
      </c>
      <c r="V138" s="7" t="n">
        <v>7.5</v>
      </c>
    </row>
    <row r="139" spans="1:27">
      <c r="A139" s="4" t="s">
        <v>656</v>
      </c>
    </row>
    <row r="140" spans="1:27">
      <c r="A140" s="3" t="s">
        <v>615</v>
      </c>
    </row>
    <row r="141" spans="1:27">
      <c r="A141" s="4" t="s">
        <v>626</v>
      </c>
      <c r="W141" s="4" t="s">
        <v>627</v>
      </c>
    </row>
    <row r="142" spans="1:27">
      <c r="A142" s="4" t="s">
        <v>628</v>
      </c>
      <c r="W142" s="7" t="n">
        <v>1.9</v>
      </c>
    </row>
    <row r="143" spans="1:27">
      <c r="A143" s="4" t="s">
        <v>657</v>
      </c>
    </row>
    <row r="144" spans="1:27">
      <c r="A144" s="3" t="s">
        <v>615</v>
      </c>
    </row>
    <row r="145" spans="1:27">
      <c r="A145" s="4" t="s">
        <v>617</v>
      </c>
      <c r="AA145" s="7" t="n">
        <v>3.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8</v>
      </c>
      <c r="B1" s="2" t="s">
        <v>1</v>
      </c>
    </row>
    <row r="2" spans="1:4">
      <c r="B2" s="2" t="s">
        <v>2</v>
      </c>
      <c r="C2" s="2" t="s">
        <v>65</v>
      </c>
      <c r="D2" s="2" t="s">
        <v>116</v>
      </c>
    </row>
    <row r="3" spans="1:4">
      <c r="A3" s="3" t="s">
        <v>659</v>
      </c>
    </row>
    <row r="4" spans="1:4">
      <c r="A4" s="4" t="s">
        <v>78</v>
      </c>
      <c r="B4" s="7" t="n">
        <v>3864.3</v>
      </c>
      <c r="C4" s="7" t="n">
        <v>3361.5</v>
      </c>
      <c r="D4" s="7" t="n">
        <v>3368.7</v>
      </c>
    </row>
    <row r="5" spans="1:4">
      <c r="A5" s="4" t="s">
        <v>660</v>
      </c>
      <c r="B5" s="8" t="n">
        <v>-10.4</v>
      </c>
      <c r="C5" s="8" t="n">
        <v>-3.1</v>
      </c>
      <c r="D5" s="8" t="n">
        <v>-29.9</v>
      </c>
    </row>
    <row r="6" spans="1:4">
      <c r="A6" s="4" t="s">
        <v>661</v>
      </c>
      <c r="B6" s="8" t="n">
        <v>699.2</v>
      </c>
      <c r="C6" s="8" t="n">
        <v>138.2</v>
      </c>
      <c r="D6" s="8" t="n">
        <v>873.3</v>
      </c>
    </row>
    <row r="7" spans="1:4">
      <c r="A7" s="4" t="s">
        <v>637</v>
      </c>
    </row>
    <row r="8" spans="1:4">
      <c r="A8" s="3" t="s">
        <v>659</v>
      </c>
    </row>
    <row r="9" spans="1:4">
      <c r="A9" s="4" t="s">
        <v>67</v>
      </c>
      <c r="B9" s="8" t="n">
        <v>10.4</v>
      </c>
    </row>
    <row r="10" spans="1:4">
      <c r="A10" s="4" t="s">
        <v>191</v>
      </c>
      <c r="B10" s="8" t="n">
        <v>26.9</v>
      </c>
    </row>
    <row r="11" spans="1:4">
      <c r="A11" s="4" t="s">
        <v>662</v>
      </c>
      <c r="B11" s="6" t="n">
        <v>12</v>
      </c>
    </row>
    <row r="12" spans="1:4">
      <c r="A12" s="4" t="s">
        <v>663</v>
      </c>
      <c r="B12" s="8" t="n">
        <v>32.2</v>
      </c>
    </row>
    <row r="13" spans="1:4">
      <c r="A13" s="4" t="s">
        <v>76</v>
      </c>
      <c r="B13" s="8" t="n">
        <v>9.800000000000001</v>
      </c>
    </row>
    <row r="14" spans="1:4">
      <c r="A14" s="4" t="s">
        <v>664</v>
      </c>
      <c r="B14" s="6" t="n">
        <v>292</v>
      </c>
    </row>
    <row r="15" spans="1:4">
      <c r="A15" s="4" t="s">
        <v>78</v>
      </c>
      <c r="B15" s="8" t="n">
        <v>453.5</v>
      </c>
    </row>
    <row r="16" spans="1:4">
      <c r="A16" s="4" t="s">
        <v>665</v>
      </c>
      <c r="B16" s="8" t="n">
        <v>5.2</v>
      </c>
    </row>
    <row r="17" spans="1:4">
      <c r="A17" s="4" t="s">
        <v>666</v>
      </c>
      <c r="B17" s="6" t="n">
        <v>842</v>
      </c>
    </row>
    <row r="18" spans="1:4">
      <c r="A18" s="4" t="s">
        <v>667</v>
      </c>
      <c r="B18" s="8" t="n">
        <v>23.5</v>
      </c>
    </row>
    <row r="19" spans="1:4">
      <c r="A19" s="4" t="s">
        <v>87</v>
      </c>
      <c r="B19" s="8" t="n">
        <v>44.4</v>
      </c>
    </row>
    <row r="20" spans="1:4">
      <c r="A20" s="4" t="s">
        <v>88</v>
      </c>
      <c r="B20" s="8" t="n">
        <v>9.6</v>
      </c>
    </row>
    <row r="21" spans="1:4">
      <c r="A21" s="4" t="s">
        <v>668</v>
      </c>
      <c r="B21" s="8" t="n">
        <v>43.7</v>
      </c>
    </row>
    <row r="22" spans="1:4">
      <c r="A22" s="4" t="s">
        <v>194</v>
      </c>
      <c r="B22" s="8" t="n">
        <v>6.7</v>
      </c>
    </row>
    <row r="23" spans="1:4">
      <c r="A23" s="4" t="s">
        <v>669</v>
      </c>
      <c r="B23" s="8" t="n">
        <v>127.9</v>
      </c>
    </row>
    <row r="24" spans="1:4">
      <c r="A24" s="4" t="s">
        <v>670</v>
      </c>
      <c r="B24" s="8" t="n">
        <v>714.1</v>
      </c>
    </row>
    <row r="25" spans="1:4">
      <c r="A25" s="4" t="s">
        <v>660</v>
      </c>
      <c r="B25" s="8" t="n">
        <v>-10.4</v>
      </c>
    </row>
    <row r="26" spans="1:4">
      <c r="A26" s="4" t="s">
        <v>661</v>
      </c>
      <c r="B26" s="8" t="n">
        <v>703.7</v>
      </c>
    </row>
    <row r="27" spans="1:4">
      <c r="A27" s="4" t="s">
        <v>671</v>
      </c>
    </row>
    <row r="28" spans="1:4">
      <c r="A28" s="3" t="s">
        <v>659</v>
      </c>
    </row>
    <row r="29" spans="1:4">
      <c r="A29" s="4" t="s">
        <v>67</v>
      </c>
      <c r="B29" s="6" t="n">
        <v>3</v>
      </c>
    </row>
    <row r="30" spans="1:4">
      <c r="A30" s="4" t="s">
        <v>191</v>
      </c>
      <c r="B30" s="8" t="n">
        <v>7.8</v>
      </c>
    </row>
    <row r="31" spans="1:4">
      <c r="A31" s="4" t="s">
        <v>662</v>
      </c>
      <c r="B31" s="8" t="n">
        <v>0.4</v>
      </c>
    </row>
    <row r="32" spans="1:4">
      <c r="A32" s="4" t="s">
        <v>663</v>
      </c>
      <c r="B32" s="8" t="n">
        <v>2.6</v>
      </c>
    </row>
    <row r="33" spans="1:4">
      <c r="A33" s="4" t="s">
        <v>76</v>
      </c>
      <c r="B33" s="8" t="n">
        <v>1.4</v>
      </c>
    </row>
    <row r="34" spans="1:4">
      <c r="A34" s="4" t="s">
        <v>664</v>
      </c>
      <c r="B34" s="6" t="n">
        <v>69</v>
      </c>
    </row>
    <row r="35" spans="1:4">
      <c r="A35" s="4" t="s">
        <v>78</v>
      </c>
      <c r="B35" s="8" t="n">
        <v>116.9</v>
      </c>
    </row>
    <row r="36" spans="1:4">
      <c r="A36" s="4" t="s">
        <v>665</v>
      </c>
      <c r="B36" s="6" t="n">
        <v>0</v>
      </c>
    </row>
    <row r="37" spans="1:4">
      <c r="A37" s="4" t="s">
        <v>666</v>
      </c>
      <c r="B37" s="8" t="n">
        <v>201.1</v>
      </c>
    </row>
    <row r="38" spans="1:4">
      <c r="A38" s="4" t="s">
        <v>667</v>
      </c>
      <c r="B38" s="8" t="n">
        <v>1.1</v>
      </c>
    </row>
    <row r="39" spans="1:4">
      <c r="A39" s="4" t="s">
        <v>87</v>
      </c>
      <c r="B39" s="8" t="n">
        <v>2.2</v>
      </c>
    </row>
    <row r="40" spans="1:4">
      <c r="A40" s="4" t="s">
        <v>88</v>
      </c>
      <c r="B40" s="8" t="n">
        <v>1.4</v>
      </c>
    </row>
    <row r="41" spans="1:4">
      <c r="A41" s="4" t="s">
        <v>668</v>
      </c>
      <c r="B41" s="6" t="n">
        <v>1</v>
      </c>
    </row>
    <row r="42" spans="1:4">
      <c r="A42" s="4" t="s">
        <v>194</v>
      </c>
      <c r="B42" s="6" t="n">
        <v>0</v>
      </c>
    </row>
    <row r="43" spans="1:4">
      <c r="A43" s="4" t="s">
        <v>669</v>
      </c>
      <c r="B43" s="8" t="n">
        <v>5.7</v>
      </c>
    </row>
    <row r="44" spans="1:4">
      <c r="A44" s="4" t="s">
        <v>670</v>
      </c>
      <c r="B44" s="8" t="n">
        <v>195.4</v>
      </c>
    </row>
    <row r="45" spans="1:4">
      <c r="A45" s="4" t="s">
        <v>660</v>
      </c>
      <c r="B45" s="6" t="n">
        <v>-3</v>
      </c>
    </row>
    <row r="46" spans="1:4">
      <c r="A46" s="4" t="s">
        <v>661</v>
      </c>
      <c r="B46" s="8" t="n">
        <v>192.4</v>
      </c>
    </row>
    <row r="47" spans="1:4">
      <c r="A47" s="4" t="s">
        <v>632</v>
      </c>
    </row>
    <row r="48" spans="1:4">
      <c r="A48" s="3" t="s">
        <v>659</v>
      </c>
    </row>
    <row r="49" spans="1:4">
      <c r="A49" s="4" t="s">
        <v>67</v>
      </c>
      <c r="B49" s="8" t="n">
        <v>0.2</v>
      </c>
    </row>
    <row r="50" spans="1:4">
      <c r="A50" s="4" t="s">
        <v>191</v>
      </c>
      <c r="B50" s="8" t="n">
        <v>13.4</v>
      </c>
    </row>
    <row r="51" spans="1:4">
      <c r="A51" s="4" t="s">
        <v>662</v>
      </c>
      <c r="B51" s="8" t="n">
        <v>7.4</v>
      </c>
    </row>
    <row r="52" spans="1:4">
      <c r="A52" s="4" t="s">
        <v>663</v>
      </c>
      <c r="B52" s="8" t="n">
        <v>22.3</v>
      </c>
    </row>
    <row r="53" spans="1:4">
      <c r="A53" s="4" t="s">
        <v>76</v>
      </c>
      <c r="B53" s="8" t="n">
        <v>7.4</v>
      </c>
    </row>
    <row r="54" spans="1:4">
      <c r="A54" s="4" t="s">
        <v>664</v>
      </c>
      <c r="B54" s="8" t="n">
        <v>152.9</v>
      </c>
    </row>
    <row r="55" spans="1:4">
      <c r="A55" s="4" t="s">
        <v>78</v>
      </c>
      <c r="B55" s="8" t="n">
        <v>245.6</v>
      </c>
    </row>
    <row r="56" spans="1:4">
      <c r="A56" s="4" t="s">
        <v>665</v>
      </c>
      <c r="B56" s="6" t="n">
        <v>0</v>
      </c>
    </row>
    <row r="57" spans="1:4">
      <c r="A57" s="4" t="s">
        <v>666</v>
      </c>
      <c r="B57" s="8" t="n">
        <v>449.2</v>
      </c>
    </row>
    <row r="58" spans="1:4">
      <c r="A58" s="4" t="s">
        <v>667</v>
      </c>
      <c r="B58" s="8" t="n">
        <v>18.9</v>
      </c>
    </row>
    <row r="59" spans="1:4">
      <c r="A59" s="4" t="s">
        <v>87</v>
      </c>
      <c r="B59" s="8" t="n">
        <v>30.2</v>
      </c>
    </row>
    <row r="60" spans="1:4">
      <c r="A60" s="4" t="s">
        <v>88</v>
      </c>
      <c r="B60" s="8" t="n">
        <v>7.4</v>
      </c>
    </row>
    <row r="61" spans="1:4">
      <c r="A61" s="4" t="s">
        <v>668</v>
      </c>
      <c r="B61" s="8" t="n">
        <v>39.3</v>
      </c>
    </row>
    <row r="62" spans="1:4">
      <c r="A62" s="4" t="s">
        <v>194</v>
      </c>
      <c r="B62" s="6" t="n">
        <v>0</v>
      </c>
    </row>
    <row r="63" spans="1:4">
      <c r="A63" s="4" t="s">
        <v>669</v>
      </c>
      <c r="B63" s="8" t="n">
        <v>95.8</v>
      </c>
    </row>
    <row r="64" spans="1:4">
      <c r="A64" s="4" t="s">
        <v>670</v>
      </c>
      <c r="B64" s="8" t="n">
        <v>353.4</v>
      </c>
    </row>
    <row r="65" spans="1:4">
      <c r="A65" s="4" t="s">
        <v>660</v>
      </c>
      <c r="B65" s="8" t="n">
        <v>-0.2</v>
      </c>
    </row>
    <row r="66" spans="1:4">
      <c r="A66" s="4" t="s">
        <v>661</v>
      </c>
      <c r="B66" s="8" t="n">
        <v>353.2</v>
      </c>
    </row>
    <row r="67" spans="1:4">
      <c r="A67" s="4" t="s">
        <v>633</v>
      </c>
    </row>
    <row r="68" spans="1:4">
      <c r="A68" s="3" t="s">
        <v>659</v>
      </c>
    </row>
    <row r="69" spans="1:4">
      <c r="A69" s="4" t="s">
        <v>67</v>
      </c>
      <c r="B69" s="8" t="n">
        <v>0.4</v>
      </c>
    </row>
    <row r="70" spans="1:4">
      <c r="A70" s="4" t="s">
        <v>191</v>
      </c>
      <c r="B70" s="8" t="n">
        <v>1.8</v>
      </c>
    </row>
    <row r="71" spans="1:4">
      <c r="A71" s="4" t="s">
        <v>662</v>
      </c>
      <c r="B71" s="8" t="n">
        <v>0.2</v>
      </c>
    </row>
    <row r="72" spans="1:4">
      <c r="A72" s="4" t="s">
        <v>663</v>
      </c>
      <c r="B72" s="8" t="n">
        <v>0.9</v>
      </c>
    </row>
    <row r="73" spans="1:4">
      <c r="A73" s="4" t="s">
        <v>76</v>
      </c>
      <c r="B73" s="8" t="n">
        <v>0.4</v>
      </c>
    </row>
    <row r="74" spans="1:4">
      <c r="A74" s="4" t="s">
        <v>664</v>
      </c>
      <c r="B74" s="8" t="n">
        <v>21.9</v>
      </c>
    </row>
    <row r="75" spans="1:4">
      <c r="A75" s="4" t="s">
        <v>78</v>
      </c>
      <c r="B75" s="8" t="n">
        <v>19.7</v>
      </c>
    </row>
    <row r="76" spans="1:4">
      <c r="A76" s="4" t="s">
        <v>665</v>
      </c>
      <c r="B76" s="6" t="n">
        <v>0</v>
      </c>
    </row>
    <row r="77" spans="1:4">
      <c r="A77" s="4" t="s">
        <v>666</v>
      </c>
      <c r="B77" s="8" t="n">
        <v>45.3</v>
      </c>
    </row>
    <row r="78" spans="1:4">
      <c r="A78" s="4" t="s">
        <v>667</v>
      </c>
      <c r="B78" s="8" t="n">
        <v>0.8</v>
      </c>
    </row>
    <row r="79" spans="1:4">
      <c r="A79" s="4" t="s">
        <v>87</v>
      </c>
      <c r="B79" s="8" t="n">
        <v>1.9</v>
      </c>
    </row>
    <row r="80" spans="1:4">
      <c r="A80" s="4" t="s">
        <v>88</v>
      </c>
      <c r="B80" s="8" t="n">
        <v>0.4</v>
      </c>
    </row>
    <row r="81" spans="1:4">
      <c r="A81" s="4" t="s">
        <v>668</v>
      </c>
      <c r="B81" s="8" t="n">
        <v>0.5</v>
      </c>
    </row>
    <row r="82" spans="1:4">
      <c r="A82" s="4" t="s">
        <v>194</v>
      </c>
      <c r="B82" s="8" t="n">
        <v>0.9</v>
      </c>
    </row>
    <row r="83" spans="1:4">
      <c r="A83" s="4" t="s">
        <v>669</v>
      </c>
      <c r="B83" s="8" t="n">
        <v>4.5</v>
      </c>
    </row>
    <row r="84" spans="1:4">
      <c r="A84" s="4" t="s">
        <v>670</v>
      </c>
      <c r="B84" s="8" t="n">
        <v>40.8</v>
      </c>
    </row>
    <row r="85" spans="1:4">
      <c r="A85" s="4" t="s">
        <v>660</v>
      </c>
      <c r="B85" s="8" t="n">
        <v>-0.4</v>
      </c>
    </row>
    <row r="86" spans="1:4">
      <c r="A86" s="4" t="s">
        <v>661</v>
      </c>
      <c r="B86" s="8" t="n">
        <v>40.4</v>
      </c>
    </row>
    <row r="87" spans="1:4">
      <c r="A87" s="4" t="s">
        <v>672</v>
      </c>
    </row>
    <row r="88" spans="1:4">
      <c r="A88" s="3" t="s">
        <v>659</v>
      </c>
    </row>
    <row r="89" spans="1:4">
      <c r="A89" s="4" t="s">
        <v>67</v>
      </c>
      <c r="B89" s="8" t="n">
        <v>3.7</v>
      </c>
    </row>
    <row r="90" spans="1:4">
      <c r="A90" s="4" t="s">
        <v>191</v>
      </c>
      <c r="B90" s="6" t="n">
        <v>0</v>
      </c>
    </row>
    <row r="91" spans="1:4">
      <c r="A91" s="4" t="s">
        <v>662</v>
      </c>
      <c r="B91" s="8" t="n">
        <v>3.1</v>
      </c>
    </row>
    <row r="92" spans="1:4">
      <c r="A92" s="4" t="s">
        <v>663</v>
      </c>
      <c r="B92" s="6" t="n">
        <v>0</v>
      </c>
    </row>
    <row r="93" spans="1:4">
      <c r="A93" s="4" t="s">
        <v>76</v>
      </c>
      <c r="B93" s="6" t="n">
        <v>0</v>
      </c>
    </row>
    <row r="94" spans="1:4">
      <c r="A94" s="4" t="s">
        <v>664</v>
      </c>
      <c r="B94" s="8" t="n">
        <v>34.4</v>
      </c>
    </row>
    <row r="95" spans="1:4">
      <c r="A95" s="4" t="s">
        <v>78</v>
      </c>
      <c r="B95" s="8" t="n">
        <v>42.9</v>
      </c>
    </row>
    <row r="96" spans="1:4">
      <c r="A96" s="4" t="s">
        <v>665</v>
      </c>
      <c r="B96" s="6" t="n">
        <v>0</v>
      </c>
    </row>
    <row r="97" spans="1:4">
      <c r="A97" s="4" t="s">
        <v>666</v>
      </c>
      <c r="B97" s="8" t="n">
        <v>84.09999999999999</v>
      </c>
    </row>
    <row r="98" spans="1:4">
      <c r="A98" s="4" t="s">
        <v>667</v>
      </c>
      <c r="B98" s="8" t="n">
        <v>1.3</v>
      </c>
    </row>
    <row r="99" spans="1:4">
      <c r="A99" s="4" t="s">
        <v>87</v>
      </c>
      <c r="B99" s="6" t="n">
        <v>10</v>
      </c>
    </row>
    <row r="100" spans="1:4">
      <c r="A100" s="4" t="s">
        <v>88</v>
      </c>
      <c r="B100" s="6" t="n">
        <v>0</v>
      </c>
    </row>
    <row r="101" spans="1:4">
      <c r="A101" s="4" t="s">
        <v>668</v>
      </c>
      <c r="B101" s="6" t="n">
        <v>0</v>
      </c>
    </row>
    <row r="102" spans="1:4">
      <c r="A102" s="4" t="s">
        <v>194</v>
      </c>
      <c r="B102" s="6" t="n">
        <v>0</v>
      </c>
    </row>
    <row r="103" spans="1:4">
      <c r="A103" s="4" t="s">
        <v>669</v>
      </c>
      <c r="B103" s="8" t="n">
        <v>11.3</v>
      </c>
    </row>
    <row r="104" spans="1:4">
      <c r="A104" s="4" t="s">
        <v>670</v>
      </c>
      <c r="B104" s="8" t="n">
        <v>72.8</v>
      </c>
    </row>
    <row r="105" spans="1:4">
      <c r="A105" s="4" t="s">
        <v>660</v>
      </c>
      <c r="B105" s="8" t="n">
        <v>-3.7</v>
      </c>
    </row>
    <row r="106" spans="1:4">
      <c r="A106" s="4" t="s">
        <v>661</v>
      </c>
      <c r="B106" s="8" t="n">
        <v>69.09999999999999</v>
      </c>
    </row>
    <row r="107" spans="1:4">
      <c r="A107" s="4" t="s">
        <v>643</v>
      </c>
    </row>
    <row r="108" spans="1:4">
      <c r="A108" s="3" t="s">
        <v>659</v>
      </c>
    </row>
    <row r="109" spans="1:4">
      <c r="A109" s="4" t="s">
        <v>67</v>
      </c>
      <c r="C109" s="8" t="n">
        <v>3.1</v>
      </c>
    </row>
    <row r="110" spans="1:4">
      <c r="A110" s="4" t="s">
        <v>191</v>
      </c>
      <c r="C110" s="8" t="n">
        <v>4.5</v>
      </c>
    </row>
    <row r="111" spans="1:4">
      <c r="A111" s="4" t="s">
        <v>662</v>
      </c>
      <c r="C111" s="8" t="n">
        <v>6.6</v>
      </c>
    </row>
    <row r="112" spans="1:4">
      <c r="A112" s="4" t="s">
        <v>663</v>
      </c>
      <c r="C112" s="8" t="n">
        <v>2.1</v>
      </c>
    </row>
    <row r="113" spans="1:4">
      <c r="A113" s="4" t="s">
        <v>664</v>
      </c>
      <c r="C113" s="8" t="n">
        <v>54.4</v>
      </c>
    </row>
    <row r="114" spans="1:4">
      <c r="A114" s="4" t="s">
        <v>78</v>
      </c>
      <c r="C114" s="8" t="n">
        <v>99.5</v>
      </c>
    </row>
    <row r="115" spans="1:4">
      <c r="A115" s="4" t="s">
        <v>665</v>
      </c>
      <c r="C115" s="8" t="n">
        <v>8.6</v>
      </c>
    </row>
    <row r="116" spans="1:4">
      <c r="A116" s="4" t="s">
        <v>666</v>
      </c>
      <c r="C116" s="8" t="n">
        <v>178.8</v>
      </c>
    </row>
    <row r="117" spans="1:4">
      <c r="A117" s="4" t="s">
        <v>667</v>
      </c>
      <c r="C117" s="8" t="n">
        <v>5.5</v>
      </c>
    </row>
    <row r="118" spans="1:4">
      <c r="A118" s="4" t="s">
        <v>87</v>
      </c>
      <c r="C118" s="8" t="n">
        <v>1.6</v>
      </c>
    </row>
    <row r="119" spans="1:4">
      <c r="A119" s="4" t="s">
        <v>668</v>
      </c>
      <c r="C119" s="8" t="n">
        <v>5.2</v>
      </c>
    </row>
    <row r="120" spans="1:4">
      <c r="A120" s="4" t="s">
        <v>194</v>
      </c>
      <c r="C120" s="8" t="n">
        <v>8.800000000000001</v>
      </c>
    </row>
    <row r="121" spans="1:4">
      <c r="A121" s="4" t="s">
        <v>669</v>
      </c>
      <c r="C121" s="8" t="n">
        <v>21.1</v>
      </c>
    </row>
    <row r="122" spans="1:4">
      <c r="A122" s="4" t="s">
        <v>670</v>
      </c>
      <c r="C122" s="8" t="n">
        <v>157.7</v>
      </c>
    </row>
    <row r="123" spans="1:4">
      <c r="A123" s="4" t="s">
        <v>660</v>
      </c>
      <c r="C123" s="8" t="n">
        <v>-3.1</v>
      </c>
    </row>
    <row r="124" spans="1:4">
      <c r="A124" s="4" t="s">
        <v>661</v>
      </c>
      <c r="C124" s="8" t="n">
        <v>154.6</v>
      </c>
    </row>
    <row r="125" spans="1:4">
      <c r="A125" s="4" t="s">
        <v>638</v>
      </c>
    </row>
    <row r="126" spans="1:4">
      <c r="A126" s="3" t="s">
        <v>659</v>
      </c>
    </row>
    <row r="127" spans="1:4">
      <c r="A127" s="4" t="s">
        <v>67</v>
      </c>
      <c r="C127" s="6" t="n">
        <v>0</v>
      </c>
    </row>
    <row r="128" spans="1:4">
      <c r="A128" s="4" t="s">
        <v>191</v>
      </c>
      <c r="C128" s="6" t="n">
        <v>2</v>
      </c>
    </row>
    <row r="129" spans="1:4">
      <c r="A129" s="4" t="s">
        <v>662</v>
      </c>
      <c r="C129" s="8" t="n">
        <v>0.1</v>
      </c>
    </row>
    <row r="130" spans="1:4">
      <c r="A130" s="4" t="s">
        <v>663</v>
      </c>
      <c r="C130" s="8" t="n">
        <v>1.5</v>
      </c>
    </row>
    <row r="131" spans="1:4">
      <c r="A131" s="4" t="s">
        <v>664</v>
      </c>
      <c r="C131" s="8" t="n">
        <v>25.1</v>
      </c>
    </row>
    <row r="132" spans="1:4">
      <c r="A132" s="4" t="s">
        <v>78</v>
      </c>
      <c r="C132" s="8" t="n">
        <v>58.9</v>
      </c>
    </row>
    <row r="133" spans="1:4">
      <c r="A133" s="4" t="s">
        <v>665</v>
      </c>
      <c r="C133" s="8" t="n">
        <v>8.6</v>
      </c>
    </row>
    <row r="134" spans="1:4">
      <c r="A134" s="4" t="s">
        <v>666</v>
      </c>
      <c r="C134" s="8" t="n">
        <v>96.2</v>
      </c>
    </row>
    <row r="135" spans="1:4">
      <c r="A135" s="4" t="s">
        <v>667</v>
      </c>
      <c r="C135" s="8" t="n">
        <v>0.6</v>
      </c>
    </row>
    <row r="136" spans="1:4">
      <c r="A136" s="4" t="s">
        <v>87</v>
      </c>
      <c r="C136" s="8" t="n">
        <v>0.4</v>
      </c>
    </row>
    <row r="137" spans="1:4">
      <c r="A137" s="4" t="s">
        <v>668</v>
      </c>
      <c r="C137" s="8" t="n">
        <v>0.1</v>
      </c>
    </row>
    <row r="138" spans="1:4">
      <c r="A138" s="4" t="s">
        <v>194</v>
      </c>
      <c r="C138" s="8" t="n">
        <v>8.6</v>
      </c>
    </row>
    <row r="139" spans="1:4">
      <c r="A139" s="4" t="s">
        <v>669</v>
      </c>
      <c r="C139" s="8" t="n">
        <v>9.699999999999999</v>
      </c>
    </row>
    <row r="140" spans="1:4">
      <c r="A140" s="4" t="s">
        <v>670</v>
      </c>
      <c r="C140" s="8" t="n">
        <v>86.5</v>
      </c>
    </row>
    <row r="141" spans="1:4">
      <c r="A141" s="4" t="s">
        <v>660</v>
      </c>
      <c r="C141" s="6" t="n">
        <v>0</v>
      </c>
    </row>
    <row r="142" spans="1:4">
      <c r="A142" s="4" t="s">
        <v>661</v>
      </c>
      <c r="C142" s="8" t="n">
        <v>86.5</v>
      </c>
    </row>
    <row r="143" spans="1:4">
      <c r="A143" s="4" t="s">
        <v>640</v>
      </c>
    </row>
    <row r="144" spans="1:4">
      <c r="A144" s="3" t="s">
        <v>659</v>
      </c>
    </row>
    <row r="145" spans="1:4">
      <c r="A145" s="4" t="s">
        <v>67</v>
      </c>
      <c r="C145" s="8" t="n">
        <v>0.9</v>
      </c>
    </row>
    <row r="146" spans="1:4">
      <c r="A146" s="4" t="s">
        <v>191</v>
      </c>
      <c r="C146" s="8" t="n">
        <v>1.5</v>
      </c>
    </row>
    <row r="147" spans="1:4">
      <c r="A147" s="4" t="s">
        <v>662</v>
      </c>
      <c r="C147" s="8" t="n">
        <v>6.3</v>
      </c>
    </row>
    <row r="148" spans="1:4">
      <c r="A148" s="4" t="s">
        <v>663</v>
      </c>
      <c r="C148" s="8" t="n">
        <v>0.4</v>
      </c>
    </row>
    <row r="149" spans="1:4">
      <c r="A149" s="4" t="s">
        <v>664</v>
      </c>
      <c r="C149" s="8" t="n">
        <v>20.9</v>
      </c>
    </row>
    <row r="150" spans="1:4">
      <c r="A150" s="4" t="s">
        <v>78</v>
      </c>
      <c r="C150" s="8" t="n">
        <v>24.8</v>
      </c>
    </row>
    <row r="151" spans="1:4">
      <c r="A151" s="4" t="s">
        <v>665</v>
      </c>
      <c r="C151" s="6" t="n">
        <v>0</v>
      </c>
    </row>
    <row r="152" spans="1:4">
      <c r="A152" s="4" t="s">
        <v>666</v>
      </c>
      <c r="C152" s="8" t="n">
        <v>54.8</v>
      </c>
    </row>
    <row r="153" spans="1:4">
      <c r="A153" s="4" t="s">
        <v>667</v>
      </c>
      <c r="C153" s="8" t="n">
        <v>3.9</v>
      </c>
    </row>
    <row r="154" spans="1:4">
      <c r="A154" s="4" t="s">
        <v>87</v>
      </c>
      <c r="C154" s="8" t="n">
        <v>0.1</v>
      </c>
    </row>
    <row r="155" spans="1:4">
      <c r="A155" s="4" t="s">
        <v>668</v>
      </c>
      <c r="C155" s="8" t="n">
        <v>3.6</v>
      </c>
    </row>
    <row r="156" spans="1:4">
      <c r="A156" s="4" t="s">
        <v>194</v>
      </c>
      <c r="C156" s="8" t="n">
        <v>0.2</v>
      </c>
    </row>
    <row r="157" spans="1:4">
      <c r="A157" s="4" t="s">
        <v>669</v>
      </c>
      <c r="C157" s="8" t="n">
        <v>7.8</v>
      </c>
    </row>
    <row r="158" spans="1:4">
      <c r="A158" s="4" t="s">
        <v>670</v>
      </c>
      <c r="C158" s="6" t="n">
        <v>47</v>
      </c>
    </row>
    <row r="159" spans="1:4">
      <c r="A159" s="4" t="s">
        <v>660</v>
      </c>
      <c r="C159" s="8" t="n">
        <v>-0.9</v>
      </c>
    </row>
    <row r="160" spans="1:4">
      <c r="A160" s="4" t="s">
        <v>661</v>
      </c>
      <c r="C160" s="8" t="n">
        <v>46.1</v>
      </c>
    </row>
    <row r="161" spans="1:4">
      <c r="A161" s="4" t="s">
        <v>673</v>
      </c>
    </row>
    <row r="162" spans="1:4">
      <c r="A162" s="3" t="s">
        <v>659</v>
      </c>
    </row>
    <row r="163" spans="1:4">
      <c r="A163" s="4" t="s">
        <v>67</v>
      </c>
      <c r="D163" s="8" t="n">
        <v>29.9</v>
      </c>
    </row>
    <row r="164" spans="1:4">
      <c r="A164" s="4" t="s">
        <v>191</v>
      </c>
      <c r="D164" s="8" t="n">
        <v>27.1</v>
      </c>
    </row>
    <row r="165" spans="1:4">
      <c r="A165" s="4" t="s">
        <v>662</v>
      </c>
      <c r="D165" s="8" t="n">
        <v>9.6</v>
      </c>
    </row>
    <row r="166" spans="1:4">
      <c r="A166" s="4" t="s">
        <v>663</v>
      </c>
      <c r="D166" s="6" t="n">
        <v>31</v>
      </c>
    </row>
    <row r="167" spans="1:4">
      <c r="A167" s="4" t="s">
        <v>664</v>
      </c>
      <c r="D167" s="8" t="n">
        <v>363.5</v>
      </c>
    </row>
    <row r="168" spans="1:4">
      <c r="A168" s="4" t="s">
        <v>78</v>
      </c>
      <c r="D168" s="8" t="n">
        <v>639.9</v>
      </c>
    </row>
    <row r="169" spans="1:4">
      <c r="A169" s="4" t="s">
        <v>665</v>
      </c>
      <c r="D169" s="6" t="n">
        <v>15</v>
      </c>
    </row>
    <row r="170" spans="1:4">
      <c r="A170" s="4" t="s">
        <v>666</v>
      </c>
      <c r="D170" s="6" t="n">
        <v>1116</v>
      </c>
    </row>
    <row r="171" spans="1:4">
      <c r="A171" s="4" t="s">
        <v>667</v>
      </c>
      <c r="D171" s="8" t="n">
        <v>28.8</v>
      </c>
    </row>
    <row r="172" spans="1:4">
      <c r="A172" s="4" t="s">
        <v>87</v>
      </c>
      <c r="D172" s="8" t="n">
        <v>22.4</v>
      </c>
    </row>
    <row r="173" spans="1:4">
      <c r="A173" s="4" t="s">
        <v>668</v>
      </c>
      <c r="D173" s="8" t="n">
        <v>72.90000000000001</v>
      </c>
    </row>
    <row r="174" spans="1:4">
      <c r="A174" s="4" t="s">
        <v>194</v>
      </c>
      <c r="D174" s="8" t="n">
        <v>44.7</v>
      </c>
    </row>
    <row r="175" spans="1:4">
      <c r="A175" s="4" t="s">
        <v>669</v>
      </c>
      <c r="D175" s="8" t="n">
        <v>168.8</v>
      </c>
    </row>
    <row r="176" spans="1:4">
      <c r="A176" s="4" t="s">
        <v>670</v>
      </c>
      <c r="D176" s="8" t="n">
        <v>947.2</v>
      </c>
    </row>
    <row r="177" spans="1:4">
      <c r="A177" s="4" t="s">
        <v>660</v>
      </c>
      <c r="D177" s="8" t="n">
        <v>-29.9</v>
      </c>
    </row>
    <row r="178" spans="1:4">
      <c r="A178" s="4" t="s">
        <v>661</v>
      </c>
      <c r="D178" s="8" t="n">
        <v>917.3</v>
      </c>
    </row>
    <row r="179" spans="1:4">
      <c r="A179" s="4" t="s">
        <v>644</v>
      </c>
    </row>
    <row r="180" spans="1:4">
      <c r="A180" s="3" t="s">
        <v>659</v>
      </c>
    </row>
    <row r="181" spans="1:4">
      <c r="A181" s="4" t="s">
        <v>67</v>
      </c>
      <c r="D181" s="8" t="n">
        <v>7.7</v>
      </c>
    </row>
    <row r="182" spans="1:4">
      <c r="A182" s="4" t="s">
        <v>191</v>
      </c>
      <c r="D182" s="8" t="n">
        <v>8.300000000000001</v>
      </c>
    </row>
    <row r="183" spans="1:4">
      <c r="A183" s="4" t="s">
        <v>662</v>
      </c>
      <c r="D183" s="8" t="n">
        <v>1.2</v>
      </c>
    </row>
    <row r="184" spans="1:4">
      <c r="A184" s="4" t="s">
        <v>663</v>
      </c>
      <c r="D184" s="8" t="n">
        <v>0.3</v>
      </c>
    </row>
    <row r="185" spans="1:4">
      <c r="A185" s="4" t="s">
        <v>664</v>
      </c>
      <c r="D185" s="8" t="n">
        <v>109.6</v>
      </c>
    </row>
    <row r="186" spans="1:4">
      <c r="A186" s="4" t="s">
        <v>78</v>
      </c>
      <c r="D186" s="8" t="n">
        <v>150.1</v>
      </c>
    </row>
    <row r="187" spans="1:4">
      <c r="A187" s="4" t="s">
        <v>665</v>
      </c>
      <c r="D187" s="6" t="n">
        <v>10</v>
      </c>
    </row>
    <row r="188" spans="1:4">
      <c r="A188" s="4" t="s">
        <v>666</v>
      </c>
      <c r="D188" s="8" t="n">
        <v>287.2</v>
      </c>
    </row>
    <row r="189" spans="1:4">
      <c r="A189" s="4" t="s">
        <v>667</v>
      </c>
      <c r="D189" s="8" t="n">
        <v>6.4</v>
      </c>
    </row>
    <row r="190" spans="1:4">
      <c r="A190" s="4" t="s">
        <v>87</v>
      </c>
      <c r="D190" s="8" t="n">
        <v>14.7</v>
      </c>
    </row>
    <row r="191" spans="1:4">
      <c r="A191" s="4" t="s">
        <v>668</v>
      </c>
      <c r="D191" s="8" t="n">
        <v>18.6</v>
      </c>
    </row>
    <row r="192" spans="1:4">
      <c r="A192" s="4" t="s">
        <v>194</v>
      </c>
      <c r="D192" s="8" t="n">
        <v>39.9</v>
      </c>
    </row>
    <row r="193" spans="1:4">
      <c r="A193" s="4" t="s">
        <v>669</v>
      </c>
      <c r="D193" s="8" t="n">
        <v>79.59999999999999</v>
      </c>
    </row>
    <row r="194" spans="1:4">
      <c r="A194" s="4" t="s">
        <v>670</v>
      </c>
      <c r="D194" s="8" t="n">
        <v>207.6</v>
      </c>
    </row>
    <row r="195" spans="1:4">
      <c r="A195" s="4" t="s">
        <v>660</v>
      </c>
      <c r="D195" s="8" t="n">
        <v>-7.7</v>
      </c>
    </row>
    <row r="196" spans="1:4">
      <c r="A196" s="4" t="s">
        <v>661</v>
      </c>
      <c r="D196" s="8" t="n">
        <v>199.9</v>
      </c>
    </row>
    <row r="197" spans="1:4">
      <c r="A197" s="4" t="s">
        <v>647</v>
      </c>
    </row>
    <row r="198" spans="1:4">
      <c r="A198" s="3" t="s">
        <v>659</v>
      </c>
    </row>
    <row r="199" spans="1:4">
      <c r="A199" s="4" t="s">
        <v>67</v>
      </c>
      <c r="D199" s="8" t="n">
        <v>1.1</v>
      </c>
    </row>
    <row r="200" spans="1:4">
      <c r="A200" s="4" t="s">
        <v>191</v>
      </c>
      <c r="D200" s="8" t="n">
        <v>2.9</v>
      </c>
    </row>
    <row r="201" spans="1:4">
      <c r="A201" s="4" t="s">
        <v>662</v>
      </c>
      <c r="D201" s="8" t="n">
        <v>0.1</v>
      </c>
    </row>
    <row r="202" spans="1:4">
      <c r="A202" s="4" t="s">
        <v>663</v>
      </c>
      <c r="D202" s="8" t="n">
        <v>5.1</v>
      </c>
    </row>
    <row r="203" spans="1:4">
      <c r="A203" s="4" t="s">
        <v>664</v>
      </c>
      <c r="D203" s="6" t="n">
        <v>59</v>
      </c>
    </row>
    <row r="204" spans="1:4">
      <c r="A204" s="4" t="s">
        <v>78</v>
      </c>
      <c r="D204" s="8" t="n">
        <v>99.5</v>
      </c>
    </row>
    <row r="205" spans="1:4">
      <c r="A205" s="4" t="s">
        <v>665</v>
      </c>
      <c r="D205" s="6" t="n">
        <v>0</v>
      </c>
    </row>
    <row r="206" spans="1:4">
      <c r="A206" s="4" t="s">
        <v>666</v>
      </c>
      <c r="D206" s="8" t="n">
        <v>167.7</v>
      </c>
    </row>
    <row r="207" spans="1:4">
      <c r="A207" s="4" t="s">
        <v>667</v>
      </c>
      <c r="D207" s="8" t="n">
        <v>1.1</v>
      </c>
    </row>
    <row r="208" spans="1:4">
      <c r="A208" s="4" t="s">
        <v>87</v>
      </c>
      <c r="D208" s="8" t="n">
        <v>0.3</v>
      </c>
    </row>
    <row r="209" spans="1:4">
      <c r="A209" s="4" t="s">
        <v>668</v>
      </c>
      <c r="D209" s="8" t="n">
        <v>14.6</v>
      </c>
    </row>
    <row r="210" spans="1:4">
      <c r="A210" s="4" t="s">
        <v>194</v>
      </c>
      <c r="D210" s="6" t="n">
        <v>0</v>
      </c>
    </row>
    <row r="211" spans="1:4">
      <c r="A211" s="4" t="s">
        <v>669</v>
      </c>
      <c r="D211" s="6" t="n">
        <v>16</v>
      </c>
    </row>
    <row r="212" spans="1:4">
      <c r="A212" s="4" t="s">
        <v>670</v>
      </c>
      <c r="D212" s="8" t="n">
        <v>151.7</v>
      </c>
    </row>
    <row r="213" spans="1:4">
      <c r="A213" s="4" t="s">
        <v>660</v>
      </c>
      <c r="D213" s="8" t="n">
        <v>-1.1</v>
      </c>
    </row>
    <row r="214" spans="1:4">
      <c r="A214" s="4" t="s">
        <v>661</v>
      </c>
      <c r="D214" s="8" t="n">
        <v>150.6</v>
      </c>
    </row>
    <row r="215" spans="1:4">
      <c r="A215" s="4" t="s">
        <v>648</v>
      </c>
    </row>
    <row r="216" spans="1:4">
      <c r="A216" s="3" t="s">
        <v>659</v>
      </c>
    </row>
    <row r="217" spans="1:4">
      <c r="A217" s="4" t="s">
        <v>67</v>
      </c>
      <c r="D217" s="6" t="n">
        <v>16</v>
      </c>
    </row>
    <row r="218" spans="1:4">
      <c r="A218" s="4" t="s">
        <v>191</v>
      </c>
      <c r="D218" s="8" t="n">
        <v>7.5</v>
      </c>
    </row>
    <row r="219" spans="1:4">
      <c r="A219" s="4" t="s">
        <v>662</v>
      </c>
      <c r="D219" s="8" t="n">
        <v>1.4</v>
      </c>
    </row>
    <row r="220" spans="1:4">
      <c r="A220" s="4" t="s">
        <v>663</v>
      </c>
      <c r="D220" s="8" t="n">
        <v>7.6</v>
      </c>
    </row>
    <row r="221" spans="1:4">
      <c r="A221" s="4" t="s">
        <v>664</v>
      </c>
      <c r="D221" s="8" t="n">
        <v>102.4</v>
      </c>
    </row>
    <row r="222" spans="1:4">
      <c r="A222" s="4" t="s">
        <v>78</v>
      </c>
      <c r="D222" s="8" t="n">
        <v>233.9</v>
      </c>
    </row>
    <row r="223" spans="1:4">
      <c r="A223" s="4" t="s">
        <v>665</v>
      </c>
      <c r="D223" s="6" t="n">
        <v>0</v>
      </c>
    </row>
    <row r="224" spans="1:4">
      <c r="A224" s="4" t="s">
        <v>666</v>
      </c>
      <c r="D224" s="8" t="n">
        <v>368.8</v>
      </c>
    </row>
    <row r="225" spans="1:4">
      <c r="A225" s="4" t="s">
        <v>667</v>
      </c>
      <c r="D225" s="8" t="n">
        <v>9.9</v>
      </c>
    </row>
    <row r="226" spans="1:4">
      <c r="A226" s="4" t="s">
        <v>87</v>
      </c>
      <c r="D226" s="6" t="n">
        <v>4</v>
      </c>
    </row>
    <row r="227" spans="1:4">
      <c r="A227" s="4" t="s">
        <v>668</v>
      </c>
      <c r="D227" s="8" t="n">
        <v>18.6</v>
      </c>
    </row>
    <row r="228" spans="1:4">
      <c r="A228" s="4" t="s">
        <v>194</v>
      </c>
      <c r="D228" s="6" t="n">
        <v>0</v>
      </c>
    </row>
    <row r="229" spans="1:4">
      <c r="A229" s="4" t="s">
        <v>669</v>
      </c>
      <c r="D229" s="8" t="n">
        <v>32.5</v>
      </c>
    </row>
    <row r="230" spans="1:4">
      <c r="A230" s="4" t="s">
        <v>670</v>
      </c>
      <c r="D230" s="8" t="n">
        <v>336.3</v>
      </c>
    </row>
    <row r="231" spans="1:4">
      <c r="A231" s="4" t="s">
        <v>660</v>
      </c>
      <c r="D231" s="6" t="n">
        <v>-16</v>
      </c>
    </row>
    <row r="232" spans="1:4">
      <c r="A232" s="4" t="s">
        <v>661</v>
      </c>
      <c r="D232" s="8" t="n">
        <v>320.3</v>
      </c>
    </row>
    <row r="233" spans="1:4">
      <c r="A233" s="4" t="s">
        <v>649</v>
      </c>
    </row>
    <row r="234" spans="1:4">
      <c r="A234" s="3" t="s">
        <v>659</v>
      </c>
    </row>
    <row r="235" spans="1:4">
      <c r="A235" s="4" t="s">
        <v>67</v>
      </c>
      <c r="D235" s="8" t="n">
        <v>0.9</v>
      </c>
    </row>
    <row r="236" spans="1:4">
      <c r="A236" s="4" t="s">
        <v>191</v>
      </c>
      <c r="D236" s="8" t="n">
        <v>2.5</v>
      </c>
    </row>
    <row r="237" spans="1:4">
      <c r="A237" s="4" t="s">
        <v>662</v>
      </c>
      <c r="D237" s="8" t="n">
        <v>3.2</v>
      </c>
    </row>
    <row r="238" spans="1:4">
      <c r="A238" s="4" t="s">
        <v>663</v>
      </c>
      <c r="D238" s="8" t="n">
        <v>6.4</v>
      </c>
    </row>
    <row r="239" spans="1:4">
      <c r="A239" s="4" t="s">
        <v>664</v>
      </c>
      <c r="D239" s="8" t="n">
        <v>45.3</v>
      </c>
    </row>
    <row r="240" spans="1:4">
      <c r="A240" s="4" t="s">
        <v>78</v>
      </c>
      <c r="D240" s="6" t="n">
        <v>72</v>
      </c>
    </row>
    <row r="241" spans="1:4">
      <c r="A241" s="4" t="s">
        <v>665</v>
      </c>
      <c r="D241" s="8" t="n">
        <v>2.8</v>
      </c>
    </row>
    <row r="242" spans="1:4">
      <c r="A242" s="4" t="s">
        <v>666</v>
      </c>
      <c r="D242" s="8" t="n">
        <v>133.1</v>
      </c>
    </row>
    <row r="243" spans="1:4">
      <c r="A243" s="4" t="s">
        <v>667</v>
      </c>
      <c r="D243" s="8" t="n">
        <v>3.4</v>
      </c>
    </row>
    <row r="244" spans="1:4">
      <c r="A244" s="4" t="s">
        <v>87</v>
      </c>
      <c r="D244" s="8" t="n">
        <v>0.4</v>
      </c>
    </row>
    <row r="245" spans="1:4">
      <c r="A245" s="4" t="s">
        <v>668</v>
      </c>
      <c r="D245" s="8" t="n">
        <v>13.6</v>
      </c>
    </row>
    <row r="246" spans="1:4">
      <c r="A246" s="4" t="s">
        <v>194</v>
      </c>
      <c r="D246" s="8" t="n">
        <v>2.8</v>
      </c>
    </row>
    <row r="247" spans="1:4">
      <c r="A247" s="4" t="s">
        <v>669</v>
      </c>
      <c r="D247" s="8" t="n">
        <v>20.2</v>
      </c>
    </row>
    <row r="248" spans="1:4">
      <c r="A248" s="4" t="s">
        <v>670</v>
      </c>
      <c r="D248" s="8" t="n">
        <v>112.9</v>
      </c>
    </row>
    <row r="249" spans="1:4">
      <c r="A249" s="4" t="s">
        <v>660</v>
      </c>
      <c r="D249" s="8" t="n">
        <v>-0.9</v>
      </c>
    </row>
    <row r="250" spans="1:4">
      <c r="A250" s="4" t="s">
        <v>661</v>
      </c>
      <c r="D250" s="6" t="n">
        <v>112</v>
      </c>
    </row>
    <row r="251" spans="1:4">
      <c r="A251" s="4" t="s">
        <v>652</v>
      </c>
    </row>
    <row r="252" spans="1:4">
      <c r="A252" s="3" t="s">
        <v>659</v>
      </c>
    </row>
    <row r="253" spans="1:4">
      <c r="A253" s="4" t="s">
        <v>67</v>
      </c>
      <c r="D253" s="8" t="n">
        <v>1.5</v>
      </c>
    </row>
    <row r="254" spans="1:4">
      <c r="A254" s="4" t="s">
        <v>191</v>
      </c>
      <c r="D254" s="8" t="n">
        <v>0.9</v>
      </c>
    </row>
    <row r="255" spans="1:4">
      <c r="A255" s="4" t="s">
        <v>662</v>
      </c>
      <c r="D255" s="8" t="n">
        <v>2.7</v>
      </c>
    </row>
    <row r="256" spans="1:4">
      <c r="A256" s="4" t="s">
        <v>663</v>
      </c>
      <c r="D256" s="8" t="n">
        <v>0.1</v>
      </c>
    </row>
    <row r="257" spans="1:4">
      <c r="A257" s="4" t="s">
        <v>664</v>
      </c>
      <c r="D257" s="8" t="n">
        <v>6.9</v>
      </c>
    </row>
    <row r="258" spans="1:4">
      <c r="A258" s="4" t="s">
        <v>78</v>
      </c>
      <c r="D258" s="8" t="n">
        <v>12.9</v>
      </c>
    </row>
    <row r="259" spans="1:4">
      <c r="A259" s="4" t="s">
        <v>665</v>
      </c>
      <c r="D259" s="6" t="n">
        <v>0</v>
      </c>
    </row>
    <row r="260" spans="1:4">
      <c r="A260" s="4" t="s">
        <v>666</v>
      </c>
      <c r="D260" s="6" t="n">
        <v>25</v>
      </c>
    </row>
    <row r="261" spans="1:4">
      <c r="A261" s="4" t="s">
        <v>667</v>
      </c>
      <c r="D261" s="8" t="n">
        <v>3.5</v>
      </c>
    </row>
    <row r="262" spans="1:4">
      <c r="A262" s="4" t="s">
        <v>87</v>
      </c>
      <c r="D262" s="8" t="n">
        <v>1.5</v>
      </c>
    </row>
    <row r="263" spans="1:4">
      <c r="A263" s="4" t="s">
        <v>668</v>
      </c>
      <c r="D263" s="8" t="n">
        <v>1.6</v>
      </c>
    </row>
    <row r="264" spans="1:4">
      <c r="A264" s="4" t="s">
        <v>194</v>
      </c>
      <c r="D264" s="6" t="n">
        <v>0</v>
      </c>
    </row>
    <row r="265" spans="1:4">
      <c r="A265" s="4" t="s">
        <v>669</v>
      </c>
      <c r="D265" s="8" t="n">
        <v>6.6</v>
      </c>
    </row>
    <row r="266" spans="1:4">
      <c r="A266" s="4" t="s">
        <v>670</v>
      </c>
      <c r="D266" s="8" t="n">
        <v>18.4</v>
      </c>
    </row>
    <row r="267" spans="1:4">
      <c r="A267" s="4" t="s">
        <v>660</v>
      </c>
      <c r="D267" s="8" t="n">
        <v>-1.5</v>
      </c>
    </row>
    <row r="268" spans="1:4">
      <c r="A268" s="4" t="s">
        <v>661</v>
      </c>
      <c r="D268" s="8" t="n">
        <v>16.9</v>
      </c>
    </row>
    <row r="269" spans="1:4">
      <c r="A269" s="4" t="s">
        <v>653</v>
      </c>
    </row>
    <row r="270" spans="1:4">
      <c r="A270" s="3" t="s">
        <v>659</v>
      </c>
    </row>
    <row r="271" spans="1:4">
      <c r="A271" s="4" t="s">
        <v>67</v>
      </c>
      <c r="D271" s="8" t="n">
        <v>1.1</v>
      </c>
    </row>
    <row r="272" spans="1:4">
      <c r="A272" s="4" t="s">
        <v>191</v>
      </c>
      <c r="D272" s="8" t="n">
        <v>2.1</v>
      </c>
    </row>
    <row r="273" spans="1:4">
      <c r="A273" s="4" t="s">
        <v>662</v>
      </c>
      <c r="D273" s="8" t="n">
        <v>0.3</v>
      </c>
    </row>
    <row r="274" spans="1:4">
      <c r="A274" s="4" t="s">
        <v>663</v>
      </c>
      <c r="D274" s="8" t="n">
        <v>0.1</v>
      </c>
    </row>
    <row r="275" spans="1:4">
      <c r="A275" s="4" t="s">
        <v>664</v>
      </c>
      <c r="D275" s="8" t="n">
        <v>6.6</v>
      </c>
    </row>
    <row r="276" spans="1:4">
      <c r="A276" s="4" t="s">
        <v>78</v>
      </c>
      <c r="D276" s="6" t="n">
        <v>12</v>
      </c>
    </row>
    <row r="277" spans="1:4">
      <c r="A277" s="4" t="s">
        <v>665</v>
      </c>
      <c r="D277" s="6" t="n">
        <v>2</v>
      </c>
    </row>
    <row r="278" spans="1:4">
      <c r="A278" s="4" t="s">
        <v>666</v>
      </c>
      <c r="D278" s="8" t="n">
        <v>24.2</v>
      </c>
    </row>
    <row r="279" spans="1:4">
      <c r="A279" s="4" t="s">
        <v>667</v>
      </c>
      <c r="D279" s="8" t="n">
        <v>1.9</v>
      </c>
    </row>
    <row r="280" spans="1:4">
      <c r="A280" s="4" t="s">
        <v>87</v>
      </c>
      <c r="D280" s="8" t="n">
        <v>0.8</v>
      </c>
    </row>
    <row r="281" spans="1:4">
      <c r="A281" s="4" t="s">
        <v>668</v>
      </c>
      <c r="D281" s="8" t="n">
        <v>1.7</v>
      </c>
    </row>
    <row r="282" spans="1:4">
      <c r="A282" s="4" t="s">
        <v>194</v>
      </c>
      <c r="D282" s="8" t="n">
        <v>1.8</v>
      </c>
    </row>
    <row r="283" spans="1:4">
      <c r="A283" s="4" t="s">
        <v>669</v>
      </c>
      <c r="D283" s="8" t="n">
        <v>6.2</v>
      </c>
    </row>
    <row r="284" spans="1:4">
      <c r="A284" s="4" t="s">
        <v>670</v>
      </c>
      <c r="D284" s="6" t="n">
        <v>18</v>
      </c>
    </row>
    <row r="285" spans="1:4">
      <c r="A285" s="4" t="s">
        <v>660</v>
      </c>
      <c r="D285" s="8" t="n">
        <v>-1.1</v>
      </c>
    </row>
    <row r="286" spans="1:4">
      <c r="A286" s="4" t="s">
        <v>661</v>
      </c>
      <c r="D286" s="8" t="n">
        <v>16.9</v>
      </c>
    </row>
    <row r="287" spans="1:4">
      <c r="A287" s="4" t="s">
        <v>655</v>
      </c>
    </row>
    <row r="288" spans="1:4">
      <c r="A288" s="3" t="s">
        <v>659</v>
      </c>
    </row>
    <row r="289" spans="1:4">
      <c r="A289" s="4" t="s">
        <v>67</v>
      </c>
      <c r="D289" s="8" t="n">
        <v>0.9</v>
      </c>
    </row>
    <row r="290" spans="1:4">
      <c r="A290" s="4" t="s">
        <v>191</v>
      </c>
      <c r="D290" s="8" t="n">
        <v>0.9</v>
      </c>
    </row>
    <row r="291" spans="1:4">
      <c r="A291" s="4" t="s">
        <v>662</v>
      </c>
      <c r="D291" s="6" t="n">
        <v>0</v>
      </c>
    </row>
    <row r="292" spans="1:4">
      <c r="A292" s="4" t="s">
        <v>663</v>
      </c>
      <c r="D292" s="6" t="n">
        <v>0</v>
      </c>
    </row>
    <row r="293" spans="1:4">
      <c r="A293" s="4" t="s">
        <v>664</v>
      </c>
      <c r="D293" s="8" t="n">
        <v>24.1</v>
      </c>
    </row>
    <row r="294" spans="1:4">
      <c r="A294" s="4" t="s">
        <v>78</v>
      </c>
      <c r="D294" s="8" t="n">
        <v>32.2</v>
      </c>
    </row>
    <row r="295" spans="1:4">
      <c r="A295" s="4" t="s">
        <v>665</v>
      </c>
      <c r="D295" s="6" t="n">
        <v>0</v>
      </c>
    </row>
    <row r="296" spans="1:4">
      <c r="A296" s="4" t="s">
        <v>666</v>
      </c>
      <c r="D296" s="8" t="n">
        <v>58.1</v>
      </c>
    </row>
    <row r="297" spans="1:4">
      <c r="A297" s="4" t="s">
        <v>667</v>
      </c>
      <c r="D297" s="8" t="n">
        <v>1.1</v>
      </c>
    </row>
    <row r="298" spans="1:4">
      <c r="A298" s="4" t="s">
        <v>87</v>
      </c>
      <c r="D298" s="8" t="n">
        <v>0.1</v>
      </c>
    </row>
    <row r="299" spans="1:4">
      <c r="A299" s="4" t="s">
        <v>668</v>
      </c>
      <c r="D299" s="8" t="n">
        <v>3.6</v>
      </c>
    </row>
    <row r="300" spans="1:4">
      <c r="A300" s="4" t="s">
        <v>194</v>
      </c>
      <c r="D300" s="6" t="n">
        <v>0</v>
      </c>
    </row>
    <row r="301" spans="1:4">
      <c r="A301" s="4" t="s">
        <v>669</v>
      </c>
      <c r="D301" s="8" t="n">
        <v>4.8</v>
      </c>
    </row>
    <row r="302" spans="1:4">
      <c r="A302" s="4" t="s">
        <v>670</v>
      </c>
      <c r="D302" s="8" t="n">
        <v>53.3</v>
      </c>
    </row>
    <row r="303" spans="1:4">
      <c r="A303" s="4" t="s">
        <v>660</v>
      </c>
      <c r="D303" s="8" t="n">
        <v>-0.9</v>
      </c>
    </row>
    <row r="304" spans="1:4">
      <c r="A304" s="4" t="s">
        <v>661</v>
      </c>
      <c r="D304" s="8" t="n">
        <v>52.4</v>
      </c>
    </row>
    <row r="305" spans="1:4">
      <c r="A305" s="4" t="s">
        <v>674</v>
      </c>
    </row>
    <row r="306" spans="1:4">
      <c r="A306" s="3" t="s">
        <v>659</v>
      </c>
    </row>
    <row r="307" spans="1:4">
      <c r="A307" s="4" t="s">
        <v>67</v>
      </c>
      <c r="B307" s="8" t="n">
        <v>3.1</v>
      </c>
      <c r="C307" s="8" t="n">
        <v>2.2</v>
      </c>
      <c r="D307" s="8" t="n">
        <v>0.7</v>
      </c>
    </row>
    <row r="308" spans="1:4">
      <c r="A308" s="4" t="s">
        <v>191</v>
      </c>
      <c r="B308" s="8" t="n">
        <v>3.9</v>
      </c>
      <c r="C308" s="6" t="n">
        <v>1</v>
      </c>
      <c r="D308" s="6" t="n">
        <v>2</v>
      </c>
    </row>
    <row r="309" spans="1:4">
      <c r="A309" s="4" t="s">
        <v>662</v>
      </c>
      <c r="B309" s="8" t="n">
        <v>0.9</v>
      </c>
      <c r="C309" s="8" t="n">
        <v>0.2</v>
      </c>
      <c r="D309" s="8" t="n">
        <v>0.7</v>
      </c>
    </row>
    <row r="310" spans="1:4">
      <c r="A310" s="4" t="s">
        <v>663</v>
      </c>
      <c r="B310" s="8" t="n">
        <v>6.4</v>
      </c>
      <c r="C310" s="8" t="n">
        <v>0.2</v>
      </c>
      <c r="D310" s="8" t="n">
        <v>11.4</v>
      </c>
    </row>
    <row r="311" spans="1:4">
      <c r="A311" s="4" t="s">
        <v>76</v>
      </c>
      <c r="B311" s="8" t="n">
        <v>0.6</v>
      </c>
    </row>
    <row r="312" spans="1:4">
      <c r="A312" s="4" t="s">
        <v>664</v>
      </c>
      <c r="B312" s="8" t="n">
        <v>13.8</v>
      </c>
      <c r="C312" s="8" t="n">
        <v>8.4</v>
      </c>
      <c r="D312" s="8" t="n">
        <v>9.6</v>
      </c>
    </row>
    <row r="313" spans="1:4">
      <c r="A313" s="4" t="s">
        <v>78</v>
      </c>
      <c r="B313" s="8" t="n">
        <v>28.4</v>
      </c>
      <c r="C313" s="8" t="n">
        <v>15.8</v>
      </c>
      <c r="D313" s="8" t="n">
        <v>27.3</v>
      </c>
    </row>
    <row r="314" spans="1:4">
      <c r="A314" s="4" t="s">
        <v>665</v>
      </c>
      <c r="B314" s="8" t="n">
        <v>5.2</v>
      </c>
      <c r="C314" s="6" t="n">
        <v>0</v>
      </c>
      <c r="D314" s="8" t="n">
        <v>0.2</v>
      </c>
    </row>
    <row r="315" spans="1:4">
      <c r="A315" s="4" t="s">
        <v>666</v>
      </c>
      <c r="B315" s="8" t="n">
        <v>62.3</v>
      </c>
      <c r="C315" s="8" t="n">
        <v>27.8</v>
      </c>
      <c r="D315" s="8" t="n">
        <v>51.9</v>
      </c>
    </row>
    <row r="316" spans="1:4">
      <c r="A316" s="4" t="s">
        <v>667</v>
      </c>
      <c r="B316" s="8" t="n">
        <v>1.4</v>
      </c>
      <c r="C316" s="6" t="n">
        <v>1</v>
      </c>
      <c r="D316" s="8" t="n">
        <v>1.5</v>
      </c>
    </row>
    <row r="317" spans="1:4">
      <c r="A317" s="4" t="s">
        <v>87</v>
      </c>
      <c r="B317" s="8" t="n">
        <v>0.1</v>
      </c>
      <c r="C317" s="8" t="n">
        <v>1.1</v>
      </c>
      <c r="D317" s="8" t="n">
        <v>0.6</v>
      </c>
    </row>
    <row r="318" spans="1:4">
      <c r="A318" s="4" t="s">
        <v>88</v>
      </c>
      <c r="B318" s="8" t="n">
        <v>0.4</v>
      </c>
    </row>
    <row r="319" spans="1:4">
      <c r="A319" s="4" t="s">
        <v>668</v>
      </c>
      <c r="B319" s="8" t="n">
        <v>2.9</v>
      </c>
      <c r="C319" s="8" t="n">
        <v>1.5</v>
      </c>
      <c r="D319" s="8" t="n">
        <v>0.6</v>
      </c>
    </row>
    <row r="320" spans="1:4">
      <c r="A320" s="4" t="s">
        <v>194</v>
      </c>
      <c r="B320" s="8" t="n">
        <v>5.8</v>
      </c>
      <c r="C320" s="6" t="n">
        <v>0</v>
      </c>
      <c r="D320" s="8" t="n">
        <v>0.2</v>
      </c>
    </row>
    <row r="321" spans="1:4">
      <c r="A321" s="4" t="s">
        <v>669</v>
      </c>
      <c r="B321" s="8" t="n">
        <v>10.6</v>
      </c>
      <c r="C321" s="8" t="n">
        <v>3.6</v>
      </c>
      <c r="D321" s="8" t="n">
        <v>2.9</v>
      </c>
    </row>
    <row r="322" spans="1:4">
      <c r="A322" s="4" t="s">
        <v>670</v>
      </c>
      <c r="B322" s="8" t="n">
        <v>51.7</v>
      </c>
      <c r="C322" s="8" t="n">
        <v>24.2</v>
      </c>
      <c r="D322" s="6" t="n">
        <v>49</v>
      </c>
    </row>
    <row r="323" spans="1:4">
      <c r="A323" s="4" t="s">
        <v>660</v>
      </c>
      <c r="B323" s="8" t="n">
        <v>-3.1</v>
      </c>
      <c r="C323" s="8" t="n">
        <v>-2.2</v>
      </c>
      <c r="D323" s="8" t="n">
        <v>-0.7</v>
      </c>
    </row>
    <row r="324" spans="1:4">
      <c r="A324" s="4" t="s">
        <v>661</v>
      </c>
      <c r="B324" s="7" t="n">
        <v>48.6</v>
      </c>
      <c r="C324" s="5" t="n">
        <v>22</v>
      </c>
      <c r="D324" s="7" t="n">
        <v>48.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1</v>
      </c>
    </row>
    <row r="2" spans="1:4">
      <c r="B2" s="2" t="s">
        <v>2</v>
      </c>
      <c r="C2" s="2" t="s">
        <v>65</v>
      </c>
      <c r="D2" s="2" t="s">
        <v>116</v>
      </c>
    </row>
    <row r="3" spans="1:4">
      <c r="A3" s="4" t="s">
        <v>637</v>
      </c>
    </row>
    <row r="4" spans="1:4">
      <c r="A4" s="3" t="s">
        <v>659</v>
      </c>
    </row>
    <row r="5" spans="1:4">
      <c r="A5" s="4" t="s">
        <v>676</v>
      </c>
      <c r="B5" s="5" t="n">
        <v>292</v>
      </c>
    </row>
    <row r="6" spans="1:4">
      <c r="A6" s="4" t="s">
        <v>677</v>
      </c>
    </row>
    <row r="7" spans="1:4">
      <c r="A7" s="3" t="s">
        <v>659</v>
      </c>
    </row>
    <row r="8" spans="1:4">
      <c r="A8" s="4" t="s">
        <v>678</v>
      </c>
      <c r="B8" s="4" t="s">
        <v>679</v>
      </c>
    </row>
    <row r="9" spans="1:4">
      <c r="A9" s="4" t="s">
        <v>676</v>
      </c>
      <c r="B9" s="7" t="n">
        <v>81.90000000000001</v>
      </c>
    </row>
    <row r="10" spans="1:4">
      <c r="A10" s="4" t="s">
        <v>680</v>
      </c>
    </row>
    <row r="11" spans="1:4">
      <c r="A11" s="3" t="s">
        <v>659</v>
      </c>
    </row>
    <row r="12" spans="1:4">
      <c r="A12" s="4" t="s">
        <v>678</v>
      </c>
      <c r="B12" s="4" t="s">
        <v>446</v>
      </c>
    </row>
    <row r="13" spans="1:4">
      <c r="A13" s="4" t="s">
        <v>676</v>
      </c>
      <c r="B13" s="7" t="n">
        <v>3.9</v>
      </c>
    </row>
    <row r="14" spans="1:4">
      <c r="A14" s="4" t="s">
        <v>681</v>
      </c>
    </row>
    <row r="15" spans="1:4">
      <c r="A15" s="3" t="s">
        <v>659</v>
      </c>
    </row>
    <row r="16" spans="1:4">
      <c r="A16" s="4" t="s">
        <v>678</v>
      </c>
      <c r="B16" s="4" t="s">
        <v>682</v>
      </c>
    </row>
    <row r="17" spans="1:4">
      <c r="A17" s="4" t="s">
        <v>676</v>
      </c>
      <c r="B17" s="7" t="n">
        <v>185.5</v>
      </c>
    </row>
    <row r="18" spans="1:4">
      <c r="A18" s="4" t="s">
        <v>683</v>
      </c>
    </row>
    <row r="19" spans="1:4">
      <c r="A19" s="3" t="s">
        <v>659</v>
      </c>
    </row>
    <row r="20" spans="1:4">
      <c r="A20" s="4" t="s">
        <v>678</v>
      </c>
      <c r="B20" s="4" t="s">
        <v>444</v>
      </c>
    </row>
    <row r="21" spans="1:4">
      <c r="A21" s="4" t="s">
        <v>676</v>
      </c>
      <c r="B21" s="7" t="n">
        <v>20.7</v>
      </c>
    </row>
    <row r="22" spans="1:4">
      <c r="A22" s="4" t="s">
        <v>643</v>
      </c>
    </row>
    <row r="23" spans="1:4">
      <c r="A23" s="3" t="s">
        <v>659</v>
      </c>
    </row>
    <row r="24" spans="1:4">
      <c r="A24" s="4" t="s">
        <v>676</v>
      </c>
      <c r="C24" s="7" t="n">
        <v>54.4</v>
      </c>
    </row>
    <row r="25" spans="1:4">
      <c r="A25" s="4" t="s">
        <v>684</v>
      </c>
    </row>
    <row r="26" spans="1:4">
      <c r="A26" s="3" t="s">
        <v>659</v>
      </c>
    </row>
    <row r="27" spans="1:4">
      <c r="A27" s="4" t="s">
        <v>678</v>
      </c>
      <c r="C27" s="4" t="s">
        <v>679</v>
      </c>
    </row>
    <row r="28" spans="1:4">
      <c r="A28" s="4" t="s">
        <v>676</v>
      </c>
      <c r="C28" s="7" t="n">
        <v>30.3</v>
      </c>
    </row>
    <row r="29" spans="1:4">
      <c r="A29" s="4" t="s">
        <v>685</v>
      </c>
    </row>
    <row r="30" spans="1:4">
      <c r="A30" s="3" t="s">
        <v>659</v>
      </c>
    </row>
    <row r="31" spans="1:4">
      <c r="A31" s="4" t="s">
        <v>678</v>
      </c>
      <c r="C31" s="4" t="s">
        <v>686</v>
      </c>
    </row>
    <row r="32" spans="1:4">
      <c r="A32" s="4" t="s">
        <v>676</v>
      </c>
      <c r="C32" s="5" t="n">
        <v>4</v>
      </c>
    </row>
    <row r="33" spans="1:4">
      <c r="A33" s="4" t="s">
        <v>687</v>
      </c>
    </row>
    <row r="34" spans="1:4">
      <c r="A34" s="3" t="s">
        <v>659</v>
      </c>
    </row>
    <row r="35" spans="1:4">
      <c r="A35" s="4" t="s">
        <v>678</v>
      </c>
      <c r="C35" s="4" t="s">
        <v>444</v>
      </c>
    </row>
    <row r="36" spans="1:4">
      <c r="A36" s="4" t="s">
        <v>676</v>
      </c>
      <c r="C36" s="7" t="n">
        <v>20.1</v>
      </c>
    </row>
    <row r="37" spans="1:4">
      <c r="A37" s="4" t="s">
        <v>673</v>
      </c>
    </row>
    <row r="38" spans="1:4">
      <c r="A38" s="3" t="s">
        <v>659</v>
      </c>
    </row>
    <row r="39" spans="1:4">
      <c r="A39" s="4" t="s">
        <v>676</v>
      </c>
      <c r="D39" s="7" t="n">
        <v>363.5</v>
      </c>
    </row>
    <row r="40" spans="1:4">
      <c r="A40" s="4" t="s">
        <v>688</v>
      </c>
    </row>
    <row r="41" spans="1:4">
      <c r="A41" s="3" t="s">
        <v>659</v>
      </c>
    </row>
    <row r="42" spans="1:4">
      <c r="A42" s="4" t="s">
        <v>678</v>
      </c>
      <c r="D42" s="4" t="s">
        <v>686</v>
      </c>
    </row>
    <row r="43" spans="1:4">
      <c r="A43" s="4" t="s">
        <v>676</v>
      </c>
      <c r="D43" s="7" t="n">
        <v>96.3</v>
      </c>
    </row>
    <row r="44" spans="1:4">
      <c r="A44" s="4" t="s">
        <v>689</v>
      </c>
    </row>
    <row r="45" spans="1:4">
      <c r="A45" s="3" t="s">
        <v>659</v>
      </c>
    </row>
    <row r="46" spans="1:4">
      <c r="A46" s="4" t="s">
        <v>678</v>
      </c>
      <c r="D46" s="4" t="s">
        <v>438</v>
      </c>
    </row>
    <row r="47" spans="1:4">
      <c r="A47" s="4" t="s">
        <v>676</v>
      </c>
      <c r="D47" s="5" t="n">
        <v>22</v>
      </c>
    </row>
    <row r="48" spans="1:4">
      <c r="A48" s="4" t="s">
        <v>690</v>
      </c>
    </row>
    <row r="49" spans="1:4">
      <c r="A49" s="3" t="s">
        <v>659</v>
      </c>
    </row>
    <row r="50" spans="1:4">
      <c r="A50" s="4" t="s">
        <v>678</v>
      </c>
      <c r="D50" s="4" t="s">
        <v>691</v>
      </c>
    </row>
    <row r="51" spans="1:4">
      <c r="A51" s="4" t="s">
        <v>676</v>
      </c>
      <c r="D51" s="7" t="n">
        <v>202.3</v>
      </c>
    </row>
    <row r="52" spans="1:4">
      <c r="A52" s="4" t="s">
        <v>692</v>
      </c>
    </row>
    <row r="53" spans="1:4">
      <c r="A53" s="3" t="s">
        <v>659</v>
      </c>
    </row>
    <row r="54" spans="1:4">
      <c r="A54" s="4" t="s">
        <v>678</v>
      </c>
      <c r="D54" s="4" t="s">
        <v>457</v>
      </c>
    </row>
    <row r="55" spans="1:4">
      <c r="A55" s="4" t="s">
        <v>676</v>
      </c>
      <c r="D55" s="7" t="n">
        <v>42.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694</v>
      </c>
      <c r="C1" s="2" t="s">
        <v>2</v>
      </c>
    </row>
    <row r="2" spans="1:3">
      <c r="A2" s="4" t="s">
        <v>695</v>
      </c>
    </row>
    <row r="3" spans="1:3">
      <c r="A3" s="3" t="s">
        <v>696</v>
      </c>
    </row>
    <row r="4" spans="1:3">
      <c r="A4" s="4" t="s">
        <v>697</v>
      </c>
      <c r="C4" s="7" t="n">
        <v>6.2</v>
      </c>
    </row>
    <row r="5" spans="1:3">
      <c r="A5" s="4" t="s">
        <v>698</v>
      </c>
    </row>
    <row r="6" spans="1:3">
      <c r="A6" s="3" t="s">
        <v>696</v>
      </c>
    </row>
    <row r="7" spans="1:3">
      <c r="A7" s="4" t="s">
        <v>699</v>
      </c>
      <c r="B7" s="5" t="n">
        <v>2</v>
      </c>
    </row>
    <row r="8" spans="1:3">
      <c r="A8" s="4" t="s">
        <v>700</v>
      </c>
      <c r="B8" s="7" t="n">
        <v>0.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65</v>
      </c>
    </row>
    <row r="2" spans="1:3">
      <c r="A2" s="3" t="s">
        <v>266</v>
      </c>
    </row>
    <row r="3" spans="1:3">
      <c r="A3" s="4" t="s">
        <v>67</v>
      </c>
      <c r="B3" s="7" t="n">
        <v>0.3</v>
      </c>
    </row>
    <row r="4" spans="1:3">
      <c r="A4" s="4" t="s">
        <v>702</v>
      </c>
      <c r="B4" s="8" t="n">
        <v>8.6</v>
      </c>
    </row>
    <row r="5" spans="1:3">
      <c r="A5" s="4" t="s">
        <v>703</v>
      </c>
      <c r="B5" s="8" t="n">
        <v>0.1</v>
      </c>
    </row>
    <row r="6" spans="1:3">
      <c r="A6" s="4" t="s">
        <v>69</v>
      </c>
      <c r="B6" s="8" t="n">
        <v>4.9</v>
      </c>
    </row>
    <row r="7" spans="1:3">
      <c r="A7" s="4" t="s">
        <v>71</v>
      </c>
      <c r="B7" s="8" t="n">
        <v>0.3</v>
      </c>
    </row>
    <row r="8" spans="1:3">
      <c r="A8" s="4" t="s">
        <v>704</v>
      </c>
      <c r="B8" s="8" t="n">
        <v>14.1</v>
      </c>
      <c r="C8" s="5" t="n">
        <v>0</v>
      </c>
    </row>
    <row r="9" spans="1:3">
      <c r="A9" s="4" t="s">
        <v>75</v>
      </c>
      <c r="B9" s="8" t="n">
        <v>85.3</v>
      </c>
    </row>
    <row r="10" spans="1:3">
      <c r="A10" s="4" t="s">
        <v>76</v>
      </c>
      <c r="B10" s="6" t="n">
        <v>2</v>
      </c>
    </row>
    <row r="11" spans="1:3">
      <c r="A11" s="4" t="s">
        <v>77</v>
      </c>
      <c r="B11" s="6" t="n">
        <v>9</v>
      </c>
    </row>
    <row r="12" spans="1:3">
      <c r="A12" s="4" t="s">
        <v>78</v>
      </c>
      <c r="B12" s="8" t="n">
        <v>7.9</v>
      </c>
    </row>
    <row r="13" spans="1:3">
      <c r="A13" s="4" t="s">
        <v>665</v>
      </c>
      <c r="B13" s="8" t="n">
        <v>6.6</v>
      </c>
    </row>
    <row r="14" spans="1:3">
      <c r="A14" s="4" t="s">
        <v>705</v>
      </c>
      <c r="B14" s="8" t="n">
        <v>110.8</v>
      </c>
      <c r="C14" s="6" t="n">
        <v>0</v>
      </c>
    </row>
    <row r="15" spans="1:3">
      <c r="A15" s="4" t="s">
        <v>84</v>
      </c>
      <c r="B15" s="8" t="n">
        <v>7.8</v>
      </c>
    </row>
    <row r="16" spans="1:3">
      <c r="A16" s="4" t="s">
        <v>86</v>
      </c>
      <c r="B16" s="6" t="n">
        <v>10</v>
      </c>
    </row>
    <row r="17" spans="1:3">
      <c r="A17" s="4" t="s">
        <v>87</v>
      </c>
      <c r="B17" s="8" t="n">
        <v>0.2</v>
      </c>
    </row>
    <row r="18" spans="1:3">
      <c r="A18" s="4" t="s">
        <v>88</v>
      </c>
      <c r="B18" s="8" t="n">
        <v>0.7</v>
      </c>
    </row>
    <row r="19" spans="1:3">
      <c r="A19" s="4" t="s">
        <v>706</v>
      </c>
      <c r="B19" s="6" t="n">
        <v>0</v>
      </c>
    </row>
    <row r="20" spans="1:3">
      <c r="A20" s="4" t="s">
        <v>707</v>
      </c>
      <c r="B20" s="8" t="n">
        <v>18.7</v>
      </c>
      <c r="C20" s="6" t="n">
        <v>0</v>
      </c>
    </row>
    <row r="21" spans="1:3">
      <c r="A21" s="4" t="s">
        <v>93</v>
      </c>
      <c r="B21" s="6" t="n">
        <v>15</v>
      </c>
    </row>
    <row r="22" spans="1:3">
      <c r="A22" s="4" t="s">
        <v>668</v>
      </c>
      <c r="B22" s="8" t="n">
        <v>18.5</v>
      </c>
    </row>
    <row r="23" spans="1:3">
      <c r="A23" s="4" t="s">
        <v>194</v>
      </c>
      <c r="B23" s="8" t="n">
        <v>4.6</v>
      </c>
    </row>
    <row r="24" spans="1:3">
      <c r="A24" s="4" t="s">
        <v>708</v>
      </c>
      <c r="B24" s="7" t="n">
        <v>38.1</v>
      </c>
      <c r="C24" s="5"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v>
      </c>
      <c r="B1" s="2" t="s">
        <v>1</v>
      </c>
    </row>
    <row r="2" spans="1:4">
      <c r="B2" s="2" t="s">
        <v>2</v>
      </c>
      <c r="C2" s="2" t="s">
        <v>65</v>
      </c>
      <c r="D2" s="2" t="s">
        <v>116</v>
      </c>
    </row>
    <row r="3" spans="1:4">
      <c r="A3" s="4" t="s">
        <v>112</v>
      </c>
      <c r="B3" s="6" t="n">
        <v>1131970</v>
      </c>
      <c r="C3" s="6" t="n">
        <v>2752735</v>
      </c>
      <c r="D3" s="6" t="n">
        <v>1125004</v>
      </c>
    </row>
    <row r="4" spans="1:4">
      <c r="A4" s="4" t="s">
        <v>175</v>
      </c>
      <c r="B4" s="6" t="n">
        <v>45266</v>
      </c>
      <c r="C4" s="6" t="n">
        <v>44602</v>
      </c>
      <c r="D4" s="6" t="n">
        <v>50957</v>
      </c>
    </row>
    <row r="5" spans="1:4">
      <c r="A5" s="4" t="s">
        <v>176</v>
      </c>
      <c r="B5" s="6" t="n">
        <v>40578</v>
      </c>
      <c r="C5" s="6" t="n">
        <v>35637</v>
      </c>
      <c r="D5" s="6" t="n">
        <v>36067</v>
      </c>
    </row>
    <row r="6" spans="1:4">
      <c r="A6" s="4" t="s">
        <v>177</v>
      </c>
    </row>
    <row r="7" spans="1:4">
      <c r="A7" s="4" t="s">
        <v>112</v>
      </c>
      <c r="B7" s="6" t="n">
        <v>192109</v>
      </c>
      <c r="C7" s="6" t="n">
        <v>176610</v>
      </c>
      <c r="D7" s="6" t="n">
        <v>143557</v>
      </c>
    </row>
    <row r="8" spans="1:4">
      <c r="A8" s="4" t="s">
        <v>178</v>
      </c>
    </row>
    <row r="9" spans="1:4">
      <c r="A9" s="4" t="s">
        <v>112</v>
      </c>
      <c r="B9" s="6" t="n">
        <v>40578</v>
      </c>
      <c r="C9" s="6" t="n">
        <v>35637</v>
      </c>
      <c r="D9" s="6" t="n">
        <v>36067</v>
      </c>
    </row>
    <row r="10" spans="1:4">
      <c r="A10" s="4" t="s">
        <v>154</v>
      </c>
    </row>
    <row r="11" spans="1:4">
      <c r="A11" s="4" t="s">
        <v>179</v>
      </c>
      <c r="B11" s="6" t="n">
        <v>2178151</v>
      </c>
      <c r="C11" s="6" t="n">
        <v>3882467</v>
      </c>
      <c r="D11" s="6" t="n">
        <v>335636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6"/>
    <col customWidth="1" max="6" min="6" width="14"/>
    <col customWidth="1" max="7" min="7" width="14"/>
  </cols>
  <sheetData>
    <row r="1" spans="1:7">
      <c r="A1" s="1" t="s">
        <v>709</v>
      </c>
      <c r="B1" s="2" t="s">
        <v>435</v>
      </c>
      <c r="E1" s="2" t="s">
        <v>1</v>
      </c>
    </row>
    <row r="2" spans="1:7">
      <c r="B2" s="2" t="s">
        <v>4</v>
      </c>
      <c r="C2" s="2" t="s">
        <v>710</v>
      </c>
      <c r="D2" s="2" t="s">
        <v>614</v>
      </c>
      <c r="E2" s="2" t="s">
        <v>2</v>
      </c>
      <c r="F2" s="2" t="s">
        <v>65</v>
      </c>
      <c r="G2" s="2" t="s">
        <v>116</v>
      </c>
    </row>
    <row r="3" spans="1:7">
      <c r="A3" s="3" t="s">
        <v>269</v>
      </c>
    </row>
    <row r="4" spans="1:7">
      <c r="A4" s="4" t="s">
        <v>711</v>
      </c>
      <c r="B4" s="5" t="n">
        <v>0</v>
      </c>
      <c r="C4" s="5" t="n">
        <v>0</v>
      </c>
      <c r="D4" s="5" t="n">
        <v>0</v>
      </c>
    </row>
    <row r="5" spans="1:7">
      <c r="A5" s="4" t="s">
        <v>123</v>
      </c>
      <c r="E5" s="5" t="n">
        <v>138000000</v>
      </c>
      <c r="F5" s="5" t="n">
        <v>130800000</v>
      </c>
      <c r="G5" s="5" t="n">
        <v>101800000</v>
      </c>
    </row>
  </sheetData>
  <mergeCells count="3">
    <mergeCell ref="A1:A2"/>
    <mergeCell ref="B1:D1"/>
    <mergeCell ref="E1:G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2</v>
      </c>
      <c r="B1" s="2" t="s">
        <v>1</v>
      </c>
    </row>
    <row r="2" spans="1:3">
      <c r="B2" s="2" t="s">
        <v>2</v>
      </c>
      <c r="C2" s="2" t="s">
        <v>65</v>
      </c>
    </row>
    <row r="3" spans="1:3">
      <c r="A3" s="3" t="s">
        <v>713</v>
      </c>
    </row>
    <row r="4" spans="1:3">
      <c r="A4" s="4" t="s">
        <v>714</v>
      </c>
      <c r="B4" s="7" t="n">
        <v>3361.5</v>
      </c>
      <c r="C4" s="7" t="n">
        <v>3368.7</v>
      </c>
    </row>
    <row r="5" spans="1:3">
      <c r="A5" s="4" t="s">
        <v>262</v>
      </c>
      <c r="B5" s="8" t="n">
        <v>453.5</v>
      </c>
      <c r="C5" s="8" t="n">
        <v>101.2</v>
      </c>
    </row>
    <row r="6" spans="1:3">
      <c r="A6" s="4" t="s">
        <v>715</v>
      </c>
      <c r="B6" s="8" t="n">
        <v>-8.6</v>
      </c>
    </row>
    <row r="7" spans="1:3">
      <c r="A7" s="4" t="s">
        <v>716</v>
      </c>
      <c r="B7" s="8" t="n">
        <v>-1.5</v>
      </c>
      <c r="C7" s="6" t="n">
        <v>-6</v>
      </c>
    </row>
    <row r="8" spans="1:3">
      <c r="A8" s="4" t="s">
        <v>142</v>
      </c>
      <c r="B8" s="8" t="n">
        <v>59.4</v>
      </c>
      <c r="C8" s="8" t="n">
        <v>-102.4</v>
      </c>
    </row>
    <row r="9" spans="1:3">
      <c r="A9" s="4" t="s">
        <v>717</v>
      </c>
      <c r="B9" s="8" t="n">
        <v>3864.3</v>
      </c>
      <c r="C9" s="8" t="n">
        <v>3361.5</v>
      </c>
    </row>
    <row r="10" spans="1:3">
      <c r="A10" s="4" t="s">
        <v>494</v>
      </c>
    </row>
    <row r="11" spans="1:3">
      <c r="A11" s="3" t="s">
        <v>713</v>
      </c>
    </row>
    <row r="12" spans="1:3">
      <c r="A12" s="4" t="s">
        <v>714</v>
      </c>
      <c r="B12" s="8" t="n">
        <v>833.8</v>
      </c>
      <c r="C12" s="8" t="n">
        <v>749.4</v>
      </c>
    </row>
    <row r="13" spans="1:3">
      <c r="A13" s="4" t="s">
        <v>262</v>
      </c>
      <c r="B13" s="6" t="n">
        <v>161</v>
      </c>
      <c r="C13" s="8" t="n">
        <v>97.90000000000001</v>
      </c>
    </row>
    <row r="14" spans="1:3">
      <c r="A14" s="4" t="s">
        <v>715</v>
      </c>
      <c r="B14" s="8" t="n">
        <v>-7.9</v>
      </c>
    </row>
    <row r="15" spans="1:3">
      <c r="A15" s="4" t="s">
        <v>716</v>
      </c>
      <c r="B15" s="8" t="n">
        <v>-1.4</v>
      </c>
      <c r="C15" s="8" t="n">
        <v>5.1</v>
      </c>
    </row>
    <row r="16" spans="1:3">
      <c r="A16" s="4" t="s">
        <v>142</v>
      </c>
      <c r="B16" s="8" t="n">
        <v>13.3</v>
      </c>
      <c r="C16" s="8" t="n">
        <v>-18.6</v>
      </c>
    </row>
    <row r="17" spans="1:3">
      <c r="A17" s="4" t="s">
        <v>717</v>
      </c>
      <c r="B17" s="8" t="n">
        <v>998.8</v>
      </c>
      <c r="C17" s="8" t="n">
        <v>833.8</v>
      </c>
    </row>
    <row r="18" spans="1:3">
      <c r="A18" s="4" t="s">
        <v>495</v>
      </c>
    </row>
    <row r="19" spans="1:3">
      <c r="A19" s="3" t="s">
        <v>713</v>
      </c>
    </row>
    <row r="20" spans="1:3">
      <c r="A20" s="4" t="s">
        <v>714</v>
      </c>
      <c r="B20" s="8" t="n">
        <v>2054.7</v>
      </c>
      <c r="C20" s="8" t="n">
        <v>2149.6</v>
      </c>
    </row>
    <row r="21" spans="1:3">
      <c r="A21" s="4" t="s">
        <v>262</v>
      </c>
      <c r="B21" s="8" t="n">
        <v>288.5</v>
      </c>
      <c r="C21" s="6" t="n">
        <v>0</v>
      </c>
    </row>
    <row r="22" spans="1:3">
      <c r="A22" s="4" t="s">
        <v>715</v>
      </c>
      <c r="B22" s="6" t="n">
        <v>0</v>
      </c>
    </row>
    <row r="23" spans="1:3">
      <c r="A23" s="4" t="s">
        <v>716</v>
      </c>
      <c r="B23" s="6" t="n">
        <v>0</v>
      </c>
      <c r="C23" s="8" t="n">
        <v>-12.5</v>
      </c>
    </row>
    <row r="24" spans="1:3">
      <c r="A24" s="4" t="s">
        <v>142</v>
      </c>
      <c r="B24" s="8" t="n">
        <v>46.3</v>
      </c>
      <c r="C24" s="8" t="n">
        <v>-82.40000000000001</v>
      </c>
    </row>
    <row r="25" spans="1:3">
      <c r="A25" s="4" t="s">
        <v>717</v>
      </c>
      <c r="B25" s="8" t="n">
        <v>2389.5</v>
      </c>
      <c r="C25" s="8" t="n">
        <v>2054.7</v>
      </c>
    </row>
    <row r="26" spans="1:3">
      <c r="A26" s="4" t="s">
        <v>496</v>
      </c>
    </row>
    <row r="27" spans="1:3">
      <c r="A27" s="3" t="s">
        <v>713</v>
      </c>
    </row>
    <row r="28" spans="1:3">
      <c r="A28" s="4" t="s">
        <v>714</v>
      </c>
      <c r="B28" s="6" t="n">
        <v>473</v>
      </c>
      <c r="C28" s="8" t="n">
        <v>469.7</v>
      </c>
    </row>
    <row r="29" spans="1:3">
      <c r="A29" s="4" t="s">
        <v>262</v>
      </c>
      <c r="B29" s="6" t="n">
        <v>4</v>
      </c>
      <c r="C29" s="8" t="n">
        <v>3.3</v>
      </c>
    </row>
    <row r="30" spans="1:3">
      <c r="A30" s="4" t="s">
        <v>715</v>
      </c>
      <c r="B30" s="8" t="n">
        <v>-0.7</v>
      </c>
    </row>
    <row r="31" spans="1:3">
      <c r="A31" s="4" t="s">
        <v>716</v>
      </c>
      <c r="B31" s="8" t="n">
        <v>-0.1</v>
      </c>
      <c r="C31" s="8" t="n">
        <v>1.4</v>
      </c>
    </row>
    <row r="32" spans="1:3">
      <c r="A32" s="4" t="s">
        <v>142</v>
      </c>
      <c r="B32" s="8" t="n">
        <v>-0.2</v>
      </c>
      <c r="C32" s="8" t="n">
        <v>-1.4</v>
      </c>
    </row>
    <row r="33" spans="1:3">
      <c r="A33" s="4" t="s">
        <v>717</v>
      </c>
      <c r="B33" s="5" t="n">
        <v>476</v>
      </c>
      <c r="C33" s="5" t="n">
        <v>47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8</v>
      </c>
      <c r="B1" s="2" t="s">
        <v>1</v>
      </c>
    </row>
    <row r="2" spans="1:3">
      <c r="B2" s="2" t="s">
        <v>2</v>
      </c>
      <c r="C2" s="2" t="s">
        <v>65</v>
      </c>
    </row>
    <row r="3" spans="1:3">
      <c r="A3" s="3" t="s">
        <v>719</v>
      </c>
    </row>
    <row r="4" spans="1:3">
      <c r="A4" s="4" t="s">
        <v>566</v>
      </c>
      <c r="B4" s="7" t="n">
        <v>2175.3</v>
      </c>
      <c r="C4" s="7" t="n">
        <v>1868.3</v>
      </c>
    </row>
    <row r="5" spans="1:3">
      <c r="A5" s="4" t="s">
        <v>720</v>
      </c>
      <c r="B5" s="8" t="n">
        <v>-776.4</v>
      </c>
      <c r="C5" s="8" t="n">
        <v>-640.5</v>
      </c>
    </row>
    <row r="6" spans="1:3">
      <c r="A6" s="4" t="s">
        <v>148</v>
      </c>
      <c r="B6" s="7" t="n">
        <v>1398.9</v>
      </c>
      <c r="C6" s="7" t="n">
        <v>1227.8</v>
      </c>
    </row>
    <row r="7" spans="1:3">
      <c r="A7" s="4" t="s">
        <v>721</v>
      </c>
    </row>
    <row r="8" spans="1:3">
      <c r="A8" s="3" t="s">
        <v>719</v>
      </c>
    </row>
    <row r="9" spans="1:3">
      <c r="A9" s="4" t="s">
        <v>678</v>
      </c>
      <c r="B9" s="4" t="s">
        <v>578</v>
      </c>
      <c r="C9" s="4" t="s">
        <v>722</v>
      </c>
    </row>
    <row r="10" spans="1:3">
      <c r="A10" s="4" t="s">
        <v>566</v>
      </c>
      <c r="B10" s="7" t="n">
        <v>519.2</v>
      </c>
      <c r="C10" s="7" t="n">
        <v>438.8</v>
      </c>
    </row>
    <row r="11" spans="1:3">
      <c r="A11" s="4" t="s">
        <v>720</v>
      </c>
      <c r="B11" s="8" t="n">
        <v>-291.9</v>
      </c>
      <c r="C11" s="8" t="n">
        <v>-255.5</v>
      </c>
    </row>
    <row r="12" spans="1:3">
      <c r="A12" s="4" t="s">
        <v>148</v>
      </c>
      <c r="B12" s="7" t="n">
        <v>227.3</v>
      </c>
      <c r="C12" s="7" t="n">
        <v>183.3</v>
      </c>
    </row>
    <row r="13" spans="1:3">
      <c r="A13" s="4" t="s">
        <v>723</v>
      </c>
    </row>
    <row r="14" spans="1:3">
      <c r="A14" s="3" t="s">
        <v>719</v>
      </c>
    </row>
    <row r="15" spans="1:3">
      <c r="A15" s="4" t="s">
        <v>678</v>
      </c>
      <c r="B15" s="4" t="s">
        <v>724</v>
      </c>
      <c r="C15" s="4" t="s">
        <v>724</v>
      </c>
    </row>
    <row r="16" spans="1:3">
      <c r="A16" s="4" t="s">
        <v>566</v>
      </c>
      <c r="B16" s="7" t="n">
        <v>265.3</v>
      </c>
      <c r="C16" s="7" t="n">
        <v>255.8</v>
      </c>
    </row>
    <row r="17" spans="1:3">
      <c r="A17" s="4" t="s">
        <v>720</v>
      </c>
      <c r="B17" s="8" t="n">
        <v>-94.3</v>
      </c>
      <c r="C17" s="8" t="n">
        <v>-77.2</v>
      </c>
    </row>
    <row r="18" spans="1:3">
      <c r="A18" s="4" t="s">
        <v>148</v>
      </c>
      <c r="B18" s="5" t="n">
        <v>171</v>
      </c>
      <c r="C18" s="7" t="n">
        <v>178.6</v>
      </c>
    </row>
    <row r="19" spans="1:3">
      <c r="A19" s="4" t="s">
        <v>725</v>
      </c>
    </row>
    <row r="20" spans="1:3">
      <c r="A20" s="3" t="s">
        <v>719</v>
      </c>
    </row>
    <row r="21" spans="1:3">
      <c r="A21" s="4" t="s">
        <v>678</v>
      </c>
      <c r="B21" s="4" t="s">
        <v>679</v>
      </c>
      <c r="C21" s="4" t="s">
        <v>679</v>
      </c>
    </row>
    <row r="22" spans="1:3">
      <c r="A22" s="4" t="s">
        <v>566</v>
      </c>
      <c r="B22" s="5" t="n">
        <v>5</v>
      </c>
      <c r="C22" s="5" t="n">
        <v>5</v>
      </c>
    </row>
    <row r="23" spans="1:3">
      <c r="A23" s="4" t="s">
        <v>720</v>
      </c>
      <c r="B23" s="6" t="n">
        <v>-5</v>
      </c>
      <c r="C23" s="6" t="n">
        <v>-5</v>
      </c>
    </row>
    <row r="24" spans="1:3">
      <c r="A24" s="4" t="s">
        <v>148</v>
      </c>
      <c r="B24" s="5" t="n">
        <v>0</v>
      </c>
      <c r="C24" s="5" t="n">
        <v>0</v>
      </c>
    </row>
    <row r="25" spans="1:3">
      <c r="A25" s="4" t="s">
        <v>726</v>
      </c>
    </row>
    <row r="26" spans="1:3">
      <c r="A26" s="3" t="s">
        <v>719</v>
      </c>
    </row>
    <row r="27" spans="1:3">
      <c r="A27" s="4" t="s">
        <v>678</v>
      </c>
      <c r="B27" s="4" t="s">
        <v>691</v>
      </c>
      <c r="C27" s="4" t="s">
        <v>457</v>
      </c>
    </row>
    <row r="28" spans="1:3">
      <c r="A28" s="4" t="s">
        <v>566</v>
      </c>
      <c r="B28" s="7" t="n">
        <v>901.2</v>
      </c>
      <c r="C28" s="7" t="n">
        <v>718.2</v>
      </c>
    </row>
    <row r="29" spans="1:3">
      <c r="A29" s="4" t="s">
        <v>720</v>
      </c>
      <c r="B29" s="6" t="n">
        <v>-278</v>
      </c>
      <c r="C29" s="8" t="n">
        <v>-223.9</v>
      </c>
    </row>
    <row r="30" spans="1:3">
      <c r="A30" s="4" t="s">
        <v>148</v>
      </c>
      <c r="B30" s="7" t="n">
        <v>623.2</v>
      </c>
      <c r="C30" s="7" t="n">
        <v>494.3</v>
      </c>
    </row>
    <row r="31" spans="1:3">
      <c r="A31" s="4" t="s">
        <v>727</v>
      </c>
    </row>
    <row r="32" spans="1:3">
      <c r="A32" s="3" t="s">
        <v>719</v>
      </c>
    </row>
    <row r="33" spans="1:3">
      <c r="A33" s="4" t="s">
        <v>678</v>
      </c>
      <c r="B33" s="4" t="s">
        <v>728</v>
      </c>
      <c r="C33" s="4" t="s">
        <v>728</v>
      </c>
    </row>
    <row r="34" spans="1:3">
      <c r="A34" s="4" t="s">
        <v>566</v>
      </c>
      <c r="B34" s="7" t="n">
        <v>484.6</v>
      </c>
      <c r="C34" s="7" t="n">
        <v>450.5</v>
      </c>
    </row>
    <row r="35" spans="1:3">
      <c r="A35" s="4" t="s">
        <v>720</v>
      </c>
      <c r="B35" s="8" t="n">
        <v>-107.2</v>
      </c>
      <c r="C35" s="8" t="n">
        <v>-78.90000000000001</v>
      </c>
    </row>
    <row r="36" spans="1:3">
      <c r="A36" s="4" t="s">
        <v>148</v>
      </c>
      <c r="B36" s="7" t="n">
        <v>377.4</v>
      </c>
      <c r="C36" s="7" t="n">
        <v>371.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2</v>
      </c>
      <c r="C1" s="2" t="s">
        <v>65</v>
      </c>
    </row>
    <row r="2" spans="1:3">
      <c r="A2" s="3" t="s">
        <v>269</v>
      </c>
    </row>
    <row r="3" spans="1:3">
      <c r="A3" s="4" t="s">
        <v>548</v>
      </c>
      <c r="B3" s="7" t="n">
        <v>165.5</v>
      </c>
    </row>
    <row r="4" spans="1:3">
      <c r="A4" s="4" t="s">
        <v>549</v>
      </c>
      <c r="B4" s="8" t="n">
        <v>154.1</v>
      </c>
    </row>
    <row r="5" spans="1:3">
      <c r="A5" s="4" t="s">
        <v>550</v>
      </c>
      <c r="B5" s="8" t="n">
        <v>142.3</v>
      </c>
    </row>
    <row r="6" spans="1:3">
      <c r="A6" s="4" t="s">
        <v>551</v>
      </c>
      <c r="B6" s="8" t="n">
        <v>130.1</v>
      </c>
    </row>
    <row r="7" spans="1:3">
      <c r="A7" s="4" t="s">
        <v>552</v>
      </c>
      <c r="B7" s="8" t="n">
        <v>125.6</v>
      </c>
    </row>
    <row r="8" spans="1:3">
      <c r="A8" s="4" t="s">
        <v>553</v>
      </c>
      <c r="B8" s="8" t="n">
        <v>681.3</v>
      </c>
    </row>
    <row r="9" spans="1:3">
      <c r="A9" s="4" t="s">
        <v>148</v>
      </c>
      <c r="B9" s="7" t="n">
        <v>1398.9</v>
      </c>
      <c r="C9" s="7" t="n">
        <v>1227.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30</v>
      </c>
      <c r="B1" s="2" t="s">
        <v>1</v>
      </c>
    </row>
    <row r="2" spans="1:4">
      <c r="B2" s="2" t="s">
        <v>2</v>
      </c>
      <c r="C2" s="2" t="s">
        <v>65</v>
      </c>
      <c r="D2" s="2" t="s">
        <v>116</v>
      </c>
    </row>
    <row r="3" spans="1:4">
      <c r="A3" s="3" t="s">
        <v>272</v>
      </c>
    </row>
    <row r="4" spans="1:4">
      <c r="A4" s="4" t="s">
        <v>731</v>
      </c>
      <c r="B4" s="7" t="n">
        <v>553.9</v>
      </c>
      <c r="C4" s="7" t="n">
        <v>700.2</v>
      </c>
      <c r="D4" s="7" t="n">
        <v>669.9</v>
      </c>
    </row>
    <row r="5" spans="1:4">
      <c r="A5" s="4" t="s">
        <v>732</v>
      </c>
      <c r="B5" s="8" t="n">
        <v>14.5</v>
      </c>
      <c r="C5" s="8" t="n">
        <v>19.5</v>
      </c>
      <c r="D5" s="8" t="n">
        <v>21.1</v>
      </c>
    </row>
    <row r="6" spans="1:4">
      <c r="A6" s="4" t="s">
        <v>131</v>
      </c>
      <c r="B6" s="7" t="n">
        <v>568.4</v>
      </c>
      <c r="C6" s="7" t="n">
        <v>719.7</v>
      </c>
      <c r="D6" s="5" t="n">
        <v>69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33</v>
      </c>
      <c r="B1" s="2" t="s">
        <v>1</v>
      </c>
    </row>
    <row r="2" spans="1:4">
      <c r="B2" s="2" t="s">
        <v>2</v>
      </c>
      <c r="C2" s="2" t="s">
        <v>65</v>
      </c>
      <c r="D2" s="2" t="s">
        <v>116</v>
      </c>
    </row>
    <row r="3" spans="1:4">
      <c r="A3" s="3" t="s">
        <v>734</v>
      </c>
    </row>
    <row r="4" spans="1:4">
      <c r="A4" s="4" t="s">
        <v>735</v>
      </c>
      <c r="B4" s="7" t="n">
        <v>109.9</v>
      </c>
      <c r="C4" s="5" t="n">
        <v>69</v>
      </c>
      <c r="D4" s="7" t="n">
        <v>176.6</v>
      </c>
    </row>
    <row r="5" spans="1:4">
      <c r="A5" s="4" t="s">
        <v>736</v>
      </c>
      <c r="B5" s="8" t="n">
        <v>21.4</v>
      </c>
      <c r="C5" s="8" t="n">
        <v>22.1</v>
      </c>
      <c r="D5" s="8" t="n">
        <v>23.4</v>
      </c>
    </row>
    <row r="6" spans="1:4">
      <c r="A6" s="4" t="s">
        <v>732</v>
      </c>
      <c r="B6" s="8" t="n">
        <v>14.6</v>
      </c>
      <c r="C6" s="8" t="n">
        <v>11.1</v>
      </c>
      <c r="D6" s="8" t="n">
        <v>9.5</v>
      </c>
    </row>
    <row r="7" spans="1:4">
      <c r="A7" s="4" t="s">
        <v>737</v>
      </c>
      <c r="B7" s="8" t="n">
        <v>145.9</v>
      </c>
      <c r="C7" s="8" t="n">
        <v>102.2</v>
      </c>
      <c r="D7" s="8" t="n">
        <v>209.5</v>
      </c>
    </row>
    <row r="8" spans="1:4">
      <c r="A8" s="3" t="s">
        <v>738</v>
      </c>
    </row>
    <row r="9" spans="1:4">
      <c r="A9" s="4" t="s">
        <v>735</v>
      </c>
      <c r="B9" s="8" t="n">
        <v>-14.3</v>
      </c>
      <c r="C9" s="8" t="n">
        <v>27.6</v>
      </c>
      <c r="D9" s="8" t="n">
        <v>-66.3</v>
      </c>
    </row>
    <row r="10" spans="1:4">
      <c r="A10" s="4" t="s">
        <v>736</v>
      </c>
      <c r="B10" s="8" t="n">
        <v>-0.2</v>
      </c>
      <c r="C10" s="8" t="n">
        <v>2.8</v>
      </c>
      <c r="D10" s="8" t="n">
        <v>5.7</v>
      </c>
    </row>
    <row r="11" spans="1:4">
      <c r="A11" s="4" t="s">
        <v>732</v>
      </c>
      <c r="B11" s="8" t="n">
        <v>-12.9</v>
      </c>
      <c r="C11" s="8" t="n">
        <v>-11.6</v>
      </c>
      <c r="D11" s="6" t="n">
        <v>-13</v>
      </c>
    </row>
    <row r="12" spans="1:4">
      <c r="A12" s="4" t="s">
        <v>739</v>
      </c>
      <c r="B12" s="8" t="n">
        <v>-27.4</v>
      </c>
      <c r="C12" s="8" t="n">
        <v>18.8</v>
      </c>
      <c r="D12" s="8" t="n">
        <v>-73.59999999999999</v>
      </c>
    </row>
    <row r="13" spans="1:4">
      <c r="A13" s="4" t="s">
        <v>132</v>
      </c>
      <c r="B13" s="7" t="n">
        <v>118.5</v>
      </c>
      <c r="C13" s="5" t="n">
        <v>121</v>
      </c>
      <c r="D13" s="7" t="n">
        <v>135.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v>
      </c>
      <c r="C2" s="2" t="s">
        <v>65</v>
      </c>
      <c r="D2" s="2" t="s">
        <v>116</v>
      </c>
    </row>
    <row r="3" spans="1:4">
      <c r="A3" s="3" t="s">
        <v>272</v>
      </c>
    </row>
    <row r="4" spans="1:4">
      <c r="A4" s="4" t="s">
        <v>741</v>
      </c>
      <c r="B4" s="4" t="s">
        <v>742</v>
      </c>
      <c r="C4" s="4" t="s">
        <v>742</v>
      </c>
      <c r="D4" s="4" t="s">
        <v>743</v>
      </c>
    </row>
    <row r="5" spans="1:4">
      <c r="A5" s="4" t="s">
        <v>744</v>
      </c>
      <c r="B5" s="4" t="s">
        <v>745</v>
      </c>
      <c r="C5" s="4" t="s">
        <v>745</v>
      </c>
      <c r="D5" s="4" t="s">
        <v>746</v>
      </c>
    </row>
    <row r="6" spans="1:4">
      <c r="A6" s="4" t="s">
        <v>747</v>
      </c>
      <c r="B6" s="4" t="s">
        <v>748</v>
      </c>
      <c r="C6" s="4" t="s">
        <v>748</v>
      </c>
      <c r="D6" s="4" t="s">
        <v>749</v>
      </c>
    </row>
    <row r="7" spans="1:4">
      <c r="A7" s="4" t="s">
        <v>750</v>
      </c>
      <c r="B7" s="6" t="n">
        <v>0</v>
      </c>
      <c r="C7" s="11" t="n">
        <v>0.001</v>
      </c>
      <c r="D7" s="11" t="n">
        <v>-0.129</v>
      </c>
    </row>
    <row r="8" spans="1:4">
      <c r="A8" s="4" t="s">
        <v>751</v>
      </c>
      <c r="B8" s="4" t="s">
        <v>752</v>
      </c>
      <c r="C8" s="4" t="s">
        <v>753</v>
      </c>
      <c r="D8" s="4" t="s">
        <v>754</v>
      </c>
    </row>
    <row r="9" spans="1:4">
      <c r="A9" s="4" t="s">
        <v>755</v>
      </c>
      <c r="B9" s="4" t="s">
        <v>756</v>
      </c>
      <c r="C9" s="4" t="s">
        <v>757</v>
      </c>
      <c r="D9" s="4" t="s">
        <v>758</v>
      </c>
    </row>
    <row r="10" spans="1:4">
      <c r="A10" s="4" t="s">
        <v>759</v>
      </c>
      <c r="B10" s="4" t="s">
        <v>482</v>
      </c>
      <c r="C10" s="4" t="s">
        <v>760</v>
      </c>
      <c r="D10" s="4" t="s">
        <v>754</v>
      </c>
    </row>
    <row r="11" spans="1:4">
      <c r="A11" s="4" t="s">
        <v>761</v>
      </c>
      <c r="B11" s="4" t="s">
        <v>760</v>
      </c>
      <c r="C11" s="4" t="s">
        <v>754</v>
      </c>
      <c r="D11" s="4" t="s">
        <v>762</v>
      </c>
    </row>
    <row r="12" spans="1:4">
      <c r="A12" s="4" t="s">
        <v>763</v>
      </c>
      <c r="B12" s="4" t="s">
        <v>764</v>
      </c>
      <c r="C12" s="4" t="s">
        <v>765</v>
      </c>
      <c r="D12" s="4" t="s">
        <v>76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7</v>
      </c>
      <c r="B1" s="2" t="s">
        <v>2</v>
      </c>
      <c r="C1" s="2" t="s">
        <v>65</v>
      </c>
    </row>
    <row r="2" spans="1:3">
      <c r="A2" s="3" t="s">
        <v>768</v>
      </c>
    </row>
    <row r="3" spans="1:3">
      <c r="A3" s="4" t="s">
        <v>769</v>
      </c>
      <c r="B3" s="5" t="n">
        <v>13</v>
      </c>
      <c r="C3" s="7" t="n">
        <v>20.9</v>
      </c>
    </row>
    <row r="4" spans="1:3">
      <c r="A4" s="4" t="s">
        <v>770</v>
      </c>
      <c r="B4" s="8" t="n">
        <v>7.3</v>
      </c>
      <c r="C4" s="8" t="n">
        <v>4.6</v>
      </c>
    </row>
    <row r="5" spans="1:3">
      <c r="A5" s="4" t="s">
        <v>771</v>
      </c>
      <c r="B5" s="8" t="n">
        <v>28.8</v>
      </c>
      <c r="C5" s="8" t="n">
        <v>30.2</v>
      </c>
    </row>
    <row r="6" spans="1:3">
      <c r="A6" s="4" t="s">
        <v>772</v>
      </c>
      <c r="B6" s="8" t="n">
        <v>31.2</v>
      </c>
      <c r="C6" s="6" t="n">
        <v>0</v>
      </c>
    </row>
    <row r="7" spans="1:3">
      <c r="A7" s="4" t="s">
        <v>773</v>
      </c>
      <c r="B7" s="8" t="n">
        <v>1.7</v>
      </c>
      <c r="C7" s="8" t="n">
        <v>2.4</v>
      </c>
    </row>
    <row r="8" spans="1:3">
      <c r="A8" s="4" t="s">
        <v>129</v>
      </c>
      <c r="B8" s="8" t="n">
        <v>33.4</v>
      </c>
      <c r="C8" s="8" t="n">
        <v>21.2</v>
      </c>
    </row>
    <row r="9" spans="1:3">
      <c r="A9" s="4" t="s">
        <v>761</v>
      </c>
      <c r="B9" s="8" t="n">
        <v>16.4</v>
      </c>
      <c r="C9" s="8" t="n">
        <v>11.5</v>
      </c>
    </row>
    <row r="10" spans="1:3">
      <c r="A10" s="4" t="s">
        <v>148</v>
      </c>
      <c r="B10" s="8" t="n">
        <v>131.8</v>
      </c>
      <c r="C10" s="8" t="n">
        <v>90.8</v>
      </c>
    </row>
    <row r="11" spans="1:3">
      <c r="A11" s="4" t="s">
        <v>774</v>
      </c>
      <c r="B11" s="8" t="n">
        <v>-46.5</v>
      </c>
      <c r="C11" s="8" t="n">
        <v>-34.5</v>
      </c>
    </row>
    <row r="12" spans="1:3">
      <c r="A12" s="4" t="s">
        <v>775</v>
      </c>
      <c r="B12" s="8" t="n">
        <v>85.3</v>
      </c>
      <c r="C12" s="8" t="n">
        <v>56.3</v>
      </c>
    </row>
    <row r="13" spans="1:3">
      <c r="A13" s="3" t="s">
        <v>776</v>
      </c>
    </row>
    <row r="14" spans="1:3">
      <c r="A14" s="4" t="s">
        <v>777</v>
      </c>
      <c r="B14" s="6" t="n">
        <v>-411</v>
      </c>
      <c r="C14" s="8" t="n">
        <v>-376.1</v>
      </c>
    </row>
    <row r="15" spans="1:3">
      <c r="A15" s="4" t="s">
        <v>778</v>
      </c>
      <c r="B15" s="8" t="n">
        <v>-14.3</v>
      </c>
      <c r="C15" s="8" t="n">
        <v>-11.8</v>
      </c>
    </row>
    <row r="16" spans="1:3">
      <c r="A16" s="4" t="s">
        <v>761</v>
      </c>
      <c r="B16" s="8" t="n">
        <v>-6.2</v>
      </c>
      <c r="C16" s="8" t="n">
        <v>-7.9</v>
      </c>
    </row>
    <row r="17" spans="1:3">
      <c r="A17" s="4" t="s">
        <v>779</v>
      </c>
      <c r="B17" s="8" t="n">
        <v>-431.5</v>
      </c>
      <c r="C17" s="8" t="n">
        <v>-395.8</v>
      </c>
    </row>
    <row r="18" spans="1:3">
      <c r="A18" s="4" t="s">
        <v>780</v>
      </c>
      <c r="B18" s="7" t="n">
        <v>-346.2</v>
      </c>
      <c r="C18" s="7" t="n">
        <v>-339.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1</v>
      </c>
      <c r="B1" s="2" t="s">
        <v>2</v>
      </c>
      <c r="C1" s="2" t="s">
        <v>65</v>
      </c>
      <c r="D1" s="2" t="s">
        <v>116</v>
      </c>
    </row>
    <row r="2" spans="1:4">
      <c r="A2" s="3" t="s">
        <v>272</v>
      </c>
    </row>
    <row r="3" spans="1:4">
      <c r="A3" s="4" t="s">
        <v>782</v>
      </c>
      <c r="B3" s="7" t="n">
        <v>346.2</v>
      </c>
      <c r="C3" s="7" t="n">
        <v>339.5</v>
      </c>
    </row>
    <row r="4" spans="1:4">
      <c r="A4" s="4" t="s">
        <v>783</v>
      </c>
      <c r="B4" s="8" t="n">
        <v>8.6</v>
      </c>
      <c r="C4" s="8" t="n">
        <v>14.4</v>
      </c>
      <c r="D4" s="7" t="n">
        <v>13.2</v>
      </c>
    </row>
    <row r="5" spans="1:4">
      <c r="A5" s="4" t="s">
        <v>784</v>
      </c>
      <c r="B5" s="8" t="n">
        <v>4.6</v>
      </c>
      <c r="C5" s="7" t="n">
        <v>5.7</v>
      </c>
      <c r="D5" s="7" t="n">
        <v>4.5</v>
      </c>
    </row>
    <row r="6" spans="1:4">
      <c r="A6" s="4" t="s">
        <v>785</v>
      </c>
      <c r="B6" s="7" t="n">
        <v>1.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786</v>
      </c>
      <c r="B1" s="2" t="s">
        <v>526</v>
      </c>
    </row>
    <row r="2" spans="1:2">
      <c r="A2" s="3" t="s">
        <v>787</v>
      </c>
    </row>
    <row r="3" spans="1:2">
      <c r="A3" s="4" t="s">
        <v>788</v>
      </c>
      <c r="B3" s="7" t="n">
        <v>229.1</v>
      </c>
    </row>
    <row r="4" spans="1:2">
      <c r="A4" s="4" t="s">
        <v>789</v>
      </c>
    </row>
    <row r="5" spans="1:2">
      <c r="A5" s="3" t="s">
        <v>787</v>
      </c>
    </row>
    <row r="6" spans="1:2">
      <c r="A6" s="4" t="s">
        <v>788</v>
      </c>
      <c r="B6" s="8" t="n">
        <v>24.9</v>
      </c>
    </row>
    <row r="7" spans="1:2">
      <c r="A7" s="4" t="s">
        <v>790</v>
      </c>
    </row>
    <row r="8" spans="1:2">
      <c r="A8" s="3" t="s">
        <v>787</v>
      </c>
    </row>
    <row r="9" spans="1:2">
      <c r="A9" s="4" t="s">
        <v>788</v>
      </c>
      <c r="B9" s="8" t="n">
        <v>14.6</v>
      </c>
    </row>
    <row r="10" spans="1:2">
      <c r="A10" s="4" t="s">
        <v>791</v>
      </c>
    </row>
    <row r="11" spans="1:2">
      <c r="A11" s="3" t="s">
        <v>787</v>
      </c>
    </row>
    <row r="12" spans="1:2">
      <c r="A12" s="4" t="s">
        <v>788</v>
      </c>
      <c r="B12" s="7" t="n">
        <v>189.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v>
      </c>
      <c r="B1" s="2" t="s">
        <v>1</v>
      </c>
    </row>
    <row r="2" spans="1:4">
      <c r="B2" s="2" t="s">
        <v>2</v>
      </c>
      <c r="C2" s="2" t="s">
        <v>65</v>
      </c>
      <c r="D2" s="2" t="s">
        <v>116</v>
      </c>
    </row>
    <row r="3" spans="1:4">
      <c r="A3" s="3" t="s">
        <v>181</v>
      </c>
    </row>
    <row r="4" spans="1:4">
      <c r="A4" s="4" t="s">
        <v>133</v>
      </c>
      <c r="B4" s="7" t="n">
        <v>449.9</v>
      </c>
      <c r="C4" s="7" t="n">
        <v>598.7</v>
      </c>
      <c r="D4" s="7" t="n">
        <v>555.1</v>
      </c>
    </row>
    <row r="5" spans="1:4">
      <c r="A5" s="3" t="s">
        <v>182</v>
      </c>
    </row>
    <row r="6" spans="1:4">
      <c r="A6" s="4" t="s">
        <v>122</v>
      </c>
      <c r="B6" s="8" t="n">
        <v>185.7</v>
      </c>
      <c r="C6" s="8" t="n">
        <v>165.3</v>
      </c>
      <c r="D6" s="8" t="n">
        <v>135.6</v>
      </c>
    </row>
    <row r="7" spans="1:4">
      <c r="A7" s="4" t="s">
        <v>123</v>
      </c>
      <c r="B7" s="6" t="n">
        <v>138</v>
      </c>
      <c r="C7" s="8" t="n">
        <v>130.8</v>
      </c>
      <c r="D7" s="8" t="n">
        <v>101.8</v>
      </c>
    </row>
    <row r="8" spans="1:4">
      <c r="A8" s="4" t="s">
        <v>183</v>
      </c>
      <c r="B8" s="8" t="n">
        <v>3.9</v>
      </c>
      <c r="C8" s="8" t="n">
        <v>4.2</v>
      </c>
      <c r="D8" s="8" t="n">
        <v>4.2</v>
      </c>
    </row>
    <row r="9" spans="1:4">
      <c r="A9" s="4" t="s">
        <v>184</v>
      </c>
      <c r="B9" s="8" t="n">
        <v>7.2</v>
      </c>
      <c r="C9" s="8" t="n">
        <v>5.6</v>
      </c>
      <c r="D9" s="6" t="n">
        <v>2</v>
      </c>
    </row>
    <row r="10" spans="1:4">
      <c r="A10" s="4" t="s">
        <v>185</v>
      </c>
      <c r="B10" s="6" t="n">
        <v>0</v>
      </c>
      <c r="C10" s="8" t="n">
        <v>-12.3</v>
      </c>
      <c r="D10" s="6" t="n">
        <v>0</v>
      </c>
    </row>
    <row r="11" spans="1:4">
      <c r="A11" s="4" t="s">
        <v>124</v>
      </c>
      <c r="B11" s="8" t="n">
        <v>6.2</v>
      </c>
      <c r="C11" s="6" t="n">
        <v>0</v>
      </c>
      <c r="D11" s="6" t="n">
        <v>0</v>
      </c>
    </row>
    <row r="12" spans="1:4">
      <c r="A12" s="4" t="s">
        <v>186</v>
      </c>
      <c r="B12" s="8" t="n">
        <v>42.7</v>
      </c>
      <c r="C12" s="8" t="n">
        <v>38.5</v>
      </c>
      <c r="D12" s="8" t="n">
        <v>31.8</v>
      </c>
    </row>
    <row r="13" spans="1:4">
      <c r="A13" s="4" t="s">
        <v>187</v>
      </c>
      <c r="B13" s="8" t="n">
        <v>-0.9</v>
      </c>
      <c r="C13" s="8" t="n">
        <v>0.1</v>
      </c>
      <c r="D13" s="6" t="n">
        <v>0</v>
      </c>
    </row>
    <row r="14" spans="1:4">
      <c r="A14" s="4" t="s">
        <v>188</v>
      </c>
      <c r="B14" s="8" t="n">
        <v>-29.3</v>
      </c>
      <c r="C14" s="8" t="n">
        <v>18.3</v>
      </c>
      <c r="D14" s="8" t="n">
        <v>-73.59999999999999</v>
      </c>
    </row>
    <row r="15" spans="1:4">
      <c r="A15" s="4" t="s">
        <v>189</v>
      </c>
      <c r="B15" s="8" t="n">
        <v>0.3</v>
      </c>
      <c r="C15" s="8" t="n">
        <v>0.3</v>
      </c>
      <c r="D15" s="8" t="n">
        <v>0.1</v>
      </c>
    </row>
    <row r="16" spans="1:4">
      <c r="A16" s="3" t="s">
        <v>190</v>
      </c>
    </row>
    <row r="17" spans="1:4">
      <c r="A17" s="4" t="s">
        <v>191</v>
      </c>
      <c r="B17" s="8" t="n">
        <v>-70.3</v>
      </c>
      <c r="C17" s="8" t="n">
        <v>-17.4</v>
      </c>
      <c r="D17" s="8" t="n">
        <v>-45.5</v>
      </c>
    </row>
    <row r="18" spans="1:4">
      <c r="A18" s="4" t="s">
        <v>192</v>
      </c>
      <c r="B18" s="8" t="n">
        <v>-19.7</v>
      </c>
      <c r="C18" s="8" t="n">
        <v>-28.2</v>
      </c>
      <c r="D18" s="8" t="n">
        <v>-30.6</v>
      </c>
    </row>
    <row r="19" spans="1:4">
      <c r="A19" s="4" t="s">
        <v>76</v>
      </c>
      <c r="B19" s="8" t="n">
        <v>51.3</v>
      </c>
      <c r="C19" s="6" t="n">
        <v>0</v>
      </c>
      <c r="D19" s="6" t="n">
        <v>0</v>
      </c>
    </row>
    <row r="20" spans="1:4">
      <c r="A20" s="4" t="s">
        <v>193</v>
      </c>
      <c r="B20" s="6" t="n">
        <v>15</v>
      </c>
      <c r="C20" s="8" t="n">
        <v>-2.9</v>
      </c>
      <c r="D20" s="8" t="n">
        <v>22.7</v>
      </c>
    </row>
    <row r="21" spans="1:4">
      <c r="A21" s="4" t="s">
        <v>85</v>
      </c>
      <c r="B21" s="8" t="n">
        <v>70.40000000000001</v>
      </c>
      <c r="C21" s="8" t="n">
        <v>9.699999999999999</v>
      </c>
      <c r="D21" s="6" t="n">
        <v>0</v>
      </c>
    </row>
    <row r="22" spans="1:4">
      <c r="A22" s="4" t="s">
        <v>84</v>
      </c>
      <c r="B22" s="8" t="n">
        <v>150.9</v>
      </c>
      <c r="C22" s="8" t="n">
        <v>58.1</v>
      </c>
      <c r="D22" s="8" t="n">
        <v>28.5</v>
      </c>
    </row>
    <row r="23" spans="1:4">
      <c r="A23" s="4" t="s">
        <v>87</v>
      </c>
      <c r="B23" s="8" t="n">
        <v>11.4</v>
      </c>
      <c r="C23" s="8" t="n">
        <v>0.8</v>
      </c>
      <c r="D23" s="8" t="n">
        <v>29.2</v>
      </c>
    </row>
    <row r="24" spans="1:4">
      <c r="A24" s="4" t="s">
        <v>88</v>
      </c>
      <c r="B24" s="8" t="n">
        <v>-49.5</v>
      </c>
      <c r="C24" s="6" t="n">
        <v>0</v>
      </c>
      <c r="D24" s="6" t="n">
        <v>0</v>
      </c>
    </row>
    <row r="25" spans="1:4">
      <c r="A25" s="4" t="s">
        <v>194</v>
      </c>
      <c r="B25" s="8" t="n">
        <v>-6.9</v>
      </c>
      <c r="C25" s="8" t="n">
        <v>-35.2</v>
      </c>
      <c r="D25" s="8" t="n">
        <v>-17.8</v>
      </c>
    </row>
    <row r="26" spans="1:4">
      <c r="A26" s="4" t="s">
        <v>195</v>
      </c>
      <c r="B26" s="8" t="n">
        <v>956.3</v>
      </c>
      <c r="C26" s="8" t="n">
        <v>934.4</v>
      </c>
      <c r="D26" s="8" t="n">
        <v>743.5</v>
      </c>
    </row>
    <row r="27" spans="1:4">
      <c r="A27" s="3" t="s">
        <v>196</v>
      </c>
    </row>
    <row r="28" spans="1:4">
      <c r="A28" s="4" t="s">
        <v>197</v>
      </c>
      <c r="B28" s="8" t="n">
        <v>-699.2</v>
      </c>
      <c r="C28" s="8" t="n">
        <v>-138.2</v>
      </c>
      <c r="D28" s="8" t="n">
        <v>-873.3</v>
      </c>
    </row>
    <row r="29" spans="1:4">
      <c r="A29" s="4" t="s">
        <v>198</v>
      </c>
      <c r="B29" s="8" t="n">
        <v>-4.5</v>
      </c>
      <c r="C29" s="8" t="n">
        <v>-14.9</v>
      </c>
      <c r="D29" s="8" t="n">
        <v>-41.6</v>
      </c>
    </row>
    <row r="30" spans="1:4">
      <c r="A30" s="4" t="s">
        <v>199</v>
      </c>
      <c r="B30" s="6" t="n">
        <v>0</v>
      </c>
      <c r="C30" s="8" t="n">
        <v>121.4</v>
      </c>
      <c r="D30" s="6" t="n">
        <v>0</v>
      </c>
    </row>
    <row r="31" spans="1:4">
      <c r="A31" s="4" t="s">
        <v>200</v>
      </c>
      <c r="B31" s="8" t="n">
        <v>-216.8</v>
      </c>
      <c r="C31" s="6" t="n">
        <v>-231</v>
      </c>
      <c r="D31" s="8" t="n">
        <v>-183.5</v>
      </c>
    </row>
    <row r="32" spans="1:4">
      <c r="A32" s="4" t="s">
        <v>201</v>
      </c>
      <c r="B32" s="8" t="n">
        <v>-7.4</v>
      </c>
      <c r="C32" s="8" t="n">
        <v>-2.7</v>
      </c>
      <c r="D32" s="8" t="n">
        <v>-7.1</v>
      </c>
    </row>
    <row r="33" spans="1:4">
      <c r="A33" s="4" t="s">
        <v>202</v>
      </c>
      <c r="B33" s="8" t="n">
        <v>-927.9</v>
      </c>
      <c r="C33" s="8" t="n">
        <v>-265.4</v>
      </c>
      <c r="D33" s="8" t="n">
        <v>-1105.5</v>
      </c>
    </row>
    <row r="34" spans="1:4">
      <c r="A34" s="3" t="s">
        <v>203</v>
      </c>
    </row>
    <row r="35" spans="1:4">
      <c r="A35" s="4" t="s">
        <v>204</v>
      </c>
      <c r="B35" s="6" t="n">
        <v>80</v>
      </c>
      <c r="C35" s="6" t="n">
        <v>-300</v>
      </c>
      <c r="D35" s="6" t="n">
        <v>160</v>
      </c>
    </row>
    <row r="36" spans="1:4">
      <c r="A36" s="4" t="s">
        <v>205</v>
      </c>
      <c r="B36" s="6" t="n">
        <v>-250</v>
      </c>
      <c r="C36" s="6" t="n">
        <v>0</v>
      </c>
      <c r="D36" s="6" t="n">
        <v>0</v>
      </c>
    </row>
    <row r="37" spans="1:4">
      <c r="A37" s="4" t="s">
        <v>206</v>
      </c>
      <c r="B37" s="8" t="n">
        <v>619.7</v>
      </c>
      <c r="C37" s="6" t="n">
        <v>0</v>
      </c>
      <c r="D37" s="6" t="n">
        <v>0</v>
      </c>
    </row>
    <row r="38" spans="1:4">
      <c r="A38" s="4" t="s">
        <v>207</v>
      </c>
      <c r="B38" s="6" t="n">
        <v>0</v>
      </c>
      <c r="C38" s="6" t="n">
        <v>0</v>
      </c>
      <c r="D38" s="6" t="n">
        <v>455</v>
      </c>
    </row>
    <row r="39" spans="1:4">
      <c r="A39" s="4" t="s">
        <v>208</v>
      </c>
      <c r="B39" s="8" t="n">
        <v>-6.3</v>
      </c>
      <c r="C39" s="6" t="n">
        <v>0</v>
      </c>
      <c r="D39" s="8" t="n">
        <v>-0.5</v>
      </c>
    </row>
    <row r="40" spans="1:4">
      <c r="A40" s="4" t="s">
        <v>209</v>
      </c>
      <c r="B40" s="6" t="n">
        <v>-300</v>
      </c>
      <c r="C40" s="8" t="n">
        <v>-438.6</v>
      </c>
      <c r="D40" s="8" t="n">
        <v>-276.3</v>
      </c>
    </row>
    <row r="41" spans="1:4">
      <c r="A41" s="4" t="s">
        <v>210</v>
      </c>
      <c r="B41" s="8" t="n">
        <v>-5.5</v>
      </c>
      <c r="C41" s="8" t="n">
        <v>-3.7</v>
      </c>
      <c r="D41" s="8" t="n">
        <v>-2.9</v>
      </c>
    </row>
    <row r="42" spans="1:4">
      <c r="A42" s="4" t="s">
        <v>211</v>
      </c>
      <c r="B42" s="8" t="n">
        <v>52.4</v>
      </c>
      <c r="C42" s="8" t="n">
        <v>87.3</v>
      </c>
      <c r="D42" s="6" t="n">
        <v>35</v>
      </c>
    </row>
    <row r="43" spans="1:4">
      <c r="A43" s="4" t="s">
        <v>212</v>
      </c>
      <c r="B43" s="8" t="n">
        <v>-163.5</v>
      </c>
      <c r="C43" s="6" t="n">
        <v>0</v>
      </c>
      <c r="D43" s="6" t="n">
        <v>0</v>
      </c>
    </row>
    <row r="44" spans="1:4">
      <c r="A44" s="4" t="s">
        <v>213</v>
      </c>
      <c r="B44" s="8" t="n">
        <v>-15.9</v>
      </c>
      <c r="C44" s="8" t="n">
        <v>-14.8</v>
      </c>
      <c r="D44" s="8" t="n">
        <v>-7.8</v>
      </c>
    </row>
    <row r="45" spans="1:4">
      <c r="A45" s="4" t="s">
        <v>214</v>
      </c>
      <c r="B45" s="8" t="n">
        <v>10.9</v>
      </c>
      <c r="C45" s="8" t="n">
        <v>-669.8</v>
      </c>
      <c r="D45" s="8" t="n">
        <v>362.5</v>
      </c>
    </row>
    <row r="46" spans="1:4">
      <c r="A46" s="4" t="s">
        <v>215</v>
      </c>
      <c r="B46" s="8" t="n">
        <v>6.1</v>
      </c>
      <c r="C46" s="6" t="n">
        <v>-2</v>
      </c>
      <c r="D46" s="8" t="n">
        <v>6.7</v>
      </c>
    </row>
    <row r="47" spans="1:4">
      <c r="A47" s="4" t="s">
        <v>216</v>
      </c>
      <c r="B47" s="8" t="n">
        <v>45.4</v>
      </c>
      <c r="C47" s="8" t="n">
        <v>-2.8</v>
      </c>
      <c r="D47" s="8" t="n">
        <v>7.2</v>
      </c>
    </row>
    <row r="48" spans="1:4">
      <c r="A48" s="4" t="s">
        <v>217</v>
      </c>
      <c r="B48" s="8" t="n">
        <v>0.3</v>
      </c>
      <c r="C48" s="6" t="n">
        <v>0</v>
      </c>
      <c r="D48" s="6" t="n">
        <v>0</v>
      </c>
    </row>
    <row r="49" spans="1:4">
      <c r="A49" s="4" t="s">
        <v>218</v>
      </c>
      <c r="B49" s="8" t="n">
        <v>45.1</v>
      </c>
      <c r="C49" s="8" t="n">
        <v>-2.8</v>
      </c>
      <c r="D49" s="8" t="n">
        <v>7.2</v>
      </c>
    </row>
    <row r="50" spans="1:4">
      <c r="A50" s="4" t="s">
        <v>219</v>
      </c>
      <c r="B50" s="8" t="n">
        <v>139.5</v>
      </c>
      <c r="C50" s="8" t="n">
        <v>142.3</v>
      </c>
      <c r="D50" s="8" t="n">
        <v>135.1</v>
      </c>
    </row>
    <row r="51" spans="1:4">
      <c r="A51" s="4" t="s">
        <v>220</v>
      </c>
      <c r="B51" s="8" t="n">
        <v>184.6</v>
      </c>
      <c r="C51" s="8" t="n">
        <v>139.5</v>
      </c>
      <c r="D51" s="8" t="n">
        <v>142.3</v>
      </c>
    </row>
    <row r="52" spans="1:4">
      <c r="A52" s="3" t="s">
        <v>221</v>
      </c>
    </row>
    <row r="53" spans="1:4">
      <c r="A53" s="4" t="s">
        <v>222</v>
      </c>
      <c r="B53" s="8" t="n">
        <v>139.8</v>
      </c>
      <c r="C53" s="8" t="n">
        <v>103.2</v>
      </c>
      <c r="D53" s="8" t="n">
        <v>186.3</v>
      </c>
    </row>
    <row r="54" spans="1:4">
      <c r="A54" s="4" t="s">
        <v>223</v>
      </c>
      <c r="B54" s="8" t="n">
        <v>119.9</v>
      </c>
      <c r="C54" s="8" t="n">
        <v>125.2</v>
      </c>
      <c r="D54" s="8" t="n">
        <v>113.9</v>
      </c>
    </row>
    <row r="55" spans="1:4">
      <c r="A55" s="3" t="s">
        <v>224</v>
      </c>
    </row>
    <row r="56" spans="1:4">
      <c r="A56" s="4" t="s">
        <v>225</v>
      </c>
      <c r="B56" s="8" t="n">
        <v>43.4</v>
      </c>
      <c r="C56" s="8" t="n">
        <v>5.6</v>
      </c>
      <c r="D56" s="8" t="n">
        <v>74.40000000000001</v>
      </c>
    </row>
    <row r="57" spans="1:4">
      <c r="A57" s="4" t="s">
        <v>226</v>
      </c>
      <c r="B57" s="8" t="n">
        <v>247.6</v>
      </c>
      <c r="C57" s="6" t="n">
        <v>0</v>
      </c>
      <c r="D57" s="6" t="n">
        <v>0</v>
      </c>
    </row>
    <row r="58" spans="1:4">
      <c r="A58" s="4" t="s">
        <v>227</v>
      </c>
      <c r="B58" s="8" t="n">
        <v>20.2</v>
      </c>
      <c r="C58" s="8" t="n">
        <v>21.3</v>
      </c>
      <c r="D58" s="8" t="n">
        <v>10.9</v>
      </c>
    </row>
    <row r="59" spans="1:4">
      <c r="A59" s="4" t="s">
        <v>228</v>
      </c>
      <c r="B59" s="8" t="n">
        <v>13.7</v>
      </c>
      <c r="C59" s="6" t="n">
        <v>0</v>
      </c>
      <c r="D59" s="6" t="n">
        <v>0</v>
      </c>
    </row>
    <row r="60" spans="1:4">
      <c r="A60" s="4" t="s">
        <v>229</v>
      </c>
      <c r="B60" s="8" t="n">
        <v>1.7</v>
      </c>
      <c r="C60" s="8" t="n">
        <v>0.3</v>
      </c>
      <c r="D60" s="6" t="n">
        <v>0</v>
      </c>
    </row>
    <row r="61" spans="1:4">
      <c r="A61" s="4" t="s">
        <v>230</v>
      </c>
      <c r="B61" s="8" t="n">
        <v>1.6</v>
      </c>
      <c r="C61" s="8" t="n">
        <v>0.3</v>
      </c>
      <c r="D61" s="8" t="n">
        <v>2.9</v>
      </c>
    </row>
    <row r="62" spans="1:4">
      <c r="A62" s="4" t="s">
        <v>231</v>
      </c>
      <c r="B62" s="7" t="n">
        <v>0.6</v>
      </c>
      <c r="C62" s="5" t="n">
        <v>0</v>
      </c>
      <c r="D62" s="5"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2</v>
      </c>
      <c r="C2" s="2" t="s">
        <v>65</v>
      </c>
      <c r="D2" s="2" t="s">
        <v>116</v>
      </c>
    </row>
    <row r="3" spans="1:4">
      <c r="A3" s="3" t="s">
        <v>793</v>
      </c>
    </row>
    <row r="4" spans="1:4">
      <c r="A4" s="4" t="s">
        <v>794</v>
      </c>
      <c r="B4" s="7" t="n">
        <v>17.4</v>
      </c>
      <c r="C4" s="7" t="n">
        <v>16.3</v>
      </c>
      <c r="D4" s="7" t="n">
        <v>16.8</v>
      </c>
    </row>
    <row r="5" spans="1:4">
      <c r="A5" s="4" t="s">
        <v>795</v>
      </c>
      <c r="B5" s="8" t="n">
        <v>0.6</v>
      </c>
      <c r="C5" s="6" t="n">
        <v>2</v>
      </c>
      <c r="D5" s="8" t="n">
        <v>1.7</v>
      </c>
    </row>
    <row r="6" spans="1:4">
      <c r="A6" s="4" t="s">
        <v>796</v>
      </c>
      <c r="B6" s="8" t="n">
        <v>-3.3</v>
      </c>
      <c r="C6" s="8" t="n">
        <v>-0.1</v>
      </c>
      <c r="D6" s="8" t="n">
        <v>-1.2</v>
      </c>
    </row>
    <row r="7" spans="1:4">
      <c r="A7" s="4" t="s">
        <v>797</v>
      </c>
      <c r="B7" s="8" t="n">
        <v>-2.4</v>
      </c>
      <c r="C7" s="8" t="n">
        <v>-0.3</v>
      </c>
      <c r="D7" s="6" t="n">
        <v>0</v>
      </c>
    </row>
    <row r="8" spans="1:4">
      <c r="A8" s="4" t="s">
        <v>798</v>
      </c>
      <c r="B8" s="8" t="n">
        <v>-0.8</v>
      </c>
      <c r="C8" s="8" t="n">
        <v>-0.5</v>
      </c>
      <c r="D8" s="6" t="n">
        <v>-1</v>
      </c>
    </row>
    <row r="9" spans="1:4">
      <c r="A9" s="4" t="s">
        <v>799</v>
      </c>
      <c r="B9" s="7" t="n">
        <v>11.5</v>
      </c>
      <c r="C9" s="7" t="n">
        <v>17.4</v>
      </c>
      <c r="D9" s="7" t="n">
        <v>16.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00</v>
      </c>
      <c r="B1" s="2" t="s">
        <v>801</v>
      </c>
      <c r="C1" s="2" t="s">
        <v>2</v>
      </c>
      <c r="D1" s="2" t="s">
        <v>485</v>
      </c>
      <c r="E1" s="2" t="s">
        <v>65</v>
      </c>
    </row>
    <row r="2" spans="1:5">
      <c r="A2" s="3" t="s">
        <v>802</v>
      </c>
    </row>
    <row r="3" spans="1:5">
      <c r="A3" s="4" t="s">
        <v>803</v>
      </c>
      <c r="C3" s="7" t="n">
        <v>147.4</v>
      </c>
      <c r="E3" s="7" t="n">
        <v>131.1</v>
      </c>
    </row>
    <row r="4" spans="1:5">
      <c r="A4" s="4" t="s">
        <v>804</v>
      </c>
      <c r="C4" s="8" t="n">
        <v>128.4</v>
      </c>
      <c r="E4" s="8" t="n">
        <v>2.5</v>
      </c>
    </row>
    <row r="5" spans="1:5">
      <c r="A5" s="4" t="s">
        <v>805</v>
      </c>
      <c r="C5" s="8" t="n">
        <v>0.2</v>
      </c>
      <c r="E5" s="8" t="n">
        <v>25.4</v>
      </c>
    </row>
    <row r="6" spans="1:5">
      <c r="A6" s="4" t="s">
        <v>806</v>
      </c>
      <c r="C6" s="6" t="n">
        <v>19</v>
      </c>
      <c r="E6" s="8" t="n">
        <v>17.2</v>
      </c>
    </row>
    <row r="7" spans="1:5">
      <c r="A7" s="4" t="s">
        <v>807</v>
      </c>
      <c r="C7" s="6" t="n">
        <v>80</v>
      </c>
      <c r="E7" s="8" t="n">
        <v>74.7</v>
      </c>
    </row>
    <row r="8" spans="1:5">
      <c r="A8" s="4" t="s">
        <v>808</v>
      </c>
      <c r="C8" s="6" t="n">
        <v>375</v>
      </c>
      <c r="D8" s="7" t="n">
        <v>248.9</v>
      </c>
      <c r="E8" s="7" t="n">
        <v>250.9</v>
      </c>
    </row>
    <row r="9" spans="1:5">
      <c r="A9" s="4" t="s">
        <v>809</v>
      </c>
      <c r="B9" s="5" t="n">
        <v>125</v>
      </c>
      <c r="C9" s="5" t="n">
        <v>12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10</v>
      </c>
      <c r="B1" s="2" t="s">
        <v>1</v>
      </c>
    </row>
    <row r="2" spans="1:4">
      <c r="B2" s="2" t="s">
        <v>2</v>
      </c>
      <c r="C2" s="2" t="s">
        <v>811</v>
      </c>
      <c r="D2" s="2" t="s">
        <v>65</v>
      </c>
    </row>
    <row r="3" spans="1:4">
      <c r="A3" s="3" t="s">
        <v>812</v>
      </c>
    </row>
    <row r="4" spans="1:4">
      <c r="A4" s="4" t="s">
        <v>813</v>
      </c>
      <c r="B4" s="7" t="n">
        <v>4.4</v>
      </c>
    </row>
    <row r="5" spans="1:4">
      <c r="A5" s="4" t="s">
        <v>813</v>
      </c>
      <c r="D5" s="7" t="n">
        <v>7.8</v>
      </c>
    </row>
    <row r="6" spans="1:4">
      <c r="A6" s="4" t="s">
        <v>86</v>
      </c>
      <c r="B6" s="8" t="n">
        <v>499.4</v>
      </c>
      <c r="D6" s="8" t="n">
        <v>672.8</v>
      </c>
    </row>
    <row r="7" spans="1:4">
      <c r="A7" s="4" t="s">
        <v>814</v>
      </c>
      <c r="B7" s="8" t="n">
        <v>3.3</v>
      </c>
      <c r="D7" s="8" t="n">
        <v>19.5</v>
      </c>
    </row>
    <row r="8" spans="1:4">
      <c r="A8" s="4" t="s">
        <v>93</v>
      </c>
      <c r="B8" s="8" t="n">
        <v>2651.6</v>
      </c>
      <c r="D8" s="8" t="n">
        <v>2050.5</v>
      </c>
    </row>
    <row r="9" spans="1:4">
      <c r="A9" s="4" t="s">
        <v>815</v>
      </c>
      <c r="B9" s="5" t="n">
        <v>3151</v>
      </c>
      <c r="D9" s="8" t="n">
        <v>2723.3</v>
      </c>
    </row>
    <row r="10" spans="1:4">
      <c r="A10" s="4" t="s">
        <v>816</v>
      </c>
    </row>
    <row r="11" spans="1:4">
      <c r="A11" s="3" t="s">
        <v>812</v>
      </c>
    </row>
    <row r="12" spans="1:4">
      <c r="A12" s="4" t="s">
        <v>817</v>
      </c>
      <c r="B12" s="4" t="s">
        <v>818</v>
      </c>
    </row>
    <row r="13" spans="1:4">
      <c r="A13" s="4" t="s">
        <v>819</v>
      </c>
      <c r="B13" s="4" t="s">
        <v>820</v>
      </c>
    </row>
    <row r="14" spans="1:4">
      <c r="A14" s="4" t="s">
        <v>821</v>
      </c>
      <c r="B14" s="4" t="s">
        <v>822</v>
      </c>
    </row>
    <row r="15" spans="1:4">
      <c r="A15" s="4" t="s">
        <v>823</v>
      </c>
      <c r="B15" s="5" t="n">
        <v>0</v>
      </c>
      <c r="D15" s="6" t="n">
        <v>250</v>
      </c>
    </row>
    <row r="16" spans="1:4">
      <c r="A16" s="4" t="s">
        <v>824</v>
      </c>
    </row>
    <row r="17" spans="1:4">
      <c r="A17" s="3" t="s">
        <v>812</v>
      </c>
    </row>
    <row r="18" spans="1:4">
      <c r="A18" s="4" t="s">
        <v>817</v>
      </c>
      <c r="B18" s="4" t="s">
        <v>825</v>
      </c>
    </row>
    <row r="19" spans="1:4">
      <c r="A19" s="4" t="s">
        <v>819</v>
      </c>
      <c r="B19" s="4" t="s">
        <v>826</v>
      </c>
    </row>
    <row r="20" spans="1:4">
      <c r="A20" s="4" t="s">
        <v>821</v>
      </c>
      <c r="B20" s="4" t="s">
        <v>827</v>
      </c>
      <c r="C20" s="4" t="s">
        <v>827</v>
      </c>
    </row>
    <row r="21" spans="1:4">
      <c r="A21" s="4" t="s">
        <v>93</v>
      </c>
      <c r="B21" s="7" t="n">
        <v>613.9</v>
      </c>
      <c r="D21" s="6" t="n">
        <v>0</v>
      </c>
    </row>
    <row r="22" spans="1:4">
      <c r="A22" s="4" t="s">
        <v>828</v>
      </c>
      <c r="B22" s="7" t="n">
        <v>-13.9</v>
      </c>
      <c r="C22" s="7" t="n">
        <v>-2.1</v>
      </c>
    </row>
    <row r="23" spans="1:4">
      <c r="A23" s="4" t="s">
        <v>829</v>
      </c>
    </row>
    <row r="24" spans="1:4">
      <c r="A24" s="3" t="s">
        <v>812</v>
      </c>
    </row>
    <row r="25" spans="1:4">
      <c r="A25" s="4" t="s">
        <v>817</v>
      </c>
      <c r="B25" s="4" t="s">
        <v>830</v>
      </c>
    </row>
    <row r="26" spans="1:4">
      <c r="A26" s="4" t="s">
        <v>819</v>
      </c>
      <c r="B26" s="4" t="s">
        <v>831</v>
      </c>
    </row>
    <row r="27" spans="1:4">
      <c r="A27" s="4" t="s">
        <v>821</v>
      </c>
      <c r="B27" s="4" t="s">
        <v>539</v>
      </c>
    </row>
    <row r="28" spans="1:4">
      <c r="A28" s="4" t="s">
        <v>93</v>
      </c>
      <c r="B28" s="7" t="n">
        <v>893.3</v>
      </c>
      <c r="D28" s="8" t="n">
        <v>892.1</v>
      </c>
    </row>
    <row r="29" spans="1:4">
      <c r="A29" s="4" t="s">
        <v>828</v>
      </c>
      <c r="B29" s="7" t="n">
        <v>-6.7</v>
      </c>
      <c r="D29" s="8" t="n">
        <v>-7.9</v>
      </c>
    </row>
    <row r="30" spans="1:4">
      <c r="A30" s="4" t="s">
        <v>832</v>
      </c>
    </row>
    <row r="31" spans="1:4">
      <c r="A31" s="3" t="s">
        <v>812</v>
      </c>
    </row>
    <row r="32" spans="1:4">
      <c r="A32" s="4" t="s">
        <v>817</v>
      </c>
      <c r="B32" s="4" t="s">
        <v>830</v>
      </c>
    </row>
    <row r="33" spans="1:4">
      <c r="A33" s="4" t="s">
        <v>819</v>
      </c>
      <c r="B33" s="4" t="s">
        <v>833</v>
      </c>
    </row>
    <row r="34" spans="1:4">
      <c r="A34" s="4" t="s">
        <v>821</v>
      </c>
      <c r="B34" s="4" t="s">
        <v>834</v>
      </c>
    </row>
    <row r="35" spans="1:4">
      <c r="A35" s="4" t="s">
        <v>93</v>
      </c>
      <c r="B35" s="7" t="n">
        <v>345.5</v>
      </c>
      <c r="D35" s="8" t="n">
        <v>345.3</v>
      </c>
    </row>
    <row r="36" spans="1:4">
      <c r="A36" s="4" t="s">
        <v>828</v>
      </c>
      <c r="B36" s="7" t="n">
        <v>-4.5</v>
      </c>
      <c r="D36" s="8" t="n">
        <v>-4.7</v>
      </c>
    </row>
    <row r="37" spans="1:4">
      <c r="A37" s="4" t="s">
        <v>824</v>
      </c>
    </row>
    <row r="38" spans="1:4">
      <c r="A38" s="3" t="s">
        <v>812</v>
      </c>
    </row>
    <row r="39" spans="1:4">
      <c r="A39" s="4" t="s">
        <v>817</v>
      </c>
      <c r="B39" s="4" t="s">
        <v>835</v>
      </c>
    </row>
    <row r="40" spans="1:4">
      <c r="A40" s="4" t="s">
        <v>819</v>
      </c>
      <c r="B40" s="4" t="s">
        <v>836</v>
      </c>
    </row>
    <row r="41" spans="1:4">
      <c r="A41" s="4" t="s">
        <v>821</v>
      </c>
      <c r="B41" s="4" t="s">
        <v>827</v>
      </c>
    </row>
    <row r="42" spans="1:4">
      <c r="A42" s="4" t="s">
        <v>93</v>
      </c>
      <c r="B42" s="7" t="n">
        <v>348.4</v>
      </c>
      <c r="D42" s="8" t="n">
        <v>347.7</v>
      </c>
    </row>
    <row r="43" spans="1:4">
      <c r="A43" s="4" t="s">
        <v>828</v>
      </c>
      <c r="B43" s="7" t="n">
        <v>-1.6</v>
      </c>
      <c r="D43" s="8" t="n">
        <v>-2.3</v>
      </c>
    </row>
    <row r="44" spans="1:4">
      <c r="A44" s="4" t="s">
        <v>837</v>
      </c>
    </row>
    <row r="45" spans="1:4">
      <c r="A45" s="3" t="s">
        <v>812</v>
      </c>
    </row>
    <row r="46" spans="1:4">
      <c r="A46" s="4" t="s">
        <v>817</v>
      </c>
      <c r="B46" s="4" t="s">
        <v>838</v>
      </c>
    </row>
    <row r="47" spans="1:4">
      <c r="A47" s="4" t="s">
        <v>819</v>
      </c>
      <c r="B47" s="4" t="s">
        <v>839</v>
      </c>
    </row>
    <row r="48" spans="1:4">
      <c r="A48" s="4" t="s">
        <v>821</v>
      </c>
      <c r="B48" s="4" t="s">
        <v>840</v>
      </c>
    </row>
    <row r="49" spans="1:4">
      <c r="A49" s="4" t="s">
        <v>93</v>
      </c>
      <c r="B49" s="7" t="n">
        <v>449.3</v>
      </c>
      <c r="D49" s="8" t="n">
        <v>448.8</v>
      </c>
    </row>
    <row r="50" spans="1:4">
      <c r="A50" s="4" t="s">
        <v>828</v>
      </c>
      <c r="B50" s="8" t="n">
        <v>-0.7</v>
      </c>
      <c r="D50" s="8" t="n">
        <v>-1.2</v>
      </c>
    </row>
    <row r="51" spans="1:4">
      <c r="A51" s="4" t="s">
        <v>841</v>
      </c>
    </row>
    <row r="52" spans="1:4">
      <c r="A52" s="3" t="s">
        <v>812</v>
      </c>
    </row>
    <row r="53" spans="1:4">
      <c r="A53" s="4" t="s">
        <v>277</v>
      </c>
      <c r="B53" s="6" t="n">
        <v>495</v>
      </c>
      <c r="D53" s="6" t="n">
        <v>415</v>
      </c>
    </row>
    <row r="54" spans="1:4">
      <c r="A54" s="4" t="s">
        <v>842</v>
      </c>
    </row>
    <row r="55" spans="1:4">
      <c r="A55" s="3" t="s">
        <v>812</v>
      </c>
    </row>
    <row r="56" spans="1:4">
      <c r="A56" s="4" t="s">
        <v>828</v>
      </c>
      <c r="B56" s="7" t="n">
        <v>-2.1</v>
      </c>
      <c r="D56" s="7" t="n">
        <v>-2.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843</v>
      </c>
      <c r="B1" s="2" t="s">
        <v>844</v>
      </c>
      <c r="C1" s="2" t="s">
        <v>845</v>
      </c>
      <c r="D1" s="2" t="s">
        <v>846</v>
      </c>
      <c r="E1" s="2" t="s">
        <v>2</v>
      </c>
      <c r="F1" s="2" t="s">
        <v>65</v>
      </c>
      <c r="G1" s="2" t="s">
        <v>116</v>
      </c>
      <c r="H1" s="2" t="s">
        <v>847</v>
      </c>
      <c r="I1" s="2" t="s">
        <v>848</v>
      </c>
      <c r="J1" s="2" t="s">
        <v>811</v>
      </c>
    </row>
    <row r="2" spans="1:10">
      <c r="A2" s="3" t="s">
        <v>812</v>
      </c>
    </row>
    <row r="3" spans="1:10">
      <c r="A3" s="4" t="s">
        <v>806</v>
      </c>
      <c r="E3" s="5" t="n">
        <v>19</v>
      </c>
      <c r="F3" s="7" t="n">
        <v>17.2</v>
      </c>
    </row>
    <row r="4" spans="1:10">
      <c r="A4" s="4" t="s">
        <v>129</v>
      </c>
      <c r="E4" s="8" t="n">
        <v>125.7</v>
      </c>
      <c r="F4" s="8" t="n">
        <v>128.2</v>
      </c>
      <c r="G4" s="7" t="n">
        <v>119.4</v>
      </c>
    </row>
    <row r="5" spans="1:10">
      <c r="A5" s="4" t="s">
        <v>849</v>
      </c>
      <c r="E5" s="6" t="n">
        <v>2650</v>
      </c>
      <c r="F5" s="6" t="n">
        <v>2300</v>
      </c>
    </row>
    <row r="6" spans="1:10">
      <c r="A6" s="4" t="s">
        <v>850</v>
      </c>
      <c r="E6" s="8" t="n">
        <v>500.2</v>
      </c>
      <c r="F6" s="8" t="n">
        <v>1078.9</v>
      </c>
    </row>
    <row r="7" spans="1:10">
      <c r="A7" s="4" t="s">
        <v>851</v>
      </c>
      <c r="E7" s="8" t="n">
        <v>0.8</v>
      </c>
    </row>
    <row r="8" spans="1:10">
      <c r="A8" s="4" t="s">
        <v>841</v>
      </c>
    </row>
    <row r="9" spans="1:10">
      <c r="A9" s="3" t="s">
        <v>812</v>
      </c>
    </row>
    <row r="10" spans="1:10">
      <c r="A10" s="4" t="s">
        <v>852</v>
      </c>
      <c r="E10" s="8" t="n">
        <v>0.7</v>
      </c>
    </row>
    <row r="11" spans="1:10">
      <c r="A11" s="4" t="s">
        <v>853</v>
      </c>
      <c r="B11" s="5" t="n">
        <v>1000</v>
      </c>
      <c r="I11" s="5" t="n">
        <v>1500</v>
      </c>
    </row>
    <row r="12" spans="1:10">
      <c r="A12" s="4" t="s">
        <v>854</v>
      </c>
      <c r="B12" s="8" t="n">
        <v>3.5</v>
      </c>
    </row>
    <row r="13" spans="1:10">
      <c r="A13" s="4" t="s">
        <v>855</v>
      </c>
    </row>
    <row r="14" spans="1:10">
      <c r="A14" s="3" t="s">
        <v>812</v>
      </c>
    </row>
    <row r="15" spans="1:10">
      <c r="A15" s="4" t="s">
        <v>856</v>
      </c>
      <c r="B15" s="4" t="s">
        <v>857</v>
      </c>
    </row>
    <row r="16" spans="1:10">
      <c r="A16" s="4" t="s">
        <v>854</v>
      </c>
      <c r="B16" s="6" t="n">
        <v>4</v>
      </c>
    </row>
    <row r="17" spans="1:10">
      <c r="A17" s="4" t="s">
        <v>858</v>
      </c>
    </row>
    <row r="18" spans="1:10">
      <c r="A18" s="3" t="s">
        <v>812</v>
      </c>
    </row>
    <row r="19" spans="1:10">
      <c r="A19" s="4" t="s">
        <v>821</v>
      </c>
      <c r="B19" s="4" t="s">
        <v>859</v>
      </c>
    </row>
    <row r="20" spans="1:10">
      <c r="A20" s="4" t="s">
        <v>860</v>
      </c>
    </row>
    <row r="21" spans="1:10">
      <c r="A21" s="3" t="s">
        <v>812</v>
      </c>
    </row>
    <row r="22" spans="1:10">
      <c r="A22" s="4" t="s">
        <v>856</v>
      </c>
      <c r="B22" s="4" t="s">
        <v>861</v>
      </c>
    </row>
    <row r="23" spans="1:10">
      <c r="A23" s="4" t="s">
        <v>854</v>
      </c>
      <c r="B23" s="12" t="n">
        <v>4.25</v>
      </c>
    </row>
    <row r="24" spans="1:10">
      <c r="A24" s="4" t="s">
        <v>862</v>
      </c>
    </row>
    <row r="25" spans="1:10">
      <c r="A25" s="3" t="s">
        <v>812</v>
      </c>
    </row>
    <row r="26" spans="1:10">
      <c r="A26" s="4" t="s">
        <v>821</v>
      </c>
      <c r="B26" s="4" t="s">
        <v>863</v>
      </c>
    </row>
    <row r="27" spans="1:10">
      <c r="A27" s="4" t="s">
        <v>864</v>
      </c>
    </row>
    <row r="28" spans="1:10">
      <c r="A28" s="3" t="s">
        <v>812</v>
      </c>
    </row>
    <row r="29" spans="1:10">
      <c r="A29" s="4" t="s">
        <v>850</v>
      </c>
      <c r="E29" s="7" t="n">
        <v>4.8</v>
      </c>
      <c r="F29" s="7" t="n">
        <v>6.1</v>
      </c>
    </row>
    <row r="30" spans="1:10">
      <c r="A30" s="4" t="s">
        <v>816</v>
      </c>
    </row>
    <row r="31" spans="1:10">
      <c r="A31" s="3" t="s">
        <v>812</v>
      </c>
    </row>
    <row r="32" spans="1:10">
      <c r="A32" s="4" t="s">
        <v>821</v>
      </c>
      <c r="C32" s="4" t="s">
        <v>822</v>
      </c>
    </row>
    <row r="33" spans="1:10">
      <c r="A33" s="4" t="s">
        <v>865</v>
      </c>
      <c r="C33" s="5" t="n">
        <v>250</v>
      </c>
    </row>
    <row r="34" spans="1:10">
      <c r="A34" s="4" t="s">
        <v>824</v>
      </c>
    </row>
    <row r="35" spans="1:10">
      <c r="A35" s="3" t="s">
        <v>812</v>
      </c>
    </row>
    <row r="36" spans="1:10">
      <c r="A36" s="4" t="s">
        <v>821</v>
      </c>
      <c r="E36" s="4" t="s">
        <v>827</v>
      </c>
      <c r="J36" s="4" t="s">
        <v>827</v>
      </c>
    </row>
    <row r="37" spans="1:10">
      <c r="A37" s="4" t="s">
        <v>866</v>
      </c>
      <c r="J37" s="5" t="n">
        <v>400</v>
      </c>
    </row>
    <row r="38" spans="1:10">
      <c r="A38" s="4" t="s">
        <v>867</v>
      </c>
      <c r="E38" s="7" t="n">
        <v>13.9</v>
      </c>
      <c r="J38" s="8" t="n">
        <v>2.1</v>
      </c>
    </row>
    <row r="39" spans="1:10">
      <c r="A39" s="4" t="s">
        <v>852</v>
      </c>
      <c r="J39" s="7" t="n">
        <v>3.7</v>
      </c>
    </row>
    <row r="40" spans="1:10">
      <c r="A40" s="4" t="s">
        <v>868</v>
      </c>
    </row>
    <row r="41" spans="1:10">
      <c r="A41" s="3" t="s">
        <v>812</v>
      </c>
    </row>
    <row r="42" spans="1:10">
      <c r="A42" s="4" t="s">
        <v>866</v>
      </c>
      <c r="H42" s="5" t="n">
        <v>200</v>
      </c>
    </row>
    <row r="43" spans="1:10">
      <c r="A43" s="4" t="s">
        <v>852</v>
      </c>
      <c r="H43" s="8" t="n">
        <v>1.9</v>
      </c>
    </row>
    <row r="44" spans="1:10">
      <c r="A44" s="4" t="s">
        <v>869</v>
      </c>
      <c r="H44" s="7" t="n">
        <v>21.8</v>
      </c>
    </row>
    <row r="45" spans="1:10">
      <c r="A45" s="4" t="s">
        <v>870</v>
      </c>
    </row>
    <row r="46" spans="1:10">
      <c r="A46" s="3" t="s">
        <v>812</v>
      </c>
    </row>
    <row r="47" spans="1:10">
      <c r="A47" s="4" t="s">
        <v>853</v>
      </c>
      <c r="D47" s="5" t="n">
        <v>40</v>
      </c>
    </row>
    <row r="48" spans="1:10">
      <c r="A48" s="4" t="s">
        <v>871</v>
      </c>
      <c r="D48" s="5" t="n">
        <v>13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872</v>
      </c>
      <c r="B1" s="2" t="s">
        <v>526</v>
      </c>
    </row>
    <row r="2" spans="1:2">
      <c r="A2" s="3" t="s">
        <v>278</v>
      </c>
    </row>
    <row r="3" spans="1:2">
      <c r="A3" s="4" t="s">
        <v>548</v>
      </c>
      <c r="B3" s="7" t="n">
        <v>499.9</v>
      </c>
    </row>
    <row r="4" spans="1:2">
      <c r="A4" s="4" t="s">
        <v>549</v>
      </c>
      <c r="B4" s="8" t="n">
        <v>452.5</v>
      </c>
    </row>
    <row r="5" spans="1:2">
      <c r="A5" s="4" t="s">
        <v>550</v>
      </c>
      <c r="B5" s="8" t="n">
        <v>350.3</v>
      </c>
    </row>
    <row r="6" spans="1:2">
      <c r="A6" s="4" t="s">
        <v>551</v>
      </c>
      <c r="B6" s="6" t="n">
        <v>0</v>
      </c>
    </row>
    <row r="7" spans="1:2">
      <c r="A7" s="4" t="s">
        <v>552</v>
      </c>
      <c r="B7" s="6" t="n">
        <v>0</v>
      </c>
    </row>
    <row r="8" spans="1:2">
      <c r="A8" s="4" t="s">
        <v>553</v>
      </c>
      <c r="B8" s="6" t="n">
        <v>1850</v>
      </c>
    </row>
    <row r="9" spans="1:2">
      <c r="A9" s="4" t="s">
        <v>148</v>
      </c>
      <c r="B9" s="7" t="n">
        <v>3152.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W46"/>
  <sheetViews>
    <sheetView workbookViewId="0">
      <selection activeCell="A1" sqref="A1"/>
    </sheetView>
  </sheetViews>
  <sheetFormatPr baseColWidth="8" defaultRowHeight="15" outlineLevelCol="0"/>
  <cols>
    <col customWidth="1" max="1" min="1" width="80"/>
    <col customWidth="1" max="2" min="2" width="31"/>
    <col customWidth="1" max="3" min="3" width="37"/>
    <col customWidth="1" max="4" min="4" width="24"/>
    <col customWidth="1" max="5" min="5" width="30"/>
    <col customWidth="1" max="6" min="6" width="21"/>
    <col customWidth="1" max="7" min="7" width="24"/>
    <col customWidth="1" max="8" min="8" width="30"/>
    <col customWidth="1" max="9" min="9" width="21"/>
    <col customWidth="1" max="10" min="10" width="24"/>
    <col customWidth="1" max="11" min="11" width="30"/>
    <col customWidth="1" max="12" min="12" width="21"/>
    <col customWidth="1" max="13" min="13" width="24"/>
    <col customWidth="1" max="14" min="14" width="30"/>
    <col customWidth="1" max="15" min="15" width="20"/>
    <col customWidth="1" max="16" min="16" width="27"/>
    <col customWidth="1" max="17" min="17" width="27"/>
    <col customWidth="1" max="18" min="18" width="27"/>
    <col customWidth="1" max="19" min="19" width="37"/>
    <col customWidth="1" max="20" min="20" width="48"/>
    <col customWidth="1" max="21" min="21" width="37"/>
    <col customWidth="1" max="22" min="22" width="37"/>
    <col customWidth="1" max="23" min="23" width="21"/>
  </cols>
  <sheetData>
    <row r="1" spans="1:23">
      <c r="A1" s="1" t="s">
        <v>873</v>
      </c>
      <c r="B1" s="2" t="s">
        <v>874</v>
      </c>
      <c r="C1" s="2" t="s">
        <v>875</v>
      </c>
      <c r="D1" s="2" t="s">
        <v>876</v>
      </c>
      <c r="E1" s="2" t="s">
        <v>877</v>
      </c>
      <c r="F1" s="2" t="s">
        <v>878</v>
      </c>
      <c r="G1" s="2" t="s">
        <v>879</v>
      </c>
      <c r="H1" s="2" t="s">
        <v>880</v>
      </c>
      <c r="I1" s="2" t="s">
        <v>881</v>
      </c>
      <c r="J1" s="2" t="s">
        <v>882</v>
      </c>
      <c r="K1" s="2" t="s">
        <v>883</v>
      </c>
      <c r="L1" s="2" t="s">
        <v>884</v>
      </c>
      <c r="M1" s="2" t="s">
        <v>885</v>
      </c>
      <c r="N1" s="2" t="s">
        <v>886</v>
      </c>
      <c r="O1" s="2" t="s">
        <v>887</v>
      </c>
      <c r="P1" s="2" t="s">
        <v>888</v>
      </c>
      <c r="Q1" s="2" t="s">
        <v>889</v>
      </c>
      <c r="R1" s="2" t="s">
        <v>890</v>
      </c>
      <c r="S1" s="2" t="s">
        <v>891</v>
      </c>
      <c r="T1" s="2" t="s">
        <v>892</v>
      </c>
      <c r="U1" s="2" t="s">
        <v>891</v>
      </c>
      <c r="V1" s="2" t="s">
        <v>893</v>
      </c>
      <c r="W1" s="2" t="s">
        <v>894</v>
      </c>
    </row>
    <row r="2" spans="1:23">
      <c r="A2" s="3" t="s">
        <v>895</v>
      </c>
    </row>
    <row r="3" spans="1:23">
      <c r="A3" s="4" t="s">
        <v>111</v>
      </c>
      <c r="C3" s="6" t="n">
        <v>2000000000</v>
      </c>
      <c r="S3" s="6" t="n">
        <v>2000000000</v>
      </c>
      <c r="T3" s="6" t="n">
        <v>2000000000</v>
      </c>
      <c r="U3" s="6" t="n">
        <v>2000000000</v>
      </c>
    </row>
    <row r="4" spans="1:23">
      <c r="A4" s="4" t="s">
        <v>896</v>
      </c>
      <c r="T4" s="6" t="n">
        <v>11</v>
      </c>
    </row>
    <row r="5" spans="1:23">
      <c r="A5" s="4" t="s">
        <v>897</v>
      </c>
      <c r="C5" s="6" t="n">
        <v>80000000</v>
      </c>
      <c r="T5" s="6" t="n">
        <v>80000000</v>
      </c>
    </row>
    <row r="6" spans="1:23">
      <c r="A6" s="4" t="s">
        <v>898</v>
      </c>
      <c r="C6" s="9" t="n">
        <v>0.001</v>
      </c>
      <c r="T6" s="9" t="n">
        <v>0.001</v>
      </c>
    </row>
    <row r="7" spans="1:23">
      <c r="A7" s="4" t="s">
        <v>899</v>
      </c>
      <c r="C7" s="10" t="n">
        <v>149.34</v>
      </c>
      <c r="S7" s="10" t="n">
        <v>108.28</v>
      </c>
      <c r="T7" s="10" t="n">
        <v>149.34</v>
      </c>
      <c r="U7" s="10" t="n">
        <v>108.28</v>
      </c>
      <c r="V7" s="10" t="n">
        <v>95.33</v>
      </c>
    </row>
    <row r="8" spans="1:23">
      <c r="A8" s="4" t="s">
        <v>900</v>
      </c>
      <c r="D8" s="10" t="n">
        <v>0.25</v>
      </c>
      <c r="G8" s="10" t="n">
        <v>0.25</v>
      </c>
      <c r="J8" s="10" t="n">
        <v>0.25</v>
      </c>
      <c r="M8" s="10" t="n">
        <v>0.25</v>
      </c>
    </row>
    <row r="9" spans="1:23">
      <c r="A9" s="4" t="s">
        <v>901</v>
      </c>
      <c r="C9" s="5" t="n">
        <v>40800000</v>
      </c>
      <c r="F9" s="5" t="n">
        <v>40800000</v>
      </c>
      <c r="I9" s="5" t="n">
        <v>41000000</v>
      </c>
      <c r="L9" s="5" t="n">
        <v>40900000</v>
      </c>
      <c r="T9" s="5" t="n">
        <v>163500000</v>
      </c>
      <c r="U9" s="5" t="n">
        <v>0</v>
      </c>
      <c r="V9" s="5" t="n">
        <v>0</v>
      </c>
    </row>
    <row r="10" spans="1:23">
      <c r="A10" s="4" t="s">
        <v>902</v>
      </c>
      <c r="C10" s="6" t="n">
        <v>3800000000</v>
      </c>
      <c r="T10" s="6" t="n">
        <v>3800000000</v>
      </c>
    </row>
    <row r="11" spans="1:23">
      <c r="A11" s="4" t="s">
        <v>903</v>
      </c>
      <c r="C11" s="6" t="n">
        <v>3172400000</v>
      </c>
      <c r="T11" s="6" t="n">
        <v>3172400000</v>
      </c>
    </row>
    <row r="12" spans="1:23">
      <c r="A12" s="4" t="s">
        <v>904</v>
      </c>
      <c r="C12" s="5" t="n">
        <v>127600000</v>
      </c>
      <c r="T12" s="5" t="n">
        <v>127600000</v>
      </c>
    </row>
    <row r="13" spans="1:23">
      <c r="A13" s="4" t="s">
        <v>905</v>
      </c>
      <c r="T13" s="6" t="n">
        <v>1823581</v>
      </c>
    </row>
    <row r="14" spans="1:23">
      <c r="A14" s="4" t="s">
        <v>114</v>
      </c>
      <c r="C14" s="6" t="n">
        <v>380841474</v>
      </c>
      <c r="S14" s="6" t="n">
        <v>380032628</v>
      </c>
      <c r="T14" s="6" t="n">
        <v>380841474</v>
      </c>
      <c r="U14" s="6" t="n">
        <v>380032628</v>
      </c>
    </row>
    <row r="15" spans="1:23">
      <c r="A15" s="4" t="s">
        <v>906</v>
      </c>
      <c r="T15" s="6" t="n">
        <v>1369305</v>
      </c>
      <c r="U15" s="6" t="n">
        <v>2973947</v>
      </c>
      <c r="V15" s="6" t="n">
        <v>1319518</v>
      </c>
    </row>
    <row r="16" spans="1:23">
      <c r="A16" s="4" t="s">
        <v>907</v>
      </c>
      <c r="C16" s="10" t="n">
        <v>9.720000000000001</v>
      </c>
      <c r="S16" s="10" t="n">
        <v>8.710000000000001</v>
      </c>
      <c r="T16" s="10" t="n">
        <v>9.720000000000001</v>
      </c>
      <c r="U16" s="10" t="n">
        <v>8.710000000000001</v>
      </c>
      <c r="V16" s="10" t="n">
        <v>8.130000000000001</v>
      </c>
    </row>
    <row r="17" spans="1:23">
      <c r="A17" s="4" t="s">
        <v>908</v>
      </c>
      <c r="T17" s="6" t="n">
        <v>674983</v>
      </c>
      <c r="U17" s="6" t="n">
        <v>496446</v>
      </c>
      <c r="V17" s="6" t="n">
        <v>1967409</v>
      </c>
    </row>
    <row r="18" spans="1:23">
      <c r="A18" s="4" t="s">
        <v>154</v>
      </c>
    </row>
    <row r="19" spans="1:23">
      <c r="A19" s="3" t="s">
        <v>895</v>
      </c>
    </row>
    <row r="20" spans="1:23">
      <c r="A20" s="4" t="s">
        <v>179</v>
      </c>
      <c r="T20" s="6" t="n">
        <v>2178151</v>
      </c>
      <c r="U20" s="6" t="n">
        <v>3882467</v>
      </c>
      <c r="V20" s="6" t="n">
        <v>3356360</v>
      </c>
    </row>
    <row r="21" spans="1:23">
      <c r="A21" s="4" t="s">
        <v>909</v>
      </c>
      <c r="T21" s="10" t="n">
        <v>137.73</v>
      </c>
      <c r="U21" s="10" t="n">
        <v>112.97</v>
      </c>
    </row>
    <row r="22" spans="1:23">
      <c r="A22" s="4" t="s">
        <v>114</v>
      </c>
      <c r="C22" s="6" t="n">
        <v>380841474</v>
      </c>
      <c r="T22" s="6" t="n">
        <v>380841474</v>
      </c>
    </row>
    <row r="23" spans="1:23">
      <c r="A23" s="4" t="s">
        <v>870</v>
      </c>
    </row>
    <row r="24" spans="1:23">
      <c r="A24" s="3" t="s">
        <v>895</v>
      </c>
    </row>
    <row r="25" spans="1:23">
      <c r="A25" s="4" t="s">
        <v>900</v>
      </c>
      <c r="B25" s="10" t="n">
        <v>0.27</v>
      </c>
    </row>
    <row r="26" spans="1:23">
      <c r="A26" s="4" t="s">
        <v>902</v>
      </c>
      <c r="B26" s="5" t="n">
        <v>500000000</v>
      </c>
    </row>
    <row r="27" spans="1:23">
      <c r="A27" s="4" t="s">
        <v>910</v>
      </c>
    </row>
    <row r="28" spans="1:23">
      <c r="A28" s="3" t="s">
        <v>895</v>
      </c>
    </row>
    <row r="29" spans="1:23">
      <c r="A29" s="4" t="s">
        <v>911</v>
      </c>
      <c r="W29" s="5" t="n">
        <v>35200000</v>
      </c>
    </row>
    <row r="30" spans="1:23">
      <c r="A30" s="4" t="s">
        <v>912</v>
      </c>
    </row>
    <row r="31" spans="1:23">
      <c r="A31" s="3" t="s">
        <v>895</v>
      </c>
    </row>
    <row r="32" spans="1:23">
      <c r="A32" s="4" t="s">
        <v>911</v>
      </c>
      <c r="W32" s="5" t="n">
        <v>35900000</v>
      </c>
    </row>
    <row r="33" spans="1:23">
      <c r="A33" s="4" t="s">
        <v>913</v>
      </c>
    </row>
    <row r="34" spans="1:23">
      <c r="A34" s="3" t="s">
        <v>895</v>
      </c>
    </row>
    <row r="35" spans="1:23">
      <c r="A35" s="4" t="s">
        <v>914</v>
      </c>
      <c r="S35" s="5" t="n">
        <v>75000000</v>
      </c>
    </row>
    <row r="36" spans="1:23">
      <c r="A36" s="4" t="s">
        <v>905</v>
      </c>
      <c r="N36" s="6" t="n">
        <v>550257</v>
      </c>
    </row>
    <row r="37" spans="1:23">
      <c r="A37" s="4" t="s">
        <v>915</v>
      </c>
      <c r="E37" s="10" t="n">
        <v>158.14</v>
      </c>
      <c r="H37" s="10" t="n">
        <v>146.46</v>
      </c>
      <c r="K37" s="5" t="n">
        <v>133</v>
      </c>
      <c r="N37" s="10" t="n">
        <v>109.04</v>
      </c>
    </row>
    <row r="38" spans="1:23">
      <c r="A38" s="4" t="s">
        <v>916</v>
      </c>
      <c r="O38" s="6" t="n">
        <v>81862</v>
      </c>
      <c r="P38" s="6" t="n">
        <v>81048</v>
      </c>
      <c r="Q38" s="6" t="n">
        <v>60721</v>
      </c>
      <c r="R38" s="6" t="n">
        <v>86333</v>
      </c>
    </row>
    <row r="39" spans="1:23">
      <c r="A39" s="4" t="s">
        <v>917</v>
      </c>
    </row>
    <row r="40" spans="1:23">
      <c r="A40" s="3" t="s">
        <v>895</v>
      </c>
    </row>
    <row r="41" spans="1:23">
      <c r="A41" s="4" t="s">
        <v>914</v>
      </c>
      <c r="R41" s="5" t="n">
        <v>50000000</v>
      </c>
    </row>
    <row r="42" spans="1:23">
      <c r="A42" s="4" t="s">
        <v>905</v>
      </c>
      <c r="K42" s="6" t="n">
        <v>300752</v>
      </c>
    </row>
    <row r="43" spans="1:23">
      <c r="A43" s="4" t="s">
        <v>918</v>
      </c>
    </row>
    <row r="44" spans="1:23">
      <c r="A44" s="3" t="s">
        <v>895</v>
      </c>
    </row>
    <row r="45" spans="1:23">
      <c r="A45" s="4" t="s">
        <v>914</v>
      </c>
      <c r="P45" s="5" t="n">
        <v>50000000</v>
      </c>
      <c r="Q45" s="5" t="n">
        <v>75000000</v>
      </c>
    </row>
    <row r="46" spans="1:23">
      <c r="A46" s="4" t="s">
        <v>905</v>
      </c>
      <c r="E46" s="6" t="n">
        <v>252940</v>
      </c>
      <c r="H46" s="6" t="n">
        <v>40966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9</v>
      </c>
      <c r="B1" s="2" t="s">
        <v>1</v>
      </c>
    </row>
    <row r="2" spans="1:4">
      <c r="B2" s="2" t="s">
        <v>2</v>
      </c>
      <c r="C2" s="2" t="s">
        <v>65</v>
      </c>
      <c r="D2" s="2" t="s">
        <v>116</v>
      </c>
    </row>
    <row r="3" spans="1:4">
      <c r="A3" s="3" t="s">
        <v>281</v>
      </c>
    </row>
    <row r="4" spans="1:4">
      <c r="A4" s="4" t="s">
        <v>133</v>
      </c>
      <c r="B4" s="7" t="n">
        <v>449.9</v>
      </c>
      <c r="C4" s="7" t="n">
        <v>598.7</v>
      </c>
      <c r="D4" s="7" t="n">
        <v>555.1</v>
      </c>
    </row>
    <row r="5" spans="1:4">
      <c r="A5" s="3" t="s">
        <v>920</v>
      </c>
    </row>
    <row r="6" spans="1:4">
      <c r="A6" s="4" t="s">
        <v>921</v>
      </c>
      <c r="B6" s="6" t="n">
        <v>163535438</v>
      </c>
      <c r="C6" s="6" t="n">
        <v>164808110</v>
      </c>
      <c r="D6" s="6" t="n">
        <v>165168224</v>
      </c>
    </row>
    <row r="7" spans="1:4">
      <c r="A7" s="3" t="s">
        <v>922</v>
      </c>
    </row>
    <row r="8" spans="1:4">
      <c r="A8" s="4" t="s">
        <v>923</v>
      </c>
      <c r="B8" s="6" t="n">
        <v>3024677</v>
      </c>
      <c r="C8" s="6" t="n">
        <v>3489726</v>
      </c>
      <c r="D8" s="6" t="n">
        <v>3520644</v>
      </c>
    </row>
    <row r="9" spans="1:4">
      <c r="A9" s="4" t="s">
        <v>924</v>
      </c>
      <c r="B9" s="6" t="n">
        <v>166560115</v>
      </c>
      <c r="C9" s="6" t="n">
        <v>168297836</v>
      </c>
      <c r="D9" s="6" t="n">
        <v>16868886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5</v>
      </c>
      <c r="B1" s="2" t="s">
        <v>2</v>
      </c>
      <c r="C1" s="2" t="s">
        <v>65</v>
      </c>
    </row>
    <row r="2" spans="1:3">
      <c r="A2" s="3" t="s">
        <v>281</v>
      </c>
    </row>
    <row r="3" spans="1:3">
      <c r="A3" s="4" t="s">
        <v>142</v>
      </c>
      <c r="B3" s="7" t="n">
        <v>-400.1</v>
      </c>
      <c r="C3" s="7" t="n">
        <v>-488.5</v>
      </c>
    </row>
    <row r="4" spans="1:3">
      <c r="A4" s="4" t="s">
        <v>926</v>
      </c>
      <c r="B4" s="8" t="n">
        <v>-86.8</v>
      </c>
      <c r="C4" s="8" t="n">
        <v>-103.4</v>
      </c>
    </row>
    <row r="5" spans="1:3">
      <c r="A5" s="4" t="s">
        <v>927</v>
      </c>
      <c r="B5" s="7" t="n">
        <v>-486.9</v>
      </c>
      <c r="C5" s="7" t="n">
        <v>-591.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8</v>
      </c>
      <c r="B1" s="2" t="s">
        <v>1</v>
      </c>
    </row>
    <row r="2" spans="1:4">
      <c r="B2" s="2" t="s">
        <v>2</v>
      </c>
      <c r="C2" s="2" t="s">
        <v>65</v>
      </c>
      <c r="D2" s="2" t="s">
        <v>116</v>
      </c>
    </row>
    <row r="3" spans="1:4">
      <c r="A3" s="3" t="s">
        <v>929</v>
      </c>
    </row>
    <row r="4" spans="1:4">
      <c r="A4" s="4" t="s">
        <v>158</v>
      </c>
      <c r="B4" s="7" t="n">
        <v>110.2</v>
      </c>
      <c r="C4" s="7" t="n">
        <v>-187.1</v>
      </c>
      <c r="D4" s="7" t="n">
        <v>242.3</v>
      </c>
    </row>
    <row r="5" spans="1:4">
      <c r="A5" s="3" t="s">
        <v>930</v>
      </c>
    </row>
    <row r="6" spans="1:4">
      <c r="A6" s="4" t="s">
        <v>158</v>
      </c>
      <c r="B6" s="8" t="n">
        <v>-5.2</v>
      </c>
      <c r="C6" s="8" t="n">
        <v>8.199999999999999</v>
      </c>
      <c r="D6" s="8" t="n">
        <v>-3.8</v>
      </c>
    </row>
    <row r="7" spans="1:4">
      <c r="A7" s="3" t="s">
        <v>931</v>
      </c>
    </row>
    <row r="8" spans="1:4">
      <c r="A8" s="4" t="s">
        <v>158</v>
      </c>
      <c r="B8" s="6" t="n">
        <v>105</v>
      </c>
      <c r="C8" s="8" t="n">
        <v>-178.9</v>
      </c>
      <c r="D8" s="8" t="n">
        <v>238.5</v>
      </c>
    </row>
    <row r="9" spans="1:4">
      <c r="A9" s="4" t="s">
        <v>932</v>
      </c>
    </row>
    <row r="10" spans="1:4">
      <c r="A10" s="3" t="s">
        <v>929</v>
      </c>
    </row>
    <row r="11" spans="1:4">
      <c r="A11" s="4" t="s">
        <v>158</v>
      </c>
      <c r="B11" s="8" t="n">
        <v>88.40000000000001</v>
      </c>
      <c r="C11" s="8" t="n">
        <v>-154.1</v>
      </c>
      <c r="D11" s="6" t="n">
        <v>227</v>
      </c>
    </row>
    <row r="12" spans="1:4">
      <c r="A12" s="3" t="s">
        <v>930</v>
      </c>
    </row>
    <row r="13" spans="1:4">
      <c r="A13" s="4" t="s">
        <v>158</v>
      </c>
      <c r="B13" s="6" t="n">
        <v>0</v>
      </c>
      <c r="C13" s="6" t="n">
        <v>0</v>
      </c>
      <c r="D13" s="6" t="n">
        <v>0</v>
      </c>
    </row>
    <row r="14" spans="1:4">
      <c r="A14" s="3" t="s">
        <v>931</v>
      </c>
    </row>
    <row r="15" spans="1:4">
      <c r="A15" s="4" t="s">
        <v>158</v>
      </c>
      <c r="B15" s="8" t="n">
        <v>88.40000000000001</v>
      </c>
      <c r="C15" s="8" t="n">
        <v>-154.1</v>
      </c>
      <c r="D15" s="6" t="n">
        <v>227</v>
      </c>
    </row>
    <row r="16" spans="1:4">
      <c r="A16" s="4" t="s">
        <v>933</v>
      </c>
    </row>
    <row r="17" spans="1:4">
      <c r="A17" s="3" t="s">
        <v>929</v>
      </c>
    </row>
    <row r="18" spans="1:4">
      <c r="A18" s="4" t="s">
        <v>934</v>
      </c>
      <c r="D18" s="8" t="n">
        <v>0.5</v>
      </c>
    </row>
    <row r="19" spans="1:4">
      <c r="A19" s="4" t="s">
        <v>158</v>
      </c>
      <c r="D19" s="8" t="n">
        <v>0.5</v>
      </c>
    </row>
    <row r="20" spans="1:4">
      <c r="A20" s="3" t="s">
        <v>930</v>
      </c>
    </row>
    <row r="21" spans="1:4">
      <c r="A21" s="4" t="s">
        <v>934</v>
      </c>
      <c r="D21" s="8" t="n">
        <v>-0.1</v>
      </c>
    </row>
    <row r="22" spans="1:4">
      <c r="A22" s="4" t="s">
        <v>158</v>
      </c>
      <c r="D22" s="8" t="n">
        <v>-0.1</v>
      </c>
    </row>
    <row r="23" spans="1:4">
      <c r="A23" s="3" t="s">
        <v>931</v>
      </c>
    </row>
    <row r="24" spans="1:4">
      <c r="A24" s="4" t="s">
        <v>934</v>
      </c>
      <c r="D24" s="8" t="n">
        <v>0.4</v>
      </c>
    </row>
    <row r="25" spans="1:4">
      <c r="A25" s="4" t="s">
        <v>158</v>
      </c>
      <c r="D25" s="8" t="n">
        <v>0.4</v>
      </c>
    </row>
    <row r="26" spans="1:4">
      <c r="A26" s="4" t="s">
        <v>935</v>
      </c>
    </row>
    <row r="27" spans="1:4">
      <c r="A27" s="3" t="s">
        <v>929</v>
      </c>
    </row>
    <row r="28" spans="1:4">
      <c r="A28" s="4" t="s">
        <v>934</v>
      </c>
      <c r="B28" s="8" t="n">
        <v>26.7</v>
      </c>
      <c r="C28" s="8" t="n">
        <v>-36.7</v>
      </c>
      <c r="D28" s="8" t="n">
        <v>19.7</v>
      </c>
    </row>
    <row r="29" spans="1:4">
      <c r="A29" s="4" t="s">
        <v>936</v>
      </c>
      <c r="B29" s="8" t="n">
        <v>-4.9</v>
      </c>
      <c r="C29" s="8" t="n">
        <v>3.7</v>
      </c>
      <c r="D29" s="8" t="n">
        <v>-4.9</v>
      </c>
    </row>
    <row r="30" spans="1:4">
      <c r="A30" s="4" t="s">
        <v>158</v>
      </c>
      <c r="B30" s="8" t="n">
        <v>21.8</v>
      </c>
      <c r="C30" s="6" t="n">
        <v>-33</v>
      </c>
      <c r="D30" s="8" t="n">
        <v>14.8</v>
      </c>
    </row>
    <row r="31" spans="1:4">
      <c r="A31" s="3" t="s">
        <v>930</v>
      </c>
    </row>
    <row r="32" spans="1:4">
      <c r="A32" s="4" t="s">
        <v>934</v>
      </c>
      <c r="B32" s="8" t="n">
        <v>-6.4</v>
      </c>
      <c r="C32" s="8" t="n">
        <v>9.1</v>
      </c>
      <c r="D32" s="8" t="n">
        <v>-4.9</v>
      </c>
    </row>
    <row r="33" spans="1:4">
      <c r="A33" s="4" t="s">
        <v>936</v>
      </c>
      <c r="B33" s="8" t="n">
        <v>1.2</v>
      </c>
      <c r="C33" s="8" t="n">
        <v>-0.9</v>
      </c>
      <c r="D33" s="8" t="n">
        <v>1.2</v>
      </c>
    </row>
    <row r="34" spans="1:4">
      <c r="A34" s="4" t="s">
        <v>158</v>
      </c>
      <c r="B34" s="8" t="n">
        <v>-5.2</v>
      </c>
      <c r="C34" s="8" t="n">
        <v>8.199999999999999</v>
      </c>
      <c r="D34" s="8" t="n">
        <v>-3.7</v>
      </c>
    </row>
    <row r="35" spans="1:4">
      <c r="A35" s="3" t="s">
        <v>931</v>
      </c>
    </row>
    <row r="36" spans="1:4">
      <c r="A36" s="4" t="s">
        <v>934</v>
      </c>
      <c r="B36" s="8" t="n">
        <v>20.3</v>
      </c>
      <c r="C36" s="8" t="n">
        <v>-27.6</v>
      </c>
      <c r="D36" s="8" t="n">
        <v>14.8</v>
      </c>
    </row>
    <row r="37" spans="1:4">
      <c r="A37" s="4" t="s">
        <v>936</v>
      </c>
      <c r="B37" s="8" t="n">
        <v>-3.7</v>
      </c>
      <c r="C37" s="8" t="n">
        <v>2.8</v>
      </c>
      <c r="D37" s="8" t="n">
        <v>-3.7</v>
      </c>
    </row>
    <row r="38" spans="1:4">
      <c r="A38" s="4" t="s">
        <v>158</v>
      </c>
      <c r="B38" s="7" t="n">
        <v>16.6</v>
      </c>
      <c r="C38" s="7" t="n">
        <v>-24.8</v>
      </c>
      <c r="D38" s="7" t="n">
        <v>11.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15"/>
    <col customWidth="1" max="3" min="3" width="31"/>
    <col customWidth="1" max="4" min="4" width="53"/>
    <col customWidth="1" max="5" min="5" width="37"/>
    <col customWidth="1" max="6" min="6" width="37"/>
  </cols>
  <sheetData>
    <row r="1" spans="1:6">
      <c r="A1" s="1" t="s">
        <v>937</v>
      </c>
      <c r="B1" s="2" t="s">
        <v>525</v>
      </c>
      <c r="C1" s="2" t="s">
        <v>938</v>
      </c>
      <c r="D1" s="2" t="s">
        <v>1</v>
      </c>
    </row>
    <row r="2" spans="1:6">
      <c r="B2" s="2" t="s">
        <v>939</v>
      </c>
      <c r="C2" s="2" t="s">
        <v>940</v>
      </c>
      <c r="D2" s="2" t="s">
        <v>941</v>
      </c>
      <c r="E2" s="2" t="s">
        <v>891</v>
      </c>
      <c r="F2" s="2" t="s">
        <v>893</v>
      </c>
    </row>
    <row r="3" spans="1:6">
      <c r="A3" s="3" t="s">
        <v>942</v>
      </c>
    </row>
    <row r="4" spans="1:6">
      <c r="A4" s="4" t="s">
        <v>943</v>
      </c>
      <c r="D4" s="5" t="n">
        <v>42700000</v>
      </c>
      <c r="E4" s="5" t="n">
        <v>38500000</v>
      </c>
      <c r="F4" s="5" t="n">
        <v>31800000</v>
      </c>
    </row>
    <row r="5" spans="1:6">
      <c r="A5" s="4" t="s">
        <v>944</v>
      </c>
      <c r="D5" s="6" t="n">
        <v>1000</v>
      </c>
    </row>
    <row r="6" spans="1:6">
      <c r="A6" s="4" t="s">
        <v>445</v>
      </c>
      <c r="D6" s="4" t="s">
        <v>446</v>
      </c>
    </row>
    <row r="7" spans="1:6">
      <c r="A7" s="4" t="s">
        <v>945</v>
      </c>
      <c r="D7" s="5" t="n">
        <v>0</v>
      </c>
      <c r="E7" s="6" t="n">
        <v>0</v>
      </c>
      <c r="F7" s="6" t="n">
        <v>0</v>
      </c>
    </row>
    <row r="8" spans="1:6">
      <c r="A8" s="4" t="s">
        <v>946</v>
      </c>
      <c r="D8" s="6" t="n">
        <v>23200000</v>
      </c>
      <c r="E8" s="6" t="n">
        <v>48900000</v>
      </c>
      <c r="F8" s="6" t="n">
        <v>19000000</v>
      </c>
    </row>
    <row r="9" spans="1:6">
      <c r="A9" s="4" t="s">
        <v>211</v>
      </c>
      <c r="D9" s="5" t="n">
        <v>52400000</v>
      </c>
      <c r="E9" s="5" t="n">
        <v>87300000</v>
      </c>
      <c r="F9" s="6" t="n">
        <v>35000000</v>
      </c>
    </row>
    <row r="10" spans="1:6">
      <c r="A10" s="4" t="s">
        <v>947</v>
      </c>
      <c r="D10" s="4" t="s">
        <v>948</v>
      </c>
      <c r="E10" s="4" t="s">
        <v>949</v>
      </c>
    </row>
    <row r="11" spans="1:6">
      <c r="A11" s="4" t="s">
        <v>950</v>
      </c>
      <c r="D11" s="4" t="s">
        <v>951</v>
      </c>
      <c r="E11" s="4" t="s">
        <v>952</v>
      </c>
    </row>
    <row r="12" spans="1:6">
      <c r="A12" s="4" t="s">
        <v>163</v>
      </c>
      <c r="D12" s="5" t="n">
        <v>5500000</v>
      </c>
      <c r="E12" s="5" t="n">
        <v>3700000</v>
      </c>
      <c r="F12" s="5" t="n">
        <v>2900000</v>
      </c>
    </row>
    <row r="13" spans="1:6">
      <c r="A13" s="4" t="s">
        <v>953</v>
      </c>
      <c r="D13" s="6" t="n">
        <v>40578</v>
      </c>
      <c r="E13" s="6" t="n">
        <v>35637</v>
      </c>
      <c r="F13" s="6" t="n">
        <v>36067</v>
      </c>
    </row>
    <row r="14" spans="1:6">
      <c r="A14" s="4" t="s">
        <v>954</v>
      </c>
      <c r="D14" s="5" t="n">
        <v>92000000</v>
      </c>
    </row>
    <row r="15" spans="1:6">
      <c r="A15" s="4" t="s">
        <v>955</v>
      </c>
      <c r="D15" s="4" t="s">
        <v>956</v>
      </c>
    </row>
    <row r="16" spans="1:6">
      <c r="A16" s="4" t="s">
        <v>957</v>
      </c>
      <c r="D16" s="5" t="n">
        <v>17400000</v>
      </c>
      <c r="E16" s="5" t="n">
        <v>16800000</v>
      </c>
      <c r="F16" s="5" t="n">
        <v>16600000</v>
      </c>
    </row>
    <row r="17" spans="1:6">
      <c r="A17" s="4" t="s">
        <v>958</v>
      </c>
      <c r="D17" s="5" t="n">
        <v>20200000</v>
      </c>
      <c r="E17" s="5" t="n">
        <v>18600000</v>
      </c>
      <c r="F17" s="5" t="n">
        <v>17600000</v>
      </c>
    </row>
    <row r="18" spans="1:6">
      <c r="A18" s="4" t="s">
        <v>959</v>
      </c>
      <c r="D18" s="4" t="s">
        <v>960</v>
      </c>
    </row>
    <row r="19" spans="1:6">
      <c r="A19" s="4" t="s">
        <v>961</v>
      </c>
      <c r="D19" s="4" t="s">
        <v>861</v>
      </c>
    </row>
    <row r="20" spans="1:6">
      <c r="A20" s="4" t="s">
        <v>962</v>
      </c>
      <c r="D20" s="4" t="s">
        <v>963</v>
      </c>
    </row>
    <row r="21" spans="1:6">
      <c r="A21" s="4" t="s">
        <v>964</v>
      </c>
      <c r="D21" s="5" t="n">
        <v>25000</v>
      </c>
    </row>
    <row r="22" spans="1:6">
      <c r="A22" s="4" t="s">
        <v>154</v>
      </c>
    </row>
    <row r="23" spans="1:6">
      <c r="A23" s="3" t="s">
        <v>942</v>
      </c>
    </row>
    <row r="24" spans="1:6">
      <c r="A24" s="4" t="s">
        <v>965</v>
      </c>
      <c r="D24" s="6" t="n">
        <v>15700000</v>
      </c>
    </row>
    <row r="25" spans="1:6">
      <c r="A25" s="4" t="s">
        <v>966</v>
      </c>
      <c r="D25" s="6" t="n">
        <v>1</v>
      </c>
    </row>
    <row r="26" spans="1:6">
      <c r="A26" s="4" t="s">
        <v>967</v>
      </c>
      <c r="D26" s="8" t="n">
        <v>2.5</v>
      </c>
    </row>
    <row r="27" spans="1:6">
      <c r="A27" s="4" t="s">
        <v>968</v>
      </c>
      <c r="D27" s="6" t="n">
        <v>4391470</v>
      </c>
    </row>
    <row r="28" spans="1:6">
      <c r="A28" s="4" t="s">
        <v>969</v>
      </c>
    </row>
    <row r="29" spans="1:6">
      <c r="A29" s="3" t="s">
        <v>942</v>
      </c>
    </row>
    <row r="30" spans="1:6">
      <c r="A30" s="4" t="s">
        <v>970</v>
      </c>
      <c r="D30" s="6" t="n">
        <v>30705</v>
      </c>
      <c r="E30" s="6" t="n">
        <v>30550</v>
      </c>
      <c r="F30" s="6" t="n">
        <v>29605</v>
      </c>
    </row>
    <row r="31" spans="1:6">
      <c r="A31" s="4" t="s">
        <v>971</v>
      </c>
      <c r="C31" s="10" t="n">
        <v>104.71</v>
      </c>
      <c r="D31" s="10" t="n">
        <v>141.17</v>
      </c>
      <c r="E31" s="10" t="n">
        <v>104.71</v>
      </c>
      <c r="F31" s="10" t="n">
        <v>81.38</v>
      </c>
    </row>
    <row r="32" spans="1:6">
      <c r="A32" s="4" t="s">
        <v>972</v>
      </c>
    </row>
    <row r="33" spans="1:6">
      <c r="A33" s="3" t="s">
        <v>942</v>
      </c>
    </row>
    <row r="34" spans="1:6">
      <c r="A34" s="4" t="s">
        <v>973</v>
      </c>
      <c r="C34" s="5" t="n">
        <v>18500</v>
      </c>
      <c r="D34" s="5" t="n">
        <v>19000</v>
      </c>
      <c r="E34" s="5" t="n">
        <v>18500</v>
      </c>
      <c r="F34" s="5" t="n">
        <v>18000</v>
      </c>
    </row>
    <row r="35" spans="1:6">
      <c r="A35" s="4" t="s">
        <v>974</v>
      </c>
      <c r="D35" s="4" t="s">
        <v>975</v>
      </c>
    </row>
    <row r="36" spans="1:6">
      <c r="A36" s="4" t="s">
        <v>976</v>
      </c>
      <c r="C36" s="5" t="n">
        <v>6000</v>
      </c>
      <c r="D36" s="5" t="n">
        <v>6000</v>
      </c>
      <c r="E36" s="6" t="n">
        <v>6000</v>
      </c>
      <c r="F36" s="6" t="n">
        <v>6000</v>
      </c>
    </row>
    <row r="37" spans="1:6">
      <c r="A37" s="4" t="s">
        <v>977</v>
      </c>
      <c r="D37" s="4" t="s">
        <v>978</v>
      </c>
    </row>
    <row r="38" spans="1:6">
      <c r="A38" s="4" t="s">
        <v>979</v>
      </c>
      <c r="B38" s="4" t="s">
        <v>980</v>
      </c>
      <c r="C38" s="4" t="s">
        <v>981</v>
      </c>
      <c r="D38" s="4" t="s">
        <v>627</v>
      </c>
    </row>
    <row r="39" spans="1:6">
      <c r="A39" s="4" t="s">
        <v>982</v>
      </c>
      <c r="B39" s="4" t="s">
        <v>983</v>
      </c>
    </row>
    <row r="40" spans="1:6">
      <c r="A40" s="4" t="s">
        <v>943</v>
      </c>
      <c r="D40" s="5" t="n">
        <v>31000000</v>
      </c>
      <c r="E40" s="6" t="n">
        <v>22000000</v>
      </c>
      <c r="F40" s="5" t="n">
        <v>15600000</v>
      </c>
    </row>
    <row r="41" spans="1:6">
      <c r="A41" s="4" t="s">
        <v>450</v>
      </c>
    </row>
    <row r="42" spans="1:6">
      <c r="A42" s="3" t="s">
        <v>942</v>
      </c>
    </row>
    <row r="43" spans="1:6">
      <c r="A43" s="4" t="s">
        <v>445</v>
      </c>
      <c r="D43" s="4" t="s">
        <v>451</v>
      </c>
    </row>
    <row r="44" spans="1:6">
      <c r="A44" s="4" t="s">
        <v>957</v>
      </c>
      <c r="D44" s="5" t="n">
        <v>4200000</v>
      </c>
      <c r="E44" s="5" t="n">
        <v>1500000</v>
      </c>
    </row>
    <row r="45" spans="1:6">
      <c r="A45" s="4" t="s">
        <v>178</v>
      </c>
    </row>
    <row r="46" spans="1:6">
      <c r="A46" s="3" t="s">
        <v>942</v>
      </c>
    </row>
    <row r="47" spans="1:6">
      <c r="A47" s="4" t="s">
        <v>968</v>
      </c>
      <c r="D47" s="6" t="n">
        <v>1292768</v>
      </c>
    </row>
    <row r="48" spans="1:6">
      <c r="A48" s="4" t="s">
        <v>453</v>
      </c>
    </row>
    <row r="49" spans="1:6">
      <c r="A49" s="3" t="s">
        <v>942</v>
      </c>
    </row>
    <row r="50" spans="1:6">
      <c r="A50" s="4" t="s">
        <v>984</v>
      </c>
      <c r="D50" s="4" t="s">
        <v>754</v>
      </c>
    </row>
    <row r="51" spans="1:6">
      <c r="A51" s="4" t="s">
        <v>456</v>
      </c>
    </row>
    <row r="52" spans="1:6">
      <c r="A52" s="3" t="s">
        <v>942</v>
      </c>
    </row>
    <row r="53" spans="1:6">
      <c r="A53" s="4" t="s">
        <v>984</v>
      </c>
      <c r="D53" s="4" t="s">
        <v>985</v>
      </c>
    </row>
    <row r="54" spans="1:6">
      <c r="A54" s="4" t="s">
        <v>986</v>
      </c>
    </row>
    <row r="55" spans="1:6">
      <c r="A55" s="3" t="s">
        <v>942</v>
      </c>
    </row>
    <row r="56" spans="1:6">
      <c r="A56" s="4" t="s">
        <v>445</v>
      </c>
      <c r="D56" s="4" t="s">
        <v>451</v>
      </c>
    </row>
    <row r="57" spans="1:6">
      <c r="A57" s="4" t="s">
        <v>968</v>
      </c>
      <c r="D57" s="6" t="n">
        <v>462040</v>
      </c>
    </row>
    <row r="58" spans="1:6">
      <c r="A58" s="4" t="s">
        <v>959</v>
      </c>
      <c r="D58" s="4" t="s">
        <v>960</v>
      </c>
    </row>
    <row r="59" spans="1:6">
      <c r="A59" s="4" t="s">
        <v>970</v>
      </c>
      <c r="D59" s="6" t="n">
        <v>18713</v>
      </c>
      <c r="E59" s="6" t="n">
        <v>19247</v>
      </c>
    </row>
    <row r="60" spans="1:6">
      <c r="A60" s="4" t="s">
        <v>971</v>
      </c>
      <c r="C60" s="10" t="n">
        <v>101.27</v>
      </c>
      <c r="D60" s="10" t="n">
        <v>136.35</v>
      </c>
      <c r="E60" s="10" t="n">
        <v>101.27</v>
      </c>
    </row>
  </sheetData>
  <mergeCells count="2">
    <mergeCell ref="A1:A2"/>
    <mergeCell ref="D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32</v>
      </c>
      <c r="B1" s="2" t="s">
        <v>1</v>
      </c>
    </row>
    <row r="2" spans="1:4">
      <c r="B2" s="2" t="s">
        <v>2</v>
      </c>
      <c r="C2" s="2" t="s">
        <v>65</v>
      </c>
      <c r="D2" s="2" t="s">
        <v>116</v>
      </c>
    </row>
    <row r="3" spans="1:4">
      <c r="A3" s="3" t="s">
        <v>233</v>
      </c>
    </row>
    <row r="4" spans="1:4">
      <c r="A4" s="4" t="s">
        <v>234</v>
      </c>
      <c r="B4" s="7" t="n">
        <v>10.4</v>
      </c>
      <c r="C4" s="7" t="n">
        <v>3.1</v>
      </c>
      <c r="D4" s="7" t="n">
        <v>29.9</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87</v>
      </c>
      <c r="B1" s="2" t="s">
        <v>1</v>
      </c>
    </row>
    <row r="2" spans="1:5">
      <c r="B2" s="2" t="s">
        <v>2</v>
      </c>
      <c r="C2" s="2" t="s">
        <v>65</v>
      </c>
      <c r="D2" s="2" t="s">
        <v>116</v>
      </c>
      <c r="E2" s="2" t="s">
        <v>988</v>
      </c>
    </row>
    <row r="3" spans="1:5">
      <c r="A3" s="3" t="s">
        <v>989</v>
      </c>
    </row>
    <row r="4" spans="1:5">
      <c r="A4" s="4" t="s">
        <v>990</v>
      </c>
      <c r="B4" s="6" t="n">
        <v>6820046</v>
      </c>
      <c r="C4" s="6" t="n">
        <v>8907109</v>
      </c>
      <c r="D4" s="6" t="n">
        <v>8770917</v>
      </c>
    </row>
    <row r="5" spans="1:5">
      <c r="A5" s="4" t="s">
        <v>991</v>
      </c>
      <c r="B5" s="6" t="n">
        <v>920398</v>
      </c>
      <c r="C5" s="6" t="n">
        <v>958332</v>
      </c>
      <c r="D5" s="6" t="n">
        <v>1440270</v>
      </c>
    </row>
    <row r="6" spans="1:5">
      <c r="A6" s="4" t="s">
        <v>992</v>
      </c>
      <c r="B6" s="6" t="n">
        <v>0</v>
      </c>
    </row>
    <row r="7" spans="1:5">
      <c r="A7" s="4" t="s">
        <v>993</v>
      </c>
      <c r="B7" s="6" t="n">
        <v>-1131970</v>
      </c>
      <c r="C7" s="6" t="n">
        <v>-2752735</v>
      </c>
      <c r="D7" s="6" t="n">
        <v>-1125004</v>
      </c>
    </row>
    <row r="8" spans="1:5">
      <c r="A8" s="4" t="s">
        <v>994</v>
      </c>
      <c r="B8" s="6" t="n">
        <v>-175660</v>
      </c>
      <c r="C8" s="6" t="n">
        <v>-292660</v>
      </c>
      <c r="D8" s="6" t="n">
        <v>-179074</v>
      </c>
    </row>
    <row r="9" spans="1:5">
      <c r="A9" s="4" t="s">
        <v>995</v>
      </c>
      <c r="B9" s="6" t="n">
        <v>6432814</v>
      </c>
      <c r="C9" s="6" t="n">
        <v>6820046</v>
      </c>
      <c r="D9" s="6" t="n">
        <v>8907109</v>
      </c>
    </row>
    <row r="10" spans="1:5">
      <c r="A10" s="4" t="s">
        <v>996</v>
      </c>
      <c r="B10" s="6" t="n">
        <v>4175855</v>
      </c>
      <c r="C10" s="6" t="n">
        <v>4360117</v>
      </c>
    </row>
    <row r="11" spans="1:5">
      <c r="A11" s="4" t="s">
        <v>997</v>
      </c>
      <c r="B11" s="6" t="n">
        <v>2256959</v>
      </c>
    </row>
    <row r="12" spans="1:5">
      <c r="A12" s="4" t="s">
        <v>998</v>
      </c>
      <c r="B12" s="6" t="n">
        <v>1947840</v>
      </c>
    </row>
    <row r="13" spans="1:5">
      <c r="A13" s="3" t="s">
        <v>999</v>
      </c>
    </row>
    <row r="14" spans="1:5">
      <c r="A14" s="4" t="s">
        <v>1000</v>
      </c>
      <c r="B14" s="10" t="n">
        <v>67.27</v>
      </c>
      <c r="C14" s="10" t="n">
        <v>53.31</v>
      </c>
      <c r="D14" s="10" t="n">
        <v>46.67</v>
      </c>
    </row>
    <row r="15" spans="1:5">
      <c r="A15" s="4" t="s">
        <v>1001</v>
      </c>
      <c r="B15" s="12" t="n">
        <v>135.64</v>
      </c>
      <c r="C15" s="12" t="n">
        <v>104.23</v>
      </c>
      <c r="D15" s="12" t="n">
        <v>81.33</v>
      </c>
    </row>
    <row r="16" spans="1:5">
      <c r="A16" s="4" t="s">
        <v>1002</v>
      </c>
      <c r="B16" s="6" t="n">
        <v>0</v>
      </c>
    </row>
    <row r="17" spans="1:5">
      <c r="A17" s="4" t="s">
        <v>1003</v>
      </c>
      <c r="B17" s="12" t="n">
        <v>51.2</v>
      </c>
      <c r="C17" s="6" t="n">
        <v>33</v>
      </c>
      <c r="D17" s="12" t="n">
        <v>33.66</v>
      </c>
    </row>
    <row r="18" spans="1:5">
      <c r="A18" s="4" t="s">
        <v>1004</v>
      </c>
      <c r="B18" s="12" t="n">
        <v>92.27</v>
      </c>
      <c r="C18" s="12" t="n">
        <v>79.16</v>
      </c>
      <c r="D18" s="12" t="n">
        <v>76.7</v>
      </c>
    </row>
    <row r="19" spans="1:5">
      <c r="A19" s="4" t="s">
        <v>1005</v>
      </c>
      <c r="B19" s="12" t="n">
        <v>79.51000000000001</v>
      </c>
      <c r="C19" s="12" t="n">
        <v>67.27</v>
      </c>
      <c r="D19" s="10" t="n">
        <v>53.31</v>
      </c>
    </row>
    <row r="20" spans="1:5">
      <c r="A20" s="4" t="s">
        <v>1006</v>
      </c>
      <c r="B20" s="10" t="n">
        <v>65.05</v>
      </c>
      <c r="C20" s="10" t="n">
        <v>55.94</v>
      </c>
    </row>
    <row r="21" spans="1:5">
      <c r="A21" s="3" t="s">
        <v>1007</v>
      </c>
    </row>
    <row r="22" spans="1:5">
      <c r="A22" s="4" t="s">
        <v>1008</v>
      </c>
      <c r="B22" s="7" t="n">
        <v>449.2</v>
      </c>
      <c r="C22" s="7" t="n">
        <v>284.9</v>
      </c>
      <c r="D22" s="7" t="n">
        <v>380.2</v>
      </c>
      <c r="E22" s="7" t="n">
        <v>302.6</v>
      </c>
    </row>
    <row r="23" spans="1:5">
      <c r="A23" s="4" t="s">
        <v>1009</v>
      </c>
      <c r="B23" s="6" t="n">
        <v>101</v>
      </c>
      <c r="C23" s="6" t="n">
        <v>213</v>
      </c>
      <c r="D23" s="7" t="n">
        <v>57.2</v>
      </c>
    </row>
    <row r="24" spans="1:5">
      <c r="A24" s="4" t="s">
        <v>1010</v>
      </c>
      <c r="B24" s="5" t="n">
        <v>352</v>
      </c>
      <c r="C24" s="7" t="n">
        <v>231.5</v>
      </c>
    </row>
    <row r="25" spans="1:5">
      <c r="A25" s="4" t="s">
        <v>177</v>
      </c>
    </row>
    <row r="26" spans="1:5">
      <c r="A26" s="3" t="s">
        <v>989</v>
      </c>
    </row>
    <row r="27" spans="1:5">
      <c r="A27" s="4" t="s">
        <v>990</v>
      </c>
      <c r="B27" s="6" t="n">
        <v>533335</v>
      </c>
      <c r="C27" s="6" t="n">
        <v>604464</v>
      </c>
      <c r="D27" s="6" t="n">
        <v>537667</v>
      </c>
    </row>
    <row r="28" spans="1:5">
      <c r="A28" s="4" t="s">
        <v>991</v>
      </c>
      <c r="B28" s="6" t="n">
        <v>167231</v>
      </c>
      <c r="C28" s="6" t="n">
        <v>207041</v>
      </c>
      <c r="D28" s="6" t="n">
        <v>296850</v>
      </c>
    </row>
    <row r="29" spans="1:5">
      <c r="A29" s="4" t="s">
        <v>992</v>
      </c>
      <c r="B29" s="6" t="n">
        <v>0</v>
      </c>
    </row>
    <row r="30" spans="1:5">
      <c r="A30" s="4" t="s">
        <v>993</v>
      </c>
      <c r="B30" s="6" t="n">
        <v>-242815</v>
      </c>
      <c r="C30" s="6" t="n">
        <v>-225205</v>
      </c>
      <c r="D30" s="6" t="n">
        <v>-197403</v>
      </c>
    </row>
    <row r="31" spans="1:5">
      <c r="A31" s="4" t="s">
        <v>994</v>
      </c>
      <c r="B31" s="6" t="n">
        <v>-29022</v>
      </c>
      <c r="C31" s="6" t="n">
        <v>-52965</v>
      </c>
      <c r="D31" s="6" t="n">
        <v>-32650</v>
      </c>
    </row>
    <row r="32" spans="1:5">
      <c r="A32" s="4" t="s">
        <v>995</v>
      </c>
      <c r="B32" s="6" t="n">
        <v>428729</v>
      </c>
      <c r="C32" s="6" t="n">
        <v>533335</v>
      </c>
      <c r="D32" s="6" t="n">
        <v>604464</v>
      </c>
    </row>
    <row r="33" spans="1:5">
      <c r="A33" s="4" t="s">
        <v>997</v>
      </c>
      <c r="B33" s="6" t="n">
        <v>428729</v>
      </c>
    </row>
    <row r="34" spans="1:5">
      <c r="A34" s="4" t="s">
        <v>998</v>
      </c>
      <c r="B34" s="6" t="n">
        <v>366529</v>
      </c>
    </row>
    <row r="35" spans="1:5">
      <c r="A35" s="3" t="s">
        <v>999</v>
      </c>
    </row>
    <row r="36" spans="1:5">
      <c r="A36" s="4" t="s">
        <v>1000</v>
      </c>
      <c r="B36" s="10" t="n">
        <v>88.55</v>
      </c>
      <c r="C36" s="10" t="n">
        <v>78.28</v>
      </c>
      <c r="D36" s="10" t="n">
        <v>73.34</v>
      </c>
    </row>
    <row r="37" spans="1:5">
      <c r="A37" s="4" t="s">
        <v>1001</v>
      </c>
      <c r="B37" s="12" t="n">
        <v>135.82</v>
      </c>
      <c r="C37" s="12" t="n">
        <v>104.34</v>
      </c>
      <c r="D37" s="12" t="n">
        <v>82.02</v>
      </c>
    </row>
    <row r="38" spans="1:5">
      <c r="A38" s="4" t="s">
        <v>1002</v>
      </c>
      <c r="B38" s="6" t="n">
        <v>0</v>
      </c>
    </row>
    <row r="39" spans="1:5">
      <c r="A39" s="4" t="s">
        <v>1003</v>
      </c>
      <c r="B39" s="12" t="n">
        <v>84.59999999999999</v>
      </c>
      <c r="C39" s="12" t="n">
        <v>76.88</v>
      </c>
      <c r="D39" s="12" t="n">
        <v>70.72</v>
      </c>
    </row>
    <row r="40" spans="1:5">
      <c r="A40" s="4" t="s">
        <v>1004</v>
      </c>
      <c r="B40" s="12" t="n">
        <v>109.72</v>
      </c>
      <c r="C40" s="12" t="n">
        <v>82.64</v>
      </c>
      <c r="D40" s="12" t="n">
        <v>77.13</v>
      </c>
    </row>
    <row r="41" spans="1:5">
      <c r="A41" s="4" t="s">
        <v>1005</v>
      </c>
      <c r="B41" s="10" t="n">
        <v>107.96</v>
      </c>
      <c r="C41" s="10" t="n">
        <v>88.55</v>
      </c>
      <c r="D41" s="10" t="n">
        <v>78.28</v>
      </c>
    </row>
    <row r="42" spans="1:5">
      <c r="A42" s="4" t="s">
        <v>450</v>
      </c>
    </row>
    <row r="43" spans="1:5">
      <c r="A43" s="3" t="s">
        <v>989</v>
      </c>
    </row>
    <row r="44" spans="1:5">
      <c r="A44" s="4" t="s">
        <v>990</v>
      </c>
      <c r="B44" s="6" t="n">
        <v>42050</v>
      </c>
      <c r="C44" s="6" t="n">
        <v>0</v>
      </c>
      <c r="D44" s="6" t="n">
        <v>0</v>
      </c>
    </row>
    <row r="45" spans="1:5">
      <c r="A45" s="4" t="s">
        <v>991</v>
      </c>
      <c r="B45" s="6" t="n">
        <v>51792</v>
      </c>
      <c r="C45" s="6" t="n">
        <v>46705</v>
      </c>
      <c r="D45" s="6" t="n">
        <v>0</v>
      </c>
    </row>
    <row r="46" spans="1:5">
      <c r="A46" s="4" t="s">
        <v>992</v>
      </c>
      <c r="B46" s="6" t="n">
        <v>550</v>
      </c>
    </row>
    <row r="47" spans="1:5">
      <c r="A47" s="4" t="s">
        <v>993</v>
      </c>
      <c r="B47" s="6" t="n">
        <v>0</v>
      </c>
      <c r="C47" s="6" t="n">
        <v>0</v>
      </c>
      <c r="D47" s="6" t="n">
        <v>0</v>
      </c>
    </row>
    <row r="48" spans="1:5">
      <c r="A48" s="4" t="s">
        <v>994</v>
      </c>
      <c r="B48" s="6" t="n">
        <v>-432</v>
      </c>
      <c r="C48" s="6" t="n">
        <v>-4655</v>
      </c>
      <c r="D48" s="6" t="n">
        <v>0</v>
      </c>
    </row>
    <row r="49" spans="1:5">
      <c r="A49" s="4" t="s">
        <v>995</v>
      </c>
      <c r="B49" s="6" t="n">
        <v>93960</v>
      </c>
      <c r="C49" s="6" t="n">
        <v>42050</v>
      </c>
      <c r="D49" s="6" t="n">
        <v>0</v>
      </c>
    </row>
    <row r="50" spans="1:5">
      <c r="A50" s="4" t="s">
        <v>997</v>
      </c>
      <c r="B50" s="6" t="n">
        <v>93960</v>
      </c>
    </row>
    <row r="51" spans="1:5">
      <c r="A51" s="4" t="s">
        <v>998</v>
      </c>
      <c r="B51" s="6" t="n">
        <v>150400</v>
      </c>
    </row>
    <row r="52" spans="1:5">
      <c r="A52" s="3" t="s">
        <v>999</v>
      </c>
    </row>
    <row r="53" spans="1:5">
      <c r="A53" s="4" t="s">
        <v>1000</v>
      </c>
      <c r="B53" s="10" t="n">
        <v>140.7</v>
      </c>
      <c r="C53" s="5" t="n">
        <v>0</v>
      </c>
      <c r="D53" s="5" t="n">
        <v>0</v>
      </c>
    </row>
    <row r="54" spans="1:5">
      <c r="A54" s="4" t="s">
        <v>1001</v>
      </c>
      <c r="B54" s="12" t="n">
        <v>173.59</v>
      </c>
      <c r="C54" s="12" t="n">
        <v>140.7</v>
      </c>
      <c r="D54" s="6" t="n">
        <v>0</v>
      </c>
    </row>
    <row r="55" spans="1:5">
      <c r="A55" s="4" t="s">
        <v>1003</v>
      </c>
      <c r="B55" s="6" t="n">
        <v>0</v>
      </c>
      <c r="C55" s="6" t="n">
        <v>0</v>
      </c>
      <c r="D55" s="6" t="n">
        <v>0</v>
      </c>
    </row>
    <row r="56" spans="1:5">
      <c r="A56" s="4" t="s">
        <v>1004</v>
      </c>
      <c r="B56" s="12" t="n">
        <v>134.24</v>
      </c>
      <c r="C56" s="12" t="n">
        <v>140.7</v>
      </c>
      <c r="D56" s="6" t="n">
        <v>0</v>
      </c>
    </row>
    <row r="57" spans="1:5">
      <c r="A57" s="4" t="s">
        <v>1005</v>
      </c>
      <c r="B57" s="10" t="n">
        <v>158.5</v>
      </c>
      <c r="C57" s="10" t="n">
        <v>140.7</v>
      </c>
      <c r="D57" s="5" t="n">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7"/>
  </cols>
  <sheetData>
    <row r="1" spans="1:4">
      <c r="A1" s="1" t="s">
        <v>1011</v>
      </c>
      <c r="B1" s="2" t="s">
        <v>1</v>
      </c>
    </row>
    <row r="2" spans="1:4">
      <c r="B2" s="2" t="s">
        <v>2</v>
      </c>
      <c r="C2" s="2" t="s">
        <v>65</v>
      </c>
      <c r="D2" s="2" t="s">
        <v>116</v>
      </c>
    </row>
    <row r="3" spans="1:4">
      <c r="A3" s="3" t="s">
        <v>942</v>
      </c>
    </row>
    <row r="4" spans="1:4">
      <c r="A4" s="4" t="s">
        <v>1012</v>
      </c>
      <c r="B4" s="4" t="s">
        <v>1013</v>
      </c>
      <c r="C4" s="4" t="s">
        <v>1014</v>
      </c>
      <c r="D4" s="4" t="s">
        <v>1015</v>
      </c>
    </row>
    <row r="5" spans="1:4">
      <c r="A5" s="4" t="s">
        <v>1016</v>
      </c>
      <c r="B5" s="4" t="s">
        <v>1017</v>
      </c>
      <c r="C5" s="4" t="s">
        <v>1018</v>
      </c>
      <c r="D5" s="4" t="s">
        <v>1019</v>
      </c>
    </row>
    <row r="6" spans="1:4">
      <c r="A6" s="4" t="s">
        <v>1020</v>
      </c>
      <c r="B6" s="4" t="s">
        <v>1021</v>
      </c>
      <c r="C6" s="4" t="s">
        <v>1021</v>
      </c>
      <c r="D6" s="4" t="s">
        <v>1022</v>
      </c>
    </row>
    <row r="7" spans="1:4">
      <c r="A7" s="4" t="s">
        <v>1023</v>
      </c>
      <c r="B7" s="4" t="s">
        <v>1024</v>
      </c>
      <c r="C7" s="4" t="s">
        <v>754</v>
      </c>
      <c r="D7" s="4" t="s">
        <v>754</v>
      </c>
    </row>
    <row r="8" spans="1:4">
      <c r="A8" s="4" t="s">
        <v>1025</v>
      </c>
      <c r="B8" s="10" t="n">
        <v>24.13</v>
      </c>
      <c r="C8" s="10" t="n">
        <v>21.48</v>
      </c>
      <c r="D8" s="10" t="n">
        <v>15.7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6</v>
      </c>
      <c r="B1" s="2" t="s">
        <v>1</v>
      </c>
    </row>
    <row r="2" spans="1:4">
      <c r="B2" s="2" t="s">
        <v>2</v>
      </c>
      <c r="C2" s="2" t="s">
        <v>65</v>
      </c>
      <c r="D2" s="2" t="s">
        <v>116</v>
      </c>
    </row>
    <row r="3" spans="1:4">
      <c r="A3" s="3" t="s">
        <v>1027</v>
      </c>
    </row>
    <row r="4" spans="1:4">
      <c r="A4" s="4" t="s">
        <v>990</v>
      </c>
      <c r="B4" s="6" t="n">
        <v>6820046</v>
      </c>
      <c r="C4" s="6" t="n">
        <v>8907109</v>
      </c>
      <c r="D4" s="6" t="n">
        <v>8770917</v>
      </c>
    </row>
    <row r="5" spans="1:4">
      <c r="A5" s="4" t="s">
        <v>994</v>
      </c>
      <c r="B5" s="6" t="n">
        <v>-175660</v>
      </c>
      <c r="C5" s="6" t="n">
        <v>-292660</v>
      </c>
      <c r="D5" s="6" t="n">
        <v>-179074</v>
      </c>
    </row>
    <row r="6" spans="1:4">
      <c r="A6" s="4" t="s">
        <v>995</v>
      </c>
      <c r="B6" s="6" t="n">
        <v>6432814</v>
      </c>
      <c r="C6" s="6" t="n">
        <v>6820046</v>
      </c>
      <c r="D6" s="6" t="n">
        <v>8907109</v>
      </c>
    </row>
    <row r="7" spans="1:4">
      <c r="A7" s="4" t="s">
        <v>1028</v>
      </c>
    </row>
    <row r="8" spans="1:4">
      <c r="A8" s="3" t="s">
        <v>1027</v>
      </c>
    </row>
    <row r="9" spans="1:4">
      <c r="A9" s="4" t="s">
        <v>990</v>
      </c>
      <c r="B9" s="6" t="n">
        <v>2459929</v>
      </c>
      <c r="C9" s="6" t="n">
        <v>2911770</v>
      </c>
      <c r="D9" s="6" t="n">
        <v>2622568</v>
      </c>
    </row>
    <row r="10" spans="1:4">
      <c r="A10" s="4" t="s">
        <v>1029</v>
      </c>
      <c r="B10" s="6" t="n">
        <v>920398</v>
      </c>
      <c r="C10" s="6" t="n">
        <v>958332</v>
      </c>
      <c r="D10" s="6" t="n">
        <v>1440270</v>
      </c>
    </row>
    <row r="11" spans="1:4">
      <c r="A11" s="4" t="s">
        <v>1030</v>
      </c>
      <c r="B11" s="6" t="n">
        <v>-947708</v>
      </c>
      <c r="C11" s="6" t="n">
        <v>-1117513</v>
      </c>
      <c r="D11" s="6" t="n">
        <v>-971994</v>
      </c>
    </row>
    <row r="12" spans="1:4">
      <c r="A12" s="4" t="s">
        <v>994</v>
      </c>
      <c r="B12" s="6" t="n">
        <v>-175660</v>
      </c>
      <c r="C12" s="6" t="n">
        <v>-292660</v>
      </c>
      <c r="D12" s="6" t="n">
        <v>-179074</v>
      </c>
    </row>
    <row r="13" spans="1:4">
      <c r="A13" s="4" t="s">
        <v>995</v>
      </c>
      <c r="B13" s="6" t="n">
        <v>2256959</v>
      </c>
      <c r="C13" s="6" t="n">
        <v>2459929</v>
      </c>
      <c r="D13" s="6" t="n">
        <v>2911770</v>
      </c>
    </row>
    <row r="14" spans="1:4">
      <c r="A14" s="3" t="s">
        <v>1031</v>
      </c>
    </row>
    <row r="15" spans="1:4">
      <c r="A15" s="4" t="s">
        <v>1032</v>
      </c>
      <c r="B15" s="10" t="n">
        <v>17.41</v>
      </c>
      <c r="C15" s="10" t="n">
        <v>14.86</v>
      </c>
      <c r="D15" s="10" t="n">
        <v>14.12</v>
      </c>
    </row>
    <row r="16" spans="1:4">
      <c r="A16" s="4" t="s">
        <v>1033</v>
      </c>
      <c r="B16" s="12" t="n">
        <v>24.13</v>
      </c>
      <c r="C16" s="12" t="n">
        <v>21.48</v>
      </c>
      <c r="D16" s="12" t="n">
        <v>15.71</v>
      </c>
    </row>
    <row r="17" spans="1:4">
      <c r="A17" s="4" t="s">
        <v>1034</v>
      </c>
      <c r="B17" s="12" t="n">
        <v>17.29</v>
      </c>
      <c r="C17" s="12" t="n">
        <v>14.79</v>
      </c>
      <c r="D17" s="12" t="n">
        <v>14.19</v>
      </c>
    </row>
    <row r="18" spans="1:4">
      <c r="A18" s="4" t="s">
        <v>1035</v>
      </c>
      <c r="B18" s="12" t="n">
        <v>17.77</v>
      </c>
      <c r="C18" s="12" t="n">
        <v>15.33</v>
      </c>
      <c r="D18" s="12" t="n">
        <v>14.53</v>
      </c>
    </row>
    <row r="19" spans="1:4">
      <c r="A19" s="4" t="s">
        <v>1036</v>
      </c>
      <c r="B19" s="10" t="n">
        <v>20.17</v>
      </c>
      <c r="C19" s="10" t="n">
        <v>17.41</v>
      </c>
      <c r="D19" s="10" t="n">
        <v>14.8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7</v>
      </c>
      <c r="B1" s="2" t="s">
        <v>1</v>
      </c>
    </row>
    <row r="2" spans="1:4">
      <c r="B2" s="2" t="s">
        <v>2</v>
      </c>
      <c r="C2" s="2" t="s">
        <v>65</v>
      </c>
      <c r="D2" s="2" t="s">
        <v>116</v>
      </c>
    </row>
    <row r="3" spans="1:4">
      <c r="A3" s="3" t="s">
        <v>1038</v>
      </c>
    </row>
    <row r="4" spans="1:4">
      <c r="A4" s="4" t="s">
        <v>1039</v>
      </c>
      <c r="B4" s="4" t="s">
        <v>1040</v>
      </c>
    </row>
    <row r="5" spans="1:4">
      <c r="A5" s="4" t="s">
        <v>1041</v>
      </c>
      <c r="B5" s="4" t="s">
        <v>1042</v>
      </c>
    </row>
    <row r="6" spans="1:4">
      <c r="A6" s="4" t="s">
        <v>1043</v>
      </c>
      <c r="B6" s="4" t="s">
        <v>859</v>
      </c>
    </row>
    <row r="7" spans="1:4">
      <c r="A7" s="4" t="s">
        <v>1044</v>
      </c>
      <c r="B7" s="5" t="n">
        <v>800000</v>
      </c>
      <c r="C7" s="5" t="n">
        <v>900000</v>
      </c>
    </row>
    <row r="8" spans="1:4">
      <c r="A8" s="4" t="s">
        <v>1045</v>
      </c>
      <c r="B8" s="5" t="n">
        <v>48500</v>
      </c>
      <c r="C8" s="5" t="n">
        <v>51000</v>
      </c>
      <c r="D8" s="5" t="n">
        <v>2000</v>
      </c>
    </row>
    <row r="9" spans="1:4">
      <c r="A9" s="4" t="s">
        <v>1046</v>
      </c>
      <c r="B9" s="4" t="s">
        <v>627</v>
      </c>
    </row>
    <row r="10" spans="1:4">
      <c r="A10" s="4" t="s">
        <v>1047</v>
      </c>
    </row>
    <row r="11" spans="1:4">
      <c r="A11" s="3" t="s">
        <v>1038</v>
      </c>
    </row>
    <row r="12" spans="1:4">
      <c r="A12" s="4" t="s">
        <v>1048</v>
      </c>
      <c r="B12" s="4" t="s">
        <v>1049</v>
      </c>
      <c r="C12" s="4" t="s">
        <v>1049</v>
      </c>
    </row>
    <row r="13" spans="1:4">
      <c r="A13" s="4" t="s">
        <v>1050</v>
      </c>
    </row>
    <row r="14" spans="1:4">
      <c r="A14" s="3" t="s">
        <v>1038</v>
      </c>
    </row>
    <row r="15" spans="1:4">
      <c r="A15" s="4" t="s">
        <v>1048</v>
      </c>
      <c r="B15" s="4" t="s">
        <v>1051</v>
      </c>
    </row>
    <row r="16" spans="1:4">
      <c r="A16" s="4" t="s">
        <v>1052</v>
      </c>
    </row>
    <row r="17" spans="1:4">
      <c r="A17" s="3" t="s">
        <v>1038</v>
      </c>
    </row>
    <row r="18" spans="1:4">
      <c r="A18" s="4" t="s">
        <v>1048</v>
      </c>
      <c r="B18" s="4" t="s">
        <v>1049</v>
      </c>
    </row>
    <row r="19" spans="1:4">
      <c r="A19" s="4" t="s">
        <v>1053</v>
      </c>
    </row>
    <row r="20" spans="1:4">
      <c r="A20" s="3" t="s">
        <v>1038</v>
      </c>
    </row>
    <row r="21" spans="1:4">
      <c r="A21" s="4" t="s">
        <v>1048</v>
      </c>
      <c r="B21" s="4" t="s">
        <v>1051</v>
      </c>
      <c r="C21" s="4" t="s">
        <v>1051</v>
      </c>
    </row>
    <row r="22" spans="1:4">
      <c r="A22" s="4" t="s">
        <v>1054</v>
      </c>
    </row>
    <row r="23" spans="1:4">
      <c r="A23" s="3" t="s">
        <v>1038</v>
      </c>
    </row>
    <row r="24" spans="1:4">
      <c r="A24" s="4" t="s">
        <v>1048</v>
      </c>
      <c r="B24" s="4" t="s">
        <v>978</v>
      </c>
    </row>
    <row r="25" spans="1:4">
      <c r="A25" s="4" t="s">
        <v>1055</v>
      </c>
    </row>
    <row r="26" spans="1:4">
      <c r="A26" s="3" t="s">
        <v>1038</v>
      </c>
    </row>
    <row r="27" spans="1:4">
      <c r="A27" s="4" t="s">
        <v>1048</v>
      </c>
      <c r="B27" s="4" t="s">
        <v>861</v>
      </c>
    </row>
    <row r="28" spans="1:4">
      <c r="A28" s="4" t="s">
        <v>1056</v>
      </c>
    </row>
    <row r="29" spans="1:4">
      <c r="A29" s="3" t="s">
        <v>1038</v>
      </c>
    </row>
    <row r="30" spans="1:4">
      <c r="A30" s="4" t="s">
        <v>1048</v>
      </c>
      <c r="B30" s="4" t="s">
        <v>861</v>
      </c>
    </row>
    <row r="31" spans="1:4">
      <c r="A31" s="4" t="s">
        <v>1057</v>
      </c>
    </row>
    <row r="32" spans="1:4">
      <c r="A32" s="3" t="s">
        <v>1038</v>
      </c>
    </row>
    <row r="33" spans="1:4">
      <c r="A33" s="4" t="s">
        <v>1048</v>
      </c>
      <c r="B33" s="4" t="s">
        <v>1051</v>
      </c>
    </row>
    <row r="34" spans="1:4">
      <c r="A34" s="4" t="s">
        <v>1058</v>
      </c>
    </row>
    <row r="35" spans="1:4">
      <c r="A35" s="3" t="s">
        <v>1038</v>
      </c>
    </row>
    <row r="36" spans="1:4">
      <c r="A36" s="4" t="s">
        <v>1059</v>
      </c>
      <c r="B36" s="4" t="s">
        <v>627</v>
      </c>
      <c r="C36" s="4" t="s">
        <v>627</v>
      </c>
    </row>
    <row r="37" spans="1:4">
      <c r="A37" s="4" t="s">
        <v>1060</v>
      </c>
    </row>
    <row r="38" spans="1:4">
      <c r="A38" s="3" t="s">
        <v>1038</v>
      </c>
    </row>
    <row r="39" spans="1:4">
      <c r="A39" s="4" t="s">
        <v>1061</v>
      </c>
      <c r="B39" s="5" t="n">
        <v>0</v>
      </c>
    </row>
    <row r="40" spans="1:4">
      <c r="A40" s="4" t="s">
        <v>1062</v>
      </c>
      <c r="B40" s="5" t="n">
        <v>0</v>
      </c>
    </row>
    <row r="41" spans="1:4">
      <c r="A41" s="4" t="s">
        <v>1048</v>
      </c>
      <c r="B41" s="4" t="s">
        <v>627</v>
      </c>
    </row>
    <row r="42" spans="1:4">
      <c r="A42" s="4" t="s">
        <v>1059</v>
      </c>
      <c r="B42" s="4" t="s">
        <v>627</v>
      </c>
      <c r="C42" s="4" t="s">
        <v>627</v>
      </c>
    </row>
    <row r="43" spans="1:4">
      <c r="A43" s="4" t="s">
        <v>1063</v>
      </c>
    </row>
    <row r="44" spans="1:4">
      <c r="A44" s="3" t="s">
        <v>1038</v>
      </c>
    </row>
    <row r="45" spans="1:4">
      <c r="A45" s="4" t="s">
        <v>1048</v>
      </c>
      <c r="B45" s="4" t="s">
        <v>1049</v>
      </c>
    </row>
    <row r="46" spans="1:4">
      <c r="A46" s="4" t="s">
        <v>1059</v>
      </c>
      <c r="B46" s="4" t="s">
        <v>1064</v>
      </c>
      <c r="C46" s="4" t="s">
        <v>1065</v>
      </c>
    </row>
    <row r="47" spans="1:4">
      <c r="A47" s="4" t="s">
        <v>1066</v>
      </c>
    </row>
    <row r="48" spans="1:4">
      <c r="A48" s="3" t="s">
        <v>1038</v>
      </c>
    </row>
    <row r="49" spans="1:4">
      <c r="A49" s="4" t="s">
        <v>1048</v>
      </c>
      <c r="B49" s="4" t="s">
        <v>1051</v>
      </c>
    </row>
    <row r="50" spans="1:4">
      <c r="A50" s="4" t="s">
        <v>1059</v>
      </c>
      <c r="B50" s="4" t="s">
        <v>1067</v>
      </c>
      <c r="C50" s="4" t="s">
        <v>1068</v>
      </c>
    </row>
    <row r="51" spans="1:4">
      <c r="A51" s="4" t="s">
        <v>1069</v>
      </c>
    </row>
    <row r="52" spans="1:4">
      <c r="A52" s="3" t="s">
        <v>1038</v>
      </c>
    </row>
    <row r="53" spans="1:4">
      <c r="A53" s="4" t="s">
        <v>1070</v>
      </c>
      <c r="B53" s="5" t="n">
        <v>700000</v>
      </c>
      <c r="C53" s="5" t="n">
        <v>1000000</v>
      </c>
    </row>
    <row r="54" spans="1:4">
      <c r="A54" s="4" t="s">
        <v>1062</v>
      </c>
      <c r="B54" s="5" t="n">
        <v>900000</v>
      </c>
    </row>
    <row r="55" spans="1:4">
      <c r="A55" s="4" t="s">
        <v>1071</v>
      </c>
      <c r="B55" s="4" t="s">
        <v>1072</v>
      </c>
      <c r="C55" s="4" t="s">
        <v>107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4</v>
      </c>
      <c r="B1" s="2" t="s">
        <v>1</v>
      </c>
    </row>
    <row r="2" spans="1:4">
      <c r="B2" s="2" t="s">
        <v>2</v>
      </c>
      <c r="C2" s="2" t="s">
        <v>65</v>
      </c>
      <c r="D2" s="2" t="s">
        <v>116</v>
      </c>
    </row>
    <row r="3" spans="1:4">
      <c r="A3" s="3" t="s">
        <v>1075</v>
      </c>
    </row>
    <row r="4" spans="1:4">
      <c r="A4" s="4" t="s">
        <v>1076</v>
      </c>
      <c r="B4" s="5" t="n">
        <v>431</v>
      </c>
    </row>
    <row r="5" spans="1:4">
      <c r="A5" s="4" t="s">
        <v>1077</v>
      </c>
      <c r="B5" s="8" t="n">
        <v>499.2</v>
      </c>
      <c r="C5" s="5" t="n">
        <v>431</v>
      </c>
    </row>
    <row r="6" spans="1:4">
      <c r="A6" s="4" t="s">
        <v>1078</v>
      </c>
    </row>
    <row r="7" spans="1:4">
      <c r="A7" s="3" t="s">
        <v>1079</v>
      </c>
    </row>
    <row r="8" spans="1:4">
      <c r="A8" s="4" t="s">
        <v>1080</v>
      </c>
      <c r="B8" s="8" t="n">
        <v>407.8</v>
      </c>
      <c r="C8" s="8" t="n">
        <v>452.9</v>
      </c>
    </row>
    <row r="9" spans="1:4">
      <c r="A9" s="4" t="s">
        <v>1081</v>
      </c>
      <c r="B9" s="8" t="n">
        <v>15.6</v>
      </c>
      <c r="C9" s="8" t="n">
        <v>15.2</v>
      </c>
      <c r="D9" s="7" t="n">
        <v>17.1</v>
      </c>
    </row>
    <row r="10" spans="1:4">
      <c r="A10" s="4" t="s">
        <v>1082</v>
      </c>
      <c r="B10" s="8" t="n">
        <v>48.2</v>
      </c>
      <c r="C10" s="6" t="n">
        <v>-30</v>
      </c>
    </row>
    <row r="11" spans="1:4">
      <c r="A11" s="4" t="s">
        <v>1083</v>
      </c>
      <c r="B11" s="6" t="n">
        <v>0</v>
      </c>
      <c r="C11" s="6" t="n">
        <v>0</v>
      </c>
    </row>
    <row r="12" spans="1:4">
      <c r="A12" s="4" t="s">
        <v>1084</v>
      </c>
      <c r="B12" s="6" t="n">
        <v>-28</v>
      </c>
      <c r="C12" s="8" t="n">
        <v>-30.3</v>
      </c>
    </row>
    <row r="13" spans="1:4">
      <c r="A13" s="4" t="s">
        <v>1085</v>
      </c>
      <c r="B13" s="6" t="n">
        <v>0</v>
      </c>
      <c r="C13" s="6" t="n">
        <v>0</v>
      </c>
    </row>
    <row r="14" spans="1:4">
      <c r="A14" s="4" t="s">
        <v>1086</v>
      </c>
      <c r="B14" s="8" t="n">
        <v>443.6</v>
      </c>
      <c r="C14" s="8" t="n">
        <v>407.8</v>
      </c>
      <c r="D14" s="8" t="n">
        <v>452.9</v>
      </c>
    </row>
    <row r="15" spans="1:4">
      <c r="A15" s="4" t="s">
        <v>1087</v>
      </c>
      <c r="B15" s="8" t="n">
        <v>443.6</v>
      </c>
      <c r="C15" s="8" t="n">
        <v>407.8</v>
      </c>
    </row>
    <row r="16" spans="1:4">
      <c r="A16" s="3" t="s">
        <v>1075</v>
      </c>
    </row>
    <row r="17" spans="1:4">
      <c r="A17" s="4" t="s">
        <v>1076</v>
      </c>
      <c r="B17" s="8" t="n">
        <v>421.3</v>
      </c>
      <c r="C17" s="8" t="n">
        <v>484.7</v>
      </c>
    </row>
    <row r="18" spans="1:4">
      <c r="A18" s="4" t="s">
        <v>1088</v>
      </c>
      <c r="B18" s="8" t="n">
        <v>94.90000000000001</v>
      </c>
      <c r="C18" s="8" t="n">
        <v>-34.1</v>
      </c>
    </row>
    <row r="19" spans="1:4">
      <c r="A19" s="4" t="s">
        <v>1089</v>
      </c>
      <c r="B19" s="8" t="n">
        <v>0.7</v>
      </c>
      <c r="C19" s="6" t="n">
        <v>1</v>
      </c>
    </row>
    <row r="20" spans="1:4">
      <c r="A20" s="4" t="s">
        <v>1083</v>
      </c>
      <c r="B20" s="6" t="n">
        <v>0</v>
      </c>
      <c r="C20" s="6" t="n">
        <v>0</v>
      </c>
    </row>
    <row r="21" spans="1:4">
      <c r="A21" s="4" t="s">
        <v>1084</v>
      </c>
      <c r="B21" s="6" t="n">
        <v>-28</v>
      </c>
      <c r="C21" s="8" t="n">
        <v>-30.3</v>
      </c>
    </row>
    <row r="22" spans="1:4">
      <c r="A22" s="4" t="s">
        <v>1090</v>
      </c>
      <c r="B22" s="6" t="n">
        <v>0</v>
      </c>
      <c r="C22" s="6" t="n">
        <v>0</v>
      </c>
    </row>
    <row r="23" spans="1:4">
      <c r="A23" s="4" t="s">
        <v>1077</v>
      </c>
      <c r="B23" s="8" t="n">
        <v>488.9</v>
      </c>
      <c r="C23" s="8" t="n">
        <v>421.3</v>
      </c>
      <c r="D23" s="8" t="n">
        <v>484.7</v>
      </c>
    </row>
    <row r="24" spans="1:4">
      <c r="A24" s="4" t="s">
        <v>1091</v>
      </c>
      <c r="B24" s="8" t="n">
        <v>-45.3</v>
      </c>
      <c r="C24" s="8" t="n">
        <v>-13.5</v>
      </c>
    </row>
    <row r="25" spans="1:4">
      <c r="A25" s="4" t="s">
        <v>1092</v>
      </c>
      <c r="B25" s="8" t="n">
        <v>-58.2</v>
      </c>
      <c r="C25" s="8" t="n">
        <v>-25.3</v>
      </c>
    </row>
    <row r="26" spans="1:4">
      <c r="A26" s="4" t="s">
        <v>1093</v>
      </c>
      <c r="B26" s="8" t="n">
        <v>0.8</v>
      </c>
      <c r="C26" s="6" t="n">
        <v>1</v>
      </c>
    </row>
    <row r="27" spans="1:4">
      <c r="A27" s="4" t="s">
        <v>1094</v>
      </c>
      <c r="B27" s="8" t="n">
        <v>12.1</v>
      </c>
      <c r="C27" s="8" t="n">
        <v>10.8</v>
      </c>
    </row>
    <row r="28" spans="1:4">
      <c r="A28" s="4" t="s">
        <v>1095</v>
      </c>
      <c r="B28" s="8" t="n">
        <v>-45.3</v>
      </c>
      <c r="C28" s="8" t="n">
        <v>-13.5</v>
      </c>
    </row>
    <row r="29" spans="1:4">
      <c r="A29" s="4" t="s">
        <v>1096</v>
      </c>
    </row>
    <row r="30" spans="1:4">
      <c r="A30" s="3" t="s">
        <v>1079</v>
      </c>
    </row>
    <row r="31" spans="1:4">
      <c r="A31" s="4" t="s">
        <v>1080</v>
      </c>
      <c r="B31" s="8" t="n">
        <v>9.699999999999999</v>
      </c>
      <c r="C31" s="8" t="n">
        <v>11.8</v>
      </c>
    </row>
    <row r="32" spans="1:4">
      <c r="A32" s="4" t="s">
        <v>1081</v>
      </c>
      <c r="B32" s="8" t="n">
        <v>0.3</v>
      </c>
      <c r="C32" s="8" t="n">
        <v>0.3</v>
      </c>
      <c r="D32" s="8" t="n">
        <v>0.4</v>
      </c>
    </row>
    <row r="33" spans="1:4">
      <c r="A33" s="4" t="s">
        <v>1082</v>
      </c>
      <c r="B33" s="8" t="n">
        <v>-0.4</v>
      </c>
      <c r="C33" s="8" t="n">
        <v>-0.4</v>
      </c>
    </row>
    <row r="34" spans="1:4">
      <c r="A34" s="4" t="s">
        <v>1083</v>
      </c>
      <c r="B34" s="8" t="n">
        <v>2.1</v>
      </c>
      <c r="C34" s="6" t="n">
        <v>2</v>
      </c>
    </row>
    <row r="35" spans="1:4">
      <c r="A35" s="4" t="s">
        <v>1084</v>
      </c>
      <c r="B35" s="8" t="n">
        <v>-3.6</v>
      </c>
      <c r="C35" s="8" t="n">
        <v>-4.1</v>
      </c>
    </row>
    <row r="36" spans="1:4">
      <c r="A36" s="4" t="s">
        <v>1085</v>
      </c>
      <c r="B36" s="8" t="n">
        <v>0.1</v>
      </c>
      <c r="C36" s="8" t="n">
        <v>0.1</v>
      </c>
    </row>
    <row r="37" spans="1:4">
      <c r="A37" s="4" t="s">
        <v>1086</v>
      </c>
      <c r="B37" s="8" t="n">
        <v>8.199999999999999</v>
      </c>
      <c r="C37" s="8" t="n">
        <v>9.699999999999999</v>
      </c>
      <c r="D37" s="8" t="n">
        <v>11.8</v>
      </c>
    </row>
    <row r="38" spans="1:4">
      <c r="A38" s="3" t="s">
        <v>1075</v>
      </c>
    </row>
    <row r="39" spans="1:4">
      <c r="A39" s="4" t="s">
        <v>1076</v>
      </c>
      <c r="B39" s="8" t="n">
        <v>9.699999999999999</v>
      </c>
      <c r="C39" s="8" t="n">
        <v>10.1</v>
      </c>
    </row>
    <row r="40" spans="1:4">
      <c r="A40" s="4" t="s">
        <v>1088</v>
      </c>
      <c r="B40" s="8" t="n">
        <v>0.6</v>
      </c>
      <c r="C40" s="8" t="n">
        <v>0.1</v>
      </c>
    </row>
    <row r="41" spans="1:4">
      <c r="A41" s="4" t="s">
        <v>1089</v>
      </c>
      <c r="B41" s="8" t="n">
        <v>1.4</v>
      </c>
      <c r="C41" s="8" t="n">
        <v>1.5</v>
      </c>
    </row>
    <row r="42" spans="1:4">
      <c r="A42" s="4" t="s">
        <v>1083</v>
      </c>
      <c r="B42" s="8" t="n">
        <v>2.1</v>
      </c>
      <c r="C42" s="6" t="n">
        <v>2</v>
      </c>
    </row>
    <row r="43" spans="1:4">
      <c r="A43" s="4" t="s">
        <v>1084</v>
      </c>
      <c r="B43" s="8" t="n">
        <v>-3.6</v>
      </c>
      <c r="C43" s="8" t="n">
        <v>-4.1</v>
      </c>
    </row>
    <row r="44" spans="1:4">
      <c r="A44" s="4" t="s">
        <v>1090</v>
      </c>
      <c r="B44" s="8" t="n">
        <v>0.1</v>
      </c>
      <c r="C44" s="8" t="n">
        <v>0.1</v>
      </c>
    </row>
    <row r="45" spans="1:4">
      <c r="A45" s="4" t="s">
        <v>1077</v>
      </c>
      <c r="B45" s="8" t="n">
        <v>10.3</v>
      </c>
      <c r="C45" s="8" t="n">
        <v>9.699999999999999</v>
      </c>
      <c r="D45" s="7" t="n">
        <v>10.1</v>
      </c>
    </row>
    <row r="46" spans="1:4">
      <c r="A46" s="4" t="s">
        <v>1091</v>
      </c>
      <c r="B46" s="8" t="n">
        <v>-2.1</v>
      </c>
      <c r="C46" s="6" t="n">
        <v>0</v>
      </c>
    </row>
    <row r="47" spans="1:4">
      <c r="A47" s="4" t="s">
        <v>1092</v>
      </c>
      <c r="B47" s="8" t="n">
        <v>-2.1</v>
      </c>
      <c r="C47" s="6" t="n">
        <v>0</v>
      </c>
    </row>
    <row r="48" spans="1:4">
      <c r="A48" s="4" t="s">
        <v>1093</v>
      </c>
      <c r="B48" s="6" t="n">
        <v>0</v>
      </c>
      <c r="C48" s="6" t="n">
        <v>0</v>
      </c>
    </row>
    <row r="49" spans="1:4">
      <c r="A49" s="4" t="s">
        <v>1094</v>
      </c>
      <c r="B49" s="6" t="n">
        <v>0</v>
      </c>
      <c r="C49" s="6" t="n">
        <v>0</v>
      </c>
    </row>
    <row r="50" spans="1:4">
      <c r="A50" s="4" t="s">
        <v>1095</v>
      </c>
      <c r="B50" s="7" t="n">
        <v>-2.1</v>
      </c>
      <c r="C50" s="5" t="n">
        <v>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7</v>
      </c>
      <c r="B1" s="2" t="s">
        <v>2</v>
      </c>
      <c r="C1" s="2" t="s">
        <v>65</v>
      </c>
    </row>
    <row r="2" spans="1:3">
      <c r="A2" s="4" t="s">
        <v>1078</v>
      </c>
    </row>
    <row r="3" spans="1:3">
      <c r="A3" s="3" t="s">
        <v>1038</v>
      </c>
    </row>
    <row r="4" spans="1:3">
      <c r="A4" s="4" t="s">
        <v>1098</v>
      </c>
      <c r="B4" s="7" t="n">
        <v>3.2</v>
      </c>
      <c r="C4" s="7" t="n">
        <v>3.3</v>
      </c>
    </row>
    <row r="5" spans="1:3">
      <c r="A5" s="4" t="s">
        <v>1099</v>
      </c>
      <c r="B5" s="8" t="n">
        <v>137.1</v>
      </c>
      <c r="C5" s="8" t="n">
        <v>158.1</v>
      </c>
    </row>
    <row r="6" spans="1:3">
      <c r="A6" s="4" t="s">
        <v>1100</v>
      </c>
      <c r="B6" s="8" t="n">
        <v>140.3</v>
      </c>
      <c r="C6" s="8" t="n">
        <v>161.4</v>
      </c>
    </row>
    <row r="7" spans="1:3">
      <c r="A7" s="4" t="s">
        <v>1096</v>
      </c>
    </row>
    <row r="8" spans="1:3">
      <c r="A8" s="3" t="s">
        <v>1038</v>
      </c>
    </row>
    <row r="9" spans="1:3">
      <c r="A9" s="4" t="s">
        <v>1098</v>
      </c>
      <c r="B9" s="8" t="n">
        <v>-0.3</v>
      </c>
      <c r="C9" s="8" t="n">
        <v>-0.4</v>
      </c>
    </row>
    <row r="10" spans="1:3">
      <c r="A10" s="4" t="s">
        <v>1099</v>
      </c>
      <c r="B10" s="8" t="n">
        <v>3.8</v>
      </c>
      <c r="C10" s="8" t="n">
        <v>4.9</v>
      </c>
    </row>
    <row r="11" spans="1:3">
      <c r="A11" s="4" t="s">
        <v>1100</v>
      </c>
      <c r="B11" s="7" t="n">
        <v>3.5</v>
      </c>
      <c r="C11" s="7" t="n">
        <v>4.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1</v>
      </c>
      <c r="B1" s="2" t="s">
        <v>1</v>
      </c>
    </row>
    <row r="2" spans="1:4">
      <c r="B2" s="2" t="s">
        <v>2</v>
      </c>
      <c r="C2" s="2" t="s">
        <v>65</v>
      </c>
      <c r="D2" s="2" t="s">
        <v>116</v>
      </c>
    </row>
    <row r="3" spans="1:4">
      <c r="A3" s="4" t="s">
        <v>1078</v>
      </c>
    </row>
    <row r="4" spans="1:4">
      <c r="A4" s="3" t="s">
        <v>1038</v>
      </c>
    </row>
    <row r="5" spans="1:4">
      <c r="A5" s="4" t="s">
        <v>1081</v>
      </c>
      <c r="B5" s="7" t="n">
        <v>15.6</v>
      </c>
      <c r="C5" s="7" t="n">
        <v>15.2</v>
      </c>
      <c r="D5" s="7" t="n">
        <v>17.1</v>
      </c>
    </row>
    <row r="6" spans="1:4">
      <c r="A6" s="4" t="s">
        <v>1102</v>
      </c>
      <c r="B6" s="8" t="n">
        <v>-30.3</v>
      </c>
      <c r="C6" s="8" t="n">
        <v>-32.9</v>
      </c>
      <c r="D6" s="8" t="n">
        <v>-31.1</v>
      </c>
    </row>
    <row r="7" spans="1:4">
      <c r="A7" s="4" t="s">
        <v>1103</v>
      </c>
      <c r="B7" s="8" t="n">
        <v>0.2</v>
      </c>
      <c r="C7" s="8" t="n">
        <v>0.2</v>
      </c>
      <c r="D7" s="8" t="n">
        <v>0.2</v>
      </c>
    </row>
    <row r="8" spans="1:4">
      <c r="A8" s="4" t="s">
        <v>1104</v>
      </c>
      <c r="B8" s="8" t="n">
        <v>4.5</v>
      </c>
      <c r="C8" s="8" t="n">
        <v>3.2</v>
      </c>
      <c r="D8" s="8" t="n">
        <v>4.5</v>
      </c>
    </row>
    <row r="9" spans="1:4">
      <c r="A9" s="4" t="s">
        <v>1105</v>
      </c>
      <c r="B9" s="6" t="n">
        <v>-10</v>
      </c>
      <c r="C9" s="8" t="n">
        <v>-14.3</v>
      </c>
      <c r="D9" s="8" t="n">
        <v>-9.300000000000001</v>
      </c>
    </row>
    <row r="10" spans="1:4">
      <c r="A10" s="4" t="s">
        <v>1106</v>
      </c>
      <c r="B10" s="8" t="n">
        <v>-0.2</v>
      </c>
      <c r="C10" s="8" t="n">
        <v>-0.2</v>
      </c>
      <c r="D10" s="8" t="n">
        <v>-0.2</v>
      </c>
    </row>
    <row r="11" spans="1:4">
      <c r="A11" s="4" t="s">
        <v>1107</v>
      </c>
      <c r="B11" s="8" t="n">
        <v>-0.1</v>
      </c>
      <c r="C11" s="8" t="n">
        <v>-0.1</v>
      </c>
      <c r="D11" s="8" t="n">
        <v>-0.1</v>
      </c>
    </row>
    <row r="12" spans="1:4">
      <c r="A12" s="4" t="s">
        <v>1108</v>
      </c>
      <c r="B12" s="8" t="n">
        <v>-4.4</v>
      </c>
      <c r="C12" s="8" t="n">
        <v>-3.1</v>
      </c>
      <c r="D12" s="8" t="n">
        <v>-4.4</v>
      </c>
    </row>
    <row r="13" spans="1:4">
      <c r="A13" s="4" t="s">
        <v>1109</v>
      </c>
      <c r="B13" s="8" t="n">
        <v>-16.4</v>
      </c>
      <c r="C13" s="6" t="n">
        <v>37</v>
      </c>
      <c r="D13" s="8" t="n">
        <v>-10.8</v>
      </c>
    </row>
    <row r="14" spans="1:4">
      <c r="A14" s="4" t="s">
        <v>1110</v>
      </c>
      <c r="B14" s="8" t="n">
        <v>-21.1</v>
      </c>
      <c r="C14" s="8" t="n">
        <v>33.6</v>
      </c>
      <c r="D14" s="8" t="n">
        <v>-15.5</v>
      </c>
    </row>
    <row r="15" spans="1:4">
      <c r="A15" s="4" t="s">
        <v>1111</v>
      </c>
      <c r="B15" s="8" t="n">
        <v>-31.1</v>
      </c>
      <c r="C15" s="8" t="n">
        <v>19.3</v>
      </c>
      <c r="D15" s="8" t="n">
        <v>-24.8</v>
      </c>
    </row>
    <row r="16" spans="1:4">
      <c r="A16" s="4" t="s">
        <v>1096</v>
      </c>
    </row>
    <row r="17" spans="1:4">
      <c r="A17" s="3" t="s">
        <v>1038</v>
      </c>
    </row>
    <row r="18" spans="1:4">
      <c r="A18" s="4" t="s">
        <v>1081</v>
      </c>
      <c r="B18" s="8" t="n">
        <v>0.3</v>
      </c>
      <c r="C18" s="8" t="n">
        <v>0.3</v>
      </c>
      <c r="D18" s="8" t="n">
        <v>0.4</v>
      </c>
    </row>
    <row r="19" spans="1:4">
      <c r="A19" s="4" t="s">
        <v>1102</v>
      </c>
      <c r="B19" s="8" t="n">
        <v>-0.2</v>
      </c>
      <c r="C19" s="8" t="n">
        <v>-0.2</v>
      </c>
      <c r="D19" s="8" t="n">
        <v>-0.3</v>
      </c>
    </row>
    <row r="20" spans="1:4">
      <c r="A20" s="4" t="s">
        <v>1103</v>
      </c>
      <c r="B20" s="8" t="n">
        <v>-0.1</v>
      </c>
      <c r="C20" s="8" t="n">
        <v>-0.1</v>
      </c>
      <c r="D20" s="8" t="n">
        <v>-0.2</v>
      </c>
    </row>
    <row r="21" spans="1:4">
      <c r="A21" s="4" t="s">
        <v>1104</v>
      </c>
      <c r="B21" s="8" t="n">
        <v>0.3</v>
      </c>
      <c r="C21" s="8" t="n">
        <v>0.4</v>
      </c>
      <c r="D21" s="8" t="n">
        <v>0.4</v>
      </c>
    </row>
    <row r="22" spans="1:4">
      <c r="A22" s="4" t="s">
        <v>1105</v>
      </c>
      <c r="B22" s="8" t="n">
        <v>0.3</v>
      </c>
      <c r="C22" s="8" t="n">
        <v>0.4</v>
      </c>
      <c r="D22" s="8" t="n">
        <v>0.3</v>
      </c>
    </row>
    <row r="23" spans="1:4">
      <c r="A23" s="4" t="s">
        <v>1106</v>
      </c>
      <c r="B23" s="8" t="n">
        <v>0.1</v>
      </c>
      <c r="C23" s="8" t="n">
        <v>0.1</v>
      </c>
      <c r="D23" s="8" t="n">
        <v>0.2</v>
      </c>
    </row>
    <row r="24" spans="1:4">
      <c r="A24" s="4" t="s">
        <v>1107</v>
      </c>
      <c r="B24" s="6" t="n">
        <v>0</v>
      </c>
      <c r="C24" s="6" t="n">
        <v>0</v>
      </c>
      <c r="D24" s="6" t="n">
        <v>0</v>
      </c>
    </row>
    <row r="25" spans="1:4">
      <c r="A25" s="4" t="s">
        <v>1108</v>
      </c>
      <c r="B25" s="8" t="n">
        <v>-0.3</v>
      </c>
      <c r="C25" s="8" t="n">
        <v>-0.4</v>
      </c>
      <c r="D25" s="8" t="n">
        <v>-0.4</v>
      </c>
    </row>
    <row r="26" spans="1:4">
      <c r="A26" s="4" t="s">
        <v>1109</v>
      </c>
      <c r="B26" s="8" t="n">
        <v>-0.8</v>
      </c>
      <c r="C26" s="8" t="n">
        <v>-0.3</v>
      </c>
      <c r="D26" s="8" t="n">
        <v>0.9</v>
      </c>
    </row>
    <row r="27" spans="1:4">
      <c r="A27" s="4" t="s">
        <v>1110</v>
      </c>
      <c r="B27" s="6" t="n">
        <v>-1</v>
      </c>
      <c r="C27" s="8" t="n">
        <v>-0.6</v>
      </c>
      <c r="D27" s="8" t="n">
        <v>0.7</v>
      </c>
    </row>
    <row r="28" spans="1:4">
      <c r="A28" s="4" t="s">
        <v>1111</v>
      </c>
      <c r="B28" s="7" t="n">
        <v>-0.7</v>
      </c>
      <c r="C28" s="7" t="n">
        <v>-0.2</v>
      </c>
      <c r="D28" s="5" t="n">
        <v>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112</v>
      </c>
      <c r="B1" s="2" t="s">
        <v>526</v>
      </c>
    </row>
    <row r="2" spans="1:2">
      <c r="A2" s="3" t="s">
        <v>1038</v>
      </c>
    </row>
    <row r="3" spans="1:2">
      <c r="A3" s="4" t="s">
        <v>1113</v>
      </c>
      <c r="B3" s="7" t="n">
        <v>0.1</v>
      </c>
    </row>
    <row r="4" spans="1:2">
      <c r="A4" s="4" t="s">
        <v>1114</v>
      </c>
      <c r="B4" s="8" t="n">
        <v>4.3</v>
      </c>
    </row>
    <row r="5" spans="1:2">
      <c r="A5" s="4" t="s">
        <v>148</v>
      </c>
      <c r="B5" s="8" t="n">
        <v>4.4</v>
      </c>
    </row>
    <row r="6" spans="1:2">
      <c r="A6" s="4" t="s">
        <v>1078</v>
      </c>
    </row>
    <row r="7" spans="1:2">
      <c r="A7" s="3" t="s">
        <v>1038</v>
      </c>
    </row>
    <row r="8" spans="1:2">
      <c r="A8" s="4" t="s">
        <v>1113</v>
      </c>
      <c r="B8" s="8" t="n">
        <v>0.2</v>
      </c>
    </row>
    <row r="9" spans="1:2">
      <c r="A9" s="4" t="s">
        <v>1114</v>
      </c>
      <c r="B9" s="6" t="n">
        <v>4</v>
      </c>
    </row>
    <row r="10" spans="1:2">
      <c r="A10" s="4" t="s">
        <v>148</v>
      </c>
      <c r="B10" s="8" t="n">
        <v>4.2</v>
      </c>
    </row>
    <row r="11" spans="1:2">
      <c r="A11" s="4" t="s">
        <v>1096</v>
      </c>
    </row>
    <row r="12" spans="1:2">
      <c r="A12" s="3" t="s">
        <v>1038</v>
      </c>
    </row>
    <row r="13" spans="1:2">
      <c r="A13" s="4" t="s">
        <v>1113</v>
      </c>
      <c r="B13" s="8" t="n">
        <v>-0.1</v>
      </c>
    </row>
    <row r="14" spans="1:2">
      <c r="A14" s="4" t="s">
        <v>1114</v>
      </c>
      <c r="B14" s="8" t="n">
        <v>0.3</v>
      </c>
    </row>
    <row r="15" spans="1:2">
      <c r="A15" s="4" t="s">
        <v>148</v>
      </c>
      <c r="B15" s="7" t="n">
        <v>0.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5</v>
      </c>
      <c r="B1" s="2" t="s">
        <v>1</v>
      </c>
    </row>
    <row r="2" spans="1:4">
      <c r="B2" s="2" t="s">
        <v>2</v>
      </c>
      <c r="C2" s="2" t="s">
        <v>65</v>
      </c>
      <c r="D2" s="2" t="s">
        <v>116</v>
      </c>
    </row>
    <row r="3" spans="1:4">
      <c r="A3" s="4" t="s">
        <v>1078</v>
      </c>
    </row>
    <row r="4" spans="1:4">
      <c r="A4" s="3" t="s">
        <v>1116</v>
      </c>
    </row>
    <row r="5" spans="1:4">
      <c r="A5" s="4" t="s">
        <v>1117</v>
      </c>
      <c r="B5" s="4" t="s">
        <v>1118</v>
      </c>
      <c r="C5" s="4" t="s">
        <v>1119</v>
      </c>
    </row>
    <row r="6" spans="1:4">
      <c r="A6" s="4" t="s">
        <v>1102</v>
      </c>
      <c r="B6" s="4" t="s">
        <v>1072</v>
      </c>
      <c r="C6" s="4" t="s">
        <v>1073</v>
      </c>
    </row>
    <row r="7" spans="1:4">
      <c r="A7" s="3" t="s">
        <v>1120</v>
      </c>
    </row>
    <row r="8" spans="1:4">
      <c r="A8" s="4" t="s">
        <v>1117</v>
      </c>
      <c r="B8" s="4" t="s">
        <v>1121</v>
      </c>
      <c r="C8" s="4" t="s">
        <v>1122</v>
      </c>
      <c r="D8" s="4" t="s">
        <v>1123</v>
      </c>
    </row>
    <row r="9" spans="1:4">
      <c r="A9" s="4" t="s">
        <v>1102</v>
      </c>
      <c r="B9" s="4" t="s">
        <v>1073</v>
      </c>
      <c r="C9" s="4" t="s">
        <v>1073</v>
      </c>
      <c r="D9" s="4" t="s">
        <v>1124</v>
      </c>
    </row>
    <row r="10" spans="1:4">
      <c r="A10" s="4" t="s">
        <v>1096</v>
      </c>
    </row>
    <row r="11" spans="1:4">
      <c r="A11" s="3" t="s">
        <v>1116</v>
      </c>
    </row>
    <row r="12" spans="1:4">
      <c r="A12" s="4" t="s">
        <v>1117</v>
      </c>
      <c r="B12" s="4" t="s">
        <v>1125</v>
      </c>
      <c r="C12" s="4" t="s">
        <v>1126</v>
      </c>
    </row>
    <row r="13" spans="1:4">
      <c r="A13" s="4" t="s">
        <v>1102</v>
      </c>
      <c r="B13" s="4" t="s">
        <v>482</v>
      </c>
      <c r="C13" s="4" t="s">
        <v>482</v>
      </c>
    </row>
    <row r="14" spans="1:4">
      <c r="A14" s="3" t="s">
        <v>1120</v>
      </c>
    </row>
    <row r="15" spans="1:4">
      <c r="A15" s="4" t="s">
        <v>1117</v>
      </c>
      <c r="B15" s="4" t="s">
        <v>1126</v>
      </c>
      <c r="C15" s="4" t="s">
        <v>481</v>
      </c>
      <c r="D15" s="4" t="s">
        <v>1127</v>
      </c>
    </row>
    <row r="16" spans="1:4">
      <c r="A16" s="4" t="s">
        <v>1102</v>
      </c>
      <c r="B16" s="4" t="s">
        <v>482</v>
      </c>
      <c r="C16" s="4" t="s">
        <v>482</v>
      </c>
      <c r="D16" s="4" t="s">
        <v>48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1128</v>
      </c>
      <c r="B1" s="2" t="s">
        <v>526</v>
      </c>
    </row>
    <row r="2" spans="1:2">
      <c r="A2" s="4" t="s">
        <v>1078</v>
      </c>
    </row>
    <row r="3" spans="1:2">
      <c r="A3" s="3" t="s">
        <v>1038</v>
      </c>
    </row>
    <row r="4" spans="1:2">
      <c r="A4" s="4" t="s">
        <v>1129</v>
      </c>
      <c r="B4" s="7" t="n">
        <v>30.8</v>
      </c>
    </row>
    <row r="5" spans="1:2">
      <c r="A5" s="4" t="s">
        <v>1130</v>
      </c>
      <c r="B5" s="8" t="n">
        <v>30.4</v>
      </c>
    </row>
    <row r="6" spans="1:2">
      <c r="A6" s="4" t="s">
        <v>1131</v>
      </c>
      <c r="B6" s="8" t="n">
        <v>29.9</v>
      </c>
    </row>
    <row r="7" spans="1:2">
      <c r="A7" s="4" t="s">
        <v>1132</v>
      </c>
      <c r="B7" s="8" t="n">
        <v>29.9</v>
      </c>
    </row>
    <row r="8" spans="1:2">
      <c r="A8" s="4" t="s">
        <v>1133</v>
      </c>
      <c r="B8" s="8" t="n">
        <v>29.6</v>
      </c>
    </row>
    <row r="9" spans="1:2">
      <c r="A9" s="4" t="s">
        <v>1134</v>
      </c>
      <c r="B9" s="8" t="n">
        <v>138.8</v>
      </c>
    </row>
    <row r="10" spans="1:2">
      <c r="A10" s="4" t="s">
        <v>1096</v>
      </c>
    </row>
    <row r="11" spans="1:2">
      <c r="A11" s="3" t="s">
        <v>1038</v>
      </c>
    </row>
    <row r="12" spans="1:2">
      <c r="A12" s="4" t="s">
        <v>1129</v>
      </c>
      <c r="B12" s="8" t="n">
        <v>1.4</v>
      </c>
    </row>
    <row r="13" spans="1:2">
      <c r="A13" s="4" t="s">
        <v>1135</v>
      </c>
      <c r="B13" s="8" t="n">
        <v>-0.2</v>
      </c>
    </row>
    <row r="14" spans="1:2">
      <c r="A14" s="4" t="s">
        <v>1136</v>
      </c>
      <c r="B14" s="8" t="n">
        <v>1.2</v>
      </c>
    </row>
    <row r="15" spans="1:2">
      <c r="A15" s="4" t="s">
        <v>1130</v>
      </c>
      <c r="B15" s="8" t="n">
        <v>1.2</v>
      </c>
    </row>
    <row r="16" spans="1:2">
      <c r="A16" s="4" t="s">
        <v>1137</v>
      </c>
      <c r="B16" s="8" t="n">
        <v>-0.2</v>
      </c>
    </row>
    <row r="17" spans="1:2">
      <c r="A17" s="4" t="s">
        <v>1138</v>
      </c>
      <c r="B17" s="6" t="n">
        <v>1</v>
      </c>
    </row>
    <row r="18" spans="1:2">
      <c r="A18" s="4" t="s">
        <v>1131</v>
      </c>
      <c r="B18" s="8" t="n">
        <v>1.1</v>
      </c>
    </row>
    <row r="19" spans="1:2">
      <c r="A19" s="4" t="s">
        <v>1139</v>
      </c>
      <c r="B19" s="8" t="n">
        <v>-0.2</v>
      </c>
    </row>
    <row r="20" spans="1:2">
      <c r="A20" s="4" t="s">
        <v>1140</v>
      </c>
      <c r="B20" s="8" t="n">
        <v>0.9</v>
      </c>
    </row>
    <row r="21" spans="1:2">
      <c r="A21" s="4" t="s">
        <v>1132</v>
      </c>
      <c r="B21" s="6" t="n">
        <v>1</v>
      </c>
    </row>
    <row r="22" spans="1:2">
      <c r="A22" s="4" t="s">
        <v>1141</v>
      </c>
      <c r="B22" s="8" t="n">
        <v>-0.1</v>
      </c>
    </row>
    <row r="23" spans="1:2">
      <c r="A23" s="4" t="s">
        <v>1142</v>
      </c>
      <c r="B23" s="8" t="n">
        <v>0.9</v>
      </c>
    </row>
    <row r="24" spans="1:2">
      <c r="A24" s="4" t="s">
        <v>1133</v>
      </c>
      <c r="B24" s="8" t="n">
        <v>0.8</v>
      </c>
    </row>
    <row r="25" spans="1:2">
      <c r="A25" s="4" t="s">
        <v>1143</v>
      </c>
      <c r="B25" s="6" t="n">
        <v>0</v>
      </c>
    </row>
    <row r="26" spans="1:2">
      <c r="A26" s="4" t="s">
        <v>1144</v>
      </c>
      <c r="B26" s="8" t="n">
        <v>0.8</v>
      </c>
    </row>
    <row r="27" spans="1:2">
      <c r="A27" s="4" t="s">
        <v>1134</v>
      </c>
      <c r="B27" s="8" t="n">
        <v>2.8</v>
      </c>
    </row>
    <row r="28" spans="1:2">
      <c r="A28" s="4" t="s">
        <v>1145</v>
      </c>
      <c r="B28" s="8" t="n">
        <v>-0.1</v>
      </c>
    </row>
    <row r="29" spans="1:2">
      <c r="A29" s="4" t="s">
        <v>1146</v>
      </c>
      <c r="B29" s="7" t="n">
        <v>2.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8T16:35:22Z</dcterms:created>
  <dcterms:modified xmlns:dcterms="http://purl.org/dc/terms/" xmlns:xsi="http://www.w3.org/2001/XMLSchema-instance" xsi:type="dcterms:W3CDTF">2020-02-18T16:35:22Z</dcterms:modified>
</cp:coreProperties>
</file>